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IGNIFICANT ACCOUNTING POLICIES" sheetId="11" state="visible" r:id="rId11"/>
    <sheet xmlns:r="http://schemas.openxmlformats.org/officeDocument/2006/relationships" name="CASH AND DUE FROM BANKS"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CREDIT QUALITY ASSESSMENT"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SHARE BASED COMPENSATION" sheetId="22" state="visible" r:id="rId22"/>
    <sheet xmlns:r="http://schemas.openxmlformats.org/officeDocument/2006/relationships" name="PENSION, PROFIT SHARING, AND OT" sheetId="23" state="visible" r:id="rId23"/>
    <sheet xmlns:r="http://schemas.openxmlformats.org/officeDocument/2006/relationships" name="OTHER NON-INTEREST INCOME AND O"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ACCUMULATED OTHER COMPREHENSIVE" sheetId="27" state="visible" r:id="rId27"/>
    <sheet xmlns:r="http://schemas.openxmlformats.org/officeDocument/2006/relationships" name="DERIVATIVES" sheetId="28" state="visible" r:id="rId28"/>
    <sheet xmlns:r="http://schemas.openxmlformats.org/officeDocument/2006/relationships" name="FINANCIAL INSTRUMENTS WITH OFF-" sheetId="29" state="visible" r:id="rId29"/>
    <sheet xmlns:r="http://schemas.openxmlformats.org/officeDocument/2006/relationships" name="LITIGATION" sheetId="30" state="visible" r:id="rId30"/>
    <sheet xmlns:r="http://schemas.openxmlformats.org/officeDocument/2006/relationships" name="FAIR VALUE" sheetId="31" state="visible" r:id="rId31"/>
    <sheet xmlns:r="http://schemas.openxmlformats.org/officeDocument/2006/relationships" name="PARENT COMPANY FINANCIAL INFORM" sheetId="32" state="visible" r:id="rId32"/>
    <sheet xmlns:r="http://schemas.openxmlformats.org/officeDocument/2006/relationships" name="REGULATORY MATTERS" sheetId="33" state="visible" r:id="rId33"/>
    <sheet xmlns:r="http://schemas.openxmlformats.org/officeDocument/2006/relationships" name="SUBSEQUENT EVENT"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INVESTMENTS (Tables)" sheetId="40" state="visible" r:id="rId40"/>
    <sheet xmlns:r="http://schemas.openxmlformats.org/officeDocument/2006/relationships" name="LOANS (Tables)" sheetId="41" state="visible" r:id="rId41"/>
    <sheet xmlns:r="http://schemas.openxmlformats.org/officeDocument/2006/relationships" name="CREDIT QUALITY ASSESSMENT (Tabl"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HARE BASED COMPENSATION (Table" sheetId="48" state="visible" r:id="rId48"/>
    <sheet xmlns:r="http://schemas.openxmlformats.org/officeDocument/2006/relationships" name="PENSION, PROFIT SHARING, AND _2" sheetId="49" state="visible" r:id="rId49"/>
    <sheet xmlns:r="http://schemas.openxmlformats.org/officeDocument/2006/relationships" name="OTHER NON-INTEREST INCOME AND_2" sheetId="50" state="visible" r:id="rId50"/>
    <sheet xmlns:r="http://schemas.openxmlformats.org/officeDocument/2006/relationships" name="INCOME TAXES (Tables)" sheetId="51" state="visible" r:id="rId51"/>
    <sheet xmlns:r="http://schemas.openxmlformats.org/officeDocument/2006/relationships" name="NET INCOME PER COMMON SHARE (Ta" sheetId="52" state="visible" r:id="rId52"/>
    <sheet xmlns:r="http://schemas.openxmlformats.org/officeDocument/2006/relationships" name="ACCUMULATED OTHER COMPREHENSI_2" sheetId="53" state="visible" r:id="rId53"/>
    <sheet xmlns:r="http://schemas.openxmlformats.org/officeDocument/2006/relationships" name="DERIVATIVES (Tables)" sheetId="54" state="visible" r:id="rId54"/>
    <sheet xmlns:r="http://schemas.openxmlformats.org/officeDocument/2006/relationships" name="FINANCIAL INSTRUMENTS WITH OF_2" sheetId="55" state="visible" r:id="rId55"/>
    <sheet xmlns:r="http://schemas.openxmlformats.org/officeDocument/2006/relationships" name="FAIR VALUE (Tables)" sheetId="56" state="visible" r:id="rId56"/>
    <sheet xmlns:r="http://schemas.openxmlformats.org/officeDocument/2006/relationships" name="PARENT COMPANY FINANCIAL INFO_2" sheetId="57" state="visible" r:id="rId57"/>
    <sheet xmlns:r="http://schemas.openxmlformats.org/officeDocument/2006/relationships" name="REGULATORY MATTERS (Tables)" sheetId="58" state="visible" r:id="rId58"/>
    <sheet xmlns:r="http://schemas.openxmlformats.org/officeDocument/2006/relationships" name="SIGNIFICANT ACCOUNTING POLICI_3" sheetId="59" state="visible" r:id="rId59"/>
    <sheet xmlns:r="http://schemas.openxmlformats.org/officeDocument/2006/relationships" name="CASH AND DUE FROM BANKS (Narrat" sheetId="60" state="visible" r:id="rId60"/>
    <sheet xmlns:r="http://schemas.openxmlformats.org/officeDocument/2006/relationships" name="INVESTMENTS - Amortized Cost an" sheetId="61" state="visible" r:id="rId61"/>
    <sheet xmlns:r="http://schemas.openxmlformats.org/officeDocument/2006/relationships" name="INVESTMENTS - Narrative (Detail" sheetId="62" state="visible" r:id="rId62"/>
    <sheet xmlns:r="http://schemas.openxmlformats.org/officeDocument/2006/relationships" name="INVESTMENTS - Gross Unrealized " sheetId="63" state="visible" r:id="rId63"/>
    <sheet xmlns:r="http://schemas.openxmlformats.org/officeDocument/2006/relationships" name="INVESTMENTS - Estimated Fair Va" sheetId="64" state="visible" r:id="rId64"/>
    <sheet xmlns:r="http://schemas.openxmlformats.org/officeDocument/2006/relationships" name="INVESTMENTS - Other Investments" sheetId="65" state="visible" r:id="rId65"/>
    <sheet xmlns:r="http://schemas.openxmlformats.org/officeDocument/2006/relationships" name="INVESTMENTS - Gross Realized Ga" sheetId="66" state="visible" r:id="rId66"/>
    <sheet xmlns:r="http://schemas.openxmlformats.org/officeDocument/2006/relationships" name="LOANS - Narrative (Detail)" sheetId="67" state="visible" r:id="rId67"/>
    <sheet xmlns:r="http://schemas.openxmlformats.org/officeDocument/2006/relationships" name="LOANS - Loan Portfolio Segment " sheetId="68" state="visible" r:id="rId68"/>
    <sheet xmlns:r="http://schemas.openxmlformats.org/officeDocument/2006/relationships" name="LOANS - Summary of Loans to Rel" sheetId="69" state="visible" r:id="rId69"/>
    <sheet xmlns:r="http://schemas.openxmlformats.org/officeDocument/2006/relationships" name="CREDIT QUALITY ASSESSMENT - All" sheetId="70" state="visible" r:id="rId70"/>
    <sheet xmlns:r="http://schemas.openxmlformats.org/officeDocument/2006/relationships" name="CREDIT QUALITY ASSESSMENT - Col" sheetId="71" state="visible" r:id="rId71"/>
    <sheet xmlns:r="http://schemas.openxmlformats.org/officeDocument/2006/relationships" name="CREDIT QUALITY ASSESSMENT - A_2" sheetId="72" state="visible" r:id="rId72"/>
    <sheet xmlns:r="http://schemas.openxmlformats.org/officeDocument/2006/relationships" name="CREDIT QUALITY ASSESSMENT - Non" sheetId="73" state="visible" r:id="rId73"/>
    <sheet xmlns:r="http://schemas.openxmlformats.org/officeDocument/2006/relationships" name="CREDIT QUALITY ASSESSMENT - Nar" sheetId="74" state="visible" r:id="rId74"/>
    <sheet xmlns:r="http://schemas.openxmlformats.org/officeDocument/2006/relationships" name="CREDIT QUALITY ASSESSMENT - Inf" sheetId="75" state="visible" r:id="rId75"/>
    <sheet xmlns:r="http://schemas.openxmlformats.org/officeDocument/2006/relationships" name="CREDIT QUALITY ASSESSMENT - Cre" sheetId="76" state="visible" r:id="rId76"/>
    <sheet xmlns:r="http://schemas.openxmlformats.org/officeDocument/2006/relationships" name="CREDIT QUALITY ASSESSMENT - I_2" sheetId="77" state="visible" r:id="rId77"/>
    <sheet xmlns:r="http://schemas.openxmlformats.org/officeDocument/2006/relationships" name="CREDIT QUALITY ASSESSMENT - Loa" sheetId="78" state="visible" r:id="rId78"/>
    <sheet xmlns:r="http://schemas.openxmlformats.org/officeDocument/2006/relationships" name="CREDIT QUALITY ASSESSMENT - Per" sheetId="79" state="visible" r:id="rId79"/>
    <sheet xmlns:r="http://schemas.openxmlformats.org/officeDocument/2006/relationships" name="PREMISES AND EQUIPMENT - Compon" sheetId="80" state="visible" r:id="rId80"/>
    <sheet xmlns:r="http://schemas.openxmlformats.org/officeDocument/2006/relationships" name="PREMISES AND EQUIPMENT - Narrat" sheetId="81" state="visible" r:id="rId81"/>
    <sheet xmlns:r="http://schemas.openxmlformats.org/officeDocument/2006/relationships" name="LEASES - Narrative (Details)" sheetId="82" state="visible" r:id="rId82"/>
    <sheet xmlns:r="http://schemas.openxmlformats.org/officeDocument/2006/relationships" name="LEASES - Schedule of Lease Cost" sheetId="83" state="visible" r:id="rId83"/>
    <sheet xmlns:r="http://schemas.openxmlformats.org/officeDocument/2006/relationships" name="LEASES - Schedule of Maturitie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DEPOSITS - Composition of Depos" sheetId="89" state="visible" r:id="rId89"/>
    <sheet xmlns:r="http://schemas.openxmlformats.org/officeDocument/2006/relationships" name="DEPOSITS - Narrative (Detail)" sheetId="90" state="visible" r:id="rId90"/>
    <sheet xmlns:r="http://schemas.openxmlformats.org/officeDocument/2006/relationships" name="DEPOSITS - Maturity Schedule fo" sheetId="91" state="visible" r:id="rId91"/>
    <sheet xmlns:r="http://schemas.openxmlformats.org/officeDocument/2006/relationships" name="DEPOSITS - Months to Maturities" sheetId="92" state="visible" r:id="rId92"/>
    <sheet xmlns:r="http://schemas.openxmlformats.org/officeDocument/2006/relationships" name="BORROWINGS - Narrative (Detail)" sheetId="93" state="visible" r:id="rId93"/>
    <sheet xmlns:r="http://schemas.openxmlformats.org/officeDocument/2006/relationships" name="BORROWINGS - Schedule of Subord" sheetId="94" state="visible" r:id="rId94"/>
    <sheet xmlns:r="http://schemas.openxmlformats.org/officeDocument/2006/relationships" name="BORROWINGS - Retail Repurchase " sheetId="95" state="visible" r:id="rId95"/>
    <sheet xmlns:r="http://schemas.openxmlformats.org/officeDocument/2006/relationships" name="BORROWINGS - Advances from FHLB" sheetId="96" state="visible" r:id="rId96"/>
    <sheet xmlns:r="http://schemas.openxmlformats.org/officeDocument/2006/relationships" name="STOCKHOLDERS' EQUITY - Narrativ" sheetId="97" state="visible" r:id="rId97"/>
    <sheet xmlns:r="http://schemas.openxmlformats.org/officeDocument/2006/relationships" name="SHARE BASED COMPENSATION - Narr" sheetId="98" state="visible" r:id="rId98"/>
    <sheet xmlns:r="http://schemas.openxmlformats.org/officeDocument/2006/relationships" name="SHARE BASED COMPENSATION - Summ" sheetId="99" state="visible" r:id="rId99"/>
    <sheet xmlns:r="http://schemas.openxmlformats.org/officeDocument/2006/relationships" name="SHARE BASED COMPENSATION - Su_2" sheetId="100" state="visible" r:id="rId100"/>
    <sheet xmlns:r="http://schemas.openxmlformats.org/officeDocument/2006/relationships" name="PENSION, PROFIT SHARING, AND _3" sheetId="101" state="visible" r:id="rId101"/>
    <sheet xmlns:r="http://schemas.openxmlformats.org/officeDocument/2006/relationships" name="PENSION, PROFIT SHARING, AND _4" sheetId="102" state="visible" r:id="rId102"/>
    <sheet xmlns:r="http://schemas.openxmlformats.org/officeDocument/2006/relationships" name="PENSION, PROFIT SHARING, AND _5" sheetId="103" state="visible" r:id="rId103"/>
    <sheet xmlns:r="http://schemas.openxmlformats.org/officeDocument/2006/relationships" name="PENSION, PROFIT SHARING, AND _6" sheetId="104" state="visible" r:id="rId104"/>
    <sheet xmlns:r="http://schemas.openxmlformats.org/officeDocument/2006/relationships" name="PENSION, PROFIT SHARING, AND _7" sheetId="105" state="visible" r:id="rId105"/>
    <sheet xmlns:r="http://schemas.openxmlformats.org/officeDocument/2006/relationships" name="OTHER NON-INTEREST INCOME AND_3" sheetId="106" state="visible" r:id="rId106"/>
    <sheet xmlns:r="http://schemas.openxmlformats.org/officeDocument/2006/relationships" name="INCOME TAXES - Components of In" sheetId="107" state="visible" r:id="rId107"/>
    <sheet xmlns:r="http://schemas.openxmlformats.org/officeDocument/2006/relationships" name="INCOME TAXES - Narrative (Detai" sheetId="108" state="visible" r:id="rId108"/>
    <sheet xmlns:r="http://schemas.openxmlformats.org/officeDocument/2006/relationships" name="INCOME TAXES - Deferred Tax Ass" sheetId="109" state="visible" r:id="rId109"/>
    <sheet xmlns:r="http://schemas.openxmlformats.org/officeDocument/2006/relationships" name="INCOME TAXES - Reconcilements B" sheetId="110" state="visible" r:id="rId110"/>
    <sheet xmlns:r="http://schemas.openxmlformats.org/officeDocument/2006/relationships" name="NET INCOME PER COMMON SHARE - C"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DERIVATIVES - Narrative (Detail" sheetId="114" state="visible" r:id="rId114"/>
    <sheet xmlns:r="http://schemas.openxmlformats.org/officeDocument/2006/relationships" name="DERIVATIVES - Derivatives (Deta" sheetId="115" state="visible" r:id="rId115"/>
    <sheet xmlns:r="http://schemas.openxmlformats.org/officeDocument/2006/relationships" name="DERIVATIVES - Fair Value by Bal" sheetId="116" state="visible" r:id="rId116"/>
    <sheet xmlns:r="http://schemas.openxmlformats.org/officeDocument/2006/relationships" name="DERIVATIVES - Income Statement " sheetId="117" state="visible" r:id="rId117"/>
    <sheet xmlns:r="http://schemas.openxmlformats.org/officeDocument/2006/relationships" name="FINANCIAL INSTRUMENTS WITH OF_3" sheetId="118" state="visible" r:id="rId118"/>
    <sheet xmlns:r="http://schemas.openxmlformats.org/officeDocument/2006/relationships" name="FINANCIAL INSTRUMENTS WITH OF_4" sheetId="119" state="visible" r:id="rId119"/>
    <sheet xmlns:r="http://schemas.openxmlformats.org/officeDocument/2006/relationships" name="FAIR VALUE - Financial Assets a" sheetId="120" state="visible" r:id="rId120"/>
    <sheet xmlns:r="http://schemas.openxmlformats.org/officeDocument/2006/relationships" name="FAIR VALUE - Assets Measured at" sheetId="121" state="visible" r:id="rId121"/>
    <sheet xmlns:r="http://schemas.openxmlformats.org/officeDocument/2006/relationships" name="FAIR VALUE - Narrative (Detail)" sheetId="122" state="visible" r:id="rId122"/>
    <sheet xmlns:r="http://schemas.openxmlformats.org/officeDocument/2006/relationships" name="FAIR VALUE - Carrying Amounts a" sheetId="123" state="visible" r:id="rId123"/>
    <sheet xmlns:r="http://schemas.openxmlformats.org/officeDocument/2006/relationships" name="PARENT COMPANY FINANCIAL INFO_3" sheetId="124" state="visible" r:id="rId124"/>
    <sheet xmlns:r="http://schemas.openxmlformats.org/officeDocument/2006/relationships" name="PARENT COMPANY FINANCIAL INFO_4" sheetId="125" state="visible" r:id="rId125"/>
    <sheet xmlns:r="http://schemas.openxmlformats.org/officeDocument/2006/relationships" name="PARENT COMPANY FINANCIAL INFO_5" sheetId="126" state="visible" r:id="rId126"/>
    <sheet xmlns:r="http://schemas.openxmlformats.org/officeDocument/2006/relationships" name="REGULATORY MATTERS - Schedule o" sheetId="127" state="visible" r:id="rId12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065</t>
        </is>
      </c>
      <c r="C9" s="4" t="inlineStr">
        <is>
          <t xml:space="preserve"> </t>
        </is>
      </c>
      <c r="D9" s="4" t="inlineStr">
        <is>
          <t xml:space="preserve"> </t>
        </is>
      </c>
    </row>
    <row r="10">
      <c r="A10" s="4" t="inlineStr">
        <is>
          <t>Entity Registrant Name</t>
        </is>
      </c>
      <c r="B10" s="4" t="inlineStr">
        <is>
          <t>SANDY SPRING BANCOR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532952</t>
        </is>
      </c>
      <c r="C12" s="4" t="inlineStr">
        <is>
          <t xml:space="preserve"> </t>
        </is>
      </c>
      <c r="D12" s="4" t="inlineStr">
        <is>
          <t xml:space="preserve"> </t>
        </is>
      </c>
    </row>
    <row r="13">
      <c r="A13" s="4" t="inlineStr">
        <is>
          <t>Entity Address, Address Line One</t>
        </is>
      </c>
      <c r="B13" s="4" t="inlineStr">
        <is>
          <t>17801 Georgia Avenue</t>
        </is>
      </c>
      <c r="C13" s="4" t="inlineStr">
        <is>
          <t xml:space="preserve"> </t>
        </is>
      </c>
      <c r="D13" s="4" t="inlineStr">
        <is>
          <t xml:space="preserve"> </t>
        </is>
      </c>
    </row>
    <row r="14">
      <c r="A14" s="4" t="inlineStr">
        <is>
          <t>Entity Address, City or Town</t>
        </is>
      </c>
      <c r="B14" s="4" t="inlineStr">
        <is>
          <t>Oln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32</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774-64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SAS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45140417</v>
      </c>
      <c r="D33" s="4" t="inlineStr">
        <is>
          <t xml:space="preserve"> </t>
        </is>
      </c>
    </row>
    <row r="34">
      <c r="A34" s="4" t="inlineStr">
        <is>
          <t>Documents Incorporated by Reference</t>
        </is>
      </c>
      <c r="B34" s="4" t="inlineStr">
        <is>
          <t>Documents Incorporated By Reference Part III: Portions of the definitive proxy statement for the Annual Meeting of Sharehold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244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come tax refunds</t>
        </is>
      </c>
      <c r="B4" s="7" t="n">
        <v>2</v>
      </c>
      <c r="C4" s="7" t="n">
        <v>0</v>
      </c>
      <c r="D4" s="7" t="n">
        <v>96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 BASED COMPENSATION - Summary of Share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Number of Common Shares</t>
        </is>
      </c>
      <c r="B3" s="4" t="inlineStr">
        <is>
          <t xml:space="preserve"> </t>
        </is>
      </c>
      <c r="C3" s="4" t="inlineStr">
        <is>
          <t xml:space="preserve"> </t>
        </is>
      </c>
      <c r="D3" s="4" t="inlineStr">
        <is>
          <t xml:space="preserve"> </t>
        </is>
      </c>
    </row>
    <row r="4">
      <c r="A4" s="4" t="inlineStr">
        <is>
          <t>Beginning balance (in shares)</t>
        </is>
      </c>
      <c r="B4" s="6" t="n">
        <v>80195</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11950</v>
      </c>
      <c r="C6" s="6" t="n">
        <v>-59150</v>
      </c>
      <c r="D6" s="6" t="n">
        <v>-14278</v>
      </c>
    </row>
    <row r="7">
      <c r="A7" s="4" t="inlineStr">
        <is>
          <t>Forfeited (in shares)</t>
        </is>
      </c>
      <c r="B7" s="6" t="n">
        <v>0</v>
      </c>
      <c r="C7" s="4" t="inlineStr">
        <is>
          <t xml:space="preserve"> </t>
        </is>
      </c>
      <c r="D7" s="4" t="inlineStr">
        <is>
          <t xml:space="preserve"> </t>
        </is>
      </c>
    </row>
    <row r="8">
      <c r="A8" s="4" t="inlineStr">
        <is>
          <t>Expired (in shares)</t>
        </is>
      </c>
      <c r="B8" s="6" t="n">
        <v>-7411</v>
      </c>
      <c r="C8" s="4" t="inlineStr">
        <is>
          <t xml:space="preserve"> </t>
        </is>
      </c>
      <c r="D8" s="4" t="inlineStr">
        <is>
          <t xml:space="preserve"> </t>
        </is>
      </c>
    </row>
    <row r="9">
      <c r="A9" s="4" t="inlineStr">
        <is>
          <t>Ending balance (in shares)</t>
        </is>
      </c>
      <c r="B9" s="6" t="n">
        <v>60834</v>
      </c>
      <c r="C9" s="6" t="n">
        <v>80195</v>
      </c>
      <c r="D9" s="4" t="inlineStr">
        <is>
          <t xml:space="preserve"> </t>
        </is>
      </c>
    </row>
    <row r="10">
      <c r="A10" s="4" t="inlineStr">
        <is>
          <t>Exercisable at period end (in shares)</t>
        </is>
      </c>
      <c r="B10" s="6" t="n">
        <v>60834</v>
      </c>
      <c r="C10" s="4" t="inlineStr">
        <is>
          <t xml:space="preserve"> </t>
        </is>
      </c>
      <c r="D10" s="4" t="inlineStr">
        <is>
          <t xml:space="preserve"> </t>
        </is>
      </c>
    </row>
    <row r="11">
      <c r="A11" s="3" t="inlineStr">
        <is>
          <t>Weighted Average Exercise Share Price</t>
        </is>
      </c>
      <c r="B11" s="4" t="inlineStr">
        <is>
          <t xml:space="preserve"> </t>
        </is>
      </c>
      <c r="C11" s="4" t="inlineStr">
        <is>
          <t xml:space="preserve"> </t>
        </is>
      </c>
      <c r="D11" s="4" t="inlineStr">
        <is>
          <t xml:space="preserve"> </t>
        </is>
      </c>
    </row>
    <row r="12">
      <c r="A12" s="4" t="inlineStr">
        <is>
          <t>Beginning balance (in dollars per share)</t>
        </is>
      </c>
      <c r="B12" s="8" t="n">
        <v>19.07</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9" t="n">
        <v>10.96</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9" t="n">
        <v>41.75</v>
      </c>
      <c r="C16" s="4" t="inlineStr">
        <is>
          <t xml:space="preserve"> </t>
        </is>
      </c>
      <c r="D16" s="4" t="inlineStr">
        <is>
          <t xml:space="preserve"> </t>
        </is>
      </c>
    </row>
    <row r="17">
      <c r="A17" s="4" t="inlineStr">
        <is>
          <t>Ending balance (in dollars per share)</t>
        </is>
      </c>
      <c r="B17" s="9" t="n">
        <v>17.89</v>
      </c>
      <c r="C17" s="8" t="n">
        <v>19.07</v>
      </c>
      <c r="D17" s="4" t="inlineStr">
        <is>
          <t xml:space="preserve"> </t>
        </is>
      </c>
    </row>
    <row r="18">
      <c r="A18" s="4" t="inlineStr">
        <is>
          <t>Exercisable at period end (in dollars per share)</t>
        </is>
      </c>
      <c r="B18" s="8" t="n">
        <v>17.89</v>
      </c>
      <c r="C18" s="4" t="inlineStr">
        <is>
          <t xml:space="preserve"> </t>
        </is>
      </c>
      <c r="D18" s="4" t="inlineStr">
        <is>
          <t xml:space="preserve"> </t>
        </is>
      </c>
    </row>
    <row r="19">
      <c r="A19" s="3" t="inlineStr">
        <is>
          <t>Weighted Average Contractual Remaining Life (Years)</t>
        </is>
      </c>
      <c r="B19" s="4" t="inlineStr">
        <is>
          <t xml:space="preserve"> </t>
        </is>
      </c>
      <c r="C19" s="4" t="inlineStr">
        <is>
          <t xml:space="preserve"> </t>
        </is>
      </c>
      <c r="D19" s="4" t="inlineStr">
        <is>
          <t xml:space="preserve"> </t>
        </is>
      </c>
    </row>
    <row r="20">
      <c r="A20" s="4" t="inlineStr">
        <is>
          <t>Balance at end of period</t>
        </is>
      </c>
      <c r="B20" s="4" t="inlineStr">
        <is>
          <t>6 months</t>
        </is>
      </c>
      <c r="C20" s="4" t="inlineStr">
        <is>
          <t>1 year 2 months 12 days</t>
        </is>
      </c>
      <c r="D20" s="4" t="inlineStr">
        <is>
          <t xml:space="preserve"> </t>
        </is>
      </c>
    </row>
    <row r="21">
      <c r="A21" s="4" t="inlineStr">
        <is>
          <t>Exercisable at end of period</t>
        </is>
      </c>
      <c r="B21" s="4" t="inlineStr">
        <is>
          <t>6 months</t>
        </is>
      </c>
      <c r="C21" s="4" t="inlineStr">
        <is>
          <t xml:space="preserve"> </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Beginning balance</t>
        </is>
      </c>
      <c r="B23" s="7" t="n">
        <v>621</v>
      </c>
      <c r="C23" s="4" t="inlineStr">
        <is>
          <t xml:space="preserve"> </t>
        </is>
      </c>
      <c r="D23" s="4" t="inlineStr">
        <is>
          <t xml:space="preserve"> </t>
        </is>
      </c>
    </row>
    <row r="24">
      <c r="A24" s="4" t="inlineStr">
        <is>
          <t>Exercised</t>
        </is>
      </c>
      <c r="B24" s="6" t="n">
        <v>186</v>
      </c>
      <c r="C24" s="4" t="inlineStr">
        <is>
          <t xml:space="preserve"> </t>
        </is>
      </c>
      <c r="D24" s="4" t="inlineStr">
        <is>
          <t xml:space="preserve"> </t>
        </is>
      </c>
    </row>
    <row r="25">
      <c r="A25" s="4" t="inlineStr">
        <is>
          <t>Ending balance</t>
        </is>
      </c>
      <c r="B25" s="6" t="n">
        <v>1251</v>
      </c>
      <c r="C25" s="7" t="n">
        <v>621</v>
      </c>
      <c r="D25" s="4" t="inlineStr">
        <is>
          <t xml:space="preserve"> </t>
        </is>
      </c>
    </row>
    <row r="26">
      <c r="A26" s="4" t="inlineStr">
        <is>
          <t>Exercisable at period end</t>
        </is>
      </c>
      <c r="B26" s="7" t="n">
        <v>125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PROFIT SHARING, AND OTHER EMPLOYEE BENEFIT PLANS - Narrative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by employer</t>
        </is>
      </c>
      <c r="B4" s="7" t="n">
        <v>0</v>
      </c>
      <c r="C4" s="7" t="n">
        <v>1350</v>
      </c>
      <c r="D4" s="4" t="inlineStr">
        <is>
          <t xml:space="preserve"> </t>
        </is>
      </c>
    </row>
    <row r="5">
      <c r="A5" s="4" t="inlineStr">
        <is>
          <t>Settlement charge</t>
        </is>
      </c>
      <c r="B5" s="7" t="n">
        <v>0</v>
      </c>
      <c r="C5" s="7" t="n">
        <v>8157</v>
      </c>
      <c r="D5" s="7" t="n">
        <v>0</v>
      </c>
    </row>
    <row r="6">
      <c r="A6" s="4" t="inlineStr">
        <is>
          <t>Defined Benefit Plan, Net Periodic Benefit Cost (Credit) Excluding Service Cost, Statement of Income or Comprehensive Income [Extensible Enumeration]</t>
        </is>
      </c>
      <c r="B6" s="4" t="inlineStr">
        <is>
          <t>Salaries and employee benefits</t>
        </is>
      </c>
      <c r="C6" s="4" t="inlineStr">
        <is>
          <t>Salaries and employee benefits</t>
        </is>
      </c>
      <c r="D6" s="4" t="inlineStr">
        <is>
          <t>Salaries and employee benefits</t>
        </is>
      </c>
    </row>
    <row r="7">
      <c r="A7" s="4" t="inlineStr">
        <is>
          <t>Days of service</t>
        </is>
      </c>
      <c r="B7" s="4" t="inlineStr">
        <is>
          <t>90 days</t>
        </is>
      </c>
      <c r="C7" s="4" t="inlineStr">
        <is>
          <t xml:space="preserve"> </t>
        </is>
      </c>
      <c r="D7" s="4" t="inlineStr">
        <is>
          <t xml:space="preserve"> </t>
        </is>
      </c>
    </row>
    <row r="8">
      <c r="A8" s="4" t="inlineStr">
        <is>
          <t>Employer matching contribution</t>
        </is>
      </c>
      <c r="B8" s="11" t="n">
        <v>1</v>
      </c>
      <c r="C8" s="4" t="inlineStr">
        <is>
          <t xml:space="preserve"> </t>
        </is>
      </c>
      <c r="D8" s="4" t="inlineStr">
        <is>
          <t xml:space="preserve"> </t>
        </is>
      </c>
    </row>
    <row r="9">
      <c r="A9" s="4" t="inlineStr">
        <is>
          <t>Percent of employee deferrals</t>
        </is>
      </c>
      <c r="B9" s="11" t="n">
        <v>0.04</v>
      </c>
      <c r="C9" s="4" t="inlineStr">
        <is>
          <t xml:space="preserve"> </t>
        </is>
      </c>
      <c r="D9" s="4" t="inlineStr">
        <is>
          <t xml:space="preserve"> </t>
        </is>
      </c>
    </row>
    <row r="10">
      <c r="A10" s="4" t="inlineStr">
        <is>
          <t>Employer matching contribution, secondary</t>
        </is>
      </c>
      <c r="B10" s="11" t="n">
        <v>0.5</v>
      </c>
      <c r="C10" s="4" t="inlineStr">
        <is>
          <t xml:space="preserve"> </t>
        </is>
      </c>
      <c r="D10" s="4" t="inlineStr">
        <is>
          <t xml:space="preserve"> </t>
        </is>
      </c>
    </row>
    <row r="11">
      <c r="A11" s="4" t="inlineStr">
        <is>
          <t>Percent of employee deferrals, secondary</t>
        </is>
      </c>
      <c r="B11" s="11" t="n">
        <v>0.02</v>
      </c>
      <c r="C11" s="4" t="inlineStr">
        <is>
          <t xml:space="preserve"> </t>
        </is>
      </c>
      <c r="D11" s="4" t="inlineStr">
        <is>
          <t xml:space="preserve"> </t>
        </is>
      </c>
    </row>
    <row r="12">
      <c r="A12" s="4" t="inlineStr">
        <is>
          <t>Profit sharing and matching contribution</t>
        </is>
      </c>
      <c r="B12" s="7" t="n">
        <v>6000</v>
      </c>
      <c r="C12" s="7" t="n">
        <v>6300</v>
      </c>
      <c r="D12" s="7" t="n">
        <v>5900</v>
      </c>
    </row>
    <row r="13">
      <c r="A13" s="4" t="inlineStr">
        <is>
          <t>Executive incentive retirement plan benefit cost</t>
        </is>
      </c>
      <c r="B13" s="7" t="n">
        <v>400</v>
      </c>
      <c r="C13" s="7" t="n">
        <v>400</v>
      </c>
      <c r="D13" s="7" t="n">
        <v>7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Plan's Funded Status (Detail) - USD ($) $ in Thousands</t>
        </is>
      </c>
      <c r="B1" s="2" t="inlineStr">
        <is>
          <t>12 Months Ended</t>
        </is>
      </c>
    </row>
    <row r="2">
      <c r="B2" s="2" t="inlineStr">
        <is>
          <t>Dec. 31, 2024</t>
        </is>
      </c>
      <c r="C2" s="2" t="inlineStr">
        <is>
          <t>Dec. 31, 2023</t>
        </is>
      </c>
      <c r="D2" s="2" t="inlineStr">
        <is>
          <t>Dec. 31, 2022</t>
        </is>
      </c>
    </row>
    <row r="3">
      <c r="A3" s="3" t="inlineStr">
        <is>
          <t>Reconciliation of Projected Benefit Obligation:</t>
        </is>
      </c>
      <c r="B3" s="4" t="inlineStr">
        <is>
          <t xml:space="preserve"> </t>
        </is>
      </c>
      <c r="C3" s="4" t="inlineStr">
        <is>
          <t xml:space="preserve"> </t>
        </is>
      </c>
      <c r="D3" s="4" t="inlineStr">
        <is>
          <t xml:space="preserve"> </t>
        </is>
      </c>
    </row>
    <row r="4">
      <c r="A4" s="4" t="inlineStr">
        <is>
          <t>Projected obligation at beginning of period</t>
        </is>
      </c>
      <c r="B4" s="7" t="n">
        <v>0</v>
      </c>
      <c r="C4" s="7" t="n">
        <v>35539</v>
      </c>
      <c r="D4" s="4" t="inlineStr">
        <is>
          <t xml:space="preserve"> </t>
        </is>
      </c>
    </row>
    <row r="5">
      <c r="A5" s="4" t="inlineStr">
        <is>
          <t>Interest cost</t>
        </is>
      </c>
      <c r="B5" s="6" t="n">
        <v>0</v>
      </c>
      <c r="C5" s="6" t="n">
        <v>1021</v>
      </c>
      <c r="D5" s="7" t="n">
        <v>1301</v>
      </c>
    </row>
    <row r="6">
      <c r="A6" s="4" t="inlineStr">
        <is>
          <t>Actuarial (gain)/ loss</t>
        </is>
      </c>
      <c r="B6" s="6" t="n">
        <v>0</v>
      </c>
      <c r="C6" s="6" t="n">
        <v>-1726</v>
      </c>
      <c r="D6" s="4" t="inlineStr">
        <is>
          <t xml:space="preserve"> </t>
        </is>
      </c>
    </row>
    <row r="7">
      <c r="A7" s="4" t="inlineStr">
        <is>
          <t>Benefit payments</t>
        </is>
      </c>
      <c r="B7" s="6" t="n">
        <v>0</v>
      </c>
      <c r="C7" s="6" t="n">
        <v>-1102</v>
      </c>
      <c r="D7" s="4" t="inlineStr">
        <is>
          <t xml:space="preserve"> </t>
        </is>
      </c>
    </row>
    <row r="8">
      <c r="A8" s="4" t="inlineStr">
        <is>
          <t>Increase/ (decrease) related to change in assumptions</t>
        </is>
      </c>
      <c r="B8" s="6" t="n">
        <v>0</v>
      </c>
      <c r="C8" s="6" t="n">
        <v>0</v>
      </c>
      <c r="D8" s="4" t="inlineStr">
        <is>
          <t xml:space="preserve"> </t>
        </is>
      </c>
    </row>
    <row r="9">
      <c r="A9" s="4" t="inlineStr">
        <is>
          <t>Annuity Purchase</t>
        </is>
      </c>
      <c r="B9" s="6" t="n">
        <v>0</v>
      </c>
      <c r="C9" s="6" t="n">
        <v>-33732</v>
      </c>
      <c r="D9" s="4" t="inlineStr">
        <is>
          <t xml:space="preserve"> </t>
        </is>
      </c>
    </row>
    <row r="10">
      <c r="A10" s="4" t="inlineStr">
        <is>
          <t>Projected obligation at period end</t>
        </is>
      </c>
      <c r="B10" s="6" t="n">
        <v>0</v>
      </c>
      <c r="C10" s="6" t="n">
        <v>0</v>
      </c>
      <c r="D10" s="6" t="n">
        <v>35539</v>
      </c>
    </row>
    <row r="11">
      <c r="A11" s="3" t="inlineStr">
        <is>
          <t>Reconciliation of Fair Value of Plan Assets:</t>
        </is>
      </c>
      <c r="B11" s="4" t="inlineStr">
        <is>
          <t xml:space="preserve"> </t>
        </is>
      </c>
      <c r="C11" s="4" t="inlineStr">
        <is>
          <t xml:space="preserve"> </t>
        </is>
      </c>
      <c r="D11" s="4" t="inlineStr">
        <is>
          <t xml:space="preserve"> </t>
        </is>
      </c>
    </row>
    <row r="12">
      <c r="A12" s="4" t="inlineStr">
        <is>
          <t>Fair value of plan assets at beginning period</t>
        </is>
      </c>
      <c r="B12" s="6" t="n">
        <v>0</v>
      </c>
      <c r="C12" s="6" t="n">
        <v>32287</v>
      </c>
      <c r="D12" s="4" t="inlineStr">
        <is>
          <t xml:space="preserve"> </t>
        </is>
      </c>
    </row>
    <row r="13">
      <c r="A13" s="4" t="inlineStr">
        <is>
          <t>Actual return on plan assets</t>
        </is>
      </c>
      <c r="B13" s="6" t="n">
        <v>0</v>
      </c>
      <c r="C13" s="6" t="n">
        <v>1197</v>
      </c>
      <c r="D13" s="4" t="inlineStr">
        <is>
          <t xml:space="preserve"> </t>
        </is>
      </c>
    </row>
    <row r="14">
      <c r="A14" s="4" t="inlineStr">
        <is>
          <t>Employer contributions</t>
        </is>
      </c>
      <c r="B14" s="6" t="n">
        <v>0</v>
      </c>
      <c r="C14" s="6" t="n">
        <v>1350</v>
      </c>
      <c r="D14" s="4" t="inlineStr">
        <is>
          <t xml:space="preserve"> </t>
        </is>
      </c>
    </row>
    <row r="15">
      <c r="A15" s="4" t="inlineStr">
        <is>
          <t>Benefit payments</t>
        </is>
      </c>
      <c r="B15" s="6" t="n">
        <v>0</v>
      </c>
      <c r="C15" s="6" t="n">
        <v>-1102</v>
      </c>
      <c r="D15" s="4" t="inlineStr">
        <is>
          <t xml:space="preserve"> </t>
        </is>
      </c>
    </row>
    <row r="16">
      <c r="A16" s="4" t="inlineStr">
        <is>
          <t>Annuity Purchase</t>
        </is>
      </c>
      <c r="B16" s="6" t="n">
        <v>0</v>
      </c>
      <c r="C16" s="6" t="n">
        <v>-33732</v>
      </c>
      <c r="D16" s="4" t="inlineStr">
        <is>
          <t xml:space="preserve"> </t>
        </is>
      </c>
    </row>
    <row r="17">
      <c r="A17" s="4" t="inlineStr">
        <is>
          <t>Fair value of plan assets at end of period</t>
        </is>
      </c>
      <c r="B17" s="6" t="n">
        <v>0</v>
      </c>
      <c r="C17" s="6" t="n">
        <v>0</v>
      </c>
      <c r="D17" s="7" t="n">
        <v>32287</v>
      </c>
    </row>
    <row r="18">
      <c r="A18" s="4" t="inlineStr">
        <is>
          <t>Funded status at period end</t>
        </is>
      </c>
      <c r="B18" s="6" t="n">
        <v>0</v>
      </c>
      <c r="C18" s="6" t="n">
        <v>0</v>
      </c>
      <c r="D18" s="4" t="inlineStr">
        <is>
          <t xml:space="preserve"> </t>
        </is>
      </c>
    </row>
    <row r="19">
      <c r="A19" s="4" t="inlineStr">
        <is>
          <t>Accumulated benefit obligation at period end</t>
        </is>
      </c>
      <c r="B19" s="6" t="n">
        <v>0</v>
      </c>
      <c r="C19" s="6" t="n">
        <v>0</v>
      </c>
      <c r="D19" s="4" t="inlineStr">
        <is>
          <t xml:space="preserve"> </t>
        </is>
      </c>
    </row>
    <row r="20">
      <c r="A20" s="4" t="inlineStr">
        <is>
          <t>Unrecognized net actuarial loss</t>
        </is>
      </c>
      <c r="B20" s="6" t="n">
        <v>0</v>
      </c>
      <c r="C20" s="6" t="n">
        <v>0</v>
      </c>
      <c r="D20" s="4" t="inlineStr">
        <is>
          <t xml:space="preserve"> </t>
        </is>
      </c>
    </row>
    <row r="21">
      <c r="A21" s="4" t="inlineStr">
        <is>
          <t>Net periodic pension cost not yet recognized</t>
        </is>
      </c>
      <c r="B21" s="7" t="n">
        <v>0</v>
      </c>
      <c r="C21" s="7" t="n">
        <v>0</v>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ENSION, PROFIT SHARING, AND OTHER EMPLOYEE BENEFIT PLANS - Weighted Average Assumptions Used to Determine Benefit Obligations (Detail)</t>
        </is>
      </c>
      <c r="B1" s="2" t="inlineStr">
        <is>
          <t>Dec. 31, 2022</t>
        </is>
      </c>
    </row>
    <row r="2">
      <c r="A2" s="3" t="inlineStr">
        <is>
          <t>Retirement Benefits [Abstract]</t>
        </is>
      </c>
      <c r="B2" s="4" t="inlineStr">
        <is>
          <t xml:space="preserve"> </t>
        </is>
      </c>
    </row>
    <row r="3">
      <c r="A3" s="4" t="inlineStr">
        <is>
          <t>Discount rate</t>
        </is>
      </c>
      <c r="B3" s="10" t="n">
        <v>0.0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ROFIT SHARING, AND OTHER EMPLOYEE BENEFIT PLANS - Net Periodic Benefit Cost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 on projected benefit obligation</t>
        </is>
      </c>
      <c r="B4" s="7" t="n">
        <v>0</v>
      </c>
      <c r="C4" s="7" t="n">
        <v>1021</v>
      </c>
      <c r="D4" s="7" t="n">
        <v>1301</v>
      </c>
    </row>
    <row r="5">
      <c r="A5" s="4" t="inlineStr">
        <is>
          <t>Expected return on plan assets</t>
        </is>
      </c>
      <c r="B5" s="6" t="n">
        <v>0</v>
      </c>
      <c r="C5" s="6" t="n">
        <v>-870</v>
      </c>
      <c r="D5" s="6" t="n">
        <v>-1410</v>
      </c>
    </row>
    <row r="6">
      <c r="A6" s="4" t="inlineStr">
        <is>
          <t>Recognized net actuarial loss</t>
        </is>
      </c>
      <c r="B6" s="6" t="n">
        <v>0</v>
      </c>
      <c r="C6" s="6" t="n">
        <v>526</v>
      </c>
      <c r="D6" s="6" t="n">
        <v>783</v>
      </c>
    </row>
    <row r="7">
      <c r="A7" s="4" t="inlineStr">
        <is>
          <t>Settlement charge</t>
        </is>
      </c>
      <c r="B7" s="6" t="n">
        <v>0</v>
      </c>
      <c r="C7" s="6" t="n">
        <v>8157</v>
      </c>
      <c r="D7" s="6" t="n">
        <v>0</v>
      </c>
    </row>
    <row r="8">
      <c r="A8" s="4" t="inlineStr">
        <is>
          <t>Other</t>
        </is>
      </c>
      <c r="B8" s="6" t="n">
        <v>0</v>
      </c>
      <c r="C8" s="6" t="n">
        <v>113</v>
      </c>
      <c r="D8" s="6" t="n">
        <v>0</v>
      </c>
    </row>
    <row r="9">
      <c r="A9" s="4" t="inlineStr">
        <is>
          <t>Net periodic benefit cost</t>
        </is>
      </c>
      <c r="B9" s="7" t="n">
        <v>0</v>
      </c>
      <c r="C9" s="7" t="n">
        <v>8947</v>
      </c>
      <c r="D9" s="7" t="n">
        <v>6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ROFIT SHARING, AND OTHER EMPLOYEE BENEFIT PLANS - Weighted Average Assumptions Used to Determine Net Periodic Benefit Cost (Detail)</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iscount rate</t>
        </is>
      </c>
      <c r="B4" s="10" t="n">
        <v>0.051</v>
      </c>
      <c r="C4" s="10" t="n">
        <v>0.028</v>
      </c>
    </row>
    <row r="5">
      <c r="A5" s="4" t="inlineStr">
        <is>
          <t>Expected return on plan assets</t>
        </is>
      </c>
      <c r="B5" s="10" t="n">
        <v>0.0525</v>
      </c>
      <c r="C5" s="10" t="n">
        <v>0.03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 Selected Components of Other Non-Interest Income And Other Non-Interest Expense (Detail)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etter of credit fees</t>
        </is>
      </c>
      <c r="B4" s="7" t="n">
        <v>965</v>
      </c>
      <c r="C4" s="7" t="n">
        <v>676</v>
      </c>
      <c r="D4" s="7" t="n">
        <v>721</v>
      </c>
    </row>
    <row r="5">
      <c r="A5" s="4" t="inlineStr">
        <is>
          <t>Extension fees</t>
        </is>
      </c>
      <c r="B5" s="6" t="n">
        <v>2656</v>
      </c>
      <c r="C5" s="6" t="n">
        <v>1875</v>
      </c>
      <c r="D5" s="6" t="n">
        <v>955</v>
      </c>
    </row>
    <row r="6">
      <c r="A6" s="4" t="inlineStr">
        <is>
          <t>Swap fee income</t>
        </is>
      </c>
      <c r="B6" s="6" t="n">
        <v>443</v>
      </c>
      <c r="C6" s="6" t="n">
        <v>305</v>
      </c>
      <c r="D6" s="6" t="n">
        <v>524</v>
      </c>
    </row>
    <row r="7">
      <c r="A7" s="4" t="inlineStr">
        <is>
          <t>Prepayment penalty fees</t>
        </is>
      </c>
      <c r="B7" s="6" t="n">
        <v>968</v>
      </c>
      <c r="C7" s="6" t="n">
        <v>914</v>
      </c>
      <c r="D7" s="6" t="n">
        <v>1807</v>
      </c>
    </row>
    <row r="8">
      <c r="A8" s="4" t="inlineStr">
        <is>
          <t>Other income</t>
        </is>
      </c>
      <c r="B8" s="6" t="n">
        <v>5588</v>
      </c>
      <c r="C8" s="6" t="n">
        <v>4713</v>
      </c>
      <c r="D8" s="6" t="n">
        <v>4687</v>
      </c>
    </row>
    <row r="9">
      <c r="A9" s="4" t="inlineStr">
        <is>
          <t>Total other non-interest income</t>
        </is>
      </c>
      <c r="B9" s="6" t="n">
        <v>10620</v>
      </c>
      <c r="C9" s="6" t="n">
        <v>8483</v>
      </c>
      <c r="D9" s="6" t="n">
        <v>8694</v>
      </c>
    </row>
    <row r="10">
      <c r="A10" s="4" t="inlineStr">
        <is>
          <t>Postage and delivery</t>
        </is>
      </c>
      <c r="B10" s="6" t="n">
        <v>1920</v>
      </c>
      <c r="C10" s="6" t="n">
        <v>2009</v>
      </c>
      <c r="D10" s="6" t="n">
        <v>2040</v>
      </c>
    </row>
    <row r="11">
      <c r="A11" s="4" t="inlineStr">
        <is>
          <t>Communications</t>
        </is>
      </c>
      <c r="B11" s="6" t="n">
        <v>2421</v>
      </c>
      <c r="C11" s="6" t="n">
        <v>2348</v>
      </c>
      <c r="D11" s="6" t="n">
        <v>2332</v>
      </c>
    </row>
    <row r="12">
      <c r="A12" s="4" t="inlineStr">
        <is>
          <t>Mortgage processing expense, net</t>
        </is>
      </c>
      <c r="B12" s="6" t="n">
        <v>896</v>
      </c>
      <c r="C12" s="6" t="n">
        <v>1070</v>
      </c>
      <c r="D12" s="6" t="n">
        <v>1048</v>
      </c>
    </row>
    <row r="13">
      <c r="A13" s="4" t="inlineStr">
        <is>
          <t>Online services</t>
        </is>
      </c>
      <c r="B13" s="6" t="n">
        <v>3794</v>
      </c>
      <c r="C13" s="6" t="n">
        <v>3653</v>
      </c>
      <c r="D13" s="6" t="n">
        <v>2763</v>
      </c>
    </row>
    <row r="14">
      <c r="A14" s="4" t="inlineStr">
        <is>
          <t>Franchise taxes</t>
        </is>
      </c>
      <c r="B14" s="6" t="n">
        <v>2123</v>
      </c>
      <c r="C14" s="6" t="n">
        <v>2285</v>
      </c>
      <c r="D14" s="6" t="n">
        <v>1974</v>
      </c>
    </row>
    <row r="15">
      <c r="A15" s="4" t="inlineStr">
        <is>
          <t>Insurance</t>
        </is>
      </c>
      <c r="B15" s="6" t="n">
        <v>2069</v>
      </c>
      <c r="C15" s="6" t="n">
        <v>2067</v>
      </c>
      <c r="D15" s="6" t="n">
        <v>1921</v>
      </c>
    </row>
    <row r="16">
      <c r="A16" s="4" t="inlineStr">
        <is>
          <t>Card transaction expense</t>
        </is>
      </c>
      <c r="B16" s="6" t="n">
        <v>1325</v>
      </c>
      <c r="C16" s="6" t="n">
        <v>1222</v>
      </c>
      <c r="D16" s="6" t="n">
        <v>1196</v>
      </c>
    </row>
    <row r="17">
      <c r="A17" s="4" t="inlineStr">
        <is>
          <t>Office supplies</t>
        </is>
      </c>
      <c r="B17" s="6" t="n">
        <v>853</v>
      </c>
      <c r="C17" s="6" t="n">
        <v>1080</v>
      </c>
      <c r="D17" s="6" t="n">
        <v>1013</v>
      </c>
    </row>
    <row r="18">
      <c r="A18" s="4" t="inlineStr">
        <is>
          <t>Contingent payment expense</t>
        </is>
      </c>
      <c r="B18" s="6" t="n">
        <v>0</v>
      </c>
      <c r="C18" s="6" t="n">
        <v>36</v>
      </c>
      <c r="D18" s="6" t="n">
        <v>1247</v>
      </c>
    </row>
    <row r="19">
      <c r="A19" s="4" t="inlineStr">
        <is>
          <t>Other expenses</t>
        </is>
      </c>
      <c r="B19" s="6" t="n">
        <v>14810</v>
      </c>
      <c r="C19" s="6" t="n">
        <v>15684</v>
      </c>
      <c r="D19" s="6" t="n">
        <v>12982</v>
      </c>
    </row>
    <row r="20">
      <c r="A20" s="4" t="inlineStr">
        <is>
          <t>Total other non-interest expense</t>
        </is>
      </c>
      <c r="B20" s="7" t="n">
        <v>30211</v>
      </c>
      <c r="C20" s="7" t="n">
        <v>31454</v>
      </c>
      <c r="D20" s="7" t="n">
        <v>285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21883</v>
      </c>
      <c r="C4" s="7" t="n">
        <v>27178</v>
      </c>
      <c r="D4" s="7" t="n">
        <v>48920</v>
      </c>
    </row>
    <row r="5">
      <c r="A5" s="4" t="inlineStr">
        <is>
          <t>State</t>
        </is>
      </c>
      <c r="B5" s="6" t="n">
        <v>7569</v>
      </c>
      <c r="C5" s="6" t="n">
        <v>8223</v>
      </c>
      <c r="D5" s="6" t="n">
        <v>16630</v>
      </c>
    </row>
    <row r="6">
      <c r="A6" s="4" t="inlineStr">
        <is>
          <t>Total current</t>
        </is>
      </c>
      <c r="B6" s="6" t="n">
        <v>29452</v>
      </c>
      <c r="C6" s="6" t="n">
        <v>35401</v>
      </c>
      <c r="D6" s="6" t="n">
        <v>65550</v>
      </c>
    </row>
    <row r="7">
      <c r="A7" s="3" t="inlineStr">
        <is>
          <t>Deferred income taxes:</t>
        </is>
      </c>
      <c r="B7" s="4" t="inlineStr">
        <is>
          <t xml:space="preserve"> </t>
        </is>
      </c>
      <c r="C7" s="4" t="inlineStr">
        <is>
          <t xml:space="preserve"> </t>
        </is>
      </c>
      <c r="D7" s="4" t="inlineStr">
        <is>
          <t xml:space="preserve"> </t>
        </is>
      </c>
    </row>
    <row r="8">
      <c r="A8" s="4" t="inlineStr">
        <is>
          <t>Federal</t>
        </is>
      </c>
      <c r="B8" s="6" t="n">
        <v>-103</v>
      </c>
      <c r="C8" s="6" t="n">
        <v>4357</v>
      </c>
      <c r="D8" s="6" t="n">
        <v>-7214</v>
      </c>
    </row>
    <row r="9">
      <c r="A9" s="4" t="inlineStr">
        <is>
          <t>State</t>
        </is>
      </c>
      <c r="B9" s="6" t="n">
        <v>-323</v>
      </c>
      <c r="C9" s="6" t="n">
        <v>1533</v>
      </c>
      <c r="D9" s="6" t="n">
        <v>-2277</v>
      </c>
    </row>
    <row r="10">
      <c r="A10" s="4" t="inlineStr">
        <is>
          <t>Total deferred</t>
        </is>
      </c>
      <c r="B10" s="6" t="n">
        <v>-426</v>
      </c>
      <c r="C10" s="6" t="n">
        <v>5890</v>
      </c>
      <c r="D10" s="6" t="n">
        <v>-9491</v>
      </c>
    </row>
    <row r="11">
      <c r="A11" s="4" t="inlineStr">
        <is>
          <t>Total income tax expense</t>
        </is>
      </c>
      <c r="B11" s="7" t="n">
        <v>29026</v>
      </c>
      <c r="C11" s="7" t="n">
        <v>41291</v>
      </c>
      <c r="D11" s="7" t="n">
        <v>560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7" t="n">
        <v>5431</v>
      </c>
      <c r="C3" s="7" t="n">
        <v>4195</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46400</v>
      </c>
      <c r="C6" s="4" t="inlineStr">
        <is>
          <t xml:space="preserve"> </t>
        </is>
      </c>
    </row>
    <row r="7">
      <c r="A7" s="4" t="inlineStr">
        <is>
          <t>State carryforward of disallowed net business excess interest expense</t>
        </is>
      </c>
      <c r="B7" s="7" t="n">
        <v>36900</v>
      </c>
      <c r="C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34241</v>
      </c>
      <c r="C3" s="7" t="n">
        <v>30663</v>
      </c>
    </row>
    <row r="4">
      <c r="A4" s="4" t="inlineStr">
        <is>
          <t>Lease liability</t>
        </is>
      </c>
      <c r="B4" s="6" t="n">
        <v>11412</v>
      </c>
      <c r="C4" s="6" t="n">
        <v>12262</v>
      </c>
    </row>
    <row r="5">
      <c r="A5" s="4" t="inlineStr">
        <is>
          <t>Employee benefits</t>
        </is>
      </c>
      <c r="B5" s="6" t="n">
        <v>6686</v>
      </c>
      <c r="C5" s="6" t="n">
        <v>6115</v>
      </c>
    </row>
    <row r="6">
      <c r="A6" s="4" t="inlineStr">
        <is>
          <t>Deferred loan fees and costs</t>
        </is>
      </c>
      <c r="B6" s="6" t="n">
        <v>1500</v>
      </c>
      <c r="C6" s="6" t="n">
        <v>2222</v>
      </c>
    </row>
    <row r="7">
      <c r="A7" s="4" t="inlineStr">
        <is>
          <t>Equity based compensation</t>
        </is>
      </c>
      <c r="B7" s="6" t="n">
        <v>1322</v>
      </c>
      <c r="C7" s="6" t="n">
        <v>2401</v>
      </c>
    </row>
    <row r="8">
      <c r="A8" s="4" t="inlineStr">
        <is>
          <t>Unrealized losses on investments available-for-sale</t>
        </is>
      </c>
      <c r="B8" s="6" t="n">
        <v>31673</v>
      </c>
      <c r="C8" s="6" t="n">
        <v>33087</v>
      </c>
    </row>
    <row r="9">
      <c r="A9" s="4" t="inlineStr">
        <is>
          <t>Loan and deposit premium/discount</t>
        </is>
      </c>
      <c r="B9" s="6" t="n">
        <v>0</v>
      </c>
      <c r="C9" s="6" t="n">
        <v>139</v>
      </c>
    </row>
    <row r="10">
      <c r="A10" s="4" t="inlineStr">
        <is>
          <t>Reserve for recourse loans and unfunded commitments</t>
        </is>
      </c>
      <c r="B10" s="6" t="n">
        <v>424</v>
      </c>
      <c r="C10" s="6" t="n">
        <v>1225</v>
      </c>
    </row>
    <row r="11">
      <c r="A11" s="4" t="inlineStr">
        <is>
          <t>Net operating loss carryforward</t>
        </is>
      </c>
      <c r="B11" s="6" t="n">
        <v>5431</v>
      </c>
      <c r="C11" s="6" t="n">
        <v>4195</v>
      </c>
    </row>
    <row r="12">
      <c r="A12" s="4" t="inlineStr">
        <is>
          <t>Other</t>
        </is>
      </c>
      <c r="B12" s="6" t="n">
        <v>81</v>
      </c>
      <c r="C12" s="6" t="n">
        <v>157</v>
      </c>
    </row>
    <row r="13">
      <c r="A13" s="4" t="inlineStr">
        <is>
          <t>Gross deferred tax assets</t>
        </is>
      </c>
      <c r="B13" s="6" t="n">
        <v>92770</v>
      </c>
      <c r="C13" s="6" t="n">
        <v>92466</v>
      </c>
    </row>
    <row r="14">
      <c r="A14" s="4" t="inlineStr">
        <is>
          <t>Valuation allowance</t>
        </is>
      </c>
      <c r="B14" s="6" t="n">
        <v>-5431</v>
      </c>
      <c r="C14" s="6" t="n">
        <v>-4195</v>
      </c>
    </row>
    <row r="15">
      <c r="A15" s="4" t="inlineStr">
        <is>
          <t>Net deferred tax asset</t>
        </is>
      </c>
      <c r="B15" s="6" t="n">
        <v>87339</v>
      </c>
      <c r="C15" s="6" t="n">
        <v>88271</v>
      </c>
    </row>
    <row r="16">
      <c r="A16" s="3" t="inlineStr">
        <is>
          <t>Deferred tax liabilities:</t>
        </is>
      </c>
      <c r="B16" s="4" t="inlineStr">
        <is>
          <t xml:space="preserve"> </t>
        </is>
      </c>
      <c r="C16" s="4" t="inlineStr">
        <is>
          <t xml:space="preserve"> </t>
        </is>
      </c>
    </row>
    <row r="17">
      <c r="A17" s="4" t="inlineStr">
        <is>
          <t>Right of use asset</t>
        </is>
      </c>
      <c r="B17" s="6" t="n">
        <v>-9663</v>
      </c>
      <c r="C17" s="6" t="n">
        <v>-10292</v>
      </c>
    </row>
    <row r="18">
      <c r="A18" s="4" t="inlineStr">
        <is>
          <t>Depreciation</t>
        </is>
      </c>
      <c r="B18" s="6" t="n">
        <v>-5565</v>
      </c>
      <c r="C18" s="6" t="n">
        <v>-4559</v>
      </c>
    </row>
    <row r="19">
      <c r="A19" s="4" t="inlineStr">
        <is>
          <t>Intangible assets</t>
        </is>
      </c>
      <c r="B19" s="6" t="n">
        <v>-1768</v>
      </c>
      <c r="C19" s="6" t="n">
        <v>-2128</v>
      </c>
    </row>
    <row r="20">
      <c r="A20" s="4" t="inlineStr">
        <is>
          <t>Bond accretion</t>
        </is>
      </c>
      <c r="B20" s="6" t="n">
        <v>-626</v>
      </c>
      <c r="C20" s="6" t="n">
        <v>-542</v>
      </c>
    </row>
    <row r="21">
      <c r="A21" s="4" t="inlineStr">
        <is>
          <t>Fair value acquisition adjustments</t>
        </is>
      </c>
      <c r="B21" s="6" t="n">
        <v>-583</v>
      </c>
      <c r="C21" s="6" t="n">
        <v>-609</v>
      </c>
    </row>
    <row r="22">
      <c r="A22" s="4" t="inlineStr">
        <is>
          <t>Loan and deposit premium/discount</t>
        </is>
      </c>
      <c r="B22" s="6" t="n">
        <v>-20</v>
      </c>
      <c r="C22" s="6" t="n">
        <v>0</v>
      </c>
    </row>
    <row r="23">
      <c r="A23" s="4" t="inlineStr">
        <is>
          <t>Other</t>
        </is>
      </c>
      <c r="B23" s="6" t="n">
        <v>-446</v>
      </c>
      <c r="C23" s="6" t="n">
        <v>-486</v>
      </c>
    </row>
    <row r="24">
      <c r="A24" s="4" t="inlineStr">
        <is>
          <t>Gross deferred tax liabilities</t>
        </is>
      </c>
      <c r="B24" s="6" t="n">
        <v>-18671</v>
      </c>
      <c r="C24" s="6" t="n">
        <v>-18616</v>
      </c>
    </row>
    <row r="25">
      <c r="A25" s="4" t="inlineStr">
        <is>
          <t>Net deferred tax asset</t>
        </is>
      </c>
      <c r="B25" s="7" t="n">
        <v>68668</v>
      </c>
      <c r="C25" s="7" t="n">
        <v>696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Operations Sandy Spring Bancorp, Inc. ("Bancorp" or, together with its subsidiaries, the "Company"), a Maryland corporation, is the bank holding company for Sandy Spring Bank (the “Bank”).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SSB Wealth Management, Inc. (d/b/a Rembert Pendleton Jackson, "RPJ”) . 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Certain prior period amounts have been reclassified to conform to the current period presentation. Such reclassifications had no impact on the Company’s net income and shareholders’ equity. The Company has evaluated subsequent events through the date of the issuance of its financial statements. Principles of Consolidation The consolidated financial statements include the accounts of the Company and its wholly owned subsidiary, Sandy Spring Bank and its subsidiaries. Consolidation has resulted in the elimination of all significant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and the calculation of current and deferred income taxes. Assets Under Management Assets held for others under fiduciary and agency relationships are not assets of the Company or its subsidiaries and are not included in the accompanying Consolidated Statements of Condition. Trust department income and investment management fees are presented on an accrual basis. Cash Flows For purposes of reporting cash flows, cash and cash equivalents include cash and due from banks, federal funds sold and interest-bearing deposits with banks (items with an original maturity of three months or less). 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 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 Investments Held-to-maturity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 Investments Available-for-Sale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amortized cost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 income are included in interest income.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increase in entity-specific credit spreads. Additionally, on any available-for-sale securities with unrealized losses, the Company evaluates its intent and ability to hold the investment for a period of time sufficient to allow for any anticipated recovery in fair value. Other Investments Equity securities include Federal Reserve Bank stock, Federal Home Loan Bank of Atlanta ("FHLB") stock and other equities that are considered restricted as to marketability and recorded at cost. As these securities do not have readily available market values, they are carried at cost and adjusted for any necessary impairments each reporting period. 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On January 1, 2023, the Company adopted provisions of ASU 2022-02, "Financial Instruments - Credit Losses (Topic 326)", which eliminated accounting guidance for troubled debt restructurings ("TDRs") by creditors and expanded disclosures about modification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of ASU 2022-02, the Company continues to offer modifications to certain borrowers experiencing financial difficulty, mainly in the form of interest rate concessions or term extensions, without classifying and accounting for them as TDRs. 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two year reasonable and supportable period, followed by a two year reversion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expected los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expected loss method.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gross domestic product, commercial real estate price index, residential real estate house price index and business bankruptcies. Contractual loan level cash flows within the expected los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with underlying assumptions that are reviewed by management. Third-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Unfunded lending commitments are reviewed to determine if they are considered unconditionally cancellable. The Company establishes reserves for unfunded commitments that do not meet that criteria as a liability in the Consolidated Statements of Condition. Changes to the liability are recorded through the provision for credit losses in the Consolidated Statements of Income. The establishment of the reserves for unfunded commitments considers both the likelihood that the funding will occur and an estimate of the expected credit losses over the life of the respective commitments. Management believes it uses relevant information available to make determinations about the allowance for credit losses and the reserve for unfunded commitments and that it has established both reserves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 Leases The Company determines if an arrangement is a lease at inception. All of the Company’s leases are currently classified as operating leases and are included in other assets and other liabilities on the Company’s Consolidated Statements of Condition.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Segment Reporting Operating segments are components of a business about which separate financial information is available and evaluated regularly by the Chief Executive Officer, who is the designated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that information is not complete since it does not include a full allocation of revenue, costs, and capital from key corporate functions; therefore, the Company evaluates financial performance on a company-wide basis. Management continues to evaluate the Company's business units for separate reporting as facts and circumstances change. The Company's single reportable segment, the Bank, includes revenues from interest income from financial instruments and non-interest income, which include wealth management and service charges on deposit accounts. Segment performance is evaluated using net income that is also reported on the Consolidated Statement of Income. The measure of segment assets is reported on the Consolidated Statements of Condition as total assets. The chief operating decision maker evaluates the financial performance of the Company's segment using net income to monitor budget versus actual results and in determination of allocating resources. The Company does not have intra-entity sales or transfers. 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The current accounting guidance provides the option to first assess qualitative factors to determine whether the existence of events or circumstances leads to a determination that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remains in excess of the carrying value, then performing a quantitative impairment test is not necessary. However, if it is determined that it is more likely than not that the carrying value exceeds the fair value, a quantitative analysis is required to determine whether an impairment exists. Annually, the Company performs an impairment test of goodwill as of October 1 of each year. As of October 1, 2023, the Company’s annual goodwill impairment assessment date, the Company performed an impairment test for its two reporting units: Community Banking and Investment Management. The results of the 2023 annual goodwill impairment test for the two reporting units, which included both qualitative and quantitative assessments, indicated that the estimated fair value of each reporting unit exceeded its carrying amount and that the goodwill assigned to the Community Banking reporting unit may be at risk of impairment in future periods. The Company provided detailed disclosures regarding the 2023 impairment analysis and the results of the testing in its annual financial statements for the year ended December 31, 2023 in its 2023 Annual Report on Form 10-K. In addition to the annual impairment testing process, on a quarterly basis, the Company monitors each reporting unit for any triggering events and performs qualitative assessments of impairment indicators. During 2024, management performed both quarterly qualitative assessments and an annual quantitative impairment test. In the annual quantitative impairment test, the Agreement and Plan of Merger ("Merger Agreement") with Atlantic Union Bankshares Corporation ("Altantic Union") entered by the Company on October 21, 2024 was used as the most accurate market data point to evaluate the fair value of the reporting units. The Company's annual impairment test of goodwill using the transaction terms from the Merger Agreement resulted in an implied deal value of $1,574.4 million. Compared to the book value of equity of $1,628.8 million as of October 1, 2024, a goodwill impairment charge of $54.4 million was recorded. Management allocated the entire goodwill impairment charge to the Community Banking reporting unit based on the immaterial size of the Investment Management reporting unit relative to the Consolidated Bancorp for both asset and equity. Finally, management further evaluated any potential triggering events between the date of the annual impairment test and December 31, 2024, concluding that no such events occurred. Other intangible assets have finite lives and are reviewed for impairment annually. These assets are amortized over their estimated useful lives on a straight-line or sum-of-the-years basis over varying periods that initially did not exceed 15 years. Intangible assets are reviewed or analyzed periodically to determine if it appears that their value has diminished beyond the value in the financial statements. The review of the intangible assets did not indicate that any impairment occurred during 2024. Other Real Estate Owned 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credit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 Derivative Financial Instruments Derivative Loan Commitments Mortgage loan commitments are derivative loan commitments if the loan that will result from exercise of the commitment will be held for sale upon funding. Derivative loan commitments are recognized at fair value in the Consolidated Statements of Condition in other assets or other liabilities with changes in their fair values recorded as a component of mortgage banking activities in the Consolidated Statements of Income. Mortgage 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i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 Interest Rate Swap Agreement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Statements of Condition. The Company's swaps qualify as derivatives, but are not designated as hedging instruments, thus any net gain or loss resulting from changes in the fair value is recognized in other non-interest income in the Consolidated Statements of Income. Further discussion of the Company's financial derivatives is set forth in Note 18. Off-Balance Sheet Credit Risk The Company issues financial or standby letters of credit that represent conditional commitments to fund transactions by the Company, typically to guarantee performance of a customer to a third-party related to borrowing arrangements. The credit risk associated with issuing letters of credit is essentially the same as occurs when extending loan facilities to borrowers. The Company monitors the exposure to the let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ements Between Statutory Federal Income Tax Rate And Effective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7" t="n">
        <v>10282</v>
      </c>
      <c r="C4" s="7" t="n">
        <v>34469</v>
      </c>
      <c r="D4" s="7" t="n">
        <v>46696</v>
      </c>
    </row>
    <row r="5">
      <c r="A5" s="3" t="inlineStr">
        <is>
          <t>Increase/ (decrease) resulting from:</t>
        </is>
      </c>
      <c r="B5" s="4" t="inlineStr">
        <is>
          <t xml:space="preserve"> </t>
        </is>
      </c>
      <c r="C5" s="4" t="inlineStr">
        <is>
          <t xml:space="preserve"> </t>
        </is>
      </c>
      <c r="D5" s="4" t="inlineStr">
        <is>
          <t xml:space="preserve"> </t>
        </is>
      </c>
    </row>
    <row r="6">
      <c r="A6" s="4" t="inlineStr">
        <is>
          <t>Tax exempt income, net</t>
        </is>
      </c>
      <c r="B6" s="6" t="n">
        <v>-159</v>
      </c>
      <c r="C6" s="6" t="n">
        <v>-919</v>
      </c>
      <c r="D6" s="6" t="n">
        <v>-1909</v>
      </c>
    </row>
    <row r="7">
      <c r="A7" s="4" t="inlineStr">
        <is>
          <t>Bank-owned life insurance</t>
        </is>
      </c>
      <c r="B7" s="6" t="n">
        <v>-1472</v>
      </c>
      <c r="C7" s="6" t="n">
        <v>-802</v>
      </c>
      <c r="D7" s="6" t="n">
        <v>-662</v>
      </c>
    </row>
    <row r="8">
      <c r="A8" s="4" t="inlineStr">
        <is>
          <t>State income taxes, net of federal income tax benefits</t>
        </is>
      </c>
      <c r="B8" s="6" t="n">
        <v>5724</v>
      </c>
      <c r="C8" s="6" t="n">
        <v>7707</v>
      </c>
      <c r="D8" s="6" t="n">
        <v>11339</v>
      </c>
    </row>
    <row r="9">
      <c r="A9" s="4" t="inlineStr">
        <is>
          <t>Goodwill impairment</t>
        </is>
      </c>
      <c r="B9" s="6" t="n">
        <v>11422</v>
      </c>
      <c r="C9" s="6" t="n">
        <v>0</v>
      </c>
      <c r="D9" s="6" t="n">
        <v>0</v>
      </c>
    </row>
    <row r="10">
      <c r="A10" s="4" t="inlineStr">
        <is>
          <t>Nondeductible merger and acquisition expense</t>
        </is>
      </c>
      <c r="B10" s="6" t="n">
        <v>756</v>
      </c>
      <c r="C10" s="6" t="n">
        <v>0</v>
      </c>
      <c r="D10" s="6" t="n">
        <v>0</v>
      </c>
    </row>
    <row r="11">
      <c r="A11" s="4" t="inlineStr">
        <is>
          <t>Nondeductible executive compensation</t>
        </is>
      </c>
      <c r="B11" s="6" t="n">
        <v>1076</v>
      </c>
      <c r="C11" s="6" t="n">
        <v>112</v>
      </c>
      <c r="D11" s="6" t="n">
        <v>531</v>
      </c>
    </row>
    <row r="12">
      <c r="A12" s="4" t="inlineStr">
        <is>
          <t>Other, net</t>
        </is>
      </c>
      <c r="B12" s="6" t="n">
        <v>1397</v>
      </c>
      <c r="C12" s="6" t="n">
        <v>724</v>
      </c>
      <c r="D12" s="6" t="n">
        <v>64</v>
      </c>
    </row>
    <row r="13">
      <c r="A13" s="4" t="inlineStr">
        <is>
          <t>Total income tax expense</t>
        </is>
      </c>
      <c r="B13" s="7" t="n">
        <v>29026</v>
      </c>
      <c r="C13" s="7" t="n">
        <v>41291</v>
      </c>
      <c r="D13" s="7" t="n">
        <v>56059</v>
      </c>
    </row>
    <row r="14">
      <c r="A14" s="4" t="inlineStr">
        <is>
          <t>Income tax expense at federal statutory rate</t>
        </is>
      </c>
      <c r="B14" s="11" t="n">
        <v>0.21</v>
      </c>
      <c r="C14" s="11" t="n">
        <v>0.21</v>
      </c>
      <c r="D14" s="11" t="n">
        <v>0.21</v>
      </c>
    </row>
    <row r="15">
      <c r="A15" s="3" t="inlineStr">
        <is>
          <t>Increase/ (decrease) resulting from:</t>
        </is>
      </c>
      <c r="B15" s="4" t="inlineStr">
        <is>
          <t xml:space="preserve"> </t>
        </is>
      </c>
      <c r="C15" s="4" t="inlineStr">
        <is>
          <t xml:space="preserve"> </t>
        </is>
      </c>
      <c r="D15" s="4" t="inlineStr">
        <is>
          <t xml:space="preserve"> </t>
        </is>
      </c>
    </row>
    <row r="16">
      <c r="A16" s="4" t="inlineStr">
        <is>
          <t>Tax exempt income, net</t>
        </is>
      </c>
      <c r="B16" s="4" t="inlineStr">
        <is>
          <t>(0.30%)</t>
        </is>
      </c>
      <c r="C16" s="4" t="inlineStr">
        <is>
          <t>(0.60%)</t>
        </is>
      </c>
      <c r="D16" s="4" t="inlineStr">
        <is>
          <t>(0.90%)</t>
        </is>
      </c>
    </row>
    <row r="17">
      <c r="A17" s="4" t="inlineStr">
        <is>
          <t>Bank-owned life insurance</t>
        </is>
      </c>
      <c r="B17" s="4" t="inlineStr">
        <is>
          <t>(3.00%)</t>
        </is>
      </c>
      <c r="C17" s="4" t="inlineStr">
        <is>
          <t>(0.50%)</t>
        </is>
      </c>
      <c r="D17" s="4" t="inlineStr">
        <is>
          <t>(0.30%)</t>
        </is>
      </c>
    </row>
    <row r="18">
      <c r="A18" s="4" t="inlineStr">
        <is>
          <t>State income taxes, net of federal income tax benefits</t>
        </is>
      </c>
      <c r="B18" s="10" t="n">
        <v>0.117</v>
      </c>
      <c r="C18" s="10" t="n">
        <v>0.047</v>
      </c>
      <c r="D18" s="10" t="n">
        <v>0.051</v>
      </c>
    </row>
    <row r="19">
      <c r="A19" s="4" t="inlineStr">
        <is>
          <t>Effective Income Tax Rate Reconciliation, Nondeductible Merger And Acquisition Expense, Percent</t>
        </is>
      </c>
      <c r="B19" s="10" t="n">
        <v>0.015</v>
      </c>
      <c r="C19" s="11" t="n">
        <v>0</v>
      </c>
      <c r="D19" s="11" t="n">
        <v>0</v>
      </c>
    </row>
    <row r="20">
      <c r="A20" s="4" t="inlineStr">
        <is>
          <t>Effective Income Tax Rate Reconciliation, Nondeductible Expense, Impairment Losses, Percent</t>
        </is>
      </c>
      <c r="B20" s="10" t="n">
        <v>0.233</v>
      </c>
      <c r="C20" s="11" t="n">
        <v>0</v>
      </c>
      <c r="D20" s="11" t="n">
        <v>0</v>
      </c>
    </row>
    <row r="21">
      <c r="A21" s="4" t="inlineStr">
        <is>
          <t>Effective Income Tax Rate Reconciliation, Nondeductible Executive Compensation Percent</t>
        </is>
      </c>
      <c r="B21" s="10" t="n">
        <v>0.022</v>
      </c>
      <c r="C21" s="10" t="n">
        <v>0.001</v>
      </c>
      <c r="D21" s="10" t="n">
        <v>0.002</v>
      </c>
    </row>
    <row r="22">
      <c r="A22" s="4" t="inlineStr">
        <is>
          <t>Other, net</t>
        </is>
      </c>
      <c r="B22" s="10" t="n">
        <v>0.029</v>
      </c>
      <c r="C22" s="10" t="n">
        <v>0.005</v>
      </c>
      <c r="D22" s="10" t="n">
        <v>0.001</v>
      </c>
    </row>
    <row r="23">
      <c r="A23" s="4" t="inlineStr">
        <is>
          <t>Total income tax expense and rate</t>
        </is>
      </c>
      <c r="B23" s="10" t="n">
        <v>0.593</v>
      </c>
      <c r="C23" s="10" t="n">
        <v>0.252</v>
      </c>
      <c r="D23" s="10" t="n">
        <v>0.25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alculation of Net Income per Common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9935</v>
      </c>
      <c r="C4" s="7" t="n">
        <v>122844</v>
      </c>
      <c r="D4" s="7" t="n">
        <v>166299</v>
      </c>
    </row>
    <row r="5">
      <c r="A5" s="4" t="inlineStr">
        <is>
          <t>Less: Distributed and undistributed earnings allocated to participating securities</t>
        </is>
      </c>
      <c r="B5" s="6" t="n">
        <v>-33</v>
      </c>
      <c r="C5" s="6" t="n">
        <v>-223</v>
      </c>
      <c r="D5" s="6" t="n">
        <v>-681</v>
      </c>
    </row>
    <row r="6">
      <c r="A6" s="4" t="inlineStr">
        <is>
          <t>Net income attributable to common shareholders</t>
        </is>
      </c>
      <c r="B6" s="7" t="n">
        <v>19902</v>
      </c>
      <c r="C6" s="7" t="n">
        <v>122621</v>
      </c>
      <c r="D6" s="7" t="n">
        <v>165618</v>
      </c>
    </row>
    <row r="7">
      <c r="A7" s="4" t="inlineStr">
        <is>
          <t>Total weighted average outstanding shares (in shares)</t>
        </is>
      </c>
      <c r="B7" s="6" t="n">
        <v>45094</v>
      </c>
      <c r="C7" s="6" t="n">
        <v>44907</v>
      </c>
      <c r="D7" s="6" t="n">
        <v>45049</v>
      </c>
    </row>
    <row r="8">
      <c r="A8" s="4" t="inlineStr">
        <is>
          <t>Less: weighted average participating securities (in shares)</t>
        </is>
      </c>
      <c r="B8" s="6" t="n">
        <v>-26</v>
      </c>
      <c r="C8" s="6" t="n">
        <v>-81</v>
      </c>
      <c r="D8" s="6" t="n">
        <v>-186</v>
      </c>
    </row>
    <row r="9">
      <c r="A9" s="4" t="inlineStr">
        <is>
          <t>Basic weighted average common shares (in shares)</t>
        </is>
      </c>
      <c r="B9" s="6" t="n">
        <v>45068</v>
      </c>
      <c r="C9" s="6" t="n">
        <v>44825</v>
      </c>
      <c r="D9" s="6" t="n">
        <v>44863</v>
      </c>
    </row>
    <row r="10">
      <c r="A10" s="4" t="inlineStr">
        <is>
          <t>Dilutive weighted average common stock equivalents (in shares)</t>
        </is>
      </c>
      <c r="B10" s="6" t="n">
        <v>159</v>
      </c>
      <c r="C10" s="6" t="n">
        <v>122</v>
      </c>
      <c r="D10" s="6" t="n">
        <v>176</v>
      </c>
    </row>
    <row r="11">
      <c r="A11" s="4" t="inlineStr">
        <is>
          <t>Diluted weighted average common shares (in shares)</t>
        </is>
      </c>
      <c r="B11" s="6" t="n">
        <v>45227</v>
      </c>
      <c r="C11" s="6" t="n">
        <v>44947</v>
      </c>
      <c r="D11" s="6" t="n">
        <v>45039</v>
      </c>
    </row>
    <row r="12">
      <c r="A12" s="4" t="inlineStr">
        <is>
          <t>Basic net income per common share (in dollars per share)</t>
        </is>
      </c>
      <c r="B12" s="8" t="n">
        <v>0.44</v>
      </c>
      <c r="C12" s="8" t="n">
        <v>2.74</v>
      </c>
      <c r="D12" s="8" t="n">
        <v>3.69</v>
      </c>
    </row>
    <row r="13">
      <c r="A13" s="4" t="inlineStr">
        <is>
          <t>Diluted net income per common share (in dollars per share)</t>
        </is>
      </c>
      <c r="B13" s="8" t="n">
        <v>0.44</v>
      </c>
      <c r="C13" s="8" t="n">
        <v>2.73</v>
      </c>
      <c r="D13" s="8" t="n">
        <v>3.68</v>
      </c>
    </row>
    <row r="14">
      <c r="A14" s="4" t="inlineStr">
        <is>
          <t>Anti-dilutive shares (in shares)</t>
        </is>
      </c>
      <c r="B14" s="6" t="n">
        <v>31</v>
      </c>
      <c r="C14" s="6" t="n">
        <v>22</v>
      </c>
      <c r="D14" s="6" t="n">
        <v>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et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7" t="n">
        <v>1588142</v>
      </c>
      <c r="C4" s="7" t="n">
        <v>1483768</v>
      </c>
      <c r="D4" s="7" t="n">
        <v>1519679</v>
      </c>
    </row>
    <row r="5">
      <c r="A5" s="4" t="inlineStr">
        <is>
          <t>Period change, net of tax</t>
        </is>
      </c>
      <c r="B5" s="6" t="n">
        <v>4684</v>
      </c>
      <c r="C5" s="6" t="n">
        <v>34620</v>
      </c>
      <c r="D5" s="6" t="n">
        <v>-123412</v>
      </c>
    </row>
    <row r="6">
      <c r="A6" s="4" t="inlineStr">
        <is>
          <t>Balance at end of period</t>
        </is>
      </c>
      <c r="B6" s="6" t="n">
        <v>1558011</v>
      </c>
      <c r="C6" s="6" t="n">
        <v>1588142</v>
      </c>
      <c r="D6" s="6" t="n">
        <v>1483768</v>
      </c>
    </row>
    <row r="7">
      <c r="A7" s="4" t="inlineStr">
        <is>
          <t>Total</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alance at beginning of period</t>
        </is>
      </c>
      <c r="B9" s="6" t="n">
        <v>-97331</v>
      </c>
      <c r="C9" s="6" t="n">
        <v>-131951</v>
      </c>
      <c r="D9" s="6" t="n">
        <v>-8539</v>
      </c>
    </row>
    <row r="10">
      <c r="A10" s="4" t="inlineStr">
        <is>
          <t>Period change, net of tax</t>
        </is>
      </c>
      <c r="B10" s="6" t="n">
        <v>4684</v>
      </c>
      <c r="C10" s="6" t="n">
        <v>34620</v>
      </c>
      <c r="D10" s="6" t="n">
        <v>-123412</v>
      </c>
    </row>
    <row r="11">
      <c r="A11" s="4" t="inlineStr">
        <is>
          <t>Balance at end of period</t>
        </is>
      </c>
      <c r="B11" s="6" t="n">
        <v>-92647</v>
      </c>
      <c r="C11" s="6" t="n">
        <v>-97331</v>
      </c>
      <c r="D11" s="6" t="n">
        <v>-131951</v>
      </c>
    </row>
    <row r="12">
      <c r="A12" s="4" t="inlineStr">
        <is>
          <t>Unrealized Gains/ (Losses) on Investments Available-for-Sale</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alance at beginning of period</t>
        </is>
      </c>
      <c r="B14" s="6" t="n">
        <v>-88169</v>
      </c>
      <c r="C14" s="6" t="n">
        <v>-113513</v>
      </c>
      <c r="D14" s="6" t="n">
        <v>-336</v>
      </c>
    </row>
    <row r="15">
      <c r="A15" s="4" t="inlineStr">
        <is>
          <t>Period change, net of tax</t>
        </is>
      </c>
      <c r="B15" s="6" t="n">
        <v>3554</v>
      </c>
      <c r="C15" s="6" t="n">
        <v>25344</v>
      </c>
      <c r="D15" s="6" t="n">
        <v>-113177</v>
      </c>
    </row>
    <row r="16">
      <c r="A16" s="4" t="inlineStr">
        <is>
          <t>Balance at end of period</t>
        </is>
      </c>
      <c r="B16" s="6" t="n">
        <v>-84615</v>
      </c>
      <c r="C16" s="6" t="n">
        <v>-88169</v>
      </c>
      <c r="D16" s="6" t="n">
        <v>-113513</v>
      </c>
    </row>
    <row r="17">
      <c r="A17" s="4" t="inlineStr">
        <is>
          <t>Defined Benefit Pension Plan</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alance at beginning of period</t>
        </is>
      </c>
      <c r="B19" s="6" t="n">
        <v>0</v>
      </c>
      <c r="C19" s="6" t="n">
        <v>-8002</v>
      </c>
      <c r="D19" s="6" t="n">
        <v>-8203</v>
      </c>
    </row>
    <row r="20">
      <c r="A20" s="4" t="inlineStr">
        <is>
          <t>Period change, net of tax</t>
        </is>
      </c>
      <c r="B20" s="6" t="n">
        <v>0</v>
      </c>
      <c r="C20" s="6" t="n">
        <v>8002</v>
      </c>
      <c r="D20" s="6" t="n">
        <v>201</v>
      </c>
    </row>
    <row r="21">
      <c r="A21" s="4" t="inlineStr">
        <is>
          <t>Balance at end of period</t>
        </is>
      </c>
      <c r="B21" s="6" t="n">
        <v>0</v>
      </c>
      <c r="C21" s="6" t="n">
        <v>0</v>
      </c>
      <c r="D21" s="6" t="n">
        <v>-8002</v>
      </c>
    </row>
    <row r="22">
      <c r="A22" s="4" t="inlineStr">
        <is>
          <t>Unrealized Losses on Debt Securities Transferred from Available-for-Sale to Held-to-Maturity</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alance at beginning of period</t>
        </is>
      </c>
      <c r="B24" s="6" t="n">
        <v>-9162</v>
      </c>
      <c r="C24" s="6" t="n">
        <v>-10436</v>
      </c>
      <c r="D24" s="6" t="n">
        <v>0</v>
      </c>
    </row>
    <row r="25">
      <c r="A25" s="4" t="inlineStr">
        <is>
          <t>Period change, net of tax</t>
        </is>
      </c>
      <c r="B25" s="6" t="n">
        <v>1130</v>
      </c>
      <c r="C25" s="6" t="n">
        <v>1274</v>
      </c>
      <c r="D25" s="6" t="n">
        <v>-10436</v>
      </c>
    </row>
    <row r="26">
      <c r="A26" s="4" t="inlineStr">
        <is>
          <t>Balance at end of period</t>
        </is>
      </c>
      <c r="B26" s="7" t="n">
        <v>-8032</v>
      </c>
      <c r="C26" s="7" t="n">
        <v>-9162</v>
      </c>
      <c r="D26" s="7" t="n">
        <v>-1043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Adjustments Out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vestment securities losses</t>
        </is>
      </c>
      <c r="B4" s="7" t="n">
        <v>0</v>
      </c>
      <c r="C4" s="7" t="n">
        <v>0</v>
      </c>
      <c r="D4" s="7" t="n">
        <v>-345</v>
      </c>
    </row>
    <row r="5">
      <c r="A5" s="4" t="inlineStr">
        <is>
          <t>Interest and dividends on investment securities</t>
        </is>
      </c>
      <c r="B5" s="6" t="n">
        <v>672272</v>
      </c>
      <c r="C5" s="6" t="n">
        <v>637524</v>
      </c>
      <c r="D5" s="6" t="n">
        <v>495667</v>
      </c>
    </row>
    <row r="6">
      <c r="A6" s="4" t="inlineStr">
        <is>
          <t>Recognized net actuarial loss</t>
        </is>
      </c>
      <c r="B6" s="6" t="n">
        <v>0</v>
      </c>
      <c r="C6" s="6" t="n">
        <v>526</v>
      </c>
      <c r="D6" s="6" t="n">
        <v>783</v>
      </c>
    </row>
    <row r="7">
      <c r="A7" s="4" t="inlineStr">
        <is>
          <t>Defined Benefit Plan, Net Periodic Benefit Cost (Credit), Gain (Loss) Due to Settlement</t>
        </is>
      </c>
      <c r="B7" s="6" t="n">
        <v>0</v>
      </c>
      <c r="C7" s="6" t="n">
        <v>-8157</v>
      </c>
      <c r="D7" s="6" t="n">
        <v>0</v>
      </c>
    </row>
    <row r="8">
      <c r="A8" s="4" t="inlineStr">
        <is>
          <t>Income before taxes</t>
        </is>
      </c>
      <c r="B8" s="6" t="n">
        <v>48961</v>
      </c>
      <c r="C8" s="6" t="n">
        <v>164135</v>
      </c>
      <c r="D8" s="6" t="n">
        <v>222358</v>
      </c>
    </row>
    <row r="9">
      <c r="A9" s="4" t="inlineStr">
        <is>
          <t>Tax expense (benefit)</t>
        </is>
      </c>
      <c r="B9" s="6" t="n">
        <v>-29026</v>
      </c>
      <c r="C9" s="6" t="n">
        <v>-41291</v>
      </c>
      <c r="D9" s="6" t="n">
        <v>-56059</v>
      </c>
    </row>
    <row r="10">
      <c r="A10" s="4" t="inlineStr">
        <is>
          <t>Net income</t>
        </is>
      </c>
      <c r="B10" s="6" t="n">
        <v>19935</v>
      </c>
      <c r="C10" s="6" t="n">
        <v>122844</v>
      </c>
      <c r="D10" s="6" t="n">
        <v>166299</v>
      </c>
    </row>
    <row r="11">
      <c r="A11" s="4" t="inlineStr">
        <is>
          <t>Reclassification out of Accumulated Other Comprehensive Income | Unrealized Gains/ (Losses) on Investments Available-for-Sal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Investment securities losses</t>
        </is>
      </c>
      <c r="B13" s="6" t="n">
        <v>0</v>
      </c>
      <c r="C13" s="6" t="n">
        <v>0</v>
      </c>
      <c r="D13" s="6" t="n">
        <v>-345</v>
      </c>
    </row>
    <row r="14">
      <c r="A14" s="4" t="inlineStr">
        <is>
          <t>Income before taxes</t>
        </is>
      </c>
      <c r="B14" s="6" t="n">
        <v>0</v>
      </c>
      <c r="C14" s="6" t="n">
        <v>0</v>
      </c>
      <c r="D14" s="6" t="n">
        <v>-345</v>
      </c>
    </row>
    <row r="15">
      <c r="A15" s="4" t="inlineStr">
        <is>
          <t>Tax expense (benefit)</t>
        </is>
      </c>
      <c r="B15" s="6" t="n">
        <v>0</v>
      </c>
      <c r="C15" s="6" t="n">
        <v>0</v>
      </c>
      <c r="D15" s="6" t="n">
        <v>88</v>
      </c>
    </row>
    <row r="16">
      <c r="A16" s="4" t="inlineStr">
        <is>
          <t>Net income</t>
        </is>
      </c>
      <c r="B16" s="6" t="n">
        <v>0</v>
      </c>
      <c r="C16" s="6" t="n">
        <v>0</v>
      </c>
      <c r="D16" s="6" t="n">
        <v>-257</v>
      </c>
    </row>
    <row r="17">
      <c r="A17" s="4" t="inlineStr">
        <is>
          <t>Reclassification out of Accumulated Other Comprehensive Income | Unrealized Losses on Debt Securities Transferred from Available-for-Sale to Held-to-Maturity</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Interest and dividends on investment securities</t>
        </is>
      </c>
      <c r="B19" s="6" t="n">
        <v>-1498</v>
      </c>
      <c r="C19" s="6" t="n">
        <v>-1726</v>
      </c>
      <c r="D19" s="6" t="n">
        <v>-2245</v>
      </c>
    </row>
    <row r="20">
      <c r="A20" s="4" t="inlineStr">
        <is>
          <t>Income before taxes</t>
        </is>
      </c>
      <c r="B20" s="6" t="n">
        <v>-1498</v>
      </c>
      <c r="C20" s="6" t="n">
        <v>-1726</v>
      </c>
      <c r="D20" s="6" t="n">
        <v>-2245</v>
      </c>
    </row>
    <row r="21">
      <c r="A21" s="4" t="inlineStr">
        <is>
          <t>Tax expense (benefit)</t>
        </is>
      </c>
      <c r="B21" s="6" t="n">
        <v>368</v>
      </c>
      <c r="C21" s="6" t="n">
        <v>452</v>
      </c>
      <c r="D21" s="6" t="n">
        <v>598</v>
      </c>
    </row>
    <row r="22">
      <c r="A22" s="4" t="inlineStr">
        <is>
          <t>Net income</t>
        </is>
      </c>
      <c r="B22" s="6" t="n">
        <v>-1130</v>
      </c>
      <c r="C22" s="6" t="n">
        <v>-1274</v>
      </c>
      <c r="D22" s="6" t="n">
        <v>-1647</v>
      </c>
    </row>
    <row r="23">
      <c r="A23" s="4" t="inlineStr">
        <is>
          <t>Reclassification out of Accumulated Other Comprehensive Income | Accumulated Defined Benefit Plans Adjustment, Net Gain (Loss) Attributable to Parent</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ognized net actuarial loss</t>
        </is>
      </c>
      <c r="B25" s="6" t="n">
        <v>0</v>
      </c>
      <c r="C25" s="6" t="n">
        <v>-526</v>
      </c>
      <c r="D25" s="6" t="n">
        <v>-783</v>
      </c>
    </row>
    <row r="26">
      <c r="A26" s="4" t="inlineStr">
        <is>
          <t>Defined Benefit Plan, Net Periodic Benefit Cost (Credit), Gain (Loss) Due to Settlement</t>
        </is>
      </c>
      <c r="B26" s="6" t="n">
        <v>0</v>
      </c>
      <c r="C26" s="6" t="n">
        <v>-8157</v>
      </c>
      <c r="D26" s="6" t="n">
        <v>0</v>
      </c>
    </row>
    <row r="27">
      <c r="A27" s="4" t="inlineStr">
        <is>
          <t>Reclassification out of Accumulated Other Comprehensive Income | Defined Benefit Pension Plan</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Income before taxes</t>
        </is>
      </c>
      <c r="B29" s="6" t="n">
        <v>0</v>
      </c>
      <c r="C29" s="6" t="n">
        <v>-8683</v>
      </c>
      <c r="D29" s="6" t="n">
        <v>-783</v>
      </c>
    </row>
    <row r="30">
      <c r="A30" s="4" t="inlineStr">
        <is>
          <t>Tax expense (benefit)</t>
        </is>
      </c>
      <c r="B30" s="6" t="n">
        <v>0</v>
      </c>
      <c r="C30" s="6" t="n">
        <v>2212</v>
      </c>
      <c r="D30" s="6" t="n">
        <v>199</v>
      </c>
    </row>
    <row r="31">
      <c r="A31" s="4" t="inlineStr">
        <is>
          <t>Net income</t>
        </is>
      </c>
      <c r="B31" s="7" t="n">
        <v>0</v>
      </c>
      <c r="C31" s="7" t="n">
        <v>-6471</v>
      </c>
      <c r="D31" s="7" t="n">
        <v>-5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3" customWidth="1" min="2" max="2"/>
  </cols>
  <sheetData>
    <row r="1">
      <c r="A1" s="1" t="inlineStr">
        <is>
          <t>DERIVATIVES - Narrative (Details)</t>
        </is>
      </c>
      <c r="B1" s="2" t="inlineStr">
        <is>
          <t>Dec. 31, 2024 USD ($) derivative</t>
        </is>
      </c>
    </row>
    <row r="2">
      <c r="A2" s="3" t="inlineStr">
        <is>
          <t>Derivative Instruments and Hedging Activities Disclosure [Abstract]</t>
        </is>
      </c>
      <c r="B2" s="4" t="inlineStr">
        <is>
          <t xml:space="preserve"> </t>
        </is>
      </c>
    </row>
    <row r="3">
      <c r="A3" s="4" t="inlineStr">
        <is>
          <t>Estimated Fair Value | $</t>
        </is>
      </c>
      <c r="B3" s="7" t="n">
        <v>0</v>
      </c>
    </row>
    <row r="4">
      <c r="A4" s="4" t="inlineStr">
        <is>
          <t>Number of designated hedges in a qualifying hedging relationship | derivative</t>
        </is>
      </c>
      <c r="B4"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DERIVATIVES - Derivatives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7" t="n">
        <v>25737000</v>
      </c>
      <c r="C4" s="7" t="n">
        <v>28358000</v>
      </c>
    </row>
    <row r="5">
      <c r="A5" s="4" t="inlineStr">
        <is>
          <t>Estimated Fair Value</t>
        </is>
      </c>
      <c r="B5" s="6" t="n">
        <v>0</v>
      </c>
      <c r="C5" s="4" t="inlineStr">
        <is>
          <t xml:space="preserve"> </t>
        </is>
      </c>
    </row>
    <row r="6">
      <c r="A6" s="4" t="inlineStr">
        <is>
          <t>Interest rate swap agreements | Not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58898000</v>
      </c>
      <c r="C8" s="6" t="n">
        <v>495750000</v>
      </c>
    </row>
    <row r="9">
      <c r="A9" s="4" t="inlineStr">
        <is>
          <t>Estimated Fair Value</t>
        </is>
      </c>
      <c r="B9" s="7" t="n">
        <v>0</v>
      </c>
      <c r="C9" s="7" t="n">
        <v>0</v>
      </c>
    </row>
    <row r="10">
      <c r="A10" s="4" t="inlineStr">
        <is>
          <t>Years to Maturity</t>
        </is>
      </c>
      <c r="B10" s="4" t="inlineStr">
        <is>
          <t>4 years 4 months 24 days</t>
        </is>
      </c>
      <c r="C10" s="4" t="inlineStr">
        <is>
          <t>5 years 6 months</t>
        </is>
      </c>
    </row>
    <row r="11">
      <c r="A11" s="4" t="inlineStr">
        <is>
          <t>Receive Rate</t>
        </is>
      </c>
      <c r="B11" s="10" t="n">
        <v>0.0525</v>
      </c>
      <c r="C11" s="10" t="n">
        <v>0.0565</v>
      </c>
    </row>
    <row r="12">
      <c r="A12" s="4" t="inlineStr">
        <is>
          <t>Pay Rate</t>
        </is>
      </c>
      <c r="B12" s="10" t="n">
        <v>0.0525</v>
      </c>
      <c r="C12" s="10" t="n">
        <v>0.0565</v>
      </c>
    </row>
    <row r="13">
      <c r="A13" s="4" t="inlineStr">
        <is>
          <t>Pay fixed/receive variable swaps | Not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7" t="n">
        <v>279449000</v>
      </c>
      <c r="C15" s="7" t="n">
        <v>247875000</v>
      </c>
    </row>
    <row r="16">
      <c r="A16" s="4" t="inlineStr">
        <is>
          <t>Estimated Fair Value</t>
        </is>
      </c>
      <c r="B16" s="7" t="n">
        <v>15364000</v>
      </c>
      <c r="C16" s="7" t="n">
        <v>15867000</v>
      </c>
    </row>
    <row r="17">
      <c r="A17" s="4" t="inlineStr">
        <is>
          <t>Years to Maturity</t>
        </is>
      </c>
      <c r="B17" s="4" t="inlineStr">
        <is>
          <t>4 years 4 months 24 days</t>
        </is>
      </c>
      <c r="C17" s="4" t="inlineStr">
        <is>
          <t xml:space="preserve"> </t>
        </is>
      </c>
    </row>
    <row r="18">
      <c r="A18" s="4" t="inlineStr">
        <is>
          <t>Receive Rate</t>
        </is>
      </c>
      <c r="B18" s="10" t="n">
        <v>0.06469999999999999</v>
      </c>
      <c r="C18" s="10" t="n">
        <v>0.07290000000000001</v>
      </c>
    </row>
    <row r="19">
      <c r="A19" s="4" t="inlineStr">
        <is>
          <t>Pay Rate</t>
        </is>
      </c>
      <c r="B19" s="10" t="n">
        <v>0.0403</v>
      </c>
      <c r="C19" s="10" t="n">
        <v>0.0401</v>
      </c>
    </row>
    <row r="20">
      <c r="A20" s="4" t="inlineStr">
        <is>
          <t>Pay variable/receive fixed swap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7" t="n">
        <v>279449000</v>
      </c>
      <c r="C22" s="7" t="n">
        <v>247875000</v>
      </c>
    </row>
    <row r="23">
      <c r="A23" s="4" t="inlineStr">
        <is>
          <t>Estimated Fair Value</t>
        </is>
      </c>
      <c r="B23" s="7" t="n">
        <v>-15364000</v>
      </c>
      <c r="C23" s="7" t="n">
        <v>-15867000</v>
      </c>
    </row>
    <row r="24">
      <c r="A24" s="4" t="inlineStr">
        <is>
          <t>Years to Maturity</t>
        </is>
      </c>
      <c r="B24" s="4" t="inlineStr">
        <is>
          <t>4 years 4 months 24 days</t>
        </is>
      </c>
      <c r="C24" s="4" t="inlineStr">
        <is>
          <t>5 years 6 months</t>
        </is>
      </c>
    </row>
    <row r="25">
      <c r="A25" s="4" t="inlineStr">
        <is>
          <t>Receive Rate</t>
        </is>
      </c>
      <c r="B25" s="10" t="n">
        <v>0.0403</v>
      </c>
      <c r="C25" s="10" t="n">
        <v>0.0401</v>
      </c>
    </row>
    <row r="26">
      <c r="A26" s="4" t="inlineStr">
        <is>
          <t>Pay Rate</t>
        </is>
      </c>
      <c r="B26" s="10" t="n">
        <v>0.06469999999999999</v>
      </c>
      <c r="C26" s="10" t="n">
        <v>0.072900000000000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by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otional</t>
        </is>
      </c>
      <c r="B3" s="7" t="n">
        <v>25737</v>
      </c>
      <c r="C3" s="7" t="n">
        <v>28358</v>
      </c>
    </row>
    <row r="4">
      <c r="A4" s="4" t="inlineStr">
        <is>
          <t>Interest Rate Lock Commitme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t>
        </is>
      </c>
      <c r="B6" s="6" t="n">
        <v>11237</v>
      </c>
      <c r="C6" s="6" t="n">
        <v>16608</v>
      </c>
    </row>
    <row r="7">
      <c r="A7" s="4" t="inlineStr">
        <is>
          <t>Forward TBA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t>
        </is>
      </c>
      <c r="B9" s="6" t="n">
        <v>14500</v>
      </c>
      <c r="C9" s="6" t="n">
        <v>11750</v>
      </c>
    </row>
    <row r="10">
      <c r="A10" s="4" t="inlineStr">
        <is>
          <t>Not Designated as Hedging Instrument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6" t="n">
        <v>269</v>
      </c>
      <c r="C12" s="6" t="n">
        <v>358</v>
      </c>
    </row>
    <row r="13">
      <c r="A13" s="4" t="inlineStr">
        <is>
          <t>Not Designated as Hedging Instrument | Other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t>
        </is>
      </c>
      <c r="B15" s="6" t="n">
        <v>0</v>
      </c>
      <c r="C15" s="6" t="n">
        <v>102</v>
      </c>
    </row>
    <row r="16">
      <c r="A16" s="4" t="inlineStr">
        <is>
          <t>Not Designated as Hedging Instrument | Interest Rate Lock Commitments | Other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t>
        </is>
      </c>
      <c r="B18" s="6" t="n">
        <v>177</v>
      </c>
      <c r="C18" s="6" t="n">
        <v>358</v>
      </c>
    </row>
    <row r="19">
      <c r="A19" s="4" t="inlineStr">
        <is>
          <t>Not Designated as Hedging Instrument | Interest Rate Lock Commitments | Other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t>
        </is>
      </c>
      <c r="B21" s="6" t="n">
        <v>0</v>
      </c>
      <c r="C21" s="6" t="n">
        <v>0</v>
      </c>
    </row>
    <row r="22">
      <c r="A22" s="4" t="inlineStr">
        <is>
          <t>Not Designated as Hedging Instrument | Forward TBA Contracts | Other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t>
        </is>
      </c>
      <c r="B24" s="6" t="n">
        <v>92</v>
      </c>
      <c r="C24" s="6" t="n">
        <v>0</v>
      </c>
    </row>
    <row r="25">
      <c r="A25" s="4" t="inlineStr">
        <is>
          <t>Not Designated as Hedging Instrument | Forward TBA Contracts | 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t>
        </is>
      </c>
      <c r="B27" s="7" t="n">
        <v>0</v>
      </c>
      <c r="C27" s="7" t="n">
        <v>1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S - Income Statement Effect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t>
        </is>
      </c>
      <c r="B4" s="7" t="n">
        <v>12</v>
      </c>
      <c r="C4" s="7" t="n">
        <v>-312</v>
      </c>
      <c r="D4" s="7" t="n">
        <v>-715</v>
      </c>
    </row>
    <row r="5">
      <c r="A5" s="4" t="inlineStr">
        <is>
          <t>Derivative, Gain (Loss), Statement of Income or Comprehensive Income [Extensible Enumeration]</t>
        </is>
      </c>
      <c r="B5" s="4" t="inlineStr">
        <is>
          <t>Interest and Dividend Income, Operating</t>
        </is>
      </c>
      <c r="C5" s="4" t="inlineStr">
        <is>
          <t>Interest and Dividend Income, Operating</t>
        </is>
      </c>
      <c r="D5" s="4" t="inlineStr">
        <is>
          <t>Interest and Dividend Income, Operating</t>
        </is>
      </c>
    </row>
    <row r="6">
      <c r="A6" s="4" t="inlineStr">
        <is>
          <t>Interest Rate Lock Commit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gain (loss)</t>
        </is>
      </c>
      <c r="B8" s="7" t="n">
        <v>-182</v>
      </c>
      <c r="C8" s="7" t="n">
        <v>49</v>
      </c>
      <c r="D8" s="7" t="n">
        <v>-823</v>
      </c>
    </row>
    <row r="9">
      <c r="A9" s="4" t="inlineStr">
        <is>
          <t>Forward TBA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Derivative, gain (loss)</t>
        </is>
      </c>
      <c r="B11" s="7" t="n">
        <v>194</v>
      </c>
      <c r="C11" s="7" t="n">
        <v>-361</v>
      </c>
      <c r="D11" s="7" t="n">
        <v>1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ummary Of Financial Instruments With Off-Balance Sheet Credit Risk (Detail)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Total commitments to extend credit and available credit lines</t>
        </is>
      </c>
      <c r="B3" s="7" t="n">
        <v>3384469</v>
      </c>
      <c r="C3" s="7" t="n">
        <v>3780018</v>
      </c>
    </row>
    <row r="4">
      <c r="A4" s="4" t="inlineStr">
        <is>
          <t>Commercial real estate development and construction</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commitments to extend credit and available credit lines</t>
        </is>
      </c>
      <c r="B6" s="6" t="n">
        <v>336837</v>
      </c>
      <c r="C6" s="6" t="n">
        <v>572540</v>
      </c>
    </row>
    <row r="7">
      <c r="A7" s="4" t="inlineStr">
        <is>
          <t>Residential real estate-development and construction</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commitments to extend credit and available credit lines</t>
        </is>
      </c>
      <c r="B9" s="6" t="n">
        <v>610428</v>
      </c>
      <c r="C9" s="6" t="n">
        <v>713903</v>
      </c>
    </row>
    <row r="10">
      <c r="A10" s="4" t="inlineStr">
        <is>
          <t>Real estate-residential mortgage</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Total commitments to extend credit and available credit lines</t>
        </is>
      </c>
      <c r="B12" s="6" t="n">
        <v>11237</v>
      </c>
      <c r="C12" s="6" t="n">
        <v>16608</v>
      </c>
    </row>
    <row r="13">
      <c r="A13" s="4" t="inlineStr">
        <is>
          <t>Lines of credit, principally home equity and business lin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 commitments to extend credit and available credit lines</t>
        </is>
      </c>
      <c r="B15" s="6" t="n">
        <v>2330736</v>
      </c>
      <c r="C15" s="6" t="n">
        <v>2405150</v>
      </c>
    </row>
    <row r="16">
      <c r="A16" s="4" t="inlineStr">
        <is>
          <t>Standby letters of credi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commitments to extend credit and available credit lines</t>
        </is>
      </c>
      <c r="B18" s="7" t="n">
        <v>95231</v>
      </c>
      <c r="C18" s="7" t="n">
        <v>7181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Narrative (Details) - USD ($) $ in Millions</t>
        </is>
      </c>
      <c r="B1" s="2" t="inlineStr">
        <is>
          <t>Dec.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Reserve for unfunded commitments</t>
        </is>
      </c>
      <c r="B3" s="5" t="n">
        <v>1.3</v>
      </c>
      <c r="C3" s="5" t="n">
        <v>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CASH AND DUE FROM BANKS</t>
        </is>
      </c>
      <c r="B4" s="4" t="inlineStr">
        <is>
          <t>CASH AND DUE FROM BANKS The Federal Reserve Act requires that banks maintain cash reserve balances with the Federal Reserve Bank based principally on the type and amount of their deposits. At its option, the Company maintains additional balances to compensate for clearing and safekeeping services. The average balance maintained in 2024 was $488.5 million and in 2023 was $429.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ccounted for or Disclosed at Fair Value (Detail)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debt securities</t>
        </is>
      </c>
      <c r="B3" s="7" t="n">
        <v>1140783</v>
      </c>
      <c r="C3" s="7" t="n">
        <v>1102681</v>
      </c>
    </row>
    <row r="4">
      <c r="A4" s="4" t="inlineStr">
        <is>
          <t>Residential mortgage loans held for sa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ortgage loans outstanding principal</t>
        </is>
      </c>
      <c r="B6" s="6" t="n">
        <v>16600</v>
      </c>
      <c r="C6" s="6" t="n">
        <v>10500</v>
      </c>
    </row>
    <row r="7">
      <c r="A7" s="4" t="inlineStr">
        <is>
          <t>U.S. treasuries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for-sale debt securities</t>
        </is>
      </c>
      <c r="B9" s="6" t="n">
        <v>82314</v>
      </c>
      <c r="C9" s="6" t="n">
        <v>96927</v>
      </c>
    </row>
    <row r="10">
      <c r="A10" s="4" t="inlineStr">
        <is>
          <t>State and municipal</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vailable-for-sale debt securities</t>
        </is>
      </c>
      <c r="B12" s="6" t="n">
        <v>234934</v>
      </c>
      <c r="C12" s="6" t="n">
        <v>268214</v>
      </c>
    </row>
    <row r="13">
      <c r="A13" s="4" t="inlineStr">
        <is>
          <t>Mortgage-backed and asset-backed</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vailable-for-sale debt securities</t>
        </is>
      </c>
      <c r="B15" s="6" t="n">
        <v>823535</v>
      </c>
      <c r="C15" s="6" t="n">
        <v>737540</v>
      </c>
    </row>
    <row r="16">
      <c r="A16" s="4" t="inlineStr">
        <is>
          <t>Fair Value, Measurements, Recurring</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for-sale debt securities</t>
        </is>
      </c>
      <c r="B18" s="6" t="n">
        <v>1140783</v>
      </c>
      <c r="C18" s="6" t="n">
        <v>1102681</v>
      </c>
    </row>
    <row r="19">
      <c r="A19" s="4" t="inlineStr">
        <is>
          <t>Total assets</t>
        </is>
      </c>
      <c r="B19" s="6" t="n">
        <v>1178901</v>
      </c>
      <c r="C19" s="6" t="n">
        <v>1129384</v>
      </c>
    </row>
    <row r="20">
      <c r="A20" s="4" t="inlineStr">
        <is>
          <t>Total liabilities</t>
        </is>
      </c>
      <c r="B20" s="6" t="n">
        <v>-15361</v>
      </c>
      <c r="C20" s="6" t="n">
        <v>-15867</v>
      </c>
    </row>
    <row r="21">
      <c r="A21" s="4" t="inlineStr">
        <is>
          <t>Fair Value, Measurements, Recurring | Residential mortgage loans held for sal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esidential mortgage loans held for sale</t>
        </is>
      </c>
      <c r="B23" s="6" t="n">
        <v>22757</v>
      </c>
      <c r="C23" s="6" t="n">
        <v>10836</v>
      </c>
    </row>
    <row r="24">
      <c r="A24" s="4" t="inlineStr">
        <is>
          <t>Fair Value, Measurements, Recurring | U.S. treasuries and government agenc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vailable-for-sale debt securities</t>
        </is>
      </c>
      <c r="B26" s="6" t="n">
        <v>82314</v>
      </c>
      <c r="C26" s="6" t="n">
        <v>96927</v>
      </c>
    </row>
    <row r="27">
      <c r="A27" s="4" t="inlineStr">
        <is>
          <t>Fair Value, Measurements, Recurring | State and municipal</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for-sale debt securities</t>
        </is>
      </c>
      <c r="B29" s="6" t="n">
        <v>234934</v>
      </c>
      <c r="C29" s="6" t="n">
        <v>268214</v>
      </c>
    </row>
    <row r="30">
      <c r="A30" s="4" t="inlineStr">
        <is>
          <t>Fair Value, Measurements, Recurring | Mortgage-backed and asset-backed</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Available-for-sale debt securities</t>
        </is>
      </c>
      <c r="B32" s="6" t="n">
        <v>823535</v>
      </c>
      <c r="C32" s="6" t="n">
        <v>737540</v>
      </c>
    </row>
    <row r="33">
      <c r="A33" s="4" t="inlineStr">
        <is>
          <t>Fair Value, Measurements, Recurring | Interest rate swap agreemen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terest rate swap agreements</t>
        </is>
      </c>
      <c r="B35" s="6" t="n">
        <v>15361</v>
      </c>
      <c r="C35" s="6" t="n">
        <v>15867</v>
      </c>
    </row>
    <row r="36">
      <c r="A36" s="4" t="inlineStr">
        <is>
          <t>Interest rate swap agreements</t>
        </is>
      </c>
      <c r="B36" s="6" t="n">
        <v>-15361</v>
      </c>
      <c r="C36" s="6" t="n">
        <v>-15867</v>
      </c>
    </row>
    <row r="37">
      <c r="A37" s="4" t="inlineStr">
        <is>
          <t>Fair Value, Measurements, Recurring | Quoted Prices in Active Markets for Identical Assets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for-sale debt securities</t>
        </is>
      </c>
      <c r="B39" s="6" t="n">
        <v>0</v>
      </c>
      <c r="C39" s="6" t="n">
        <v>0</v>
      </c>
    </row>
    <row r="40">
      <c r="A40" s="4" t="inlineStr">
        <is>
          <t>Total assets</t>
        </is>
      </c>
      <c r="B40" s="6" t="n">
        <v>0</v>
      </c>
      <c r="C40" s="6" t="n">
        <v>0</v>
      </c>
    </row>
    <row r="41">
      <c r="A41" s="4" t="inlineStr">
        <is>
          <t>Total liabilities</t>
        </is>
      </c>
      <c r="B41" s="6" t="n">
        <v>0</v>
      </c>
      <c r="C41" s="6" t="n">
        <v>0</v>
      </c>
    </row>
    <row r="42">
      <c r="A42" s="4" t="inlineStr">
        <is>
          <t>Fair Value, Measurements, Recurring | Quoted Prices in Active Markets for Identical Assets (Level 1) | Residential mortgage loans held for sale</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Residential mortgage loans held for sale</t>
        </is>
      </c>
      <c r="B44" s="6" t="n">
        <v>0</v>
      </c>
      <c r="C44" s="6" t="n">
        <v>0</v>
      </c>
    </row>
    <row r="45">
      <c r="A45" s="4" t="inlineStr">
        <is>
          <t>Fair Value, Measurements, Recurring | Quoted Prices in Active Markets for Identical Assets (Level 1) | U.S. treasuries and government agenc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vailable-for-sale debt securities</t>
        </is>
      </c>
      <c r="B47" s="6" t="n">
        <v>0</v>
      </c>
      <c r="C47" s="6" t="n">
        <v>0</v>
      </c>
    </row>
    <row r="48">
      <c r="A48" s="4" t="inlineStr">
        <is>
          <t>Fair Value, Measurements, Recurring | Quoted Prices in Active Markets for Identical Assets (Level 1) | State and municipal</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Available-for-sale debt securities</t>
        </is>
      </c>
      <c r="B50" s="6" t="n">
        <v>0</v>
      </c>
      <c r="C50" s="6" t="n">
        <v>0</v>
      </c>
    </row>
    <row r="51">
      <c r="A51" s="4" t="inlineStr">
        <is>
          <t>Fair Value, Measurements, Recurring | Quoted Prices in Active Markets for Identical Assets (Level 1) | Mortgage-backed and asset-backed</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vailable-for-sale debt securities</t>
        </is>
      </c>
      <c r="B53" s="6" t="n">
        <v>0</v>
      </c>
      <c r="C53" s="6" t="n">
        <v>0</v>
      </c>
    </row>
    <row r="54">
      <c r="A54" s="4" t="inlineStr">
        <is>
          <t>Fair Value, Measurements, Recurring | Quoted Prices in Active Markets for Identical Assets (Level 1) | Interest rate swap agreements</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Interest rate swap agreements</t>
        </is>
      </c>
      <c r="B56" s="6" t="n">
        <v>0</v>
      </c>
      <c r="C56" s="6" t="n">
        <v>0</v>
      </c>
    </row>
    <row r="57">
      <c r="A57" s="4" t="inlineStr">
        <is>
          <t>Interest rate swap agreements</t>
        </is>
      </c>
      <c r="B57" s="6" t="n">
        <v>0</v>
      </c>
      <c r="C57" s="6" t="n">
        <v>0</v>
      </c>
    </row>
    <row r="58">
      <c r="A58" s="4" t="inlineStr">
        <is>
          <t>Fair Value, Measurements, Recurring | Significant Other Observable Inputs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vailable-for-sale debt securities</t>
        </is>
      </c>
      <c r="B60" s="6" t="n">
        <v>1140783</v>
      </c>
      <c r="C60" s="6" t="n">
        <v>1102681</v>
      </c>
    </row>
    <row r="61">
      <c r="A61" s="4" t="inlineStr">
        <is>
          <t>Total assets</t>
        </is>
      </c>
      <c r="B61" s="6" t="n">
        <v>1178901</v>
      </c>
      <c r="C61" s="6" t="n">
        <v>1129384</v>
      </c>
    </row>
    <row r="62">
      <c r="A62" s="4" t="inlineStr">
        <is>
          <t>Total liabilities</t>
        </is>
      </c>
      <c r="B62" s="6" t="n">
        <v>-15361</v>
      </c>
      <c r="C62" s="6" t="n">
        <v>-15867</v>
      </c>
    </row>
    <row r="63">
      <c r="A63" s="4" t="inlineStr">
        <is>
          <t>Fair Value, Measurements, Recurring | Significant Other Observable Inputs (Level 2) | Residential mortgage loans held for sal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Residential mortgage loans held for sale</t>
        </is>
      </c>
      <c r="B65" s="6" t="n">
        <v>22757</v>
      </c>
      <c r="C65" s="6" t="n">
        <v>10836</v>
      </c>
    </row>
    <row r="66">
      <c r="A66" s="4" t="inlineStr">
        <is>
          <t>Fair Value, Measurements, Recurring | Significant Other Observable Inputs (Level 2) | U.S. treasuries and government agencie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vailable-for-sale debt securities</t>
        </is>
      </c>
      <c r="B68" s="6" t="n">
        <v>82314</v>
      </c>
      <c r="C68" s="6" t="n">
        <v>96927</v>
      </c>
    </row>
    <row r="69">
      <c r="A69" s="4" t="inlineStr">
        <is>
          <t>Fair Value, Measurements, Recurring | Significant Other Observable Inputs (Level 2) | State and municip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Available-for-sale debt securities</t>
        </is>
      </c>
      <c r="B71" s="6" t="n">
        <v>234934</v>
      </c>
      <c r="C71" s="6" t="n">
        <v>268214</v>
      </c>
    </row>
    <row r="72">
      <c r="A72" s="4" t="inlineStr">
        <is>
          <t>Fair Value, Measurements, Recurring | Significant Other Observable Inputs (Level 2) | Mortgage-backed and asset-backed</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vailable-for-sale debt securities</t>
        </is>
      </c>
      <c r="B74" s="6" t="n">
        <v>823535</v>
      </c>
      <c r="C74" s="6" t="n">
        <v>737540</v>
      </c>
    </row>
    <row r="75">
      <c r="A75" s="4" t="inlineStr">
        <is>
          <t>Fair Value, Measurements, Recurring | Significant Other Observable Inputs (Level 2) | Interest rate swap agreemen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Interest rate swap agreements</t>
        </is>
      </c>
      <c r="B77" s="6" t="n">
        <v>15361</v>
      </c>
      <c r="C77" s="6" t="n">
        <v>15867</v>
      </c>
    </row>
    <row r="78">
      <c r="A78" s="4" t="inlineStr">
        <is>
          <t>Interest rate swap agreements</t>
        </is>
      </c>
      <c r="B78" s="6" t="n">
        <v>-15361</v>
      </c>
      <c r="C78" s="6" t="n">
        <v>-15867</v>
      </c>
    </row>
    <row r="79">
      <c r="A79" s="4" t="inlineStr">
        <is>
          <t>Fair Value, Measurements, Recurring | Significant Unobservable Inputs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vailable-for-sale debt securities</t>
        </is>
      </c>
      <c r="B81" s="6" t="n">
        <v>0</v>
      </c>
      <c r="C81" s="6" t="n">
        <v>0</v>
      </c>
    </row>
    <row r="82">
      <c r="A82" s="4" t="inlineStr">
        <is>
          <t>Total assets</t>
        </is>
      </c>
      <c r="B82" s="6" t="n">
        <v>0</v>
      </c>
      <c r="C82" s="6" t="n">
        <v>0</v>
      </c>
    </row>
    <row r="83">
      <c r="A83" s="4" t="inlineStr">
        <is>
          <t>Total liabilities</t>
        </is>
      </c>
      <c r="B83" s="6" t="n">
        <v>0</v>
      </c>
      <c r="C83" s="6" t="n">
        <v>0</v>
      </c>
    </row>
    <row r="84">
      <c r="A84" s="4" t="inlineStr">
        <is>
          <t>Fair Value, Measurements, Recurring | Significant Unobservable Inputs (Level 3) | Residential mortgage loans held for sale</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Residential mortgage loans held for sale</t>
        </is>
      </c>
      <c r="B86" s="6" t="n">
        <v>0</v>
      </c>
      <c r="C86" s="6" t="n">
        <v>0</v>
      </c>
    </row>
    <row r="87">
      <c r="A87" s="4" t="inlineStr">
        <is>
          <t>Fair Value, Measurements, Recurring | Significant Unobservable Inputs (Level 3) | U.S. treasuries and government agenci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Available-for-sale debt securities</t>
        </is>
      </c>
      <c r="B89" s="6" t="n">
        <v>0</v>
      </c>
      <c r="C89" s="6" t="n">
        <v>0</v>
      </c>
    </row>
    <row r="90">
      <c r="A90" s="4" t="inlineStr">
        <is>
          <t>Fair Value, Measurements, Recurring | Significant Unobservable Inputs (Level 3) | State and municipal</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Available-for-sale debt securities</t>
        </is>
      </c>
      <c r="B92" s="6" t="n">
        <v>0</v>
      </c>
      <c r="C92" s="6" t="n">
        <v>0</v>
      </c>
    </row>
    <row r="93">
      <c r="A93" s="4" t="inlineStr">
        <is>
          <t>Fair Value, Measurements, Recurring | Significant Unobservable Inputs (Level 3) | Mortgage-backed and asset-backed</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for-sale debt securities</t>
        </is>
      </c>
      <c r="B95" s="6" t="n">
        <v>0</v>
      </c>
      <c r="C95" s="6" t="n">
        <v>0</v>
      </c>
    </row>
    <row r="96">
      <c r="A96" s="4" t="inlineStr">
        <is>
          <t>Fair Value, Measurements, Recurring | Significant Unobservable Inputs (Level 3) | Interest rate swap agreements</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Interest rate swap agreements</t>
        </is>
      </c>
      <c r="B98" s="6" t="n">
        <v>0</v>
      </c>
      <c r="C98" s="6" t="n">
        <v>0</v>
      </c>
    </row>
    <row r="99">
      <c r="A99" s="4" t="inlineStr">
        <is>
          <t>Interest rate swap agreements</t>
        </is>
      </c>
      <c r="B99" s="7" t="n">
        <v>0</v>
      </c>
      <c r="C99"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at Fair Value on Nonrecurring Basis (Detail) - Fair Value, Nonrecurring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nonrecurring</t>
        </is>
      </c>
      <c r="B4" s="7" t="n">
        <v>3265</v>
      </c>
      <c r="C4" s="7" t="n">
        <v>0</v>
      </c>
    </row>
    <row r="5">
      <c r="A5" s="4" t="inlineStr">
        <is>
          <t>Total Losses</t>
        </is>
      </c>
      <c r="B5" s="6" t="n">
        <v>0</v>
      </c>
      <c r="C5" s="6" t="n">
        <v>0</v>
      </c>
    </row>
    <row r="6">
      <c r="A6" s="4" t="inlineStr">
        <is>
          <t>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 nonrecurring</t>
        </is>
      </c>
      <c r="B8" s="6" t="n">
        <v>0</v>
      </c>
      <c r="C8" s="6" t="n">
        <v>0</v>
      </c>
    </row>
    <row r="9">
      <c r="A9" s="4" t="inlineStr">
        <is>
          <t>Total Losses</t>
        </is>
      </c>
      <c r="B9" s="6" t="n">
        <v>0</v>
      </c>
      <c r="C9" s="6" t="n">
        <v>0</v>
      </c>
    </row>
    <row r="10">
      <c r="A10" s="4" t="inlineStr">
        <is>
          <t>Other real estate own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nonrecurring</t>
        </is>
      </c>
      <c r="B12" s="6" t="n">
        <v>3265</v>
      </c>
      <c r="C12" s="6" t="n">
        <v>0</v>
      </c>
    </row>
    <row r="13">
      <c r="A13" s="4" t="inlineStr">
        <is>
          <t>Total Losses</t>
        </is>
      </c>
      <c r="B13" s="6" t="n">
        <v>0</v>
      </c>
      <c r="C13" s="6" t="n">
        <v>0</v>
      </c>
    </row>
    <row r="14">
      <c r="A14" s="4" t="inlineStr">
        <is>
          <t>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 nonrecurring</t>
        </is>
      </c>
      <c r="B16" s="6" t="n">
        <v>0</v>
      </c>
      <c r="C16" s="6" t="n">
        <v>0</v>
      </c>
    </row>
    <row r="17">
      <c r="A17" s="4" t="inlineStr">
        <is>
          <t>Quoted Prices in Active Markets for Identical Assets (Level 1) |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nonrecurring</t>
        </is>
      </c>
      <c r="B19" s="6" t="n">
        <v>0</v>
      </c>
      <c r="C19" s="6" t="n">
        <v>0</v>
      </c>
    </row>
    <row r="20">
      <c r="A20" s="4" t="inlineStr">
        <is>
          <t>Quoted Prices in Active Markets for Identical Assets (Level 1) | Other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 nonrecurring</t>
        </is>
      </c>
      <c r="B22" s="6" t="n">
        <v>0</v>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 nonrecurring</t>
        </is>
      </c>
      <c r="B25" s="6" t="n">
        <v>0</v>
      </c>
      <c r="C25" s="6" t="n">
        <v>0</v>
      </c>
    </row>
    <row r="26">
      <c r="A26" s="4" t="inlineStr">
        <is>
          <t>Significant Other Observable Inputs (Level 2) |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 nonrecurring</t>
        </is>
      </c>
      <c r="B28" s="6" t="n">
        <v>0</v>
      </c>
      <c r="C28" s="6" t="n">
        <v>0</v>
      </c>
    </row>
    <row r="29">
      <c r="A29" s="4" t="inlineStr">
        <is>
          <t>Significant Other Observable Inputs (Level 2) | Other real estate owne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 nonrecurring</t>
        </is>
      </c>
      <c r="B31" s="6" t="n">
        <v>0</v>
      </c>
      <c r="C31" s="6" t="n">
        <v>0</v>
      </c>
    </row>
    <row r="32">
      <c r="A32" s="4" t="inlineStr">
        <is>
          <t>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 nonrecurring</t>
        </is>
      </c>
      <c r="B34" s="6" t="n">
        <v>3265</v>
      </c>
      <c r="C34" s="6" t="n">
        <v>0</v>
      </c>
    </row>
    <row r="35">
      <c r="A35" s="4" t="inlineStr">
        <is>
          <t>Significant Unobservable Inputs (Level 3) |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 nonrecurring</t>
        </is>
      </c>
      <c r="B37" s="6" t="n">
        <v>0</v>
      </c>
      <c r="C37" s="6" t="n">
        <v>0</v>
      </c>
    </row>
    <row r="38">
      <c r="A38" s="4" t="inlineStr">
        <is>
          <t>Significant Unobservable Inputs (Level 3) | Other real estate owne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 nonrecurring</t>
        </is>
      </c>
      <c r="B40" s="7" t="n">
        <v>3265</v>
      </c>
      <c r="C40"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Narrative (Detail)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Balance of loans individually evaluated for credit loss</t>
        </is>
      </c>
      <c r="B3" s="7" t="n">
        <v>117</v>
      </c>
      <c r="C3" s="5" t="n">
        <v>88.2</v>
      </c>
    </row>
    <row r="4">
      <c r="A4" s="4" t="inlineStr">
        <is>
          <t>Fair value disclosure</t>
        </is>
      </c>
      <c r="B4" s="13" t="n">
        <v>79.40000000000001</v>
      </c>
      <c r="C4" s="13" t="n">
        <v>64.2</v>
      </c>
    </row>
    <row r="5">
      <c r="A5" s="4" t="inlineStr">
        <is>
          <t>Allowance related to loans evaluated individually</t>
        </is>
      </c>
      <c r="B5" s="5" t="n">
        <v>37.5</v>
      </c>
      <c r="C5" s="7" t="n">
        <v>2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Fair Values of Company's Financial Instruments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debt securities</t>
        </is>
      </c>
      <c r="B3" s="7" t="n">
        <v>1140783</v>
      </c>
      <c r="C3" s="7" t="n">
        <v>1102681</v>
      </c>
    </row>
    <row r="4">
      <c r="A4" s="4" t="inlineStr">
        <is>
          <t>Held-to-maturity debt securities</t>
        </is>
      </c>
      <c r="B4" s="6" t="n">
        <v>177854</v>
      </c>
      <c r="C4" s="6" t="n">
        <v>200411</v>
      </c>
    </row>
    <row r="5">
      <c r="A5" s="4" t="inlineStr">
        <is>
          <t>Loans, net of allowance</t>
        </is>
      </c>
      <c r="B5" s="6" t="n">
        <v>11403565</v>
      </c>
      <c r="C5" s="6" t="n">
        <v>11246124</v>
      </c>
    </row>
    <row r="6">
      <c r="A6" s="4" t="inlineStr">
        <is>
          <t>Accrued interest receivable</t>
        </is>
      </c>
      <c r="B6" s="6" t="n">
        <v>45627</v>
      </c>
      <c r="C6" s="6" t="n">
        <v>46583</v>
      </c>
    </row>
    <row r="7">
      <c r="A7" s="3" t="inlineStr">
        <is>
          <t>Financial liabilities:</t>
        </is>
      </c>
      <c r="B7" s="4" t="inlineStr">
        <is>
          <t xml:space="preserve"> </t>
        </is>
      </c>
      <c r="C7" s="4" t="inlineStr">
        <is>
          <t xml:space="preserve"> </t>
        </is>
      </c>
    </row>
    <row r="8">
      <c r="A8" s="4" t="inlineStr">
        <is>
          <t>Time deposits</t>
        </is>
      </c>
      <c r="B8" s="6" t="n">
        <v>2580578</v>
      </c>
      <c r="C8" s="4" t="inlineStr">
        <is>
          <t xml:space="preserve"> </t>
        </is>
      </c>
    </row>
    <row r="9">
      <c r="A9" s="4" t="inlineStr">
        <is>
          <t>Other deposits</t>
        </is>
      </c>
      <c r="B9" s="6" t="n">
        <v>11745665</v>
      </c>
      <c r="C9" s="6" t="n">
        <v>10996538</v>
      </c>
    </row>
    <row r="10">
      <c r="A10" s="4" t="inlineStr">
        <is>
          <t>Advances from FHLB</t>
        </is>
      </c>
      <c r="B10" s="6" t="n">
        <v>250000</v>
      </c>
      <c r="C10" s="6" t="n">
        <v>550000</v>
      </c>
    </row>
    <row r="11">
      <c r="A11" s="4" t="inlineStr">
        <is>
          <t>Subordinated debt</t>
        </is>
      </c>
      <c r="B11" s="6" t="n">
        <v>371400</v>
      </c>
      <c r="C11" s="6" t="n">
        <v>370803</v>
      </c>
    </row>
    <row r="12">
      <c r="A12" s="4" t="inlineStr">
        <is>
          <t>Carrying Amount</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518963</v>
      </c>
      <c r="C14" s="6" t="n">
        <v>545898</v>
      </c>
    </row>
    <row r="15">
      <c r="A15" s="4" t="inlineStr">
        <is>
          <t>Loans held for sale</t>
        </is>
      </c>
      <c r="B15" s="4" t="inlineStr">
        <is>
          <t xml:space="preserve"> </t>
        </is>
      </c>
      <c r="C15" s="6" t="n">
        <v>10836</v>
      </c>
    </row>
    <row r="16">
      <c r="A16" s="4" t="inlineStr">
        <is>
          <t>Available-for-sale debt securities</t>
        </is>
      </c>
      <c r="B16" s="6" t="n">
        <v>1140783</v>
      </c>
      <c r="C16" s="6" t="n">
        <v>1102681</v>
      </c>
    </row>
    <row r="17">
      <c r="A17" s="4" t="inlineStr">
        <is>
          <t>Held-to-maturity debt securities</t>
        </is>
      </c>
      <c r="B17" s="6" t="n">
        <v>215747</v>
      </c>
      <c r="C17" s="6" t="n">
        <v>236165</v>
      </c>
    </row>
    <row r="18">
      <c r="A18" s="4" t="inlineStr">
        <is>
          <t>Other investments</t>
        </is>
      </c>
      <c r="B18" s="6" t="n">
        <v>61714</v>
      </c>
      <c r="C18" s="6" t="n">
        <v>75607</v>
      </c>
    </row>
    <row r="19">
      <c r="A19" s="4" t="inlineStr">
        <is>
          <t>Loans, net of allowance</t>
        </is>
      </c>
      <c r="B19" s="6" t="n">
        <v>11403565</v>
      </c>
      <c r="C19" s="6" t="n">
        <v>11246124</v>
      </c>
    </row>
    <row r="20">
      <c r="A20" s="4" t="inlineStr">
        <is>
          <t>Interest rate swap agreements</t>
        </is>
      </c>
      <c r="B20" s="6" t="n">
        <v>15361</v>
      </c>
      <c r="C20" s="6" t="n">
        <v>15867</v>
      </c>
    </row>
    <row r="21">
      <c r="A21" s="4" t="inlineStr">
        <is>
          <t>Accrued interest receivable</t>
        </is>
      </c>
      <c r="B21" s="6" t="n">
        <v>45627</v>
      </c>
      <c r="C21" s="6" t="n">
        <v>46583</v>
      </c>
    </row>
    <row r="22">
      <c r="A22" s="4" t="inlineStr">
        <is>
          <t>Bank owned life insurance</t>
        </is>
      </c>
      <c r="B22" s="6" t="n">
        <v>167343</v>
      </c>
      <c r="C22" s="6" t="n">
        <v>158921</v>
      </c>
    </row>
    <row r="23">
      <c r="A23" s="3" t="inlineStr">
        <is>
          <t>Financial liabilities:</t>
        </is>
      </c>
      <c r="B23" s="4" t="inlineStr">
        <is>
          <t xml:space="preserve"> </t>
        </is>
      </c>
      <c r="C23" s="4" t="inlineStr">
        <is>
          <t xml:space="preserve"> </t>
        </is>
      </c>
    </row>
    <row r="24">
      <c r="A24" s="4" t="inlineStr">
        <is>
          <t>Time deposits</t>
        </is>
      </c>
      <c r="B24" s="6" t="n">
        <v>2580578</v>
      </c>
      <c r="C24" s="6" t="n">
        <v>2714555</v>
      </c>
    </row>
    <row r="25">
      <c r="A25" s="4" t="inlineStr">
        <is>
          <t>Other deposits</t>
        </is>
      </c>
      <c r="B25" s="6" t="n">
        <v>9165087</v>
      </c>
      <c r="C25" s="6" t="n">
        <v>8281983</v>
      </c>
    </row>
    <row r="26">
      <c r="A26" s="4" t="inlineStr">
        <is>
          <t>Securities sold under retail repurchase agreements and federal funds purchased</t>
        </is>
      </c>
      <c r="B26" s="6" t="n">
        <v>68911</v>
      </c>
      <c r="C26" s="6" t="n">
        <v>375032</v>
      </c>
    </row>
    <row r="27">
      <c r="A27" s="4" t="inlineStr">
        <is>
          <t>Advances from FHLB</t>
        </is>
      </c>
      <c r="B27" s="6" t="n">
        <v>250000</v>
      </c>
      <c r="C27" s="6" t="n">
        <v>550000</v>
      </c>
    </row>
    <row r="28">
      <c r="A28" s="4" t="inlineStr">
        <is>
          <t>Subordinated debt</t>
        </is>
      </c>
      <c r="B28" s="6" t="n">
        <v>371400</v>
      </c>
      <c r="C28" s="6" t="n">
        <v>370803</v>
      </c>
    </row>
    <row r="29">
      <c r="A29" s="4" t="inlineStr">
        <is>
          <t>Interest rate swap agreements</t>
        </is>
      </c>
      <c r="B29" s="6" t="n">
        <v>15361</v>
      </c>
      <c r="C29" s="6" t="n">
        <v>15867</v>
      </c>
    </row>
    <row r="30">
      <c r="A30" s="4" t="inlineStr">
        <is>
          <t>Accrued interest payable</t>
        </is>
      </c>
      <c r="B30" s="6" t="n">
        <v>16569</v>
      </c>
      <c r="C30" s="6" t="n">
        <v>30367</v>
      </c>
    </row>
    <row r="31">
      <c r="A31" s="4" t="inlineStr">
        <is>
          <t>Carrying Amount | Residential mortgage loans held for sal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held for sale</t>
        </is>
      </c>
      <c r="B33" s="6" t="n">
        <v>22757</v>
      </c>
      <c r="C33" s="4" t="inlineStr">
        <is>
          <t xml:space="preserve"> </t>
        </is>
      </c>
    </row>
    <row r="34">
      <c r="A34" s="4" t="inlineStr">
        <is>
          <t>Carrying Amount | SBA loans held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6" t="n">
        <v>715</v>
      </c>
      <c r="C36" s="4" t="inlineStr">
        <is>
          <t xml:space="preserve"> </t>
        </is>
      </c>
    </row>
    <row r="37">
      <c r="A37" s="4" t="inlineStr">
        <is>
          <t>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518963</v>
      </c>
      <c r="C39" s="6" t="n">
        <v>545898</v>
      </c>
    </row>
    <row r="40">
      <c r="A40" s="4" t="inlineStr">
        <is>
          <t>Loans held for sale</t>
        </is>
      </c>
      <c r="B40" s="4" t="inlineStr">
        <is>
          <t xml:space="preserve"> </t>
        </is>
      </c>
      <c r="C40" s="6" t="n">
        <v>10836</v>
      </c>
    </row>
    <row r="41">
      <c r="A41" s="4" t="inlineStr">
        <is>
          <t>Available-for-sale debt securities</t>
        </is>
      </c>
      <c r="B41" s="6" t="n">
        <v>1140783</v>
      </c>
      <c r="C41" s="6" t="n">
        <v>1102681</v>
      </c>
    </row>
    <row r="42">
      <c r="A42" s="4" t="inlineStr">
        <is>
          <t>Held-to-maturity debt securities</t>
        </is>
      </c>
      <c r="B42" s="6" t="n">
        <v>177854</v>
      </c>
      <c r="C42" s="6" t="n">
        <v>200411</v>
      </c>
    </row>
    <row r="43">
      <c r="A43" s="4" t="inlineStr">
        <is>
          <t>Other investments</t>
        </is>
      </c>
      <c r="B43" s="6" t="n">
        <v>61714</v>
      </c>
      <c r="C43" s="6" t="n">
        <v>75607</v>
      </c>
    </row>
    <row r="44">
      <c r="A44" s="4" t="inlineStr">
        <is>
          <t>Loans, net of allowance</t>
        </is>
      </c>
      <c r="B44" s="6" t="n">
        <v>10685700</v>
      </c>
      <c r="C44" s="6" t="n">
        <v>10476059</v>
      </c>
    </row>
    <row r="45">
      <c r="A45" s="4" t="inlineStr">
        <is>
          <t>Interest rate swap agreements</t>
        </is>
      </c>
      <c r="B45" s="6" t="n">
        <v>15361</v>
      </c>
      <c r="C45" s="6" t="n">
        <v>15867</v>
      </c>
    </row>
    <row r="46">
      <c r="A46" s="4" t="inlineStr">
        <is>
          <t>Accrued interest receivable</t>
        </is>
      </c>
      <c r="B46" s="6" t="n">
        <v>45627</v>
      </c>
      <c r="C46" s="6" t="n">
        <v>46583</v>
      </c>
    </row>
    <row r="47">
      <c r="A47" s="4" t="inlineStr">
        <is>
          <t>Bank owned life insurance</t>
        </is>
      </c>
      <c r="B47" s="6" t="n">
        <v>167343</v>
      </c>
      <c r="C47" s="6" t="n">
        <v>158921</v>
      </c>
    </row>
    <row r="48">
      <c r="A48" s="3" t="inlineStr">
        <is>
          <t>Financial liabilities:</t>
        </is>
      </c>
      <c r="B48" s="4" t="inlineStr">
        <is>
          <t xml:space="preserve"> </t>
        </is>
      </c>
      <c r="C48" s="4" t="inlineStr">
        <is>
          <t xml:space="preserve"> </t>
        </is>
      </c>
    </row>
    <row r="49">
      <c r="A49" s="4" t="inlineStr">
        <is>
          <t>Time deposits</t>
        </is>
      </c>
      <c r="B49" s="6" t="n">
        <v>2578132</v>
      </c>
      <c r="C49" s="6" t="n">
        <v>2704013</v>
      </c>
    </row>
    <row r="50">
      <c r="A50" s="4" t="inlineStr">
        <is>
          <t>Other deposits</t>
        </is>
      </c>
      <c r="B50" s="6" t="n">
        <v>9165087</v>
      </c>
      <c r="C50" s="6" t="n">
        <v>8281983</v>
      </c>
    </row>
    <row r="51">
      <c r="A51" s="4" t="inlineStr">
        <is>
          <t>Securities sold under retail repurchase agreements and federal funds purchased</t>
        </is>
      </c>
      <c r="B51" s="6" t="n">
        <v>68911</v>
      </c>
      <c r="C51" s="6" t="n">
        <v>375032</v>
      </c>
    </row>
    <row r="52">
      <c r="A52" s="4" t="inlineStr">
        <is>
          <t>Advances from FHLB</t>
        </is>
      </c>
      <c r="B52" s="6" t="n">
        <v>248749</v>
      </c>
      <c r="C52" s="6" t="n">
        <v>547271</v>
      </c>
    </row>
    <row r="53">
      <c r="A53" s="4" t="inlineStr">
        <is>
          <t>Subordinated debt</t>
        </is>
      </c>
      <c r="B53" s="6" t="n">
        <v>395176</v>
      </c>
      <c r="C53" s="6" t="n">
        <v>348185</v>
      </c>
    </row>
    <row r="54">
      <c r="A54" s="4" t="inlineStr">
        <is>
          <t>Interest rate swap agreements</t>
        </is>
      </c>
      <c r="B54" s="6" t="n">
        <v>15361</v>
      </c>
      <c r="C54" s="6" t="n">
        <v>15867</v>
      </c>
    </row>
    <row r="55">
      <c r="A55" s="4" t="inlineStr">
        <is>
          <t>Accrued interest payable</t>
        </is>
      </c>
      <c r="B55" s="6" t="n">
        <v>16569</v>
      </c>
      <c r="C55" s="6" t="n">
        <v>30367</v>
      </c>
    </row>
    <row r="56">
      <c r="A56" s="4" t="inlineStr">
        <is>
          <t>Estimated Fair Value | Residential mortgage loans held for sal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held for sale</t>
        </is>
      </c>
      <c r="B58" s="6" t="n">
        <v>22757</v>
      </c>
      <c r="C58" s="4" t="inlineStr">
        <is>
          <t xml:space="preserve"> </t>
        </is>
      </c>
    </row>
    <row r="59">
      <c r="A59" s="4" t="inlineStr">
        <is>
          <t>Estimated Fair Value | SBA loans held for sale</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held for sale</t>
        </is>
      </c>
      <c r="B61" s="6" t="n">
        <v>763</v>
      </c>
      <c r="C61" s="4" t="inlineStr">
        <is>
          <t xml:space="preserve"> </t>
        </is>
      </c>
    </row>
    <row r="62">
      <c r="A62" s="4" t="inlineStr">
        <is>
          <t>Quoted Prices in Active Markets for Identical Assets (Level 1) | Estimated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6" t="n">
        <v>518963</v>
      </c>
      <c r="C64" s="6" t="n">
        <v>545898</v>
      </c>
    </row>
    <row r="65">
      <c r="A65" s="4" t="inlineStr">
        <is>
          <t>Loans held for sale</t>
        </is>
      </c>
      <c r="B65" s="4" t="inlineStr">
        <is>
          <t xml:space="preserve"> </t>
        </is>
      </c>
      <c r="C65" s="6" t="n">
        <v>0</v>
      </c>
    </row>
    <row r="66">
      <c r="A66" s="4" t="inlineStr">
        <is>
          <t>Available-for-sale debt securities</t>
        </is>
      </c>
      <c r="B66" s="6" t="n">
        <v>0</v>
      </c>
      <c r="C66" s="6" t="n">
        <v>0</v>
      </c>
    </row>
    <row r="67">
      <c r="A67" s="4" t="inlineStr">
        <is>
          <t>Held-to-maturity debt securities</t>
        </is>
      </c>
      <c r="B67" s="6" t="n">
        <v>0</v>
      </c>
      <c r="C67" s="6" t="n">
        <v>0</v>
      </c>
    </row>
    <row r="68">
      <c r="A68" s="4" t="inlineStr">
        <is>
          <t>Other investments</t>
        </is>
      </c>
      <c r="B68" s="6" t="n">
        <v>0</v>
      </c>
      <c r="C68" s="6" t="n">
        <v>0</v>
      </c>
    </row>
    <row r="69">
      <c r="A69" s="4" t="inlineStr">
        <is>
          <t>Loans, net of allowance</t>
        </is>
      </c>
      <c r="B69" s="6" t="n">
        <v>0</v>
      </c>
      <c r="C69" s="6" t="n">
        <v>0</v>
      </c>
    </row>
    <row r="70">
      <c r="A70" s="4" t="inlineStr">
        <is>
          <t>Interest rate swap agreements</t>
        </is>
      </c>
      <c r="B70" s="6" t="n">
        <v>0</v>
      </c>
      <c r="C70" s="6" t="n">
        <v>0</v>
      </c>
    </row>
    <row r="71">
      <c r="A71" s="4" t="inlineStr">
        <is>
          <t>Accrued interest receivable</t>
        </is>
      </c>
      <c r="B71" s="6" t="n">
        <v>45627</v>
      </c>
      <c r="C71" s="6" t="n">
        <v>46583</v>
      </c>
    </row>
    <row r="72">
      <c r="A72" s="4" t="inlineStr">
        <is>
          <t>Bank owned life insurance</t>
        </is>
      </c>
      <c r="B72" s="6" t="n">
        <v>0</v>
      </c>
      <c r="C72" s="6" t="n">
        <v>0</v>
      </c>
    </row>
    <row r="73">
      <c r="A73" s="3" t="inlineStr">
        <is>
          <t>Financial liabilities:</t>
        </is>
      </c>
      <c r="B73" s="4" t="inlineStr">
        <is>
          <t xml:space="preserve"> </t>
        </is>
      </c>
      <c r="C73" s="4" t="inlineStr">
        <is>
          <t xml:space="preserve"> </t>
        </is>
      </c>
    </row>
    <row r="74">
      <c r="A74" s="4" t="inlineStr">
        <is>
          <t>Time deposits</t>
        </is>
      </c>
      <c r="B74" s="6" t="n">
        <v>0</v>
      </c>
      <c r="C74" s="6" t="n">
        <v>0</v>
      </c>
    </row>
    <row r="75">
      <c r="A75" s="4" t="inlineStr">
        <is>
          <t>Other deposits</t>
        </is>
      </c>
      <c r="B75" s="6" t="n">
        <v>9165087</v>
      </c>
      <c r="C75" s="6" t="n">
        <v>8281983</v>
      </c>
    </row>
    <row r="76">
      <c r="A76" s="4" t="inlineStr">
        <is>
          <t>Securities sold under retail repurchase agreements and federal funds purchased</t>
        </is>
      </c>
      <c r="B76" s="6" t="n">
        <v>0</v>
      </c>
      <c r="C76" s="6" t="n">
        <v>0</v>
      </c>
    </row>
    <row r="77">
      <c r="A77" s="4" t="inlineStr">
        <is>
          <t>Advances from FHLB</t>
        </is>
      </c>
      <c r="B77" s="6" t="n">
        <v>0</v>
      </c>
      <c r="C77" s="6" t="n">
        <v>0</v>
      </c>
    </row>
    <row r="78">
      <c r="A78" s="4" t="inlineStr">
        <is>
          <t>Subordinated debt</t>
        </is>
      </c>
      <c r="B78" s="6" t="n">
        <v>0</v>
      </c>
      <c r="C78" s="6" t="n">
        <v>0</v>
      </c>
    </row>
    <row r="79">
      <c r="A79" s="4" t="inlineStr">
        <is>
          <t>Interest rate swap agreements</t>
        </is>
      </c>
      <c r="B79" s="6" t="n">
        <v>0</v>
      </c>
      <c r="C79" s="6" t="n">
        <v>0</v>
      </c>
    </row>
    <row r="80">
      <c r="A80" s="4" t="inlineStr">
        <is>
          <t>Accrued interest payable</t>
        </is>
      </c>
      <c r="B80" s="6" t="n">
        <v>16569</v>
      </c>
      <c r="C80" s="6" t="n">
        <v>30367</v>
      </c>
    </row>
    <row r="81">
      <c r="A81" s="4" t="inlineStr">
        <is>
          <t>Quoted Prices in Active Markets for Identical Assets (Level 1) | Estimated Fair Value | Residential mortgage loans held for sale</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Loans held for sale</t>
        </is>
      </c>
      <c r="B83" s="6" t="n">
        <v>0</v>
      </c>
      <c r="C83" s="4" t="inlineStr">
        <is>
          <t xml:space="preserve"> </t>
        </is>
      </c>
    </row>
    <row r="84">
      <c r="A84" s="4" t="inlineStr">
        <is>
          <t>Quoted Prices in Active Markets for Identical Assets (Level 1) | Estimated Fair Value | SBA loans held for sale</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Loans held for sale</t>
        </is>
      </c>
      <c r="B86" s="6" t="n">
        <v>0</v>
      </c>
      <c r="C86" s="4" t="inlineStr">
        <is>
          <t xml:space="preserve"> </t>
        </is>
      </c>
    </row>
    <row r="87">
      <c r="A87" s="4" t="inlineStr">
        <is>
          <t>Significant Other Observable Inputs (Level 2) | Estimated Fair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6" t="n">
        <v>0</v>
      </c>
      <c r="C89" s="6" t="n">
        <v>0</v>
      </c>
    </row>
    <row r="90">
      <c r="A90" s="4" t="inlineStr">
        <is>
          <t>Loans held for sale</t>
        </is>
      </c>
      <c r="B90" s="4" t="inlineStr">
        <is>
          <t xml:space="preserve"> </t>
        </is>
      </c>
      <c r="C90" s="6" t="n">
        <v>10836</v>
      </c>
    </row>
    <row r="91">
      <c r="A91" s="4" t="inlineStr">
        <is>
          <t>Available-for-sale debt securities</t>
        </is>
      </c>
      <c r="B91" s="6" t="n">
        <v>1140783</v>
      </c>
      <c r="C91" s="6" t="n">
        <v>1102681</v>
      </c>
    </row>
    <row r="92">
      <c r="A92" s="4" t="inlineStr">
        <is>
          <t>Held-to-maturity debt securities</t>
        </is>
      </c>
      <c r="B92" s="6" t="n">
        <v>177854</v>
      </c>
      <c r="C92" s="6" t="n">
        <v>200411</v>
      </c>
    </row>
    <row r="93">
      <c r="A93" s="4" t="inlineStr">
        <is>
          <t>Other investments</t>
        </is>
      </c>
      <c r="B93" s="6" t="n">
        <v>61714</v>
      </c>
      <c r="C93" s="6" t="n">
        <v>75607</v>
      </c>
    </row>
    <row r="94">
      <c r="A94" s="4" t="inlineStr">
        <is>
          <t>Loans, net of allowance</t>
        </is>
      </c>
      <c r="B94" s="6" t="n">
        <v>0</v>
      </c>
      <c r="C94" s="6" t="n">
        <v>0</v>
      </c>
    </row>
    <row r="95">
      <c r="A95" s="4" t="inlineStr">
        <is>
          <t>Interest rate swap agreements</t>
        </is>
      </c>
      <c r="B95" s="6" t="n">
        <v>15361</v>
      </c>
      <c r="C95" s="6" t="n">
        <v>15867</v>
      </c>
    </row>
    <row r="96">
      <c r="A96" s="4" t="inlineStr">
        <is>
          <t>Accrued interest receivable</t>
        </is>
      </c>
      <c r="B96" s="6" t="n">
        <v>0</v>
      </c>
      <c r="C96" s="6" t="n">
        <v>0</v>
      </c>
    </row>
    <row r="97">
      <c r="A97" s="4" t="inlineStr">
        <is>
          <t>Bank owned life insurance</t>
        </is>
      </c>
      <c r="B97" s="6" t="n">
        <v>167343</v>
      </c>
      <c r="C97" s="6" t="n">
        <v>158921</v>
      </c>
    </row>
    <row r="98">
      <c r="A98" s="3" t="inlineStr">
        <is>
          <t>Financial liabilities:</t>
        </is>
      </c>
      <c r="B98" s="4" t="inlineStr">
        <is>
          <t xml:space="preserve"> </t>
        </is>
      </c>
      <c r="C98" s="4" t="inlineStr">
        <is>
          <t xml:space="preserve"> </t>
        </is>
      </c>
    </row>
    <row r="99">
      <c r="A99" s="4" t="inlineStr">
        <is>
          <t>Time deposits</t>
        </is>
      </c>
      <c r="B99" s="6" t="n">
        <v>2578132</v>
      </c>
      <c r="C99" s="6" t="n">
        <v>2704013</v>
      </c>
    </row>
    <row r="100">
      <c r="A100" s="4" t="inlineStr">
        <is>
          <t>Other deposits</t>
        </is>
      </c>
      <c r="B100" s="6" t="n">
        <v>0</v>
      </c>
      <c r="C100" s="6" t="n">
        <v>0</v>
      </c>
    </row>
    <row r="101">
      <c r="A101" s="4" t="inlineStr">
        <is>
          <t>Securities sold under retail repurchase agreements and federal funds purchased</t>
        </is>
      </c>
      <c r="B101" s="6" t="n">
        <v>68911</v>
      </c>
      <c r="C101" s="6" t="n">
        <v>375032</v>
      </c>
    </row>
    <row r="102">
      <c r="A102" s="4" t="inlineStr">
        <is>
          <t>Advances from FHLB</t>
        </is>
      </c>
      <c r="B102" s="6" t="n">
        <v>248749</v>
      </c>
      <c r="C102" s="6" t="n">
        <v>547271</v>
      </c>
    </row>
    <row r="103">
      <c r="A103" s="4" t="inlineStr">
        <is>
          <t>Subordinated debt</t>
        </is>
      </c>
      <c r="B103" s="6" t="n">
        <v>0</v>
      </c>
      <c r="C103" s="6" t="n">
        <v>0</v>
      </c>
    </row>
    <row r="104">
      <c r="A104" s="4" t="inlineStr">
        <is>
          <t>Interest rate swap agreements</t>
        </is>
      </c>
      <c r="B104" s="6" t="n">
        <v>15361</v>
      </c>
      <c r="C104" s="6" t="n">
        <v>15867</v>
      </c>
    </row>
    <row r="105">
      <c r="A105" s="4" t="inlineStr">
        <is>
          <t>Accrued interest payable</t>
        </is>
      </c>
      <c r="B105" s="6" t="n">
        <v>0</v>
      </c>
      <c r="C105" s="6" t="n">
        <v>0</v>
      </c>
    </row>
    <row r="106">
      <c r="A106" s="4" t="inlineStr">
        <is>
          <t>Significant Other Observable Inputs (Level 2) | Estimated Fair Value | Residential mortgage loans held for sale</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Loans held for sale</t>
        </is>
      </c>
      <c r="B108" s="6" t="n">
        <v>22757</v>
      </c>
      <c r="C108" s="4" t="inlineStr">
        <is>
          <t xml:space="preserve"> </t>
        </is>
      </c>
    </row>
    <row r="109">
      <c r="A109" s="4" t="inlineStr">
        <is>
          <t>Significant Other Observable Inputs (Level 2) | Estimated Fair Value | SBA loans held for sale</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Loans held for sale</t>
        </is>
      </c>
      <c r="B111" s="6" t="n">
        <v>763</v>
      </c>
      <c r="C111" s="4" t="inlineStr">
        <is>
          <t xml:space="preserve"> </t>
        </is>
      </c>
    </row>
    <row r="112">
      <c r="A112" s="4" t="inlineStr">
        <is>
          <t>Significant Unobservable Inputs (Level 3) | Estimated Fair Value</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Cash and cash equivalents</t>
        </is>
      </c>
      <c r="B114" s="6" t="n">
        <v>0</v>
      </c>
      <c r="C114" s="6" t="n">
        <v>0</v>
      </c>
    </row>
    <row r="115">
      <c r="A115" s="4" t="inlineStr">
        <is>
          <t>Loans held for sale</t>
        </is>
      </c>
      <c r="B115" s="4" t="inlineStr">
        <is>
          <t xml:space="preserve"> </t>
        </is>
      </c>
      <c r="C115" s="6" t="n">
        <v>0</v>
      </c>
    </row>
    <row r="116">
      <c r="A116" s="4" t="inlineStr">
        <is>
          <t>Available-for-sale debt securities</t>
        </is>
      </c>
      <c r="B116" s="6" t="n">
        <v>0</v>
      </c>
      <c r="C116" s="6" t="n">
        <v>0</v>
      </c>
    </row>
    <row r="117">
      <c r="A117" s="4" t="inlineStr">
        <is>
          <t>Held-to-maturity debt securities</t>
        </is>
      </c>
      <c r="B117" s="6" t="n">
        <v>0</v>
      </c>
      <c r="C117" s="6" t="n">
        <v>0</v>
      </c>
    </row>
    <row r="118">
      <c r="A118" s="4" t="inlineStr">
        <is>
          <t>Other investments</t>
        </is>
      </c>
      <c r="B118" s="6" t="n">
        <v>0</v>
      </c>
      <c r="C118" s="6" t="n">
        <v>0</v>
      </c>
    </row>
    <row r="119">
      <c r="A119" s="4" t="inlineStr">
        <is>
          <t>Loans, net of allowance</t>
        </is>
      </c>
      <c r="B119" s="6" t="n">
        <v>10685700</v>
      </c>
      <c r="C119" s="6" t="n">
        <v>10476059</v>
      </c>
    </row>
    <row r="120">
      <c r="A120" s="4" t="inlineStr">
        <is>
          <t>Interest rate swap agreements</t>
        </is>
      </c>
      <c r="B120" s="6" t="n">
        <v>0</v>
      </c>
      <c r="C120" s="6" t="n">
        <v>0</v>
      </c>
    </row>
    <row r="121">
      <c r="A121" s="4" t="inlineStr">
        <is>
          <t>Accrued interest receivable</t>
        </is>
      </c>
      <c r="B121" s="6" t="n">
        <v>0</v>
      </c>
      <c r="C121" s="6" t="n">
        <v>0</v>
      </c>
    </row>
    <row r="122">
      <c r="A122" s="4" t="inlineStr">
        <is>
          <t>Bank owned life insurance</t>
        </is>
      </c>
      <c r="B122" s="6" t="n">
        <v>0</v>
      </c>
      <c r="C122" s="6" t="n">
        <v>0</v>
      </c>
    </row>
    <row r="123">
      <c r="A123" s="3" t="inlineStr">
        <is>
          <t>Financial liabilities:</t>
        </is>
      </c>
      <c r="B123" s="4" t="inlineStr">
        <is>
          <t xml:space="preserve"> </t>
        </is>
      </c>
      <c r="C123" s="4" t="inlineStr">
        <is>
          <t xml:space="preserve"> </t>
        </is>
      </c>
    </row>
    <row r="124">
      <c r="A124" s="4" t="inlineStr">
        <is>
          <t>Time deposits</t>
        </is>
      </c>
      <c r="B124" s="6" t="n">
        <v>0</v>
      </c>
      <c r="C124" s="6" t="n">
        <v>0</v>
      </c>
    </row>
    <row r="125">
      <c r="A125" s="4" t="inlineStr">
        <is>
          <t>Other deposits</t>
        </is>
      </c>
      <c r="B125" s="6" t="n">
        <v>0</v>
      </c>
      <c r="C125" s="6" t="n">
        <v>0</v>
      </c>
    </row>
    <row r="126">
      <c r="A126" s="4" t="inlineStr">
        <is>
          <t>Securities sold under retail repurchase agreements and federal funds purchased</t>
        </is>
      </c>
      <c r="B126" s="6" t="n">
        <v>0</v>
      </c>
      <c r="C126" s="6" t="n">
        <v>0</v>
      </c>
    </row>
    <row r="127">
      <c r="A127" s="4" t="inlineStr">
        <is>
          <t>Advances from FHLB</t>
        </is>
      </c>
      <c r="B127" s="6" t="n">
        <v>0</v>
      </c>
      <c r="C127" s="6" t="n">
        <v>0</v>
      </c>
    </row>
    <row r="128">
      <c r="A128" s="4" t="inlineStr">
        <is>
          <t>Subordinated debt</t>
        </is>
      </c>
      <c r="B128" s="6" t="n">
        <v>395176</v>
      </c>
      <c r="C128" s="6" t="n">
        <v>348185</v>
      </c>
    </row>
    <row r="129">
      <c r="A129" s="4" t="inlineStr">
        <is>
          <t>Interest rate swap agreements</t>
        </is>
      </c>
      <c r="B129" s="6" t="n">
        <v>0</v>
      </c>
      <c r="C129" s="6" t="n">
        <v>0</v>
      </c>
    </row>
    <row r="130">
      <c r="A130" s="4" t="inlineStr">
        <is>
          <t>Accrued interest payable</t>
        </is>
      </c>
      <c r="B130" s="6" t="n">
        <v>0</v>
      </c>
      <c r="C130" s="7" t="n">
        <v>0</v>
      </c>
    </row>
    <row r="131">
      <c r="A131" s="4" t="inlineStr">
        <is>
          <t>Significant Unobservable Inputs (Level 3) | Estimated Fair Value | Residential mortgage loans held for sale</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Loans held for sale</t>
        </is>
      </c>
      <c r="B133" s="6" t="n">
        <v>0</v>
      </c>
      <c r="C133" s="4" t="inlineStr">
        <is>
          <t xml:space="preserve"> </t>
        </is>
      </c>
    </row>
    <row r="134">
      <c r="A134" s="4" t="inlineStr">
        <is>
          <t>Significant Unobservable Inputs (Level 3) | Estimated Fair Value | SBA loans held for sale</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Loans held for sale</t>
        </is>
      </c>
      <c r="B136" s="7" t="n">
        <v>0</v>
      </c>
      <c r="C13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Condition (Detail)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18963</v>
      </c>
      <c r="C3" s="7" t="n">
        <v>545898</v>
      </c>
      <c r="D3" s="4" t="inlineStr">
        <is>
          <t xml:space="preserve"> </t>
        </is>
      </c>
      <c r="E3" s="4" t="inlineStr">
        <is>
          <t xml:space="preserve"> </t>
        </is>
      </c>
    </row>
    <row r="4">
      <c r="A4" s="4" t="inlineStr">
        <is>
          <t>Goodwill</t>
        </is>
      </c>
      <c r="B4" s="6" t="n">
        <v>309045</v>
      </c>
      <c r="C4" s="6" t="n">
        <v>363436</v>
      </c>
      <c r="D4" s="7" t="n">
        <v>363436</v>
      </c>
      <c r="E4" s="4" t="inlineStr">
        <is>
          <t xml:space="preserve"> </t>
        </is>
      </c>
    </row>
    <row r="5">
      <c r="A5" s="4" t="inlineStr">
        <is>
          <t>Other assets</t>
        </is>
      </c>
      <c r="B5" s="6" t="n">
        <v>318553</v>
      </c>
      <c r="C5" s="6" t="n">
        <v>313051</v>
      </c>
      <c r="D5" s="4" t="inlineStr">
        <is>
          <t xml:space="preserve"> </t>
        </is>
      </c>
      <c r="E5" s="4" t="inlineStr">
        <is>
          <t xml:space="preserve"> </t>
        </is>
      </c>
    </row>
    <row r="6">
      <c r="A6" s="4" t="inlineStr">
        <is>
          <t>Total assets</t>
        </is>
      </c>
      <c r="B6" s="6" t="n">
        <v>14127480</v>
      </c>
      <c r="C6" s="6" t="n">
        <v>1402817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debt</t>
        </is>
      </c>
      <c r="B8" s="6" t="n">
        <v>371400</v>
      </c>
      <c r="C8" s="6" t="n">
        <v>370803</v>
      </c>
      <c r="D8" s="4" t="inlineStr">
        <is>
          <t xml:space="preserve"> </t>
        </is>
      </c>
      <c r="E8" s="4" t="inlineStr">
        <is>
          <t xml:space="preserve"> </t>
        </is>
      </c>
    </row>
    <row r="9">
      <c r="A9" s="4" t="inlineStr">
        <is>
          <t>Accrued expenses and other liabilities</t>
        </is>
      </c>
      <c r="B9" s="6" t="n">
        <v>133493</v>
      </c>
      <c r="C9" s="6" t="n">
        <v>147657</v>
      </c>
      <c r="D9" s="4" t="inlineStr">
        <is>
          <t xml:space="preserve"> </t>
        </is>
      </c>
      <c r="E9" s="4" t="inlineStr">
        <is>
          <t xml:space="preserve"> </t>
        </is>
      </c>
    </row>
    <row r="10">
      <c r="A10" s="4" t="inlineStr">
        <is>
          <t>Total liabilities</t>
        </is>
      </c>
      <c r="B10" s="6" t="n">
        <v>12569469</v>
      </c>
      <c r="C10" s="6" t="n">
        <v>12440030</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6" t="n">
        <v>45140</v>
      </c>
      <c r="C12" s="6" t="n">
        <v>44914</v>
      </c>
      <c r="D12" s="4" t="inlineStr">
        <is>
          <t xml:space="preserve"> </t>
        </is>
      </c>
      <c r="E12" s="4" t="inlineStr">
        <is>
          <t xml:space="preserve"> </t>
        </is>
      </c>
    </row>
    <row r="13">
      <c r="A13" s="4" t="inlineStr">
        <is>
          <t>Additional paid-in capital</t>
        </is>
      </c>
      <c r="B13" s="6" t="n">
        <v>748905</v>
      </c>
      <c r="C13" s="6" t="n">
        <v>742243</v>
      </c>
      <c r="D13" s="4" t="inlineStr">
        <is>
          <t xml:space="preserve"> </t>
        </is>
      </c>
      <c r="E13" s="4" t="inlineStr">
        <is>
          <t xml:space="preserve"> </t>
        </is>
      </c>
    </row>
    <row r="14">
      <c r="A14" s="4" t="inlineStr">
        <is>
          <t>Retained earnings</t>
        </is>
      </c>
      <c r="B14" s="6" t="n">
        <v>856613</v>
      </c>
      <c r="C14" s="6" t="n">
        <v>898316</v>
      </c>
      <c r="D14" s="4" t="inlineStr">
        <is>
          <t xml:space="preserve"> </t>
        </is>
      </c>
      <c r="E14" s="4" t="inlineStr">
        <is>
          <t xml:space="preserve"> </t>
        </is>
      </c>
    </row>
    <row r="15">
      <c r="A15" s="4" t="inlineStr">
        <is>
          <t>Accumulated other comprehensive loss</t>
        </is>
      </c>
      <c r="B15" s="6" t="n">
        <v>-92647</v>
      </c>
      <c r="C15" s="6" t="n">
        <v>-97331</v>
      </c>
      <c r="D15" s="4" t="inlineStr">
        <is>
          <t xml:space="preserve"> </t>
        </is>
      </c>
      <c r="E15" s="4" t="inlineStr">
        <is>
          <t xml:space="preserve"> </t>
        </is>
      </c>
    </row>
    <row r="16">
      <c r="A16" s="4" t="inlineStr">
        <is>
          <t>Total stockholders' equity</t>
        </is>
      </c>
      <c r="B16" s="6" t="n">
        <v>1558011</v>
      </c>
      <c r="C16" s="6" t="n">
        <v>1588142</v>
      </c>
      <c r="D16" s="7" t="n">
        <v>1483768</v>
      </c>
      <c r="E16" s="7" t="n">
        <v>1519679</v>
      </c>
    </row>
    <row r="17">
      <c r="A17" s="4" t="inlineStr">
        <is>
          <t>Total liabilities and stockholders' equity</t>
        </is>
      </c>
      <c r="B17" s="6" t="n">
        <v>14127480</v>
      </c>
      <c r="C17" s="6" t="n">
        <v>14028172</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99664</v>
      </c>
      <c r="C20" s="6" t="n">
        <v>125165</v>
      </c>
      <c r="D20" s="4" t="inlineStr">
        <is>
          <t xml:space="preserve"> </t>
        </is>
      </c>
      <c r="E20" s="4" t="inlineStr">
        <is>
          <t xml:space="preserve"> </t>
        </is>
      </c>
    </row>
    <row r="21">
      <c r="A21" s="4" t="inlineStr">
        <is>
          <t>Other investments</t>
        </is>
      </c>
      <c r="B21" s="6" t="n">
        <v>568</v>
      </c>
      <c r="C21" s="6" t="n">
        <v>568</v>
      </c>
      <c r="D21" s="4" t="inlineStr">
        <is>
          <t xml:space="preserve"> </t>
        </is>
      </c>
      <c r="E21" s="4" t="inlineStr">
        <is>
          <t xml:space="preserve"> </t>
        </is>
      </c>
    </row>
    <row r="22">
      <c r="A22" s="4" t="inlineStr">
        <is>
          <t>Investment in subsidiary</t>
        </is>
      </c>
      <c r="B22" s="6" t="n">
        <v>1828350</v>
      </c>
      <c r="C22" s="6" t="n">
        <v>1831553</v>
      </c>
      <c r="D22" s="4" t="inlineStr">
        <is>
          <t xml:space="preserve"> </t>
        </is>
      </c>
      <c r="E22" s="4" t="inlineStr">
        <is>
          <t xml:space="preserve"> </t>
        </is>
      </c>
    </row>
    <row r="23">
      <c r="A23" s="4" t="inlineStr">
        <is>
          <t>Goodwill</t>
        </is>
      </c>
      <c r="B23" s="6" t="n">
        <v>1292</v>
      </c>
      <c r="C23" s="6" t="n">
        <v>1292</v>
      </c>
      <c r="D23" s="4" t="inlineStr">
        <is>
          <t xml:space="preserve"> </t>
        </is>
      </c>
      <c r="E23" s="4" t="inlineStr">
        <is>
          <t xml:space="preserve"> </t>
        </is>
      </c>
    </row>
    <row r="24">
      <c r="A24" s="4" t="inlineStr">
        <is>
          <t>Other assets</t>
        </is>
      </c>
      <c r="B24" s="6" t="n">
        <v>3095</v>
      </c>
      <c r="C24" s="6" t="n">
        <v>3451</v>
      </c>
      <c r="D24" s="4" t="inlineStr">
        <is>
          <t xml:space="preserve"> </t>
        </is>
      </c>
      <c r="E24" s="4" t="inlineStr">
        <is>
          <t xml:space="preserve"> </t>
        </is>
      </c>
    </row>
    <row r="25">
      <c r="A25" s="4" t="inlineStr">
        <is>
          <t>Total assets</t>
        </is>
      </c>
      <c r="B25" s="6" t="n">
        <v>1932969</v>
      </c>
      <c r="C25" s="6" t="n">
        <v>1962029</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Subordinated debt</t>
        </is>
      </c>
      <c r="B27" s="6" t="n">
        <v>371400</v>
      </c>
      <c r="C27" s="6" t="n">
        <v>370803</v>
      </c>
      <c r="D27" s="4" t="inlineStr">
        <is>
          <t xml:space="preserve"> </t>
        </is>
      </c>
      <c r="E27" s="4" t="inlineStr">
        <is>
          <t xml:space="preserve"> </t>
        </is>
      </c>
    </row>
    <row r="28">
      <c r="A28" s="4" t="inlineStr">
        <is>
          <t>Accrued expenses and other liabilities</t>
        </is>
      </c>
      <c r="B28" s="6" t="n">
        <v>3557</v>
      </c>
      <c r="C28" s="6" t="n">
        <v>3084</v>
      </c>
      <c r="D28" s="4" t="inlineStr">
        <is>
          <t xml:space="preserve"> </t>
        </is>
      </c>
      <c r="E28" s="4" t="inlineStr">
        <is>
          <t xml:space="preserve"> </t>
        </is>
      </c>
    </row>
    <row r="29">
      <c r="A29" s="4" t="inlineStr">
        <is>
          <t>Total liabilities</t>
        </is>
      </c>
      <c r="B29" s="6" t="n">
        <v>374957</v>
      </c>
      <c r="C29" s="6" t="n">
        <v>373887</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6" t="n">
        <v>45140</v>
      </c>
      <c r="C31" s="6" t="n">
        <v>44914</v>
      </c>
      <c r="D31" s="4" t="inlineStr">
        <is>
          <t xml:space="preserve"> </t>
        </is>
      </c>
      <c r="E31" s="4" t="inlineStr">
        <is>
          <t xml:space="preserve"> </t>
        </is>
      </c>
    </row>
    <row r="32">
      <c r="A32" s="4" t="inlineStr">
        <is>
          <t>Additional paid-in capital</t>
        </is>
      </c>
      <c r="B32" s="6" t="n">
        <v>748905</v>
      </c>
      <c r="C32" s="6" t="n">
        <v>742243</v>
      </c>
      <c r="D32" s="4" t="inlineStr">
        <is>
          <t xml:space="preserve"> </t>
        </is>
      </c>
      <c r="E32" s="4" t="inlineStr">
        <is>
          <t xml:space="preserve"> </t>
        </is>
      </c>
    </row>
    <row r="33">
      <c r="A33" s="4" t="inlineStr">
        <is>
          <t>Retained earnings</t>
        </is>
      </c>
      <c r="B33" s="6" t="n">
        <v>856613</v>
      </c>
      <c r="C33" s="6" t="n">
        <v>898316</v>
      </c>
      <c r="D33" s="4" t="inlineStr">
        <is>
          <t xml:space="preserve"> </t>
        </is>
      </c>
      <c r="E33" s="4" t="inlineStr">
        <is>
          <t xml:space="preserve"> </t>
        </is>
      </c>
    </row>
    <row r="34">
      <c r="A34" s="4" t="inlineStr">
        <is>
          <t>Accumulated other comprehensive loss</t>
        </is>
      </c>
      <c r="B34" s="6" t="n">
        <v>-92647</v>
      </c>
      <c r="C34" s="6" t="n">
        <v>-97331</v>
      </c>
      <c r="D34" s="4" t="inlineStr">
        <is>
          <t xml:space="preserve"> </t>
        </is>
      </c>
      <c r="E34" s="4" t="inlineStr">
        <is>
          <t xml:space="preserve"> </t>
        </is>
      </c>
    </row>
    <row r="35">
      <c r="A35" s="4" t="inlineStr">
        <is>
          <t>Total stockholders' equity</t>
        </is>
      </c>
      <c r="B35" s="6" t="n">
        <v>1558011</v>
      </c>
      <c r="C35" s="6" t="n">
        <v>1588142</v>
      </c>
      <c r="D35" s="4" t="inlineStr">
        <is>
          <t xml:space="preserve"> </t>
        </is>
      </c>
      <c r="E35" s="4" t="inlineStr">
        <is>
          <t xml:space="preserve"> </t>
        </is>
      </c>
    </row>
    <row r="36">
      <c r="A36" s="4" t="inlineStr">
        <is>
          <t>Total liabilities and stockholders' equity</t>
        </is>
      </c>
      <c r="B36" s="7" t="n">
        <v>1932969</v>
      </c>
      <c r="C36" s="7" t="n">
        <v>1962029</v>
      </c>
      <c r="D36" s="4" t="inlineStr">
        <is>
          <t xml:space="preserve"> </t>
        </is>
      </c>
      <c r="E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7" t="n">
        <v>5588</v>
      </c>
      <c r="C4" s="7" t="n">
        <v>4713</v>
      </c>
      <c r="D4" s="7" t="n">
        <v>4687</v>
      </c>
    </row>
    <row r="5">
      <c r="A5" s="3" t="inlineStr">
        <is>
          <t>Expenses:</t>
        </is>
      </c>
      <c r="B5" s="4" t="inlineStr">
        <is>
          <t xml:space="preserve"> </t>
        </is>
      </c>
      <c r="C5" s="4" t="inlineStr">
        <is>
          <t xml:space="preserve"> </t>
        </is>
      </c>
      <c r="D5" s="4" t="inlineStr">
        <is>
          <t xml:space="preserve"> </t>
        </is>
      </c>
    </row>
    <row r="6">
      <c r="A6" s="4" t="inlineStr">
        <is>
          <t>Income tax expense (benefit)</t>
        </is>
      </c>
      <c r="B6" s="6" t="n">
        <v>29026</v>
      </c>
      <c r="C6" s="6" t="n">
        <v>41291</v>
      </c>
      <c r="D6" s="6" t="n">
        <v>56059</v>
      </c>
    </row>
    <row r="7">
      <c r="A7" s="4" t="inlineStr">
        <is>
          <t>Net income</t>
        </is>
      </c>
      <c r="B7" s="6" t="n">
        <v>19935</v>
      </c>
      <c r="C7" s="6" t="n">
        <v>122844</v>
      </c>
      <c r="D7" s="6" t="n">
        <v>166299</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Cash dividends from subsidiary</t>
        </is>
      </c>
      <c r="B10" s="6" t="n">
        <v>47430</v>
      </c>
      <c r="C10" s="6" t="n">
        <v>113770</v>
      </c>
      <c r="D10" s="6" t="n">
        <v>65410</v>
      </c>
    </row>
    <row r="11">
      <c r="A11" s="4" t="inlineStr">
        <is>
          <t>Other income</t>
        </is>
      </c>
      <c r="B11" s="6" t="n">
        <v>5699</v>
      </c>
      <c r="C11" s="6" t="n">
        <v>3204</v>
      </c>
      <c r="D11" s="6" t="n">
        <v>494</v>
      </c>
    </row>
    <row r="12">
      <c r="A12" s="4" t="inlineStr">
        <is>
          <t>Total income</t>
        </is>
      </c>
      <c r="B12" s="6" t="n">
        <v>53129</v>
      </c>
      <c r="C12" s="6" t="n">
        <v>116974</v>
      </c>
      <c r="D12" s="6" t="n">
        <v>65904</v>
      </c>
    </row>
    <row r="13">
      <c r="A13" s="3" t="inlineStr">
        <is>
          <t>Expenses:</t>
        </is>
      </c>
      <c r="B13" s="4" t="inlineStr">
        <is>
          <t xml:space="preserve"> </t>
        </is>
      </c>
      <c r="C13" s="4" t="inlineStr">
        <is>
          <t xml:space="preserve"> </t>
        </is>
      </c>
      <c r="D13" s="4" t="inlineStr">
        <is>
          <t xml:space="preserve"> </t>
        </is>
      </c>
    </row>
    <row r="14">
      <c r="A14" s="4" t="inlineStr">
        <is>
          <t>Interest</t>
        </is>
      </c>
      <c r="B14" s="6" t="n">
        <v>16455</v>
      </c>
      <c r="C14" s="6" t="n">
        <v>15785</v>
      </c>
      <c r="D14" s="6" t="n">
        <v>14055</v>
      </c>
    </row>
    <row r="15">
      <c r="A15" s="4" t="inlineStr">
        <is>
          <t>Other expenses</t>
        </is>
      </c>
      <c r="B15" s="6" t="n">
        <v>2595</v>
      </c>
      <c r="C15" s="6" t="n">
        <v>2941</v>
      </c>
      <c r="D15" s="6" t="n">
        <v>1750</v>
      </c>
    </row>
    <row r="16">
      <c r="A16" s="4" t="inlineStr">
        <is>
          <t>Total interest expense</t>
        </is>
      </c>
      <c r="B16" s="6" t="n">
        <v>19050</v>
      </c>
      <c r="C16" s="6" t="n">
        <v>18726</v>
      </c>
      <c r="D16" s="6" t="n">
        <v>15805</v>
      </c>
    </row>
    <row r="17">
      <c r="A17" s="4" t="inlineStr">
        <is>
          <t>Income before income tax expense</t>
        </is>
      </c>
      <c r="B17" s="6" t="n">
        <v>34079</v>
      </c>
      <c r="C17" s="6" t="n">
        <v>98248</v>
      </c>
      <c r="D17" s="6" t="n">
        <v>50099</v>
      </c>
    </row>
    <row r="18">
      <c r="A18" s="4" t="inlineStr">
        <is>
          <t>Income tax expense (benefit)</t>
        </is>
      </c>
      <c r="B18" s="6" t="n">
        <v>-2785</v>
      </c>
      <c r="C18" s="6" t="n">
        <v>-3226</v>
      </c>
      <c r="D18" s="6" t="n">
        <v>-3175</v>
      </c>
    </row>
    <row r="19">
      <c r="A19" s="4" t="inlineStr">
        <is>
          <t>Income before equity in undistributed income of subsidiary</t>
        </is>
      </c>
      <c r="B19" s="6" t="n">
        <v>36864</v>
      </c>
      <c r="C19" s="6" t="n">
        <v>101474</v>
      </c>
      <c r="D19" s="6" t="n">
        <v>53274</v>
      </c>
    </row>
    <row r="20">
      <c r="A20" s="4" t="inlineStr">
        <is>
          <t>Equity in undistributed income of subsidiary</t>
        </is>
      </c>
      <c r="B20" s="6" t="n">
        <v>-16929</v>
      </c>
      <c r="C20" s="6" t="n">
        <v>21370</v>
      </c>
      <c r="D20" s="6" t="n">
        <v>113025</v>
      </c>
    </row>
    <row r="21">
      <c r="A21" s="4" t="inlineStr">
        <is>
          <t>Net income</t>
        </is>
      </c>
      <c r="B21" s="7" t="n">
        <v>19935</v>
      </c>
      <c r="C21" s="7" t="n">
        <v>122844</v>
      </c>
      <c r="D21" s="7" t="n">
        <v>1662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935</v>
      </c>
      <c r="C4" s="7" t="n">
        <v>122844</v>
      </c>
      <c r="D4" s="7" t="n">
        <v>1662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 based compensation expense</t>
        </is>
      </c>
      <c r="B6" s="6" t="n">
        <v>9044</v>
      </c>
      <c r="C6" s="6" t="n">
        <v>7631</v>
      </c>
      <c r="D6" s="6" t="n">
        <v>7887</v>
      </c>
    </row>
    <row r="7">
      <c r="A7" s="4" t="inlineStr">
        <is>
          <t>Other-net</t>
        </is>
      </c>
      <c r="B7" s="6" t="n">
        <v>-513</v>
      </c>
      <c r="C7" s="6" t="n">
        <v>1630</v>
      </c>
      <c r="D7" s="6" t="n">
        <v>-3710</v>
      </c>
    </row>
    <row r="8">
      <c r="A8" s="4" t="inlineStr">
        <is>
          <t>Net cash provided by operating activities</t>
        </is>
      </c>
      <c r="B8" s="6" t="n">
        <v>83711</v>
      </c>
      <c r="C8" s="6" t="n">
        <v>137815</v>
      </c>
      <c r="D8" s="6" t="n">
        <v>216322</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used in) investing activities</t>
        </is>
      </c>
      <c r="B10" s="6" t="n">
        <v>-190314</v>
      </c>
      <c r="C10" s="6" t="n">
        <v>178938</v>
      </c>
      <c r="D10" s="6" t="n">
        <v>-1619196</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subordinated debt</t>
        </is>
      </c>
      <c r="B12" s="6" t="n">
        <v>0</v>
      </c>
      <c r="C12" s="6" t="n">
        <v>0</v>
      </c>
      <c r="D12" s="6" t="n">
        <v>200000</v>
      </c>
    </row>
    <row r="13">
      <c r="A13" s="4" t="inlineStr">
        <is>
          <t>Proceeds from issuance of common stock</t>
        </is>
      </c>
      <c r="B13" s="6" t="n">
        <v>1359</v>
      </c>
      <c r="C13" s="6" t="n">
        <v>2417</v>
      </c>
      <c r="D13" s="6" t="n">
        <v>2192</v>
      </c>
    </row>
    <row r="14">
      <c r="A14" s="4" t="inlineStr">
        <is>
          <t>Stock tendered for payment of withholding taxes</t>
        </is>
      </c>
      <c r="B14" s="6" t="n">
        <v>-3513</v>
      </c>
      <c r="C14" s="6" t="n">
        <v>-1821</v>
      </c>
      <c r="D14" s="6" t="n">
        <v>-2353</v>
      </c>
    </row>
    <row r="15">
      <c r="A15" s="4" t="inlineStr">
        <is>
          <t>Repurchase of common stock</t>
        </is>
      </c>
      <c r="B15" s="6" t="n">
        <v>0</v>
      </c>
      <c r="C15" s="6" t="n">
        <v>0</v>
      </c>
      <c r="D15" s="6" t="n">
        <v>-24987</v>
      </c>
    </row>
    <row r="16">
      <c r="A16" s="4" t="inlineStr">
        <is>
          <t>Dividends paid</t>
        </is>
      </c>
      <c r="B16" s="6" t="n">
        <v>-61638</v>
      </c>
      <c r="C16" s="6" t="n">
        <v>-61159</v>
      </c>
      <c r="D16" s="6" t="n">
        <v>-61368</v>
      </c>
    </row>
    <row r="17">
      <c r="A17" s="4" t="inlineStr">
        <is>
          <t>Net cash provided by financing activities</t>
        </is>
      </c>
      <c r="B17" s="6" t="n">
        <v>79668</v>
      </c>
      <c r="C17" s="6" t="n">
        <v>36913</v>
      </c>
      <c r="D17" s="6" t="n">
        <v>1175086</v>
      </c>
    </row>
    <row r="18">
      <c r="A18" s="4" t="inlineStr">
        <is>
          <t>Net increase/ (decrease) in cash and cash equivalents</t>
        </is>
      </c>
      <c r="B18" s="6" t="n">
        <v>-26935</v>
      </c>
      <c r="C18" s="6" t="n">
        <v>353666</v>
      </c>
      <c r="D18" s="6" t="n">
        <v>-227788</v>
      </c>
    </row>
    <row r="19">
      <c r="A19" s="4" t="inlineStr">
        <is>
          <t>Cash and cash equivalents at beginning of year</t>
        </is>
      </c>
      <c r="B19" s="6" t="n">
        <v>545898</v>
      </c>
      <c r="C19" s="6" t="n">
        <v>192232</v>
      </c>
      <c r="D19" s="6" t="n">
        <v>420020</v>
      </c>
    </row>
    <row r="20">
      <c r="A20" s="4" t="inlineStr">
        <is>
          <t>Cash and cash equivalents at end of year</t>
        </is>
      </c>
      <c r="B20" s="6" t="n">
        <v>518963</v>
      </c>
      <c r="C20" s="6" t="n">
        <v>545898</v>
      </c>
      <c r="D20" s="6" t="n">
        <v>192232</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19935</v>
      </c>
      <c r="C23" s="6" t="n">
        <v>122844</v>
      </c>
      <c r="D23" s="6" t="n">
        <v>166299</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income-subsidiary</t>
        </is>
      </c>
      <c r="B25" s="6" t="n">
        <v>16929</v>
      </c>
      <c r="C25" s="6" t="n">
        <v>-21370</v>
      </c>
      <c r="D25" s="6" t="n">
        <v>-113025</v>
      </c>
    </row>
    <row r="26">
      <c r="A26" s="4" t="inlineStr">
        <is>
          <t>Share based compensation expense</t>
        </is>
      </c>
      <c r="B26" s="6" t="n">
        <v>9044</v>
      </c>
      <c r="C26" s="6" t="n">
        <v>7631</v>
      </c>
      <c r="D26" s="6" t="n">
        <v>7887</v>
      </c>
    </row>
    <row r="27">
      <c r="A27" s="4" t="inlineStr">
        <is>
          <t>Other-net</t>
        </is>
      </c>
      <c r="B27" s="6" t="n">
        <v>-7617</v>
      </c>
      <c r="C27" s="6" t="n">
        <v>-7300</v>
      </c>
      <c r="D27" s="6" t="n">
        <v>-9760</v>
      </c>
    </row>
    <row r="28">
      <c r="A28" s="4" t="inlineStr">
        <is>
          <t>Net cash provided by operating activities</t>
        </is>
      </c>
      <c r="B28" s="6" t="n">
        <v>38291</v>
      </c>
      <c r="C28" s="6" t="n">
        <v>101805</v>
      </c>
      <c r="D28" s="6" t="n">
        <v>51401</v>
      </c>
    </row>
    <row r="29">
      <c r="A29" s="3" t="inlineStr">
        <is>
          <t>Cash Flows from Investing Activities:</t>
        </is>
      </c>
      <c r="B29" s="4" t="inlineStr">
        <is>
          <t xml:space="preserve"> </t>
        </is>
      </c>
      <c r="C29" s="4" t="inlineStr">
        <is>
          <t xml:space="preserve"> </t>
        </is>
      </c>
      <c r="D29" s="4" t="inlineStr">
        <is>
          <t xml:space="preserve"> </t>
        </is>
      </c>
    </row>
    <row r="30">
      <c r="A30" s="4" t="inlineStr">
        <is>
          <t>Investment in subsidiary</t>
        </is>
      </c>
      <c r="B30" s="6" t="n">
        <v>0</v>
      </c>
      <c r="C30" s="6" t="n">
        <v>0</v>
      </c>
      <c r="D30" s="6" t="n">
        <v>-150000</v>
      </c>
    </row>
    <row r="31">
      <c r="A31" s="4" t="inlineStr">
        <is>
          <t>Net cash provided by/ (used in) investing activities</t>
        </is>
      </c>
      <c r="B31" s="6" t="n">
        <v>0</v>
      </c>
      <c r="C31" s="6" t="n">
        <v>0</v>
      </c>
      <c r="D31" s="6" t="n">
        <v>-150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ubordinated debt</t>
        </is>
      </c>
      <c r="B33" s="6" t="n">
        <v>0</v>
      </c>
      <c r="C33" s="6" t="n">
        <v>0</v>
      </c>
      <c r="D33" s="6" t="n">
        <v>200000</v>
      </c>
    </row>
    <row r="34">
      <c r="A34" s="4" t="inlineStr">
        <is>
          <t>Proceeds from issuance of common stock</t>
        </is>
      </c>
      <c r="B34" s="6" t="n">
        <v>1359</v>
      </c>
      <c r="C34" s="6" t="n">
        <v>2417</v>
      </c>
      <c r="D34" s="6" t="n">
        <v>2192</v>
      </c>
    </row>
    <row r="35">
      <c r="A35" s="4" t="inlineStr">
        <is>
          <t>Stock tendered for payment of withholding taxes</t>
        </is>
      </c>
      <c r="B35" s="6" t="n">
        <v>-3513</v>
      </c>
      <c r="C35" s="6" t="n">
        <v>-1821</v>
      </c>
      <c r="D35" s="6" t="n">
        <v>-2353</v>
      </c>
    </row>
    <row r="36">
      <c r="A36" s="4" t="inlineStr">
        <is>
          <t>Repurchase of common stock</t>
        </is>
      </c>
      <c r="B36" s="6" t="n">
        <v>0</v>
      </c>
      <c r="C36" s="6" t="n">
        <v>0</v>
      </c>
      <c r="D36" s="6" t="n">
        <v>-24987</v>
      </c>
    </row>
    <row r="37">
      <c r="A37" s="4" t="inlineStr">
        <is>
          <t>Dividends paid</t>
        </is>
      </c>
      <c r="B37" s="6" t="n">
        <v>-61638</v>
      </c>
      <c r="C37" s="6" t="n">
        <v>-61159</v>
      </c>
      <c r="D37" s="6" t="n">
        <v>-61368</v>
      </c>
    </row>
    <row r="38">
      <c r="A38" s="4" t="inlineStr">
        <is>
          <t>Net cash provided by financing activities</t>
        </is>
      </c>
      <c r="B38" s="6" t="n">
        <v>-63792</v>
      </c>
      <c r="C38" s="6" t="n">
        <v>-60563</v>
      </c>
      <c r="D38" s="6" t="n">
        <v>113484</v>
      </c>
    </row>
    <row r="39">
      <c r="A39" s="4" t="inlineStr">
        <is>
          <t>Net increase/ (decrease) in cash and cash equivalents</t>
        </is>
      </c>
      <c r="B39" s="6" t="n">
        <v>-25501</v>
      </c>
      <c r="C39" s="6" t="n">
        <v>41242</v>
      </c>
      <c r="D39" s="6" t="n">
        <v>14885</v>
      </c>
    </row>
    <row r="40">
      <c r="A40" s="4" t="inlineStr">
        <is>
          <t>Cash and cash equivalents at beginning of year</t>
        </is>
      </c>
      <c r="B40" s="6" t="n">
        <v>125165</v>
      </c>
      <c r="C40" s="6" t="n">
        <v>83923</v>
      </c>
      <c r="D40" s="6" t="n">
        <v>69038</v>
      </c>
    </row>
    <row r="41">
      <c r="A41" s="4" t="inlineStr">
        <is>
          <t>Cash and cash equivalents at end of year</t>
        </is>
      </c>
      <c r="B41" s="7" t="n">
        <v>99664</v>
      </c>
      <c r="C41" s="7" t="n">
        <v>125165</v>
      </c>
      <c r="D41" s="7" t="n">
        <v>8392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Capital Amounts and Ratios (Detail) $ in Thousands</t>
        </is>
      </c>
      <c r="B1" s="2" t="inlineStr">
        <is>
          <t>Dec. 31, 2024 USD ($)</t>
        </is>
      </c>
      <c r="C1" s="2" t="inlineStr">
        <is>
          <t>Dec. 31, 2023 USD ($)</t>
        </is>
      </c>
    </row>
    <row r="2">
      <c r="A2" s="4" t="inlineStr">
        <is>
          <t>Company</t>
        </is>
      </c>
      <c r="B2" s="4" t="inlineStr">
        <is>
          <t xml:space="preserve"> </t>
        </is>
      </c>
      <c r="C2" s="4" t="inlineStr">
        <is>
          <t xml:space="preserve"> </t>
        </is>
      </c>
    </row>
    <row r="3">
      <c r="A3" s="3" t="inlineStr">
        <is>
          <t>Tier 1 Leverage:</t>
        </is>
      </c>
      <c r="B3" s="4" t="inlineStr">
        <is>
          <t xml:space="preserve"> </t>
        </is>
      </c>
      <c r="C3" s="4" t="inlineStr">
        <is>
          <t xml:space="preserve"> </t>
        </is>
      </c>
    </row>
    <row r="4">
      <c r="A4" s="4" t="inlineStr">
        <is>
          <t>Actual Amount, Tier One Leverage Capital</t>
        </is>
      </c>
      <c r="B4" s="7" t="n">
        <v>1317776</v>
      </c>
      <c r="C4" s="7" t="n">
        <v>1303684</v>
      </c>
    </row>
    <row r="5">
      <c r="A5" s="4" t="inlineStr">
        <is>
          <t>Actual Ratio, Tier One Leverage Capital</t>
        </is>
      </c>
      <c r="B5" s="14" t="n">
        <v>0.0939</v>
      </c>
      <c r="C5" s="14" t="n">
        <v>0.0951</v>
      </c>
    </row>
    <row r="6">
      <c r="A6" s="4" t="inlineStr">
        <is>
          <t>For Capital Adequacy Purposes Amount, Tier One Leverage Capital</t>
        </is>
      </c>
      <c r="B6" s="7" t="n">
        <v>561204</v>
      </c>
      <c r="C6" s="7" t="n">
        <v>548345</v>
      </c>
    </row>
    <row r="7">
      <c r="A7" s="4" t="inlineStr">
        <is>
          <t>For Capital Adequacy Purposes Ratio, Tier One Leverage Capital</t>
        </is>
      </c>
      <c r="B7" s="14" t="n">
        <v>0.04</v>
      </c>
      <c r="C7" s="14" t="n">
        <v>0.04</v>
      </c>
    </row>
    <row r="8">
      <c r="A8" s="3" t="inlineStr">
        <is>
          <t>Common Equity Tier 1 Capital to risk-weighted assets:</t>
        </is>
      </c>
      <c r="B8" s="4" t="inlineStr">
        <is>
          <t xml:space="preserve"> </t>
        </is>
      </c>
      <c r="C8" s="4" t="inlineStr">
        <is>
          <t xml:space="preserve"> </t>
        </is>
      </c>
    </row>
    <row r="9">
      <c r="A9" s="4" t="inlineStr">
        <is>
          <t>Actual Amount, Common Equity Tier 1 Capital</t>
        </is>
      </c>
      <c r="B9" s="7" t="n">
        <v>1317776</v>
      </c>
      <c r="C9" s="7" t="n">
        <v>1303684</v>
      </c>
    </row>
    <row r="10">
      <c r="A10" s="4" t="inlineStr">
        <is>
          <t>Actual Ratio, Common Equity Tier 1 Capital</t>
        </is>
      </c>
      <c r="B10" s="14" t="n">
        <v>0.1136</v>
      </c>
      <c r="C10" s="14" t="n">
        <v>0.109</v>
      </c>
    </row>
    <row r="11">
      <c r="A11" s="4" t="inlineStr">
        <is>
          <t>For Capital Adequacy Purposes Amount, Common Equity Tier 1 Capital</t>
        </is>
      </c>
      <c r="B11" s="7" t="n">
        <v>522147</v>
      </c>
      <c r="C11" s="7" t="n">
        <v>538445</v>
      </c>
    </row>
    <row r="12">
      <c r="A12" s="4" t="inlineStr">
        <is>
          <t>For Capital Adequacy Purposes Ratio, Common Equity Tier 1 Capital</t>
        </is>
      </c>
      <c r="B12" s="14" t="n">
        <v>0.045</v>
      </c>
      <c r="C12" s="14" t="n">
        <v>0.045</v>
      </c>
    </row>
    <row r="13">
      <c r="A13" s="3" t="inlineStr">
        <is>
          <t>Tier 1 Capital to risk-weighted assets:</t>
        </is>
      </c>
      <c r="B13" s="4" t="inlineStr">
        <is>
          <t xml:space="preserve"> </t>
        </is>
      </c>
      <c r="C13" s="4" t="inlineStr">
        <is>
          <t xml:space="preserve"> </t>
        </is>
      </c>
    </row>
    <row r="14">
      <c r="A14" s="4" t="inlineStr">
        <is>
          <t>Actual Amount, Tier One Risk Based Capital</t>
        </is>
      </c>
      <c r="B14" s="7" t="n">
        <v>1317776</v>
      </c>
      <c r="C14" s="7" t="n">
        <v>1303684</v>
      </c>
    </row>
    <row r="15">
      <c r="A15" s="4" t="inlineStr">
        <is>
          <t>Actual Ratio, Tier One Risk Based Capital</t>
        </is>
      </c>
      <c r="B15" s="14" t="n">
        <v>0.1136</v>
      </c>
      <c r="C15" s="14" t="n">
        <v>0.109</v>
      </c>
    </row>
    <row r="16">
      <c r="A16" s="4" t="inlineStr">
        <is>
          <t>For Capital Adequacy Purposes Amount, Tier One Risk Based Capital</t>
        </is>
      </c>
      <c r="B16" s="7" t="n">
        <v>696196</v>
      </c>
      <c r="C16" s="7" t="n">
        <v>717926</v>
      </c>
    </row>
    <row r="17">
      <c r="A17" s="4" t="inlineStr">
        <is>
          <t>For Capital Adequacy Purposes Ratio, Tier One Risk Based Capital</t>
        </is>
      </c>
      <c r="B17" s="14" t="n">
        <v>0.06</v>
      </c>
      <c r="C17" s="14" t="n">
        <v>0.06</v>
      </c>
    </row>
    <row r="18">
      <c r="A18" s="3" t="inlineStr">
        <is>
          <t>Total Capital to risk-weighted assets:</t>
        </is>
      </c>
      <c r="B18" s="4" t="inlineStr">
        <is>
          <t xml:space="preserve"> </t>
        </is>
      </c>
      <c r="C18" s="4" t="inlineStr">
        <is>
          <t xml:space="preserve"> </t>
        </is>
      </c>
    </row>
    <row r="19">
      <c r="A19" s="4" t="inlineStr">
        <is>
          <t>Actual Amount, Capital</t>
        </is>
      </c>
      <c r="B19" s="7" t="n">
        <v>1784263</v>
      </c>
      <c r="C19" s="7" t="n">
        <v>1785347</v>
      </c>
    </row>
    <row r="20">
      <c r="A20" s="4" t="inlineStr">
        <is>
          <t>Actual Ratio, Capital</t>
        </is>
      </c>
      <c r="B20" s="14" t="n">
        <v>0.1538</v>
      </c>
      <c r="C20" s="14" t="n">
        <v>0.1492</v>
      </c>
    </row>
    <row r="21">
      <c r="A21" s="4" t="inlineStr">
        <is>
          <t>For Capital Adequacy Purposes Amount, Capital</t>
        </is>
      </c>
      <c r="B21" s="7" t="n">
        <v>928262</v>
      </c>
      <c r="C21" s="7" t="n">
        <v>957235</v>
      </c>
    </row>
    <row r="22">
      <c r="A22" s="4" t="inlineStr">
        <is>
          <t>For Capital Adequacy Purposes Ratio, Capital</t>
        </is>
      </c>
      <c r="B22" s="14" t="n">
        <v>0.08</v>
      </c>
      <c r="C22" s="14" t="n">
        <v>0.08</v>
      </c>
    </row>
    <row r="23">
      <c r="A23" s="4" t="inlineStr">
        <is>
          <t>Sandy Spring Bank</t>
        </is>
      </c>
      <c r="B23" s="4" t="inlineStr">
        <is>
          <t xml:space="preserve"> </t>
        </is>
      </c>
      <c r="C23" s="4" t="inlineStr">
        <is>
          <t xml:space="preserve"> </t>
        </is>
      </c>
    </row>
    <row r="24">
      <c r="A24" s="3" t="inlineStr">
        <is>
          <t>Tier 1 Leverage:</t>
        </is>
      </c>
      <c r="B24" s="4" t="inlineStr">
        <is>
          <t xml:space="preserve"> </t>
        </is>
      </c>
      <c r="C24" s="4" t="inlineStr">
        <is>
          <t xml:space="preserve"> </t>
        </is>
      </c>
    </row>
    <row r="25">
      <c r="A25" s="4" t="inlineStr">
        <is>
          <t>Actual Amount, Tier One Leverage Capital</t>
        </is>
      </c>
      <c r="B25" s="7" t="n">
        <v>1589407</v>
      </c>
      <c r="C25" s="7" t="n">
        <v>1548387</v>
      </c>
    </row>
    <row r="26">
      <c r="A26" s="4" t="inlineStr">
        <is>
          <t>Actual Ratio, Tier One Leverage Capital</t>
        </is>
      </c>
      <c r="B26" s="14" t="n">
        <v>0.1133</v>
      </c>
      <c r="C26" s="14" t="n">
        <v>0.113</v>
      </c>
    </row>
    <row r="27">
      <c r="A27" s="4" t="inlineStr">
        <is>
          <t>For Capital Adequacy Purposes Amount, Tier One Leverage Capital</t>
        </is>
      </c>
      <c r="B27" s="7" t="n">
        <v>561077</v>
      </c>
      <c r="C27" s="7" t="n">
        <v>548198</v>
      </c>
    </row>
    <row r="28">
      <c r="A28" s="4" t="inlineStr">
        <is>
          <t>For Capital Adequacy Purposes Ratio, Tier One Leverage Capital</t>
        </is>
      </c>
      <c r="B28" s="14" t="n">
        <v>0.04</v>
      </c>
      <c r="C28" s="14" t="n">
        <v>0.04</v>
      </c>
    </row>
    <row r="29">
      <c r="A29" s="4" t="inlineStr">
        <is>
          <t>To Be Well Capitalized Under Prompt Corrective Action Provisions Amount, Tier One Leverage Capital</t>
        </is>
      </c>
      <c r="B29" s="7" t="n">
        <v>701347</v>
      </c>
      <c r="C29" s="7" t="n">
        <v>685247</v>
      </c>
    </row>
    <row r="30">
      <c r="A30" s="4" t="inlineStr">
        <is>
          <t>To Be Well Capitalized Under Prompt Action Provisions Ratio, Tier One Leverage Capital</t>
        </is>
      </c>
      <c r="B30" s="14" t="n">
        <v>0.05</v>
      </c>
      <c r="C30" s="14" t="n">
        <v>0.05</v>
      </c>
    </row>
    <row r="31">
      <c r="A31" s="3" t="inlineStr">
        <is>
          <t>Common Equity Tier 1 Capital to risk-weighted assets:</t>
        </is>
      </c>
      <c r="B31" s="4" t="inlineStr">
        <is>
          <t xml:space="preserve"> </t>
        </is>
      </c>
      <c r="C31" s="4" t="inlineStr">
        <is>
          <t xml:space="preserve"> </t>
        </is>
      </c>
    </row>
    <row r="32">
      <c r="A32" s="4" t="inlineStr">
        <is>
          <t>Actual Amount, Common Equity Tier 1 Capital</t>
        </is>
      </c>
      <c r="B32" s="7" t="n">
        <v>1589407</v>
      </c>
      <c r="C32" s="7" t="n">
        <v>1548387</v>
      </c>
    </row>
    <row r="33">
      <c r="A33" s="4" t="inlineStr">
        <is>
          <t>Actual Ratio, Common Equity Tier 1 Capital</t>
        </is>
      </c>
      <c r="B33" s="14" t="n">
        <v>0.137</v>
      </c>
      <c r="C33" s="14" t="n">
        <v>0.1295</v>
      </c>
    </row>
    <row r="34">
      <c r="A34" s="4" t="inlineStr">
        <is>
          <t>For Capital Adequacy Purposes Amount, Common Equity Tier 1 Capital</t>
        </is>
      </c>
      <c r="B34" s="7" t="n">
        <v>521980</v>
      </c>
      <c r="C34" s="7" t="n">
        <v>538227</v>
      </c>
    </row>
    <row r="35">
      <c r="A35" s="4" t="inlineStr">
        <is>
          <t>For Capital Adequacy Purposes Ratio, Common Equity Tier 1 Capital</t>
        </is>
      </c>
      <c r="B35" s="14" t="n">
        <v>0.045</v>
      </c>
      <c r="C35" s="14" t="n">
        <v>0.045</v>
      </c>
    </row>
    <row r="36">
      <c r="A36" s="4" t="inlineStr">
        <is>
          <t>To Be Well Capitalized Under Prompt Corrective Action Provisions Amount, Common Equity Tier 1 Capital</t>
        </is>
      </c>
      <c r="B36" s="7" t="n">
        <v>753971</v>
      </c>
      <c r="C36" s="7" t="n">
        <v>777440</v>
      </c>
    </row>
    <row r="37">
      <c r="A37" s="4" t="inlineStr">
        <is>
          <t>To Be Well Capitalized Under Prompt Action Provisions Ratio, Common Equity Tier 1 Capital</t>
        </is>
      </c>
      <c r="B37" s="10" t="n">
        <v>0.065</v>
      </c>
      <c r="C37" s="10" t="n">
        <v>0.065</v>
      </c>
    </row>
    <row r="38">
      <c r="A38" s="3" t="inlineStr">
        <is>
          <t>Tier 1 Capital to risk-weighted assets:</t>
        </is>
      </c>
      <c r="B38" s="4" t="inlineStr">
        <is>
          <t xml:space="preserve"> </t>
        </is>
      </c>
      <c r="C38" s="4" t="inlineStr">
        <is>
          <t xml:space="preserve"> </t>
        </is>
      </c>
    </row>
    <row r="39">
      <c r="A39" s="4" t="inlineStr">
        <is>
          <t>Actual Amount, Tier One Risk Based Capital</t>
        </is>
      </c>
      <c r="B39" s="7" t="n">
        <v>1589407</v>
      </c>
      <c r="C39" s="7" t="n">
        <v>1548387</v>
      </c>
    </row>
    <row r="40">
      <c r="A40" s="4" t="inlineStr">
        <is>
          <t>Actual Ratio, Tier One Risk Based Capital</t>
        </is>
      </c>
      <c r="B40" s="14" t="n">
        <v>0.137</v>
      </c>
      <c r="C40" s="14" t="n">
        <v>0.1295</v>
      </c>
    </row>
    <row r="41">
      <c r="A41" s="4" t="inlineStr">
        <is>
          <t>For Capital Adequacy Purposes Amount, Tier One Risk Based Capital</t>
        </is>
      </c>
      <c r="B41" s="7" t="n">
        <v>695973</v>
      </c>
      <c r="C41" s="7" t="n">
        <v>717637</v>
      </c>
    </row>
    <row r="42">
      <c r="A42" s="4" t="inlineStr">
        <is>
          <t>For Capital Adequacy Purposes Ratio, Tier One Risk Based Capital</t>
        </is>
      </c>
      <c r="B42" s="14" t="n">
        <v>0.06</v>
      </c>
      <c r="C42" s="14" t="n">
        <v>0.06</v>
      </c>
    </row>
    <row r="43">
      <c r="A43" s="4" t="inlineStr">
        <is>
          <t>To Be Well Capitalized Under Prompt Corrective Action Provisions Amount, Tier One Risk Based Capital</t>
        </is>
      </c>
      <c r="B43" s="7" t="n">
        <v>927964</v>
      </c>
      <c r="C43" s="7" t="n">
        <v>956849</v>
      </c>
    </row>
    <row r="44">
      <c r="A44" s="4" t="inlineStr">
        <is>
          <t>To Be Well Capitalized Under Prompt Action Provisions Ratio, Tier One Risk Based Capital</t>
        </is>
      </c>
      <c r="B44" s="14" t="n">
        <v>0.08</v>
      </c>
      <c r="C44" s="14" t="n">
        <v>0.08</v>
      </c>
    </row>
    <row r="45">
      <c r="A45" s="3" t="inlineStr">
        <is>
          <t>Total Capital to risk-weighted assets:</t>
        </is>
      </c>
      <c r="B45" s="4" t="inlineStr">
        <is>
          <t xml:space="preserve"> </t>
        </is>
      </c>
      <c r="C45" s="4" t="inlineStr">
        <is>
          <t xml:space="preserve"> </t>
        </is>
      </c>
    </row>
    <row r="46">
      <c r="A46" s="4" t="inlineStr">
        <is>
          <t>Actual Amount, Capital</t>
        </is>
      </c>
      <c r="B46" s="7" t="n">
        <v>1715894</v>
      </c>
      <c r="C46" s="7" t="n">
        <v>1655050</v>
      </c>
    </row>
    <row r="47">
      <c r="A47" s="4" t="inlineStr">
        <is>
          <t>Actual Ratio, Capital</t>
        </is>
      </c>
      <c r="B47" s="14" t="n">
        <v>0.1479</v>
      </c>
      <c r="C47" s="14" t="n">
        <v>0.1384</v>
      </c>
    </row>
    <row r="48">
      <c r="A48" s="4" t="inlineStr">
        <is>
          <t>For Capital Adequacy Purposes Amount, Capital</t>
        </is>
      </c>
      <c r="B48" s="7" t="n">
        <v>927964</v>
      </c>
      <c r="C48" s="7" t="n">
        <v>956849</v>
      </c>
    </row>
    <row r="49">
      <c r="A49" s="4" t="inlineStr">
        <is>
          <t>For Capital Adequacy Purposes Ratio, Capital</t>
        </is>
      </c>
      <c r="B49" s="14" t="n">
        <v>0.08</v>
      </c>
      <c r="C49" s="14" t="n">
        <v>0.08</v>
      </c>
    </row>
    <row r="50">
      <c r="A50" s="4" t="inlineStr">
        <is>
          <t>To Be Well Capitalized Under Prompt Corrective Action Provisions Amount, Capital</t>
        </is>
      </c>
      <c r="B50" s="7" t="n">
        <v>1159956</v>
      </c>
      <c r="C50" s="7" t="n">
        <v>1196061</v>
      </c>
    </row>
    <row r="51">
      <c r="A51" s="4" t="inlineStr">
        <is>
          <t>To Be Well Capitalized Under Prompt Action Provisions Ratio, Capital</t>
        </is>
      </c>
      <c r="B51" s="14" t="n">
        <v>0.1</v>
      </c>
      <c r="C51" s="14" t="n">
        <v>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s available-for-sale and held-to-maturity The amortized cost and estimated fair values of investments available-for-sale and held-to-maturity at December 31 are presented in the following table: 2024 2023 (In thousands) Amortized Cost Gross Unrealized Gross Unrealized Estimated Fair Amortized Cost Gross Unrealized Gross Unrealized Estimated Fair Available-for-sale debt securities U.S. treasuries and government agencies $ 84,420 $ — $ (2,106) $ 82,314 $ 101,678 $ — $ (4,751) $ 96,927 State and municipal 281,837 1 (46,904) 234,934 311,505 1 (43,292) 268,214 Mortgage-backed and asset-backed 888,064 195 (64,724) 823,535 807,636 181 (70,277) 737,540 Total available-for-sale debt securities $ 1,254,321 $ 196 $ (113,734) $ 1,140,783 $ 1,220,819 $ 182 $ (118,320) $ 1,102,681 Held-to-maturity debt securities: Mortgage-backed and asset-backed 215,747 — (37,893) 177,854 236,165 — (35,754) 200,411 Total held-to-maturity debt securities $ 215,747 $ — $ (37,893) $ 177,854 $ 236,165 $ — $ (35,754) $ 200,411 Total debt securities $ 1,470,068 $ 196 $ (151,627) $ 1,318,637 $ 1,456,984 $ 182 $ (154,074) $ 1,303,092 Any unrealized losses in the U.S. treasuries and government agencies, state and municipal, mortgage-backed and asset-backed available-for-sale debt securities at December 31, 2024 are due to changes in interest rates and not credit-related events. As such, no allowance for credit losses is required at December 31, 2024. Unrealized losses on available-for-sale debt securities are expected to recover over time as these securities approach maturity. The Company does not intend to sell, nor is it more likely than not it will be required to sell, these securities and has sufficient liquidity to hold these securities for an adequate period of time, which may be maturity, to allow for any anticipated recovery in fair value. All held-to-maturity investments are either issued by a direct governmental entity or a government-sponsored entity and have no historical evidence supporting expected credit losses. Therefore, the Company has estimated these losses at zero and will monitor this assumption in the future for any economic or governmental policies that could affect this assumption. The available-for-sale and held-to-maturity mortgage-backed and asset-backed securities portfolio at December 31, 2024 is composed entirely of either the most senior tranches of GNMA, FNMA or FHLMC collateralized mortgage obligations ($505.1 million), GNMA, FNMA or FHLMC mortgage-backed securities ($557.6 million) and SBA asset-backed securities ($41.2 million). Accrued interest receivable on investment securities totaled $5.3 million at December 31, 2024 and $5.4 million at December 31, 2023, and is excluded from the amortized cost and fair value of the securities. Gross unrealized losses and fair values by length of time that individual available-for-sale securities have been in an unrealized loss position at December 31 are presented in the following tables: December 31, 2024 Number Less Than 12 Months 12 Months or More Total (Dollars in thousands) Fair Value Unrealized Losses Fair Value Unrealized Losses Fair Value Unrealized Losses U.S. treasuries and government agencies 7 $ — $ — $ 82,314 $ 2,106 $ 82,314 $ 2,106 State and municipal 116 2,979 213 226,234 46,691 229,213 46,904 Mortgage-backed and asset-backed 353 223,136 3,491 552,517 61,233 775,653 64,724 Total 476 $ 226,115 $ 3,704 $ 861,065 $ 110,030 $ 1,087,180 $ 113,734 December 31, 2023 Number Less Than 12 Months 12 Months or More Total (Dollars in thousands) Fair Value Unrealized Losses Fair Value Unrealized Losses Fair Value Unrealized Losses U.S. treasuries and government agencies 10 $ — $ — $ 96,927 $ 4,751 $ 96,927 $ 4,751 State and municipal 123 4,162 84 262,081 43,208 266,243 43,292 Mortgage-backed and asset-backed 321 22,731 106 691,281 70,171 714,012 70,277 Total 454 $ 26,893 $ 190 $ 1,050,289 $ 118,130 $ 1,077,182 $ 118,320 The Company has allocated mortgage-backed and asset-backed securities into the four maturity groupings reflected in the following table using the expected average life of the individual securities based on statistics provided by independent third-party industry sources. Expected maturities will differ from contractual maturities as borrowers may have the right to prepay obligations with or without prepayment penalties. The estimated fair values and amortized costs of available-for-sale and held-to-maturity debt securities by contractual maturity at December 31 are provided in the following table: December 31, 2024 December 31, 2023 (In thousands) Fair Value Amortized Cost Fair Value Amortized Cost U.S. treasuries and government agencies: One year or less $ 58,341 $ 59,634 $ 17,798 $ 17,979 One to five years 23,973 24,786 79,129 83,699 Five to ten years — — — — After ten years — — — — State and municipal: One year or less 19,285 19,467 22,345 22,793 One to five years 14,447 15,286 33,282 34,288 Five to ten years 56,396 66,696 46,355 54,487 After ten years 144,806 180,388 166,232 199,937 Mortgage-backed and asset-backed: One year or less 9,493 9,503 20,814 21,111 One to five years 20,937 21,347 29,823 30,666 Five to ten years 273,282 293,839 256,924 280,209 After ten years 519,823 563,375 429,979 475,650 Total available-for-sale debt securities $ 1,140,783 $ 1,254,321 $ 1,102,681 $ 1,220,819 December 31, 2024 December 31, 2023 (In thousands) Fair Value Amortized Cost Fair Value Amortized Cost Held-to-maturity debt securities Mortgage-backed and asset-backed: One year or less — — — — One to five years — — — — Five to ten years 27,357 30,059 31,434 34,458 After ten years 150,497 185,688 168,977 201,707 Total held-to-maturity debt securities $ 177,854 $ 215,747 $ 200,411 $ 236,165 At December 31, 2024 and 2023, available-for-sale and held-to-maturity debt securities with a book value of $468.9 million and $729.0 million, respectively, were pledged as collateral for certain government deposits and for other purposes as required or permitted by law. The outstanding balance of no single issuer, except for U.S. government agency securities, exceeded ten percent of stockholders' equity at December 31, 2024 and 2023. Other Investments Other investments are presented in the following table: (In thousands) 2024 2023 Federal Reserve Bank stock, at cost $ 39,346 $ 39,125 Federal Home Loan Bank of Atlanta stock, at cost 21,691 35,805 Other 677 677 Total other investments, at cost $ 61,714 $ 75,607 Investment securities gains/ (losses) Gross realized gains and losses on all investments for the years ended December 31 are presented in the following table: (In thousands) 2024 2023 2022 Gross realized gains from sales of investments available-for-sale $ — $ — $ 8 Gross realized losses from sales of investments available-for-sale — — (393) Net gains from calls of investments available-for-sale — — 40 Net investment securities losses $ — $ — $ (3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lending business of the Company is based on understanding, measuring and controlling the credit risk inherent in the loan portfolio. The Company’s loan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eral type. Outstanding loan balances at December 31, 2024 and 2023 are net of unearned income, including net deferred loan fees of $5.8 million and $7.0 million, respectively. The loan portfolio segment balances at December 31 are presented in the following table: (In thousands) 2024 2023 Commercial real estate: Commercial investor real estate $ 4,779,593 $ 5,104,425 Commercial owner-occupied real estate 1,748,772 1,755,235 Commercial AD&amp;C 1,327,292 988,967 Commercial business 1,653,135 1,504,880 Total commercial loans 9,508,792 9,353,507 Residential real estate: Residential mortgage 1,537,589 1,474,521 Residential construction 49,028 121,419 Consumer 442,557 417,542 Total residential and consumer loans 2,029,174 2,013,482 Total loans $ 11,537,966 $ 11,366,989 Portfolio Segments The Company currently manages its credit products and the respective exposure to credit losses (credit risk) by the following specific portfolio segments which are levels at which the Company develops and documents its systematic methodology to determine the allowance for credit losses attributable to each respective portfolio segment. These segments are: • Commercial investor real estate loans - Commercial investor real estate loans consist of loans secured by nonowner-occupied properties where an established banking relationship exists and involves investment properties for warehouse, retail, and office space with a history of occupancy and cash flow. This commercial investor real estate category contains mortgage loans to the developers and owners of commercial real estate where the borrower intends to operate or sell the property at a profit and use the income stream or proceeds from the sale(s) to repay the loan. • Commercial owner-occupied real estate loans - Commercial owner-occupied real estate loans consist of commercial mortgage loans secured by owner-occupied properties where an established banking relationship exists and involves a variety of property types to conduct the borrower’s operations. The decision to extend a loan is based upon the borrower’s financial health and the ability of the borrower and the business to repay. The primary source of repayment for this type of loan is the cash flow from the operations of the business. • Commercial acquisition, development and construction loans -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additional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business loans - Commercial business loans are made to provide funds for equipment and general corporate needs. Repayment of a loan primarily comes from the funds obtained from the operation of the borrower’s business. Commercial business loans also include lines of credit that are utilized to finance a borrower’s short-term credit needs and/or to finance a percentage of eligible receivables and inventory. • Residential mortgage loans - The residential mortgage loans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 Consumer loans - This category of loans includes primarily home equity loans and lines, installment loans, personal lines of credit, and other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 Loans to Related Parties Certain directors and executive officers have loan transactions with the Company. The following schedule summarizes changes in amounts of loans outstanding, both direct and indirect, to these persons during the periods indicated: (In thousands) 2024 2023 Balance at January 1 $ 67,154 $ 60,856 Additions 20,658 9,543 Repayments (5,258) (3,245) Balance at December 31 $ 82,554 $ 67,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QUALITY ASSESSMENT</t>
        </is>
      </c>
      <c r="B1" s="2" t="inlineStr">
        <is>
          <t>12 Months Ended</t>
        </is>
      </c>
    </row>
    <row r="2">
      <c r="B2" s="2" t="inlineStr">
        <is>
          <t>Dec. 31, 2024</t>
        </is>
      </c>
    </row>
    <row r="3">
      <c r="A3" s="3" t="inlineStr">
        <is>
          <t>Credit Loss [Abstract]</t>
        </is>
      </c>
      <c r="B3" s="4" t="inlineStr">
        <is>
          <t xml:space="preserve"> </t>
        </is>
      </c>
    </row>
    <row r="4">
      <c r="A4" s="4" t="inlineStr">
        <is>
          <t>CREDIT QUALITY ASSESSMENT</t>
        </is>
      </c>
      <c r="B4" s="4" t="inlineStr">
        <is>
          <t>CREDIT QUALITY ASSESSMENT Allowance for Credit Losses - Loans Summary information on the allowance for credit loss activity for the years ended December 31 is provided in the following table: (In thousands) 2024 2023 2022 Balance at beginning of year $ 120,865 $ 136,242 $ 109,145 Provision/ (credit) for credit losses - loans 17,255 (13,894) 26,680 Loans charge-offs (4,608) (2,614) (1,105) Loans recoveries 889 1,131 1,522 Net (charge-offs)/ recoveries (3,719) (1,483) 417 Balance at period end $ 134,401 $ 120,865 $ 136,242 The following table provides summary information regarding collateral dependent loans individually evaluated for credit loss at the dates indicated: (In thousands) 2024 2023 Collateral dependent loans individually evaluated for credit loss with an allowance $ 94,965 $ 72,179 Collateral dependent loans individually evaluated for credit loss without an allowance 22,015 15,989 Total individually evaluated collateral dependent loans $ 116,980 $ 88,168 Allowance for credit losses related to loans evaluated individually $ 37,538 $ 24,000 Allowance for credit losses related to loans evaluated collectively 96,863 96,865 Total allowance for credit losses - loans $ 134,401 $ 120,865 The following tables provide information on the activity in the allowance for credit losses by the respective loan portfolio segment for the years ended December 31: 2024 Commercial Real Estate Residential Real Estate (In thousands) Commercial Commercial Commercial Commercial Residential Residential Consumer Total Balance as of December 31, 2023 $ 61,439 $ 7,536 $ 8,287 $ 31,932 $ 8,890 $ 729 $ 2,052 $ 120,865 Provision/ (credit) for credit losses - loans (3,333) (2,255) 20,167 1,952 294 (526) 956 17,255 Charge-offs (401) — (135) (3,481) (50) — (541) (4,608) Recoveries 12 111 353 53 59 — 301 889 Net (charge-offs)/ recoveries (389) 111 218 (3,428) 9 — (240) (3,719) Balance at end of period $ 57,717 $ 5,392 $ 28,672 $ 30,456 $ 9,193 $ 203 $ 2,768 $ 134,401 Total loans $ 4,779,593 $ 1,748,772 $ 1,327,292 $ 1,653,135 $ 1,537,589 $ 49,028 $ 442,557 $ 11,537,966 Allowance for credit losses on loans to total loans ratio 1.21 % 0.31 % 2.16 % 1.84 % 0.60 % 0.41 % 0.63 % 1.16 % Average loans $ 4,929,894 $ 1,740,376 $ 1,180,100 $ 1,561,616 $ 1,518,170 $ 77,276 $ 422,260 $ 11,429,692 Net charge-offs/ (recoveries) to average loans 0.01 % (0.01) % (0.02) % 0.22 % — % — % 0.06 % 0.03 % Balance of loans individually evaluated for credit loss $ 71,068 $ 7,008 $ 31,314 $ 7,590 $ — $ — $ — $ 116,980 Allowance related to loans evaluated individually $ 18,313 $ 78 $ 13,706 $ 5,441 $ — $ — $ — $ 37,538 Individual allowance to loans evaluated individually ratio 25.77 % 1.11 % 43.77 % 71.69 % — % — % — % 32.09 % Contractual balance of individually evaluated loans $ 72,925 $ 8,182 $ 31,327 $ 8,764 $ — $ — $ — $ 121,198 Balance of loans collectively evaluated for credit loss $ 4,708,525 $ 1,741,764 $ 1,295,978 $ 1,645,545 $ 1,537,589 $ 49,028 $ 442,557 $ 11,420,986 Allowance related to loans evaluated collectively $ 39,404 $ 5,314 $ 14,966 $ 25,015 $ 9,193 $ 203 $ 2,768 $ 96,863 Collective allowance to loans evaluated collectively ratio 0.84 % 0.31 % 1.15 % 1.52 % 0.60 % 0.41 % 0.63 % 0.85 % 2023 Commercial Real Estate Residential Real Estate (In thousands) Commercial Commercial Commercial Commercial Residential Residential Consumer Total Balance as of December 31, 2022 $ 64,737 $ 11,646 $ 18,646 $ 28,027 $ 9,424 $ 1,337 $ 2,425 $ 136,242 Provision/ (credit) for credit losses - loans (3,323) (4,215) (10,359) 4,051 (488) (608) 1,048 (13,894) Charge-offs — — — (449) (160) — (2,005) (2,614) Recoveries 25 105 — 303 114 — 584 1,131 Net (charge-offs)/ recoveries 25 105 — (146) (46) — (1,421) (1,483) Balance at end of period $ 61,439 $ 7,536 $ 8,287 $ 31,932 $ 8,890 $ 729 $ 2,052 $ 120,865 Total loans $ 5,104,425 $ 1,755,235 $ 988,967 $ 1,504,880 $ 1,474,521 $ 121,419 $ 417,542 $ 11,366,989 Allowance for credit losses on loans to total loans ratio 1.20 % 0.43 % 0.84 % 2.12 % 0.60 % 0.60 % 0.49 % 1.06 % Average loans $ 5,133,279 $ 1,766,839 $ 1,023,669 $ 1,440,382 $ 1,380,496 $ 187,599 $ 421,963 $ 11,354,227 Net charge-offs/ (recoveries) to average loans — % (0.01) % — % 0.01 % — % — % 0.34 % 0.01 % Balance of loans individually evaluated for credit loss $ 72,218 $ 4,640 $ 1,259 $ 10,051 $ — $ — $ — $ 88,168 Allowance related to loans evaluated individually $ 15,353 $ 1,159 $ 102 $ 7,386 $ — $ — $ — $ 24,000 Individual allowance to loans evaluated individually ratio 21.26 % 24.98 % 8.10 % 73.49 % — % — % — % 27.22 % Contractual balance of individually evaluated loans $ 72,712 $ 5,623 $ 1,270 $ 11,500 $ — $ — $ — $ 91,105 Balance of loans collectively evaluated for credit loss $ 5,032,207 $ 1,750,595 $ 987,708 $ 1,494,829 $ 1,474,521 $ 121,419 $ 417,542 $ 11,278,821 Allowance related to loans evaluated collectively $ 46,086 $ 6,377 $ 8,185 $ 24,546 $ 8,890 $ 729 $ 2,052 $ 96,865 Collective allowance to loans evaluated collectively ratio 0.92 % 0.36 % 0.83 % 1.64 % 0.60 % 0.60 % 0.49 % 0.86 % The following table presents average principal balance of total non-accrual loans and contractual interest due on non-accrual loans for the periods indicated below: 2024 Commercial Real Estate Residential Real Estate Total (In thousands) Commercial Commercial Commercial Commercial Residential Mortgage Residential Construction Consumer Average non-accrual loans for the period $ 56,682 $ 7,611 $ 16,453 $ 8,063 $ 11,749 $ 536 $ 4,092 $ 105,186 Contractual interest income due on non-accrual loans during the period $ 3,629 $ 466 $ 800 $ 553 $ 583 $ 27 $ 375 $ 6,433 2023 Commercial Real Estate Residential Real Estate Total (In thousands) Commercial Commercial Commercial Commercial Residential Mortgage Residential Construction Consumer Average non-accrual loans for the period $ 28,650 $ 4,795 $ 812 $ 9,640 $ 10,547 $ 223 $ 4,146 $ 58,813 Contractual interest income due on non-accrual loans during the period $ 760 $ 298 $ 41 $ 716 $ 432 $ 6 $ 299 $ 2,552 There was no interest income recognized on non-accrual loans during the year ended December 31, 2024. See Note 1 for additional information on the Company's policies for non-accrual loans. Loans designated as non-accrual have all previously accrued but unpaid interest reversed from interest income. During the year ended December 31, 2024, new loans placed on non-accrual status totaled $51.0 million and the related amount of reversed uncollected accrued interest was $1.4 million. Credit Quality The following tables provide information on the credit quality of the loan portfolio by segment at December 31 for the years indicated: 2024 Commercial Real Estate Residential Real Estate (In thousands) Commercial Commercial Commercial Commercial Residential Residential Consumer Total Analysis of non-accrual loan activity: Balance at beginning of period $ 58,658 $ 4,640 $ 1,259 $ 10,051 $ 12,332 $ 443 $ 4,102 $ 91,485 Loans placed on non-accrual 6,706 5,730 31,694 3,909 1,634 — 1,368 51,041 Non-accrual balances transferred to OREO (3,265) — — — — — — (3,265) Non-accrual balances charged-off (402) — (134) (3,478) — — (20) (4,034) Net payments or draws (3,626) (1,637) (1,505) (2,892) (2,447) 78 (1,575) (13,604) Non-accrual loans brought current — (1,725) — — (580) — (178) (2,483) Balance at end of period $ 58,071 $ 7,008 $ 31,314 $ 7,590 $ 10,939 $ 521 $ 3,697 $ 119,140 2023 Commercial Real Estate Residential Real Estate (In thousands) Commercial Commercial Commercial Commercial Residential Residential Consumer Total Analysis of non-accrual loan activity: Balance at beginning of period $ 9,943 $ 5,019 $ — $ 7,322 $ 7,439 $ — $ 5,059 $ 34,782 Loans placed on non-accrual 62,725 — 2,111 6,271 7,871 449 2,450 81,877 Non-accrual balances transferred to OREO — — — — — — — — Non-accrual balances charged-off — — — (441) (160) — (1,757) (2,358) Net payments or draws (14,010) (379) (852) (2,588) (1,667) (6) (1,528) (21,030) Non-accrual loans brought current — — — (513) (1,151) — (122) (1,786) Balance at end of period $ 58,658 $ 4,640 $ 1,259 $ 10,051 $ 12,332 $ 443 $ 4,102 $ 91,485 2024 Commercial Real Estate Residential Real Estate (In thousands) Commercial Commercial Commercial Commercial Residential Residential Consumer Total Performing loans: Current $ 4,696,667 $ 1,740,403 $ 1,276,591 $ 1,643,900 $ 1,509,013 $ 48,507 $ 434,165 $ 11,349,246 30-59 days 7,753 1,361 19,387 1,275 15,071 — 4,241 49,088 60-89 days 17,102 — — 370 2,334 — 454 20,260 Total performing loans 4,721,522 1,741,764 1,295,978 1,645,545 1,526,418 48,507 438,860 11,418,594 Non-performing loans: Non-accrual loans 58,071 7,008 31,314 7,590 10,939 521 3,697 119,140 Loans greater than 90 days past due — — — — 232 — — 232 Restructured loans — — — — — — — — Total non-performing loans 58,071 7,008 31,314 7,590 11,171 521 3,697 119,372 Total loans $ 4,779,593 $ 1,748,772 $ 1,327,292 $ 1,653,135 $ 1,537,589 $ 49,028 $ 442,557 $ 11,537,966 2023 Commercial Real Estate Residential Real Estate (In thousands) Commercial Commercial Commercial Commercial Residential Residential Consumer Total Performing loans: Current $ 5,044,647 $ 1,748,449 $ 986,859 $ 1,494,426 $ 1,445,785 $ 118,976 $ 409,607 $ 11,248,749 30-59 days 1,120 2,056 849 383 14,026 2,000 3,298 23,732 60-89 days — 90 — — 2,036 — 535 2,661 Total performing loans 5,045,767 1,750,595 987,708 1,494,809 1,461,847 120,976 413,440 11,275,142 Non-performing loans: Non-accrual loans 58,658 4,640 1,259 10,051 12,332 443 4,102 91,485 Loans greater than 90 days past due — — — 20 342 — — 362 Restructured loans — — — — — — — — Total non-performing loans 58,658 4,640 1,259 10,071 12,674 443 4,102 91,847 Total loans $ 5,104,425 $ 1,755,235 $ 988,967 $ 1,504,880 $ 1,474,521 $ 121,419 $ 417,542 $ 11,366,989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is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ovide information about credit quality indicators by the year of origination: 2024 Term Loans by Origination Year Revolving (In thousands) 2024 2023 2022 2021 2020 Prior Loans Total Commercial Investor R/E: Pass $ 337,754 $ 303,462 $ 1,306,076 $ 1,064,827 $ 521,505 $ 1,053,674 $ 32,739 $ 4,620,037 Special Mention — — 4,100 — 18,888 40,437 — 63,425 Substandard — — — 32,768 5,606 57,757 — 96,131 Doubtful — — — — — — — — Total $ 337,754 $ 303,462 $ 1,310,176 $ 1,097,595 $ 545,999 $ 1,151,868 $ 32,739 $ 4,779,593 Current period gross charge-offs $ — $ — $ — $ 357 $ — $ 44 $ — $ 401 Commercial Owner-Occupied R/E: Pass $ 183,357 $ 109,915 $ 346,029 $ 286,260 $ 212,034 $ 542,637 $ 6,277 $ 1,686,509 Special Mention — 4,764 3,632 14,731 4,043 11,027 — 38,197 Substandard — — 900 2,810 972 19,384 — 24,066 Doubtful — — — — — — — — Total $ 183,357 $ 114,679 $ 350,561 $ 303,801 $ 217,049 $ 573,048 $ 6,277 $ 1,748,772 Current period gross charge-offs $ — $ — $ — $ — $ — $ — $ — $ — Commercial AD&amp;C: Pass $ 423,143 $ 243,462 $ 301,254 $ 73,323 $ — $ — $ 207,880 $ 1,249,062 Special Mention — 262 — 4,213 — — — 4,475 Substandard — — 27,994 42,832 1,571 1,358 — 73,755 Doubtful — — — — — — — — Total $ 423,143 $ 243,724 $ 329,248 $ 120,368 $ 1,571 $ 1,358 $ 207,880 $ 1,327,292 Current period gross charge-offs $ — $ — $ 135 $ — $ — $ — $ — $ 135 Commercial Business: Pass $ 302,334 $ 142,011 $ 291,167 $ 161,300 $ 71,650 $ 139,311 $ 509,158 $ 1,616,931 Special Mention 143 605 5,689 1,588 48 3,913 10,468 22,454 Substandard 165 858 1,082 1,616 637 4,768 4,624 13,750 Doubtful — — — — — — — — Total $ 302,642 $ 143,474 $ 297,938 $ 164,504 $ 72,335 $ 147,992 $ 524,250 $ 1,653,135 Current period gross charge-offs $ — $ — $ 1,482 $ 470 $ — $ 1,479 $ 50 $ 3,481 Residential Mortgage: Beacon score: 660-850 $ 43,196 $ 48,842 $ 483,634 $ 385,226 $ 151,114 $ 252,024 $ — $ 1,364,036 600-659 20 1,939 18,507 9,450 2,480 20,017 — 52,413 540-599 — 1,193 1,305 4,011 2,601 10,946 — 20,056 less than 540 5,493 1,589 31,046 21,509 8,382 33,065 — 101,084 Total $ 48,709 $ 53,563 $ 534,492 $ 420,196 $ 164,577 $ 316,052 $ — $ 1,537,589 Current period gross charge-offs $ — $ — $ — $ 50 $ — $ — $ — $ 50 Residential Construction: Beacon score: 660-850 $ 16,923 $ 7,326 $ 11,695 $ 6,723 $ — $ 150 $ 410 $ 43,227 600-659 — — — — — 1,308 — 1,308 540-599 521 — 500 — 1,500 — — 2,521 less than 540 13 1,459 62 438 — — — 1,972 Total $ 17,457 $ 8,785 $ 12,257 $ 7,161 $ 1,500 $ 1,458 $ 410 $ 49,028 Current period gross charge-offs $ — $ — $ — $ — $ — $ — $ — $ — Consumer: Beacon score: 660-850 $ 14,476 $ 6,973 $ 3,273 $ 1,218 $ 637 $ 22,453 $ 329,297 $ 378,327 600-659 825 1,730 282 40 78 3,166 13,113 19,234 540-599 155 166 430 91 30 2,021 4,571 7,464 less than 540 1,734 1,578 1,284 642 197 3,531 28,566 37,532 Total $ 17,190 $ 10,447 $ 5,269 $ 1,991 $ 942 $ 31,171 $ 375,547 $ 442,557 Current period gross charge-offs $ — $ 6 $ — $ 25 $ — $ 17 $ 493 $ 541 Total loans $ 1,330,252 $ 878,134 $ 2,839,941 $ 2,115,616 $ 1,003,973 $ 2,222,947 $ 1,147,103 $ 11,537,966 2023 Term Loans by Origination Year Revolving (In thousands) 2023 2022 2021 2020 2019 Prior Loans Total Commercial Investor R/E: Pass $ 405,740 $ 1,395,973 $ 1,195,708 $ 634,361 $ 511,146 $ 848,958 $ 23,653 $ 5,015,539 Special Mention 9,250 — 316 — — 1,978 — $ 11,544 Substandard 30,792 465 30,927 — — 14,410 748 $ 77,342 Doubtful — — — — — — — $ — Total $ 445,782 $ 1,396,438 $ 1,226,951 $ 634,361 $ 511,146 $ 865,346 $ 24,401 $ 5,104,425 Current period gross charge-offs $ — $ — $ — $ — $ — $ — $ — $ — Commercial Owner-Occupied R/E: Pass $ 136,072 $ 361,247 $ 318,269 $ 238,761 $ 235,145 $ 428,846 $ 5,621 $ 1,723,961 Special Mention 406 70 2,240 875 2,267 8,616 — $ 14,474 Substandard 2,562 3,634 801 343 5,866 3,594 — $ 16,800 Doubtful — — — — — — — $ — Total $ 139,040 $ 364,951 $ 321,310 $ 239,979 $ 243,278 $ 441,056 $ 5,621 $ 1,755,235 Current period gross charge-offs $ — $ — $ — $ — $ — $ — $ — $ — Commercial AD&amp;C: Pass $ 334,918 $ 288,732 $ 178,889 $ 28,954 $ — $ — $ 155,889 $ 987,382 Special Mention — — — — — — — $ — Substandard 1,016 569 — — — — — $ 1,585 Doubtful — — — — — — — $ — Total $ 335,934 $ 289,301 $ 178,889 $ 28,954 $ — $ — $ 155,889 $ 988,967 Current period gross charge-offs $ — $ — $ — $ — $ — $ — $ — $ — Commercial Business: Pass $ 247,081 $ 344,034 $ 202,020 $ 92,198 $ 62,413 $ 118,061 $ 410,856 $ 1,476,663 Special Mention 532 45 180 1,037 1,040 294 3,635 $ 6,763 Substandard 6,725 2,073 2,281 917 1,925 1,571 5,962 $ 21,454 Doubtful — — — — — — — $ — Total $ 254,338 $ 346,152 $ 204,481 $ 94,152 $ 65,378 $ 119,926 $ 420,453 $ 1,504,880 Current period gross charge-offs $ — $ 9 $ 324 $ — $ — $ 116 $ — $ 449 Residential Mortgage: Beacon score: 660-850 $ 31,853 $ 476,631 $ 394,414 $ 166,387 $ 41,473 $ 266,927 $ — $ 1,377,685 600-659 781 7,022 18,284 2,009 1,882 24,040 — $ 54,018 540-599 — 1,545 2,698 2,371 1,891 9,377 — $ 17,882 less than 540 229 2,042 3,351 2,424 2,533 14,357 — $ 24,936 Total $ 32,863 $ 487,240 $ 418,747 $ 173,191 $ 47,779 $ 314,701 $ — $ 1,474,521 Current period gross charge-offs $ — $ — $ 43 $ — $ 10 $ 107 $ — $ 160 Residential Construction: Beacon score: 660-850 $ 21,975 $ 68,273 $ 21,897 $ 2,478 $ 150 $ — $ — $ 114,773 600-659 1,641 500 1,319 1,500 — 1,243 — $ 6,203 540-599 443 — — — — — — $ 443 less than 540 — — — — — — — $ — Total $ 24,059 $ 68,773 $ 23,216 $ 3,978 $ 150 $ 1,243 $ — $ 121,419 Current period gross charge-offs $ — $ — $ — $ — $ — $ — $ — $ — Consumer: Beacon score: 660-850 $ 11,452 $ 4,960 $ 1,823 $ 519 $ 1,662 $ 24,543 $ 333,382 $ 378,341 600-659 1,209 192 237 425 209 3,954 12,668 $ 18,894 540-599 24 374 87 47 500 2,868 5,920 $ 9,820 less than 540 384 215 132 50 288 2,803 6,615 $ 10,487 Total $ 13,069 $ 5,741 $ 2,279 $ 1,041 $ 2,659 $ 34,168 $ 358,585 $ 417,542 Current period gross charge-offs $ — $ 20 $ 28 $ — $ 15 $ 1,735 $ 207 $ 2,005 Total loans $ 1,245,085 $ 2,958,596 $ 2,375,873 $ 1,175,656 $ 870,390 $ 1,776,440 $ 964,949 $ 11,366,989 Modifications to Borrowers Experiencing Financial Difficulty As a part of our risk management practices, we may consider modifying a loan for a borrower experiencing a financial difficulty that provides a certain degree of a payment relief. Modification types primarily include a reduction in the interest rate or an extension of the existing term. We do not provide modifications that result in the reduction of the outstanding principal balance. The following table presents the amount of the loans modified during the periods indicated below to borrowers experiencing financial difficulty, disaggregated by the loan portfolio segment, type of modification granted and the financial effect of loans modified: For the Year Ended December 31, 2024 Interest rate reduction Term extension Rate reduction &amp; Term extension Total Interest rate reduction Term extension (in thousands) Amount Amount Amount Amount % of total loan segment Weighted Average Weighted Average Commercial Investor R/E $ 485 $ 61,981 $ 8,245 $ 70,711 1.5 % 0.9 % 8 Months Commercial Owner-Occupied R/E 4,834 8,848 — 13,682 0.8 % 1.1 % 20 Months Commercial AD&amp;C — 23,840 — 23,840 1.8 % — % 6 Months Commercial Business 16 9,726 369 10,111 0.6 % 2.1 % 16 Months All Other loans — 521 — 521 — % — % 18 Months Total $ 5,335 $ 104,916 $ 8,614 $ 118,865 1.0 % For the Year Ended December 31, 2023 Interest rate reduction Term extension Rate reduction &amp; Term extension Total Interest rate reduction Term extension (in thousands) Amount Amount Amount Amount % of total loan segment Weighted Average Weighted Average Commercial Investor R/E $ 28,970 $ 9,778 $ 13,560 $ 52,308 1.0 % 1.5 % 15 Months Commercial Owner-Occupied R/E — 2,808 — 2,808 0.2 % — % 14 Months Commercial AD&amp;C — 1,016 — 1,016 0.1 % — % 9 Months Commercial Business 233 5,496 — 5,729 0.4 % 0.3 % 14 Months All Other loans — — — — — % — % — Total $ 29,203 $ 19,098 $ 13,560 $ 61,861 0.5 % Unfunded loan commitments on modifications for borrowers experiencing financial difficulty totaled $10.3 million at December 31, 2024. These commitments are not included in the table above. The following table presents the performance of loans that have been modified during the periods indicated: For the Year Ended December 31, 2024 (in thousands) Current 30-89 days past due 90+ days past due Total Commercial Investor R/E $ 20,689 $ 47,617 $ 2,405 $ 70,711 Commercial Owner-Occupied R/E 13,225 — 457 13,682 Commercial AD&amp;C 23,718 — 122 23,840 Commercial Business 9,239 797 75 10,111 All Other loans 521 — — 521 Total $ 67,392 $ 48,414 $ 3,059 $ 118,865 For the Year Ended December 31, 2023 (in thousands) Current 30-89 days past due 90+ days past due Total Commercial Investor R/E $ 51,560 $ — $ 748 $ 52,308 Commercial Owner-Occupied R/E 2,808 — — 2,808 Commercial AD&amp;C 327 — 689 1,016 Commercial Business 5,408 88 233 5,729 All Other loans — — — — Total $ 60,103 $ 88 $ 1,670 $ 61,861 There were three loans with the total outstanding balance of $2.3 million which defaulted (defined as new non-accrual or 90 days past due) during the year ended December 31, 2024 and had been modified in the form of a term extension within the previous 12 months preceding the payment default when the debtor was experiencing financial difficulty at the time of modification. All of these loans were non-accrual, collateral-dependent loans at December 31, 2024, and carried immaterial individual reserves balance. Other Real Estate Owned The company had $3.3 million OREO at December 31, 2024 as compared to none at December 31, 2023. There were nine consumer mortgage loans secured by residential real estate property totaling $1.6 million, for which formal foreclosure proceedings were in proces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sented in the following table are the components of premises and equipment at December 31: (In thousands) 2024 2023 Land $ 9,771 $ 9,771 Buildings and leasehold improvements 70,888 78,210 Equipment 50,007 58,467 Total premises and equipment 130,666 146,448 Less: accumulated depreciation and amortization (74,668) (86,958) Net premises and equipment $ 55,998 $ 59,490 Depreciation and amortization expense for premises and equipment amounted to $7.2 million, $6.1 million, and $6.1 million for each of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he following table provides information regarding the Company's leases as of the dates indicated: Year Ended 2024 2023 Components of lease expense: Operating lease cost (resulting from lease payments) $ 10,225 $ 10,674 Supplemental cash flow information related to leases: Operating cash flows from operating leases $ 11,120 $ 11,470 ROU assets obtained in the exchange for lease liabilities due to: New leases $ 1,402 $ 703 Acquisitions $ — $ — As of December 31, 2024 December 31, 2023 Supplemental balance sheet information related to leases: Operating lease ROU assets $ 37,706 $ 40,362 Operating lease liabilities $ 44,503 $ 48,058 Other information related to leases: Weighted average remaining lease term of operating leases 4.9 years 5.6 years Weighted average discount rate of operating leases 3.83 % 3.61 % ROU assets and lease liabilities are recorded in other assets and other liabilities, respectively, in the Condensed Consolidated Statements of Condition. Operating lease cost is recorded in the occupancy expense of premises in the Condensed Consolidated Statements of Income. As of December 31, 2024, the maturities of the Company’s operating lease liabilities were as follows: (In thousands) Amount Maturity: One year $ 11,091 Two years 10,649 Three years 9,232 Four years 7,749 Five years 5,260 Thereafter 4,989 Total undiscounted lease payments 48,970 Less: Present value discount (4,467) Lease Liability $ 44,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net carrying amount of goodwill by segment for the periods indicated: (In thousands) Community Insurance Investment Total Balance December 31, 2022 $ 331,689 $ — $ 31,747 $ 363,436 No Activity — — — — Balance December 31, 2023 331,689 — 31,747 363,436 Goodwill Impairment Loss (54,391) — — (54,391) Balance December 31, 2024 $ 277,298 $ — $ 31,747 $ 309,045 The Company performed a quantitative impairment test of goodwill as of October 1, 2024 and utilized the market information from the Merger Agreement with Atlantic Union. As a result of the quantitative assessment, the Company recorded a goodwill impairment charge of $54.4 million in the fourth quarter of 2024 as the fair value of equity was less than book value. The entire goodwill impairment was allocated to the Community Banking unit based on immaterial size of the Investment Management reporting unit relative to the Consolidated Bancorp for both asset and equity. Refer to Note 1 - Significant Accounting Policies for more detail. The gross carrying amounts and accumulated amortization of intangible assets and goodwill are presented at December 31 in the following table: 2024 Weighted 2023 Weighted Gross Net Average Gross Net Average Carrying Accumulated Carrying Remaining Carrying Accumulated Carrying Remaining (Dollars in thousands) Amount Amortization Amount Life Amount Amortization Amount Life Amortizing intangible assets: Core deposit intangibles $ 29,038 $ (23,084) $ 5,954 3.9 years $ 29,038 $ (20,181) $ 8,857 5.5 years Software intangibles 21,954 (5,019) 16,935 4.0 years 10,422 (183) 10,239 4.8 years Other identifiable intangibles 13,906 (9,336) 4,570 6.9 years 13,906 (7,949) 5,957 7.7 years Total amortizing intangible assets $ 64,898 $ (37,439) $ 27,459 $ 53,366 $ (28,313) $ 25,053 Non-amortizing intangible assets: Intangible projects in process (1) 3,289 — 3,289 $ 3,248 $ — $ 3,248 Total intangible assets $ 68,187 $ (37,439) $ 30,748 $ 56,614 $ (28,313) $ 28,301 Goodwill $ 309,045 $ 309,045 $ 363,436 $ 363,436 (1) Capitalized costs on internal-use licensed software-related projects that are currently in the development/implementation phase. The following table presents the estimated future amortization expense for amortizing intangible assets within the years ending December 31: (In thousands) Amount 2025 $ 8,310 2026 6,899 2027 5,660 2028 4,342 2029 1,749 Thereafter 499 Total amortizing intangible assets $ 27,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presents the composition of deposits at December 31 for the years indicated: (In thousands) 2024 2023 Noninterest-bearing deposits $ 2,804,930 $ 2,914,161 Interest-bearing deposits: Demand 1,579,463 1,463,679 Money market savings 3,016,096 2,628,918 Regular savings 1,764,598 1,275,225 Time deposits of less than $250,000 1,840,274 2,068,259 Time deposits of $250,000 or more 740,304 646,296 Total interest-bearing deposits 8,940,735 8,082,377 Total deposits $ 11,745,665 $ 10,996,538 Demand deposit overdrafts reclassified as loan balances were $4.6 million and $1.1 million at December 31, 2024 and 2023, respectively. Overdraft charge-offs and recoveries are reflected in the allowance for credit losses. The following table presents the maturity schedule for time deposits maturing within years ending December 31: (In thousands) Amount 2025 $ 2,186,012 2026 322,656 2027 37,779 2028 27,553 2029 6,578 Thereafter — Total time deposits $ 2,580,578 The Company's time deposits of less than $250,000 represented 15.7% of total deposits and time deposits of $250,000 or more represented 6.3% of total deposits at December 31, 2024 and are presented by maturity in the following table: Months to Maturity (In thousands) 3 or Less Over 3 to 6 Over 6 to 12 Over 12 Total Time deposits - less than $250,000 $ 707,380 $ 346,201 $ 464,896 $ 321,797 $ 1,840,274 Time deposits - $250,000 or more $ 273,372 $ 302,695 $ 91,468 $ 72,769 $ 740,304 Interest expense on time deposits of less than $250,000 amounted to $53.5 million, $33.9 million, and $5.0 million and interest expense on time deposits of $250,000 of more amounted to $62.1 million, $64.1 million, and $11.5 million for the years ended December 31, 2024, 2023 and 2022, respectively. Deposits received in the ordinary course of business from the directors and officers of the Company and their related interests amounted to $70.2 million and $91.1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Subordinated Debt On March 15, 2022, the Company completed an offering of $200.0 million aggregate principal amount Fixed to Floating Rate Subordinated Notes due in 2032. The notes bear a fixed interest rate of 3.875% per year through March 29, 2027. Commencing on March 30, 2027, the notes will bear interest at a floating rate per annum equal to the benchmark rate (which is expected to be the three-month SOFR rate) plus a spread of 196.5 basis points, payable quarterly in arrears. The total amount of debt issuance costs incurred was $3.1 million, which are being amortized through the contractual life of the debt. The entire amount of the subordinated debt is considered Tier 2 capital under current regulatory guidelines. On November 5, 2019, the Company completed an offering of $175.0 million aggregate principal amount Fixed to Floating Rate Subordinated Notes due in 2029. The notes had a fixed interest rate of 4.25% per year through November 14, 2024. On November 15, 2024, the interest rate became a floating rate equal to three-month SOFR, plus 288 basis points (including a benchmark adjustment of 26 basis points) through the remaining maturity or early redemption date of the notes. The interest was paid in arrears semi-annually during the fixed rate period and is paid quarterly during the floating rate period. The Company incurred $2.9 million of debt issuance costs, which are being amortized through the contractual life of the debt. As of December 31, 2024, the effective variable rate was 7.41%. Under regulatory capital guidelines subordinated debt begins to phase out of Tier 2 capital qualification, on an annual straight-line basis, when there are five years remaining until the subordinated debt matures. This subordinated debt has less than five years but more than four years remaining until it matures, and therefore, as of December 31, 2024, $140 million of the subordinated debt is considered Tier 2 capital under current regulatory guidelines. The following table provides information on subordinated debentures for the period indicated: (In thousands) 2024 2023 Fixed to floating rate sub debt, 3.875% $ 200,000 $ 200,000 Fixed to floating rate sub debt, 7.41% 175,000 175,000 Total subordinated debt 375,000 375,000 Less: Debt issuance costs (3,600) (4,197) Long-term borrowings $ 371,400 $ 370,803 Other Borrowings Information relating to retail repurchase agreements and federal funds purchased is presented in the following table at and for the years ending December 31: 2024 2023 (Dollars in thousands) Amount Rate Amount Rate End of period: Retail repurchase agreements $ 68,911 1.92 % $ 75,032 2.00 % Federal funds purchased — — — — Federal Reserve Bank borrowings — — 300,000 4.92 Average for the year: Retail repurchase agreements $ 65,913 2.08 % $ 63,259 1.45 % Federal funds purchased 16,208 5.53 69,672 5.15 Federal Reserve Bank borrowings 59,016 5.07 201,370 4.94 Maximum month-end balance: Retail repurchase agreements $ 75,101 $ 78,239 Federal funds purchased 130,000 330,000 Federal Reserve Bank borrowings 300,000 300,000 The Company pledges U.S. Agencies securities, based upon their market values, as collateral for greater than 102.5% of the principal of its retail repurchase agreements. The Company had no outstanding federal funds purchased at December 31, 2024 or December 31, 2023. The available borrowing federal funds capacity under unsecured lines of credit with correspondent banks was $903.0 million at December 31, 2024 and $1.2 billion at December 31, 2023. During the first quarter of 2024, the Company fully paid off $300.0 million of outstanding borrowings through the Federal Reserve's Bank Term Funding Program. The Company also had secured lines of credit available from the Federal Reserve and correspondent banks of $772.3 million and $651.3 million at December 31, 2024 and 2023, respectively, collateralized by loans, with no borrowings outstanding at the end of either period. At December 31, 2024, the Company had the ability to pledge collateral at prevailing market rates under a line of credit with the FHLB of $3.4 billion. FHLB availability based on pledged collateral at December 31, 2024, amounted to $3.2 billion, with $250.0 million outstanding. At December 31, 2023, the Company possessed the ability to extend its lines of credit with the FHLB totaling $3.6 billion based on collateral that was available to be pledged. The availability of FHLB borrowings based on the collateral pledged at December 31, 2023 was $3.1 billion with $550.0 million outstanding borrowings. Under a blanket lien, the Company has pledged qualifying residential mortgage loans amounting to $1.4 billion, commercial real estate loans amounting to $3.9 billion, home equity lines of credit (“HELOC”) amounting to $228.7 million and multifamily loans amounting to $559.3 million at December 31, 2024 as collateral under the borrowing agreement with the FHLB. At December 31, 2023, the Company had pledged collateral of qualifying mortgage loans of $1.4 billion, commercial real estate loans of $4.0 billion, HELOC loans of $209.2 million and multifamily loans of $538.6 million under the FHLB borrowing agreement. Advances from the FHLB and the respective maturity schedule at December 31 for the years indicated consisted of the following: 2024 2023 (Dollars in thousands) Amounts Weighted Average Amounts Weighted Average Maturity: One year $ 150,000 4.16 % $ 250,000 4.60 % Two years 100,000 4.03 150,000 4.16 Three years — — 100,000 4.03 Four years — — 50,000 4.08 Five years — — — — After five years — — — — Total advances from FHLB $ 250,000 4.11 $ 550,000 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Articles of Incorporation authorize 100,000,000 shares of capital stock (par value $1.00 per share). Issued shares have been classified as common stock. The Articles of Incorporation provide that remaining unissued shares may later be designated as either common or preferred stock. The Company maintained an employee stock purchase plan (the “Purchase Plan”) that enabled employees to purchase up to $25,000 of Company common stock each year at a discount. The Purchase Plan, which was initially authorized on July 1, 2011, was amended and restated as of November 18, 2020. As part of the amendment and restatement, an additional 700,000 shares of common stock were reserved to be issued, which is in addition to the 300,000 shares of common stock authorized for purchase under the previous version of the Purchase Plan. Under the Purchase Plan, shares are purchased at 85% of the lower of the fair market value of the common stock on the offering date or the purchase date, as defined in the Purchase Plan. Contributions are made through monthly payroll deductions of not less than 1% or more than 10% of cash compensation paid in the month. The Purchase Plan is administered by a committee of at least three directors appointed by the board of directors. In accordance with the terms of the Merger Agreement, the Company terminated the Purchase Plan as of October 31, 2024. On March 30, 2022, the Company's board of directors authorized a stock repurchase plan that permits the repurchase of up to $50.0 million of the Company's common stock. During 2022, the Company repurchased and retired 625,710 common shares at an average price of $39.93 per share for the total cost of $25.0 million. The Company did not repurchase any shares of its common stock during the years ended December 31, 2024 and December 31, 2023. Under the current authorization, common stock with a total value of up to $25.0 million remains available to be repurchased. The Company has a dividend reinvestment plan that is sponsored and administered by Computershare as independent agent, which enables current shareholders as well as first-time buyers to purchase and sell common stock of Sandy Spring Bancorp, Inc. directly through Computershare. Participants may reinvest cash dividends and make periodic supplemental cash payments to purchase additional shares. Bank and bank holding company regulations, as well as Maryland law, impose certain restrictions on dividend payments by the Bank, as well as restrictions on extensions of credit and transfers of assets between the Bank and Bancorp. At December 31, 2024, the Bank could have paid additional dividends of $153.8 million to its parent company without regulatory approval. There were no loans outstanding between the Bank and Bancorp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 xml:space="preserve">SHARE BASED COMPENSATION On May 22, 2024, the Company's shareholders approved the Sandy Spring Bancorp, Inc. 2024 Equity Plan (the "2024 Plan"), which replaces the Company’s 2015 Omnibus Incentive Plan. The 2024 Plan provides for the granting of incentive stock options, non-qualified stock options, stock appreciation rights, restricted stock, and restricted stock units to officers, employees and non-employee directors. Awards may be subject to performance conditions. The 2024 Plan authorizes the issuance of up to 700,000 shares of common stock, subject to adjustment, has a term of 10 years, and is administered by the Compensation Committee of the Board of Directors. There were 509,706 shares available for issuance under the 2024 Plan at December 31, 2024. The value associated with the grant of restricted stock awards ("RSAs") and restricted share units ("RSUs") is determined by multiplying the fair market value of the Company's common stock on the grant date by the number of shares awarded. Holders of RSAs have the right to vote and receive cash dividends for the unvested RSAs. Non-vested RSAs are considered participating securities that have an immaterial impact on the computation of earnings per share. Holders of RSUs receive cash dividends on the vesting date and these units are not considered participating securities in the earnings per share calculation. Starting in 2022, grants of RSUs allow continued vesting following a qualified retirement. Any non-vested shares are subject to forfeiture upon termination of employment. Performance restricted stock units ("PRSUs") are subject to the Company's achievement of specified performance criteria over a three -year The Company stopped granting stock options in 2019. There was no unrecognized compensation cost related to stock options at December 31, 2024. The intrinsic value for the stock options exercised was $0.2 million, $0.7 million, and $0.3 million in the years ended December 31, 2024, 2023 and 2022, respectively. All stock compensation expense is recognized on a straight-line basis over the vesting period of the respective restricted stock, restricted stock unit grants or performance share units. Compensation expense associated with PRSUs is variable in nature based on the probability of achieving specific criteria. Compensation expense of $9.0 million, $7.6 million, and $7.9 million was recognized for the years ended December 31, 2024, 2023 and 2022, respectively, related to RSAs, RSUs and PRSUs. The total of unrecognized compensation cost related to RSAs, RSUs and PRSUs was approximately $6.1 million at December 31, 2024. That cost is expected to be recognized over a weighted average period of approximately 2.14 years. During the year ended December 31, 2024, the Company granted 344,748 RSUs and PRSUs, of which 87,846 were PRSUs subject to achievement of certain performance conditions measured over a three-year performance period and 256,902 were RSUs subject to a three-year vesting schedule. In order to mitigate potential adverse tax consequences of merger-related compensation on the Company and certain of its executive officers, the Company cancelled the PRSUs grated in 2023 and 2024 and reissued the shares as RSAs with time-based vesting that otherwise vest on the same terms and conditions as those applicable to the cancelled PRSUs. In addition, the Company accelerated into 2024 the grant of certain equity awards that would otherwise be made in 2025. The Company granted total of 167,436 RSAs in connection with these actions, all of which required the recipient to make an election under Section 83(b) of the Internal Revenue Code to be taxed currently on the fair market value of the grant. A summary of the activity for the Company’s restricted stock for the period indicated is presented in the following table: (In dollars, except share data): Number Weighted Average Grant-Date Fair Value Restricted stock at January 1, 2024 458,929 $ 32.90 Granted 512,184 $ 20.83 Vested (281,443) $ 30.30 Forfeited/ cancelled (125,811) $ 24.63 Restricted stock at December 31, 2024 563,859 $ 25.37 A summary of share option activity for the period indicated is reflected in the following table: Number Weighted Average Exercise Weighted Average Contractual Remaining Life (Years) Aggregate Intrinsic Balance at January 1, 2024 80,195 $ 19.07 1.2 years $ 621 Granted — $ — Exercised (11,950) $ 10.96 $ 186 Forfeited — $ — Expired (7,411) $ 41.75 Balance at December 31, 2024 60,834 $ 17.89 0.5 years $ 1,251 Exercisable at December 31, 2024 60,834 $ 17.89 0.5 years $ 1,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ROFIT SHARING, AND OTHER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PROFIT SHARING, AND OTHER EMPLOYEE BENEFIT PLANS</t>
        </is>
      </c>
      <c r="B4" s="4" t="inlineStr">
        <is>
          <t>PENSION, PROFIT SHARING, AND OTHER EMPLOYEE BENEFIT PLANS Defined Benefit Pension Plan Prior to September 30, 2023, the Company maintained a qualified noncontributory, defined benefit pension plan (the “Plan”). On March 30, 2022, the Board of Directors approved the termination of the Pension Plan to be effective of June 30, 2022. The Company executed plan amendments regarding the Plan termination and received a determination letter from the Internal Revenue Service (“IRS”) as to the tax-qualified status of the Plan at the time of termination. The Company also filed appropriate notices and documents related to the Plan’s termination and wind-down with the Pension Benefit Guaranty Corporation (“PBGC”). Plan participants made elections for lump-sum distributions or annuity benefits. Both lump-sum distributions and transfer of annuity benefits to a highly-rated insurance company were completed in August 2023. In order to fully fund the Plan, the Company made a $1.3 million cash contribution. As a result of the pension termination, the Company incurred a one-time settlement expense of $8.2 million, which was recognized in salaries and employee benefits expense. The Pension Plan’s funded status at December 31 is as follows: (In thousands) 2024 2023 Reconciliation of Projected Benefit Obligation: Projected obligation at January 1 $ — $ 35,539 Interest cost — 1,021 Actuarial (gain)/ loss — (1,726) Benefit payments — (1,102) Increase/ (decrease) related to change in assumptions — — Annuity Purchase — (33,732) Projected obligation at December 31 — — Reconciliation of Fair Value of Plan Assets: Fair value of plan assets at January 1 — 32,287 Actual return on plan assets — 1,197 Employer contributions — 1,350 Benefit payments — (1,102) Annuity Purchase — (33,732) Fair value of plan assets at December 31 $ — $ — Funded status at December 31 $ — $ — Accumulated benefit obligation at December 31 $ — $ — Unrecognized net actuarial loss $ — $ — Net periodic pension cost not yet recognized $ — $ — Weighted average assumptions used to determine benefit obligations at December 31 are presented in the following table: 2024 2023 2022 Discount rate N/A N/A 5.10% Rate of compensation increase N/A N/A N/A The components of net periodic benefit cost for the years ended December 31 are presented in the following table: (In thousands) 2024 2023 2022 Interest cost on projected benefit obligation $ — $ 1,021 $ 1,301 Expected return on plan assets — (870) (1,410) Recognized net actuarial loss — 526 783 Settlement charge — 8,157 — Other — 113 — Net periodic benefit cost $ — $ 8,947 $ 674 Components of the net periodic benefit cost are recorded in salaries and employee benefits expense Weighted average assumptions used to determine net periodic benefit cost for years ended December 31 are presented in the following table: 2024 2023 2022 Discount rate N/A 5.10% 2.80% Expected return on plan assets N/A 5.25% 3.75% Rate of compensation increase N/A N/A N/A Sandy Spring Bank 401(k) Plan The Sandy Spring Bank 401(k) Plan (“the 401(k)”) is voluntary and covers all eligible employees after 90 days of service. The 401(k) provides that employees contributing to the 401(k) receive a matching contribution of 100% of the first 4% of compensation and 50% of the next 2% of compensation subject to employee contribution limitations. The Company matching contribution vests immediately. The 401(k) permits employees to purchase shares of the Company’s common stock with their 401(k) contributions, Company match, and other contributions under the 401(k). The Company’s matching contribution to the 401(k), which is included in salaries and employee benefits in non-interest expenses in the Consolidated Statements of Income, totaled $6.0 million, $6.3 million, and $5.9 million in 2024, 2023 and 2022, respectively. Deferred Compensation Plans The Executive Incentive Retirement Plan ("Executive Plan") is a non-qualified deferred compensation plan that provides for contributions to be made to the participants’ plan accounts based on the attainment of a level of financial performance determined annually by the board of directors. The Company ceased making contributions to the Executive Plan after adoption of the Non-Qualified Deferred Compensation Plan (“NQDC Plan”) in late 2021. The NQDC Plan provides participants with the option to defer receipt of a portion of their base salary and annual cash incentives. Participant contributions are fully vested at all times. At its sole discretion, the Company may credit participant accounts with company contributions. In 2024, executive officers were selected by the board of directors for contributions to be made to their plan accounts based on the attainment of a level of financial performance compared to a selected group of peer banks. Benefit costs related to the Executive Plan and NQDC Plan included in salaries and employee benefits in non-interest expenses in the Consolidated Statements of Income for 2024, 2023 and 2022 were $0.4 million, $0.4 million, and $0.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INTEREST INCOME AND OTHER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OTHER NON-INTEREST EXPENSE</t>
        </is>
      </c>
      <c r="B4" s="4" t="inlineStr">
        <is>
          <t xml:space="preserve">OTHER NON-INTEREST INCOME AND OTHER NON-INTEREST EXPENSE Selected components of other non-interest income and other non-interest expense for the years ended December 31 are presented in the following table: (In thousands) 2024 2023 2022 Letter of credit fees $ 965 $ 676 $ 721 Extension fees 2,656 1,875 955 Swap fee income 443 305 524 Prepayment penalty fees 968 914 1,807 Other income 5,588 4,713 4,687 Total other non-interest income $ 10,620 $ 8,483 $ 8,694 (In thousands) 2024 2023 2022 Postage and delivery $ 1,920 $ 2,009 $ 2,040 Communications 2,421 2,348 2,332 Mortgage processing expense, net 896 1,070 1,048 Online services 3,794 3,653 2,763 Franchise taxes 2,123 2,285 1,974 Insurance 2,069 2,067 1,921 Card transaction expense 1,325 1,222 1,196 Office supplies 853 1,080 1,013 Contingent payment expense — 36 1,247 Other expenses 14,810 15,684 12,982 Total other non-interest expense $ 30,211 $ 31,454 $ 28,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ovides the components of income tax expense for the years ended December 31: (In thousands) 2024 2023 2022 Current income taxes: Federal $ 21,883 $ 27,178 $ 48,920 State 7,569 8,223 16,630 Total current 29,452 35,401 65,550 Deferred income taxes: Federal (103) 4,357 (7,214) State (323) 1,533 (2,277) Total deferred (426) 5,890 (9,491) Total income tax expense $ 29,026 $ 41,291 $ 56,059 The Company does not have uncertain tax positions that are deemed material, and did not recognize any adjustments for unrecognized tax benefits. The Company is subject to U.S. federal income tax and income tax in various state jurisdictions. All tax years ending after December 31, 2020 are open to examination. 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 (In thousands) 2024 2023 Deferred tax assets: Allowance for credit losses $ 34,241 $ 30,663 Lease liability 11,412 12,262 Employee benefits 6,686 6,115 Deferred loan fees and costs 1,500 2,222 Equity based compensation 1,322 2,401 Unrealized losses on investments available-for-sale 31,673 33,087 Loan and deposit premium/discount — 139 Reserve for recourse loans and unfunded commitments 424 1,225 Net operating loss carryforward 5,431 4,195 Other 81 157 Gross deferred tax assets 92,770 92,466 Valuation allowance (5,431) (4,195) Net deferred tax asset 87,339 88,271 Deferred tax liabilities: Right of use asset (9,663) (10,292) Depreciation (5,565) (4,559) Intangible assets (1,768) (2,128) Bond accretion (626) (542) Fair value acquisition adjustments (583) (609) Loan and deposit premium/discount (20) — Other (446) (486) Gross deferred tax liabilities (18,671) (18,616) Net deferred tax asset $ 68,668 $ 69,655 The Company has approximately $46.4 million of state net operating loss carryover which begins to expire in 2032 and $36.9 million of state carryforward of disallowed net business excess interest expense. The Company believes that it is more likely than not that the future benefit from the state net operating loss and disallowed net business excess interest expense carryover will not be realized. As such, there is a valuation allowance on the deferred tax assets of the jurisdictions in which those net operating losses and disallowed net business excess interest expense relate. The reconcilements between the statutory federal income tax rate and the effective rate for the years ended December 31 are presented in the following table: (Dollars in thousands) 2024 2023 2022 Amount Percentage of Amount Percentage of Amount Percentage of Income tax expense at federal statutory rate $ 10,282 21.0 % $ 34,469 21.0 % $ 46,696 21.0 % Increase/ (decrease) resulting from: Tax exempt income, net (159) (0.3) (919) (0.6) (1,909) (0.9) Bank-owned life insurance (1,472) (3.0) (802) (0.5) (662) (0.3) State income taxes, net of federal income tax benefits 5,724 11.7 7,707 4.7 11,339 5.1 Goodwill impairment 11,422 23.3 — — — — Nondeductible merger and acquisition expense 756 1.5 — — — — Nondeductible executive compensation 1,076 2.2 112 0.1 531 0.2 Other, net 1,397 2.9 724 0.5 64 0.1 Total income tax expense and rate $ 29,026 59.3 % $ 41,291 25.2 % $ 56,059 25.2 % The Inflation Reduction Act of 2022 was signed into law includes climate and energy provisions, introduces a 15% corporate alternative minimum tax ("CAMT") on corporations whose average annual adjusted financial statement income exceeds $1 billion, and a 1% excise tax on stock repurchases made by publicly traded US corporations. The provisions above generally are effective for tax years beginning after December 31, 2022. These provisions did not have a material impact on the Company's income taxes f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years ended December 31 is presented in the following table: (Dollars and amounts in thousands, except per share data) 2024 2023 2022 Net income $ 19,935 $ 122,844 $ 166,299 Less: Distributed and undistributed earnings allocated to participating securities (33) (223) (681) Net income attributable to common shareholders $ 19,902 $ 122,621 $ 165,618 Total weighted average outstanding shares 45,094 44,907 45,049 Less: Weighted average participating securities (26) (81) (186) Basic weighted average common shares 45,068 44,825 44,863 Dilutive weighted average common stock equivalents 159 122 176 Diluted weighted average common shares 45,227 44,947 45,039 Basic net income per common share $ 0.44 $ 2.74 $ 3.69 Diluted net income per common share $ 0.44 $ 2.73 $ 3.68 Anti-dilutive shares 31 22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s defined as net income plus transactions and other occurrences that are the result of non-owner changes in equity. For financial statements presented for the Company, non-owner changes in equity are comprised of unrealized gains or losses on investments available-for-sale and held-to-maturity, and any pension liability adjustments. These adjustments do not have an impact on the Company’s net income. Realized gains and losses on available-for-sale debt securities, and the amortization of unrealized losses on held-to-maturity debt securities and net periodic benefit cost impact the Company's net income as discussed in the following tables. The following table presents the activity in net accumulated other comprehensive income/ (loss) for the periods indicated: (In thousands) Unrealized Gains/ Defined Benefit Unrealized Losses Total Balance at January 1, 2022 $ (336) $ (8,203) $ — $ (8,539) Period change, net of tax (113,177) 201 (10,436) (123,412) Balance at December 31, 2022 (113,513) (8,002) (10,436) (131,951) Period change, net of tax 25,344 8,002 1,274 34,620 Balance at December 31, 2023 (88,169) — (9,162) (97,331) Period change, net of tax 3,554 — 1,130 4,684 Balance at December 31, 2024 $ (84,615) $ — $ (8,032) $ (92,647) The following table provides the information on the reclassification adjustments out of accumulated other comprehensive income/ (loss) for the periods indicated: Year Ended December 31, (In thousands) 2024 2023 2022 Unrealized gains/ (losses) on investments available-for-sale: Affected line item in the Consolidated Statements of Income: Investment securities gains/ (losses) $ — $ — $ (345) Income before taxes — — (345) Tax (expense)/ benefit — — 88 Net income/ (loss) $ — $ — $ (257) Amortization of unrealized losses on debt securities transferred from available-for-sale to held-to-maturity: Affected line item in the Consolidated Statements of Income: Interest and dividends on investment securities (1) $ (1,498) $ (1,726) $ (2,245) Income before taxes (1,498) (1,726) (2,245) Tax benefit 368 452 598 Net loss $ (1,130) $ (1,274) $ (1,647) Amortization of defined benefit pension plan items: Affected line item in the Consolidated Statements of Income: Recognized actuarial loss (2) $ — $ (526) $ (783) Settlement charge (2) — (8,157) — Income before taxes — (8,683) (783) Tax benefit — 2,212 199 Net loss $ — $ (6,471) $ (584) (1) Amortization of unrealized losses on held-to-maturity debt securities is fully offset by accretion of a discount on held-to-maturity debt securities with no overall impact on net income and yield. (2) This amount is included in the computation of net periodic benefit cost, see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Customer Interest Rate Swaps The Company has entered into interest rate swaps (“swaps”) with qualifying commercial banking customers to facilitate their risk management strategies and financing needs. These swaps provide customers with the ability to convert variable rates into fixed rates. They are economically hedged by offsetting interest rate swaps that the Company executes with derivative counterparties in order to offset its exposure on the fixed components of the customers' swaps. Swaps qualify as derivatives, but are not designated as hedging instruments. Fair values of the swaps are carried as both gross assets and gross liabilities in other assets and other liabilities, respectively, in the Consolidated Statements of Condition. The associated changes in fair values of gross assets and gross liabilities net to zero in the Consolidated Statements of Income. Mortgage Banking Derivatives The Company enters into interest rate lock commitments, which are commitments to originate loans where the interest rate on the loan is determined prior to funding and the customers have locked into that interest rate. The loans are sold to the secondary market on either a mandatory or best efforts basis. Loans sold on a mandatory basis are not committed to an investor until the loan is closed with the borrower. The Company enters into forward to-be-announced (“TBA”) sales contracts to manage the interest rate risk between the interest rate lock commitment and the funding of those loans. Loans sold on a best efforts basis are committed to an investor simultaneous to the interest rate lock commitment with the borrower, and as a result, the Company does not enter into a separate forward TBA contract to offset the fair value risk as the investor accepts such risk. Interest rate lock commitments and commitments to deliver loans to investors are considered derivatives but are not designated as hedging instruments. Fair Values of Derivative Instruments on the Balance Sheet Derivatives are carried at fair value and are classified under other assets and other liabilities in the Consolidated Statements of Condition. Changes in fair value are recognized in earnings. None of the Company's derivatives are designated in a qualifying hedging relationship. A summary of the Company’s interest rate swaps at December 31 for the years indicated is included in the following table: 2024 (Dollars in thousands) Notional Amount Estimated Fair Value Years to Maturity Receive Pay Interest rate swap agreements: Pay fixed/receive variable swaps $ 279,449 $ 15,364 4.4 years 6.47 % 4.03 % Pay variable/receive fixed swaps 279,449 (15,364) 4.4 years 4.03 % 6.47 % Total swaps $ 558,898 $ — 4.4 years 5.25 % 5.25 % 2023 (Dollars in thousands) Notional Amount Estimated Fair Value Years to Maturity Receive Pay Interest rate swap agreements: Pay fixed/receive variable swaps $ 247,875 $ 15,867 5.5 years 7.29 % 4.01 % Pay variable/receive fixed swaps 247,875 (15,867) 5.5 years 4.01 % 7.29 % Total swaps $ 495,750 $ — 5.5 years 5.65 % 5.65 % The table below presents the notional amounts and fair values of the Company’s mortgage banking derivative financial instruments as of December 31, 2024 and December 31, 2023: December 31, 2024 December 31, 2023 (In thousands) Notional Asset Liability Notional Asset Liability Mortgage Banking Derivatives: Interest Rate Lock Commitments 11,237 177 — 16,608 358 — Forward TBA Contracts 14,500 92 — 11,750 — 102 Total Mortgage Banking Derivatives $ 25,737 $ 269 $ — $ 28,358 $ 358 $ 102 Effect of Derivatives on the Income Statement The table below presents the changes in the fair value of the Company’s derivative financial instruments reflected within non-interest income on the Consolidated Statements of Income for the years ended December 31, 2024 and 2023, respectively. (In thousands) Location of Gain/(Loss) 2024 2023 2022 Interest rate lock commitments Mortgage banking activities $ (182) $ 49 $ (823) Forward TBA contracts Mortgage banking activities 194 (361) 108 Total $ 12 $ (312) $ (7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INSTRUMENTS WITH OFF-BALANCE SHEET RISK</t>
        </is>
      </c>
      <c r="B4" s="4" t="inlineStr">
        <is>
          <t xml:space="preserve">FINANCIAL INSTRUMENTS WITH OFF-BALANCE SHEET RISK 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entory and accounts receivable. Commitments do not necessarily represent future cash requirements as a portion of the commitments have some reduced likelihood of being exercised. Additionally, many of the commitments are subject to annual reviews, material change clauses or requirements for inspections prior to draw funding that could result in a curtailment of the funding commitments. A summary of the financial instruments with off-balance sheet credit risk is as follows at December 31 for the years indicated: (In thousands) 2024 2023 Commercial real estate development and construction $ 336,837 $ 572,540 Residential real estate-development and construction 610,428 713,903 Real estate-residential mortgage 11,237 16,608 Lines of credit, principally home equity and business lines 2,330,736 2,405,150 Standby letters of credit 95,231 71,817 Total commitments to extend credit and available credit lines $ 3,384,469 $ 3,780,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80698</v>
      </c>
      <c r="C3" s="7" t="n">
        <v>82257</v>
      </c>
    </row>
    <row r="4">
      <c r="A4" s="4" t="inlineStr">
        <is>
          <t>Federal funds sold</t>
        </is>
      </c>
      <c r="B4" s="6" t="n">
        <v>0</v>
      </c>
      <c r="C4" s="6" t="n">
        <v>245</v>
      </c>
    </row>
    <row r="5">
      <c r="A5" s="4" t="inlineStr">
        <is>
          <t>Interest-bearing deposits with banks</t>
        </is>
      </c>
      <c r="B5" s="6" t="n">
        <v>438265</v>
      </c>
      <c r="C5" s="6" t="n">
        <v>463396</v>
      </c>
    </row>
    <row r="6">
      <c r="A6" s="4" t="inlineStr">
        <is>
          <t>Cash and cash equivalents</t>
        </is>
      </c>
      <c r="B6" s="6" t="n">
        <v>518963</v>
      </c>
      <c r="C6" s="6" t="n">
        <v>545898</v>
      </c>
    </row>
    <row r="7">
      <c r="A7" s="4" t="inlineStr">
        <is>
          <t>Investments held-to-maturity, at cost (fair value of $177,854 and $200,411, respectively)</t>
        </is>
      </c>
      <c r="B7" s="6" t="n">
        <v>215747</v>
      </c>
      <c r="C7" s="6" t="n">
        <v>236165</v>
      </c>
    </row>
    <row r="8">
      <c r="A8" s="4" t="inlineStr">
        <is>
          <t>Investments available-for-sale (at fair value)</t>
        </is>
      </c>
      <c r="B8" s="6" t="n">
        <v>1140783</v>
      </c>
      <c r="C8" s="6" t="n">
        <v>1102681</v>
      </c>
    </row>
    <row r="9">
      <c r="A9" s="4" t="inlineStr">
        <is>
          <t>Other investments, at cost</t>
        </is>
      </c>
      <c r="B9" s="6" t="n">
        <v>61714</v>
      </c>
      <c r="C9" s="6" t="n">
        <v>75607</v>
      </c>
    </row>
    <row r="10">
      <c r="A10" s="4" t="inlineStr">
        <is>
          <t>Total loans held for investment</t>
        </is>
      </c>
      <c r="B10" s="6" t="n">
        <v>11537966</v>
      </c>
      <c r="C10" s="6" t="n">
        <v>11366989</v>
      </c>
    </row>
    <row r="11">
      <c r="A11" s="4" t="inlineStr">
        <is>
          <t>Less: allowance for credit losses - loans</t>
        </is>
      </c>
      <c r="B11" s="6" t="n">
        <v>-134401</v>
      </c>
      <c r="C11" s="6" t="n">
        <v>-120865</v>
      </c>
    </row>
    <row r="12">
      <c r="A12" s="4" t="inlineStr">
        <is>
          <t>Net loans</t>
        </is>
      </c>
      <c r="B12" s="6" t="n">
        <v>11403565</v>
      </c>
      <c r="C12" s="6" t="n">
        <v>11246124</v>
      </c>
    </row>
    <row r="13">
      <c r="A13" s="4" t="inlineStr">
        <is>
          <t>Premises and equipment, net</t>
        </is>
      </c>
      <c r="B13" s="6" t="n">
        <v>55998</v>
      </c>
      <c r="C13" s="6" t="n">
        <v>59490</v>
      </c>
    </row>
    <row r="14">
      <c r="A14" s="4" t="inlineStr">
        <is>
          <t>Other real estate owned</t>
        </is>
      </c>
      <c r="B14" s="6" t="n">
        <v>3265</v>
      </c>
      <c r="C14" s="6" t="n">
        <v>0</v>
      </c>
    </row>
    <row r="15">
      <c r="A15" s="4" t="inlineStr">
        <is>
          <t>Accrued interest receivable</t>
        </is>
      </c>
      <c r="B15" s="6" t="n">
        <v>45627</v>
      </c>
      <c r="C15" s="6" t="n">
        <v>46583</v>
      </c>
    </row>
    <row r="16">
      <c r="A16" s="4" t="inlineStr">
        <is>
          <t>Goodwill</t>
        </is>
      </c>
      <c r="B16" s="6" t="n">
        <v>309045</v>
      </c>
      <c r="C16" s="6" t="n">
        <v>363436</v>
      </c>
    </row>
    <row r="17">
      <c r="A17" s="4" t="inlineStr">
        <is>
          <t>Other intangible assets, net</t>
        </is>
      </c>
      <c r="B17" s="6" t="n">
        <v>30748</v>
      </c>
      <c r="C17" s="6" t="n">
        <v>28301</v>
      </c>
    </row>
    <row r="18">
      <c r="A18" s="4" t="inlineStr">
        <is>
          <t>Other assets</t>
        </is>
      </c>
      <c r="B18" s="6" t="n">
        <v>318553</v>
      </c>
      <c r="C18" s="6" t="n">
        <v>313051</v>
      </c>
    </row>
    <row r="19">
      <c r="A19" s="4" t="inlineStr">
        <is>
          <t>Total assets</t>
        </is>
      </c>
      <c r="B19" s="6" t="n">
        <v>14127480</v>
      </c>
      <c r="C19" s="6" t="n">
        <v>14028172</v>
      </c>
    </row>
    <row r="20">
      <c r="A20" s="3" t="inlineStr">
        <is>
          <t>Liabilities</t>
        </is>
      </c>
      <c r="B20" s="4" t="inlineStr">
        <is>
          <t xml:space="preserve"> </t>
        </is>
      </c>
      <c r="C20" s="4" t="inlineStr">
        <is>
          <t xml:space="preserve"> </t>
        </is>
      </c>
    </row>
    <row r="21">
      <c r="A21" s="4" t="inlineStr">
        <is>
          <t>Noninterest-bearing deposits</t>
        </is>
      </c>
      <c r="B21" s="6" t="n">
        <v>2804930</v>
      </c>
      <c r="C21" s="6" t="n">
        <v>2914161</v>
      </c>
    </row>
    <row r="22">
      <c r="A22" s="4" t="inlineStr">
        <is>
          <t>Interest-bearing deposits</t>
        </is>
      </c>
      <c r="B22" s="6" t="n">
        <v>8940735</v>
      </c>
      <c r="C22" s="6" t="n">
        <v>8082377</v>
      </c>
    </row>
    <row r="23">
      <c r="A23" s="4" t="inlineStr">
        <is>
          <t>Total deposits</t>
        </is>
      </c>
      <c r="B23" s="6" t="n">
        <v>11745665</v>
      </c>
      <c r="C23" s="6" t="n">
        <v>10996538</v>
      </c>
    </row>
    <row r="24">
      <c r="A24" s="4" t="inlineStr">
        <is>
          <t>Federal Reserve Bank borrowings</t>
        </is>
      </c>
      <c r="B24" s="6" t="n">
        <v>0</v>
      </c>
      <c r="C24" s="6" t="n">
        <v>300000</v>
      </c>
    </row>
    <row r="25">
      <c r="A25" s="4" t="inlineStr">
        <is>
          <t>Securities sold under retail repurchase agreements</t>
        </is>
      </c>
      <c r="B25" s="6" t="n">
        <v>68911</v>
      </c>
      <c r="C25" s="6" t="n">
        <v>75032</v>
      </c>
    </row>
    <row r="26">
      <c r="A26" s="4" t="inlineStr">
        <is>
          <t>Advances from FHLB</t>
        </is>
      </c>
      <c r="B26" s="6" t="n">
        <v>250000</v>
      </c>
      <c r="C26" s="6" t="n">
        <v>550000</v>
      </c>
    </row>
    <row r="27">
      <c r="A27" s="4" t="inlineStr">
        <is>
          <t>Subordinated debt</t>
        </is>
      </c>
      <c r="B27" s="6" t="n">
        <v>371400</v>
      </c>
      <c r="C27" s="6" t="n">
        <v>370803</v>
      </c>
    </row>
    <row r="28">
      <c r="A28" s="4" t="inlineStr">
        <is>
          <t>Total borrowings</t>
        </is>
      </c>
      <c r="B28" s="6" t="n">
        <v>690311</v>
      </c>
      <c r="C28" s="6" t="n">
        <v>1295835</v>
      </c>
    </row>
    <row r="29">
      <c r="A29" s="4" t="inlineStr">
        <is>
          <t>Accrued interest payable and other liabilities</t>
        </is>
      </c>
      <c r="B29" s="6" t="n">
        <v>133493</v>
      </c>
      <c r="C29" s="6" t="n">
        <v>147657</v>
      </c>
    </row>
    <row r="30">
      <c r="A30" s="4" t="inlineStr">
        <is>
          <t>Total liabilities</t>
        </is>
      </c>
      <c r="B30" s="6" t="n">
        <v>12569469</v>
      </c>
      <c r="C30" s="6" t="n">
        <v>12440030</v>
      </c>
    </row>
    <row r="31">
      <c r="A31" s="3" t="inlineStr">
        <is>
          <t>Stockholders' equity</t>
        </is>
      </c>
      <c r="B31" s="4" t="inlineStr">
        <is>
          <t xml:space="preserve"> </t>
        </is>
      </c>
      <c r="C31" s="4" t="inlineStr">
        <is>
          <t xml:space="preserve"> </t>
        </is>
      </c>
    </row>
    <row r="32">
      <c r="A32" s="4" t="inlineStr">
        <is>
          <t>Common stock</t>
        </is>
      </c>
      <c r="B32" s="6" t="n">
        <v>45140</v>
      </c>
      <c r="C32" s="6" t="n">
        <v>44914</v>
      </c>
    </row>
    <row r="33">
      <c r="A33" s="4" t="inlineStr">
        <is>
          <t>Additional paid-in capital</t>
        </is>
      </c>
      <c r="B33" s="6" t="n">
        <v>748905</v>
      </c>
      <c r="C33" s="6" t="n">
        <v>742243</v>
      </c>
    </row>
    <row r="34">
      <c r="A34" s="4" t="inlineStr">
        <is>
          <t>Retained earnings</t>
        </is>
      </c>
      <c r="B34" s="6" t="n">
        <v>856613</v>
      </c>
      <c r="C34" s="6" t="n">
        <v>898316</v>
      </c>
    </row>
    <row r="35">
      <c r="A35" s="4" t="inlineStr">
        <is>
          <t>Accumulated other comprehensive loss</t>
        </is>
      </c>
      <c r="B35" s="6" t="n">
        <v>-92647</v>
      </c>
      <c r="C35" s="6" t="n">
        <v>-97331</v>
      </c>
    </row>
    <row r="36">
      <c r="A36" s="4" t="inlineStr">
        <is>
          <t>Total stockholders' equity</t>
        </is>
      </c>
      <c r="B36" s="6" t="n">
        <v>1558011</v>
      </c>
      <c r="C36" s="6" t="n">
        <v>1588142</v>
      </c>
    </row>
    <row r="37">
      <c r="A37" s="4" t="inlineStr">
        <is>
          <t>Total liabilities and stockholders' equity</t>
        </is>
      </c>
      <c r="B37" s="6" t="n">
        <v>14127480</v>
      </c>
      <c r="C37" s="6" t="n">
        <v>14028172</v>
      </c>
    </row>
    <row r="38">
      <c r="A38" s="4" t="inlineStr">
        <is>
          <t>Residential mortgage loans held for sal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esidential mortgage loans held for sale (at fair value)</t>
        </is>
      </c>
      <c r="B40" s="6" t="n">
        <v>22757</v>
      </c>
      <c r="C40" s="6" t="n">
        <v>10836</v>
      </c>
    </row>
    <row r="41">
      <c r="A41" s="4" t="inlineStr">
        <is>
          <t>SBA loans held for sa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Residential mortgage loans held for sale (at fair value)</t>
        </is>
      </c>
      <c r="B43" s="7" t="n">
        <v>715</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currently pending legal proceedings will have a material adverse effect on the Company’s financial condition, operating results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GAAP provides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allows the recognition of gains on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Residential mortgage loans held for sale Residential mortgage loans held for sale are valued based on quotations from the secondary market for similar instruments and are classified as Level 2 in the fair value hierarchy. Investments available-for-sale U.S. treasuries and government agencies securities and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databases coupled with extensive quality control programs. Quality control evaluation processes use available market, credit and deal level information to support the evaluation of the security.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classified within Level 2 in the fair value hierarchy. State and municipal securities The Company primarily uses prices obtained from third-party pricing services to determine the fair value of state and municipal securities. The Company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Such securities are classified within Level 2 in the fair value hierarchy. Interest rate swap agreements Interest rate swap agreements are measured by alternative pricing sources using a discounted cash flow method that incorporates current market interest rates. Based on the complex nature of interest rate swap agreements, the markets these instruments trade in are not as efficient and are less liquid than that of the more mature Level 1 markets. These characteristics classify interest rate swap agreements as Level 2 in the fair value hierarchy. Assets and Liabilities Measured at Fair Value on a Recurring Basis 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24 (In thousands) Quoted Prices in Significant Other Significant Total Assets Residential mortgage loans held for sale (1) $ — $ 22,757 $ — $ 22,757 Available-for-sale debt securities: U.S. government agencies — 82,314 — 82,314 State and municipal — 234,934 — 234,934 Mortgage-backed and asset-backed — 823,535 — 823,535 Total available-for-sale debt securities — 1,140,783 — 1,140,783 Interest rate swap agreements — 15,361 — 15,361 Total assets $ — $ 1,178,901 $ — $ 1,178,901 Liabilities Interest rate swap agreements $ — $ (15,361) $ — $ (15,361) Total liabilities $ — $ (15,361) $ — $ (15,361) (1) The outstanding principal balance for residential loans held for sale as of December 31, 2024 was $16.6 million. 2023 (In thousands) Quoted Prices in Significant Other Significant Total Assets Residential mortgage loans held for sale (1) $ — $ 10,836 $ — $ 10,836 Investments available-for-sale: U.S. government agencies — 96,927 — 96,927 State and municipal — 268,214 — 268,214 Mortgage-backed and asset-backed — 737,540 — 737,540 Total available-for-sale securities — 1,102,681 — 1,102,681 Interest rate swap agreements — 15,867 — 15,867 Total assets $ — $ 1,129,384 $ — $ 1,129,384 Liabilities Interest rate swap agreements $ — $ (15,867) $ — $ (15,867) Total liabilities $ — $ (15,867) $ — $ (15,867) (1) The outstanding principal balance for residential loans held for sale as of December 31, 2023 was $10.5 million. Assets Measured at Fair Value on a Non-recurring Basis The following tables set forth the Company’s financial assets subject to fair value adjustments on a non-recurring basis at December 31 for the year indicated that are valued at the lower of cost or market. Assets are classified in their entirety based on the lowest level of input that is significant to the fair value measurement: 2024 (In thousands) Quoted Prices in Significant Other Significant Total Total Losses Loans (1) $ — $ — $ — $ — $ — Other real estate owned — — $ 3,265 $ 3,265 $ — Total $ — $ — $ 3,265 $ 3,265 $ — (1) Represent outstanding amount of collateral-dependent non-accrual loans that were written down to the fair value of the underlying collateral. Fair values are determined using actual market prices (Level 2), independent third-party valuations and borrower records, discounted as appropriate (Level 3). 2023 (In thousands) Quoted Prices in Significant Other Significant Total Total Losses Loans (1) $ — $ — $ — $ — $ — Other real estate owned — — — — — Total $ — $ — $ — $ — $ — (1) Represent outstanding amount of collateral-dependent non-accrual loans that were written down to the fair value of the underlying collateral. Fair values are determined using actual market prices (Level 2), independent third-party valuations and borrower records, discounted as appropriate (Level 3). At December 31, 2024, loans totaling $117.0 million were written down to fair value of $79.4 million as a result of individual credit loss allowances of $37.5 million associated with the collateral dependent non-accrual loans which was included in the allowance for credit losses. Loans totaling $88.2 million were written down to fair value of $64.2 million at December 31, 2023 as a result of individual credit loss allowances of $24.0 million associated with the collateral dependent non-accrual loans.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OREO is adjusted to fair value upon transfer of the loans to OREO. Subsequently, OREO is carried at the lower of carrying value or fair value, less cost of disposal. The estimated fair value for OREO included in Level 3 is determined by independent market based appraisals and other available market information, less cost of disposa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based on the exit price notion, of financial instruments that are not measured at fair value in the financial statemen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Other investments include FRB and FHLB stock, whose carrying amounts approximate fair values based on the redemption provisions of each entity. The carrying amounts and fair values of the Company’s financial instruments at December 31 for the year indicated are presented in the following table: Fair Value Measurements 2024 Quoted Prices in Significant Other Significant (In thousands) Carrying Estimated Financial assets: Cash and cash equivalents $ 518,963 $ 518,963 $ 518,963 $ — $ — Residential mortgage loans held for sale 22,757 22,757 — 22,757 — SBA loans held for sale 715 763 — 763 — Available-for-sale debt securities 1,140,783 1,140,783 — 1,140,783 — Held-to-maturity debt securities 215,747 177,854 — 177,854 — Other investments 61,714 61,714 — 61,714 — Loans, net of allowance 11,403,565 10,685,700 — — 10,685,700 Interest rate swap agreements 15,361 15,361 — 15,361 — Accrued interest receivable 45,627 45,627 45,627 — — Bank owned life insurance 167,343 167,343 — 167,343 — Financial liabilities: Time deposits $ 2,580,578 $ 2,578,132 $ — $ 2,578,132 $ — Other deposits 9,165,087 9,165,087 9,165,087 — — Securities sold under retail repurchase agreements and federal funds purchased 68,911 68,911 — 68,911 — Advances from FHLB 250,000 248,749 — 248,749 — Subordinated debt 371,400 395,176 — — 395,176 Interest rate swap agreements 15,361 15,361 — 15,361 — Accrued interest payable 16,569 16,569 16,569 — — Fair Value Measurements 2023 Quoted Prices in Significant Other Significant (In thousands) Carrying Estimated Financial assets: Cash and cash equivalents $ 545,898 $ 545,898 $ 545,898 $ — $ — Residential mortgage loans held for sale 10,836 10,836 — 10,836 — Investments available-for-sale 1,102,681 1,102,681 — 1,102,681 — Held-to-maturity debt securities 236,165 200,411 — 200,411 — Other investments 75,607 75,607 — 75,607 — Loans, net of allowance 11,246,124 10,476,059 — — 10,476,059 Interest rate swap agreements 15,867 15,867 — 15,867 — Accrued interest receivable 46,583 46,583 46,583 — — Bank owned life insurance 158,921 158,921 — 158,921 — Financial liabilities: Time deposits $ 2,714,555 $ 2,704,013 $ — $ 2,704,013 $ — Other deposits 8,281,983 8,281,983 8,281,983 — — Securities sold under retail repurchase agreements and federal funds purchased 375,032 375,032 — 375,032 — Advances from FHLB 550,000 547,271 — 547,271 — Subordinated debt 370,803 348,185 — — 348,185 Interest rate swap agreements 15,867 15,867 — 15,867 — Accrued interest payable 30,367 30,367 30,36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Financial statements for Sandy Spring Bancorp, Inc. (Parent Only) for the periods indicated are presented in the following tables: Statements of Condition December 31, (In thousands) 2024 2023 Assets: Cash and cash equivalents $ 99,664 $ 125,165 Other investments 568 568 Investment in subsidiary 1,828,350 1,831,553 Goodwill 1,292 1,292 Other assets 3,095 3,451 Total assets $ 1,932,969 $ 1,962,029 Liabilities: Subordinated debt $ 371,400 $ 370,803 Accrued expenses and other liabilities 3,557 3,084 Total liabilities 374,957 373,887 Stockholders’ Equity: Common stock 45,140 44,914 Additional paid in capital 748,905 742,243 Retained earnings 856,613 898,316 Accumulated other comprehensive loss (92,647) (97,331) Total stockholders’ equity 1,558,011 1,588,142 Total liabilities and stockholders’ equity $ 1,932,969 $ 1,962,029 Statements of Income Year Ended December 31, (In thousands) 2024 2023 2022 Income: Cash dividends from subsidiary $ 47,430 $ 113,770 $ 65,410 Other income 5,699 3,204 494 Total income 53,129 116,974 65,904 Expenses: Interest 16,455 15,785 14,055 Other expenses 2,595 2,941 1,750 Total expenses 19,050 18,726 15,805 Income before income taxes and equity in undistributed income of subsidiary 34,079 98,248 50,099 Income tax benefit (2,785) (3,226) (3,175) Income before equity in undistributed income of subsidiary 36,864 101,474 53,274 Equity in undistributed income of subsidiary (16,929) 21,370 113,025 Net income $ 19,935 $ 122,844 $ 166,299 Statements of Cash Flows Year Ended December 31, (In thousands) 2024 2023 2022 Cash Flows from Operating Activities: Net income $ 19,935 $ 122,844 $ 166,299 Adjustments to reconcile net income to net cash provided by operating activities: Equity in undistributed income-subsidiary 16,929 (21,370) (113,025) Share based compensation expense 9,044 7,631 7,887 Other-net (7,617) (7,300) (9,760) Net cash provided by operating activities 38,291 101,805 51,401 Cash Flows from Investing Activities: Investment in subsidiary — — (150,000) Net cash provided by/ (used in) investing activities — — (150,000) Cash Flows from Financing Activities: Proceeds from issuance of subordinated debt — — 200,000 Proceeds from issuance of common stock 1,359 2,417 2,192 Stock tendered for payment of withholding taxes (3,513) (1,821) (2,353) Repurchase of common stock — — (24,987) Dividends paid (61,638) (61,159) (61,368) Net cash provided by/ (used in) financing activities (63,792) (60,563) 113,484 Net increase/ (decrease) in cash and cash equivalents (25,501) 41,242 14,885 Cash and cash equivalents at beginning of year 125,165 83,923 69,038 Cash and cash equivalents at end of year $ 99,664 $ 125,165 $ 83,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24 and 2023, the capital levels of the Company and the Bank substantially exceeded all applicable capital adequacy requirements. As of December 31, 2024, the Bank w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The Company's and the Bank's actual capital amounts and ratios at December 31 for the years indicated are presented in the following table: Actual For Capital To be Well (Dollars in thousands) Amount Ratio Amount Ratio Amount Ratio As of December 31, 2024 Tier 1 Leverage: Company $ 1,317,776 9.39 % $ 561,204 4.00 % N/A N/A Sandy Spring Bank $ 1,589,407 11.33 % $ 561,077 4.00 % $ 701,347 5.00 % Common Equity Tier 1 Capital to risk- weighted assets: Company $ 1,317,776 11.36 % $ 522,147 4.50 % N/A N/A Sandy Spring Bank $ 1,589,407 13.70 % $ 521,980 4.50 % $ 753,971 6.50 % Tier 1 Capital to risk-weighted assets: Company $ 1,317,776 11.36 % $ 696,196 6.00 % N/A N/A Sandy Spring Bank $ 1,589,407 13.70 % $ 695,973 6.00 % $ 927,964 8.00 % Total Capital to risk-weighted assets: Company $ 1,784,263 15.38 % $ 928,262 8.00 % N/A N/A Sandy Spring Bank $ 1,715,894 14.79 % $ 927,964 8.00 % $ 1,159,956 10.00 % As of December 31, 2023 Tier 1 Leverage: Company $ 1,303,684 9.51 % $ 548,345 4.00 % N/A N/A Sandy Spring Bank $ 1,548,387 11.30 % $ 548,198 4.00 % $ 685,247 5.00 % Common Equity Tier 1 Capital to risk- weighted assets: Company $ 1,303,684 10.90 % $ 538,445 4.50 % N/A N/A Sandy Spring Bank $ 1,548,387 12.95 % $ 538,227 4.50 % $ 777,440 6.50 % Tier 1 Capital to risk-weighted assets: Company $ 1,303,684 10.90 % $ 717,926 6.00 % N/A N/A Sandy Spring Bank $ 1,548,387 12.95 % $ 717,637 6.00 % $ 956,849 8.00 % Total Capital to risk-weighted assets: Company $ 1,785,347 14.92 % $ 957,235 8.00 % N/A N/A Sandy Spring Bank $ 1,655,050 13.84 % $ 956,849 8.00 % $ 1,196,061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5, 2025, the Company and Atlantic Union issued a joint press release announcing that the Company’s stockholders and Atlantic Union’s shareholders have approved the previously announced merger agreement at their respective special meetings. The parties also announced that they have received the necessary bank regulatory approvals to complete the merger agreement. The Company and Atlantic Union expect to complete the merger on or about April 1, 2025, subject to the satisfaction or waiver of customary closing cond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9935</v>
      </c>
      <c r="C4" s="7" t="n">
        <v>122844</v>
      </c>
      <c r="D4" s="7" t="n">
        <v>1662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which includes cybersecurity, is a significant operational risk facing our business. Cybersecurity risks result from intentional malicious attacks or unintentional acts that result in an impact to the confidentiality, integrity or availability of our or our clients’ or third parties' operations, systems or data. Management assesses and manages material risks from cybersecurity threats through designated management positions and committees that are responsible for overseeing technology and information security. Our Chief Information Security Officer is responsible for information security and cybersecurity risk management. He has over 20 years of financial services related experience in cybersecurity program strategy, security architecture and security team leadership. Our Chief Technology Officer, among other duties, is responsible for the security and integrity of systems, applications and databases and coordinates security implementations, monitoring and enforcement in conjunction with the Chief Information Security Officer. He has over 25 years of experience building and leading technical organizations of various sizes, including in the banking industry. We maintain a comprehensive information security policy that is intended to maintain the security and confidentiality of client information, protect against threats to the security or integrity of such information, and protect against unauthorized access to or use of such information. We have a written information security program that is aligned to our information security policy and designed to assess, identify and manage risks that result from cybersecurity threats. The program is overseen and executed by a team of experienced, certified cybersecurity professionals. Our information security program is centered on preparing for, preventing, detecting, mitigating, responding to and recovering from cyber threats and cyber incidents while ensuring our processes continue to operate effectively. Annually, and at onboarding, our employees are required to take information security training. Employees also receive periodic education announcements on cybersecurity related topics to help them in their role in protecting the Bank and our clients from cybersecurity threats. Employees are tested on a monthly basis with simulated phishing emails and if necessary additional training is assigned. We use the Federal Financial Institutions Examination Council’s Cybersecurity Assessment Tool to help us identify our cybersecurity risks and determine our cybersecurity preparedness. This assessment tool incorporates regulatory guidance as well as concepts from other industry standards, including the National Institute of Standards and Technology Cybersecurity Framework. The results of the assessment are used to determine risk management practices and controls in order to align our cybersecurity preparedness to address the identified risks with our risk appetite. We engage a third-party to provide an annual risk assessment of our compliance with interagency guidelines for safeguarding confidential customer information. This risk assessment focuses on our information security program and the controls in place to protect client information. The results of the risk assessment are analyzed and used to improve our information security program where needed. Internal audits, regulatory examinations and third-party assessments of our processes in information technology and information security also help us assess our cybersecurity preparedness and whether risk management practices and controls need adjustment. Risk issues are identified through assessments, audits, examinations and security testing, and are tracked and reported. We have contracted with various service providers (vendors) who provide a broad range of services, including core banking, communications, collaboration and infrastructure services. We have established a vendor management policy to establish the principles, framework, and guidance for the effective review, engagement, monitoring, and oversight of vendors to ensure that we adequately manage operational, strategic, reputational, and other related risks inherent in outsourcing of services or operations. We manage the cybersecurity risks posed by our use of third-party service providers by conducting periodic risk assessments. The cybersecurity operations team is responsible for cyber threat detection, investigation and response. We leverage a managed security service provider to monitor key system and network activity on a 24/7/365 basis and to detect and alert the cyber security operations team of cyber threats and potential cybersecurity events of concern. In addition to monitoring for security events, cyber threat intelligence sources are analyzed in order to understand potential cyber threats and techniques that may be used in cyberattacks against us and to monitor for such threats. Examples of cyber threat intelligence sources include the Financial Services Information Sharing and Analysis Center, trade organizations, the Cybersecurity and Infrastructure Security Agency, security service providers, vendor alerts, and open-source intelligence sources. Our cybersecurity risk management processes are integrated into our overall risk management system through our risk management committee structure. These committees have processes to help facilitate appropriate and effective oversight of cybersecurity risk, including tracking and reporting of cybersecurity risks and remediation plans. The Technology Risk Committee, which is a standing subcommittee of the Operational Risk Committee, is responsible for the oversight of policies and practices relating to the identification, assessment, measurement, monitoring and management of our technology and information security risks. The Technology Risk Committee is chaired by our Chief Technology Officer and members include our Chief Information Officer, Chief Information Security Officer, and administrators of key business systems. The Technology Risk Committee reports regularly to the Operational Risk Committee, which reports to the Executive Risk Committee, which includes our Chief Executive Officer and other executive officers. Through this committee reporting structure, management is informed about and monitors the information security program and its management of cybersecurity risks and incidents. When a cybersecurity incident is detected, we follow a cybersecurity incident response plan and associated procedures as we mitigate, respond and recover from the incident. Management assesses the materiality of a cybersecurity incident to our business and determines the communications that are made to internal and external parties at the appropriate times. When a cybersecurity incident is detected, we follow a cybersecurity incident response plan and associated procedures as we mitigate, respond and recover from the incident. Management and, if required, external subject matter experts are directly involved in assessing the materiality of a cyber security incident to our business, and determine the communications that are made to internal and external parties at the appropriate times. The cybersecurity incident response plan is tested annually using a simulation exercise involving representatives from organizations across the Bank, including executive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use the Federal Financial Institutions Examination Council’s Cybersecurity Assessment Tool to help us identify our cybersecurity risks and determine our cybersecurity preparedness. This assessment tool incorporates regulatory guidance as well as concepts from other industry standards, including the National Institute of Standards and Technology Cybersecurity Framework. The results of the assessment are used to determine risk management practices and controls in order to align our cybersecurity preparedness to address the identified risks with our risk appetite. We engage a third-party to provide an annual risk assessment of our compliance with interagency guidelines for safeguarding confidential customer information. This risk assessment focuses on our information security program and the controls in place to protect client information. The results of the risk assessment are analyzed and used to improve our information security program where needed. Internal audits, regulatory examinations and third-party assessments of our processes in information technology and information security also help us assess our cybersecurity preparedness and whether risk management practices and controls need adjustment. Risk issues are identified through assessments, audits, examinations and security testing, and are tracked and repor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assesses and manages material risks from cybersecurity threats through designated management positions and committees that are responsible for overseeing technology and information security. Our Chief Information Security Officer is responsible for information security and cybersecurity risk management. He has over 20 years of financial services related experience in cybersecurity program strategy, security architecture and security team leadership. Our Chief Technology Officer, among other duties, is responsible for the security and integrity of systems, applications and databases and coordinates security implementations, monitoring and enforcement in conjunction with the Chief Information Security Officer. He has over 25 years of experience building and leading technical organizations of various sizes, including in the banking industry. We maintain a comprehensive information security policy that is intended to maintain the security and confidentiality of client information, protect against threats to the security or integrity of such information, and protect against unauthorized access to or use of such information. We have a written information security program that is aligned to our information security policy and designed to assess, identify and manage risks that result from cybersecurity threats. The program is overseen and executed by a team of experienced, certified cybersecurity professionals. Our information security program is centered on preparing for, preventing, detecting, mitigating, responding to and recovering from cyber threats and cyber incidents while ensuring our processes continue to operate effectively. Annually, and at onboarding, our employees are required to take information security training. Employees also receive periodic education announcements on cybersecurity related topics to help them in their role in protecting the Bank and our clients from cybersecurity threats. Employees are tested on a monthly basis with simulated phishing emails and if necessary additional training is assigned.</t>
        </is>
      </c>
    </row>
    <row r="11">
      <c r="A11" s="4" t="inlineStr">
        <is>
          <t>Cybersecurity Risk Board Committee or Subcommittee Responsible for Oversight [Text Block]</t>
        </is>
      </c>
      <c r="B11" s="4" t="inlineStr">
        <is>
          <t>The Board of Directors, through the efforts of its Risk Committee, oversees our continuing efforts to strengthen our information security infrastructure and staffing, adhere to regulatory guidelines and enhance our processes, technology controls and cybersecurity defenses. As part of its oversight of operational risk, the Risk Committee is responsible for the oversight of information security and cybersecurity risk management.</t>
        </is>
      </c>
    </row>
    <row r="12">
      <c r="A12" s="4" t="inlineStr">
        <is>
          <t>Cybersecurity Risk Process for Informing Board Committee or Subcommittee Responsible for Oversight [Text Block]</t>
        </is>
      </c>
      <c r="B12" s="4" t="inlineStr">
        <is>
          <t>The Technology Risk Committee reports regularly to the Operational Risk Committee, which reports to the Executive Risk Committee, which includes our Chief Executive Officer and other executive officers. Through this committee reporting structure, management is informed about and monitors the information security program and its management of cybersecurity risks and incidents. When a cybersecurity incident is detected, we follow a cybersecurity incident response plan and associated procedures as we mitigate, respond and recover from the incident. Management assesses the materiality of a cybersecurity incident to our business and determines the communications that are made to internal and external parties at the appropriate times. When a cybersecurity incident is detected, we follow a cybersecurity incident response plan and associated procedures as we mitigate, respond and recover from the incident.  Management and, if required, external subject matter experts are directly involved in assessing the materiality of a cyber security incident to our business, and determine the communications that are made to internal and external parties at the appropriate times.  The cybersecurity incident response plan is tested annually using a simulation exercise involving representatives from organizations across the Bank, including executive management.</t>
        </is>
      </c>
    </row>
    <row r="13">
      <c r="A13" s="4" t="inlineStr">
        <is>
          <t>Cybersecurity Risk Role of Management [Text Block]</t>
        </is>
      </c>
      <c r="B13" s="4" t="inlineStr">
        <is>
          <t>Our Chief Information Security Officer is responsible for information security and cybersecurity risk management.  He has over 20 years of financial services related experience in cybersecurity program strategy, security architecture and security team leadership.  Our Chief Technology Officer, among other duties, is responsible for the security and integrity of systems, applications and databases and coordinates security implementations, monitoring and enforcement in conjunction with the Chief Information Security Officer. He has over 25 years of experience building and leading technical organizations of various sizes, including in the banking indust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chnology Risk Committee, which is a standing subcommittee of the Operational Risk Committee, is responsible for the oversight of policies and practices relating to the identification, assessment, measurement, monitoring and management of our technology and information security risks. The Technology Risk Committee is chaired by our Chief Technology Officer and members include our Chief Information Officer, Chief Information Security Officer, and administrators of key business systems. The Technology Risk Committee reports regularly to the Operational Risk Committee, which reports to the Executive Risk Committee, which includes our Chief Executive Officer and other executive officers. Through this committee reporting structure, management is informed about and monitors the information security program and its management of cybersecurity risks and incidents. When a cybersecurity incident is detected, we follow a cybersecurity incident response plan and associated procedures as we mitigate, respond and recover from the incident. Management assesses the materiality of a cybersecurity incident to our business and determines the communications that are made to internal and external parties at the appropriate times. When a cybersecurity incident is detected, we follow a cybersecurity incident response plan and associated procedures as we mitigate, respond and recover from the incident.  Management and, if required, external subject matter experts are directly involved in assessing the materiality of a cyber security incident to our business, and determine the communications that are made to internal and external parties at the appropriate times.  The cybersecurity incident response plan is tested annually using a simulation exercise involving representatives from organizations across the Bank, including executive management.</t>
        </is>
      </c>
    </row>
    <row r="16">
      <c r="A16" s="4" t="inlineStr">
        <is>
          <t>Cybersecurity Risk Management Expertise of Management Responsible [Text Block]</t>
        </is>
      </c>
      <c r="B16" s="4" t="inlineStr">
        <is>
          <t>Our Chief Information Security Officer is responsible for information security and cybersecurity risk management.  He has over 20 years of financial services related experience in cybersecurity program strategy, security architecture and security team leadership.  Our Chief Technology Officer, among other duties, is responsible for the security and integrity of systems, applications and databases and coordinates security implementations, monitoring and enforcement in conjunction with the Chief Information Security Officer. He has over 25 years of experience building and leading technical organizations of various sizes, including in the banking industry.</t>
        </is>
      </c>
    </row>
    <row r="17">
      <c r="A17" s="4" t="inlineStr">
        <is>
          <t>Cybersecurity Risk Process for Informing Management or Committees Responsible [Text Block]</t>
        </is>
      </c>
      <c r="B17" s="4" t="inlineStr">
        <is>
          <t>Our Chief Information Security Officer regularly reports to the Risk Committee on security events and incidents, testing, training, audits, new system assessments and the identification and remediation of cybersecurity risks. These reports also include topics such as the threat environment and vulnerability assessments, results of penetration testing, results of key cyber risk indicators and performance metrics, and our efforts to detect, prevent and respond to internal and external critical threats. The Risk Committee receives periodic updates on information security risk, the maturity of our information security program, and related investments and results. On an annual basis, the Risk Committee reviews and approves our information security program and information security poli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Sandy Spring Bancorp, Inc. ("Bancorp" or, together with its subsidiaries, the "Company"), a Maryland corporation, is the bank holding company for Sandy Spring Bank (the “Bank”). The Bank offers a broad range of commercial banking, retail banking, mortgage services and trust services throughout central Maryland, northern Virginia, and the greater Washington, D.C. market. The Bank also offers a comprehensive menu of wealth management services through its subsidiaries, West Financial Services, Inc. (“West Financial”) and SSB Wealth Management, Inc. (d/b/a Rembert Pendleton Jackson, "RPJ”) .</t>
        </is>
      </c>
    </row>
    <row r="5">
      <c r="A5" s="4" t="inlineStr">
        <is>
          <t>Basis of Presentation</t>
        </is>
      </c>
      <c r="B5" s="4" t="inlineStr">
        <is>
          <t>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Certain prior period amounts have been reclassified to conform to the current period presentation. Such reclassifications had no impact on the Company’s net income and shareholders’ equity. The Company has evaluated subsequent events through the date of the issuance of its financial statements.</t>
        </is>
      </c>
    </row>
    <row r="6">
      <c r="A6" s="4" t="inlineStr">
        <is>
          <t>Principles of Consolidation</t>
        </is>
      </c>
      <c r="B6" s="4" t="inlineStr">
        <is>
          <t>Principles of Consolidation The consolidated financial statements include the accounts of the Company and its wholly owned subsidiary, Sandy Spring Bank and its subsidiaries. Consolidation has resulted in the elimination of all significant intercompany accounts and transactions.</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s of the date of the financial statements, in addition to affecting the reported amounts of revenues earned and expenses incurred during the reporting period. Actual results could differ from those estimates. Estimates that could change significantly relate to the provision for credit losses and the related allowance, potential impairment of goodwill or other intangible assets, valuation of investment securities and the determination of whether available-for-sale debt securities with fair values less than amortized costs are impaired and require an allowance for credit losses, valuation of other real estate owned, valuation of share based compensation, the assessment that a liability should be recognized with respect to any matters under litigation, and the calculation of current and deferred income taxes.</t>
        </is>
      </c>
    </row>
    <row r="8">
      <c r="A8" s="4" t="inlineStr">
        <is>
          <t>Assets Under Management</t>
        </is>
      </c>
      <c r="B8" s="4" t="inlineStr">
        <is>
          <t>Assets Under Management Assets held for others under fiduciary and agency relationships are not assets of the Company or its subsidiaries and are not included in the accompanying Consolidated Statements of Condition. Trust department income and investment management fees are presented on an accrual basis.</t>
        </is>
      </c>
    </row>
    <row r="9">
      <c r="A9" s="4" t="inlineStr">
        <is>
          <t>Cash Flows</t>
        </is>
      </c>
      <c r="B9" s="4" t="inlineStr">
        <is>
          <t>Cash Flows For purposes of reporting cash flows, cash and cash equivalents include cash and due from banks, federal funds sold and interest-bearing deposits with banks (items with an original maturity of three months or less).</t>
        </is>
      </c>
    </row>
    <row r="10">
      <c r="A10" s="4" t="inlineStr">
        <is>
          <t>Revenue from Contract with Customers</t>
        </is>
      </c>
      <c r="B10" s="4" t="inlineStr">
        <is>
          <t>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Codification (“ASC”) 606 – Revenue from Contracts with Customers. For revenue within the scope of ASC 606, the Company provides services to customers and has related performance obligations. The revenue from such services is recognized upon satisfaction of all contractual performance obligations. The following discusses key revenue streams within the scope of revenue recognition guidance. West Financial and RPJ provide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recognize any performance-based fees. Service charges on deposit accounts are earned on depository accounts for consumer and commercial account holders and include fees for account and overdraft services. Account services include fees for event-driven services and periodic account maintenance activities. An obligation for event-driven services is satisfied at the time of the event when service is delivered and revenue recognized as earned. Obligation for maintenance activities is satisfied over the course of each month and revenue is recognized at month end. The overdraft services obligation is satisfied at the time of the overdraft and revenue is recognized as earned.</t>
        </is>
      </c>
    </row>
    <row r="11">
      <c r="A11" s="4" t="inlineStr">
        <is>
          <t>Residential Mortgage Loans Held For Sale</t>
        </is>
      </c>
      <c r="B11" s="4" t="inlineStr">
        <is>
          <t>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t>
        </is>
      </c>
    </row>
    <row r="12">
      <c r="A12" s="4" t="inlineStr">
        <is>
          <t>Investments Held-to-maturity</t>
        </is>
      </c>
      <c r="B12" s="4" t="inlineStr">
        <is>
          <t>Investments Held-to-maturity Debt securities that are purchased with the positive intent and ability to be held until their maturity are classified as held-to-maturity (“HTM”). HTM debt securities are recorded at cost adjusted for amortization of premiums and accretion of discounts. Transfers of debt securities from available-for-sale ("AFS") category to HTM category are made at fair value as of the transfer date. The unrealized gain or loss at the date of transfer continues to be reported in accumulated other comprehensive income and in the carrying amount of the HTM securities. Both amounts are amortized over the remaining life of the security as a yield adjustment in interest income and effectively offset each other.</t>
        </is>
      </c>
    </row>
    <row r="13">
      <c r="A13" s="4" t="inlineStr">
        <is>
          <t>Investments Available-for-sale</t>
        </is>
      </c>
      <c r="B13" s="4" t="inlineStr">
        <is>
          <t>Investments Available-for-Sale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amortized cost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 income are included in interest income.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increase in entity-specific credit spreads. Additionally, on any available-for-sale securities with unrealized losses, the Company evaluates its intent and ability to hold the investment for a period of time sufficient to allow for any anticipated recovery in fair value.</t>
        </is>
      </c>
    </row>
    <row r="14">
      <c r="A14" s="4" t="inlineStr">
        <is>
          <t>Other Investments</t>
        </is>
      </c>
      <c r="B14" s="4" t="inlineStr">
        <is>
          <t>Other Investments Equity securities include Federal Reserve Bank stock, Federal Home Loan Bank of Atlanta ("FHLB") stock and other equities that are considered restricted as to marketability and recorded at cost. As these securities do not have readily available market values, they are carried at cost and adjusted for any necessary impairments each reporting period.</t>
        </is>
      </c>
    </row>
    <row r="15">
      <c r="A15" s="4" t="inlineStr">
        <is>
          <t>Loan Financing Receivables</t>
        </is>
      </c>
      <c r="B15" s="4" t="inlineStr">
        <is>
          <t>Loan Financing Receivables The Company’s financing receivables consist primarily of loans that are stated at their principal balance outstanding, net of any unearned income, acquisition fair value marks and deferred loan origination fees and costs. Interest income on loans is accrued at the contractual rate based on the principal balance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installment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Interest income is not recognized on non-accrual loans. All payments received on non-accrual loans are applied using a cost-recovery method to reduce the outstanding principal balance until the loan returns to accrual status. Loans may be returned to accrual status when all principal and interest amounts contractually due are brought current and future payments are reasonably assured. On January 1, 2023, the Company adopted provisions of ASU 2022-02, "Financial Instruments - Credit Losses (Topic 326)", which eliminated accounting guidance for troubled debt restructurings ("TDRs") by creditors and expanded disclosures about modifications. Prior to the effective adoption date, the Company considered loans to be TDRs if their terms were restructured (e.g., interest rates, loan maturity date, payment and amortization period, etc.) in circumstances that provided a payment concession to a borrower experiencing financial difficulty. Loans could be removed from a TDR category if the borrower no longer experienced financial difficulty, a re-underwriting event took place, and the revised loan terms of the subsequent restructuring agreement were considered to be consistent with terms that could be obtained in the market for loans with comparable credit risk. Subsequent to the effective adoption date of ASU 2022-02, the Company continues to offer modifications to certain borrowers experiencing financial difficulty, mainly in the form of interest rate concessions or term extensions, without classifying and accounting for them as TDRs.</t>
        </is>
      </c>
    </row>
    <row r="16">
      <c r="A16" s="4" t="inlineStr">
        <is>
          <t>Allowance for Credit Losses</t>
        </is>
      </c>
      <c r="B16" s="4" t="inlineStr">
        <is>
          <t>Allowance for Credit Losses The allowance for credit losses (“allowance” or “ACL”) represents an amount which, in management's judgment, reflects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is measured and recorded upon the initial recognition of a financial asset. The allowance is reduced by charge-offs, net of recoveries of previous losses, and is increased or decreased by a provision or credit for credit losses, which is recorded as a current period expense. Determination of the appropriateness of the allowance is inherently complex and requires the use of significant and highly subjective estimates. The reasonableness of the allowance is reviewed by the Risk Committee of the Board of Directors and formally approved quarterly by that same committee of the Board. The Company’s methodology for estimating the allowance includes: (1) a collective quantified reserve that reflects the Company’s historical default and loss experience adjusted for expected economic conditions throughout a two year reasonable and supportable period, followed by a two year reversion period, and the Company’s prepayment and curtailment rates; (2) collective qualitative factors that consider the expected impact of certain factors not fully captured in the collective quantified reserve, including concentrations of the loan portfolio, expected changes to the economic forecasts, large relationships, early delinquencies, and factors related to credit administration, including, among others, loan-to-value ratios, borrowers’ risk rating and credit score migrations; and (3) individual allowances on collateral-dependent loans where borrowers are experiencing financial difficulty or when the Company determines that the foreclosure is probable. The Company excludes accrued interest from the measurement of the allowance as the Company has a non-accrual policy to reverse any accrued, uncollected interest income as loans are moved to non-accrual status. Loans are pooled into segments based on the similar risk characteristics of the underlying borrowers, in addition to consideration of collateral type, industry and business purpose of the loans. Portfolio segments used to estimate the allowance are the same as portfolio segments used for general credit risk management purposes. Refer to Note 4 for more details on the Company’s portfolio segments. The Company applies two calculation methodologies to estimate the collective quantified component of the allowance: expected loss method and weighted average remaining life method. Allowance estimates on commercial acquisition, development and construction (“AD&amp;C”) and residential construction segments are based on the weighted average remaining life method. Allowance estimates on all other portfolio segments are based on the expected loss method. Collective calculation methodologies utilize the Company’s historical default and loss experience adjusted for future economic forecasts. The reasonable and supportable forecast period represents a two-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unemployment rate, gross domestic product, commercial real estate price index, residential real estate house price index and business bankruptcies. Contractual loan level cash flows within the expected loss methodology are adjusted for the Company’s historical prepayment and curtailment rate experience. The individual reserve assessment is applied to collateral dependent loans where borrowers are experiencing financial difficulty or when the Company determines that a foreclosure is probable. The determination of the fair value of the collateral depends on whether a repayment of the loan is expected to be from the sale or the operation of the collateral. When a repayment is expected from the operation of the collateral, the Company uses the present value of expected cash flows from the operation of the collateral as the fair value. When the repayment of the loan is expected from the sale of the collateral the fair value of the collateral is based on an observable market price or the collateral’s appraised value, less estimated costs to sell. Third-party appraisals used in the individual reserve assessment are conducted at least annually with underlying assumptions that are reviewed by management. Third-party appraisals may be obtained on a more frequent basis if deemed necessary. Internal evaluations of collateral value are conducted quarterly to ensure any further deterioration of the collateral value is recognized on a timely basis. During the individual reserve assessment, management also considers the potential future changes in the value of the collateral over the remainder of the loan’s remaining life. The Company may receive updated appraisals which contradict the preliminary determination of fair value used to establish an individual allowance on a loan. In these instances the individual allowance is adjusted to reflect the Company’s evaluation of the updated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received are applied on a cash basis to reduce the entire outstanding principal balance, then to recognize a recovery of all previously charged-off amounts before any interest income may be recognized. Based on the individual reserve assessment, if the Company determines that the fair value of the collateral is less than the amortized cost basis of the loan, an individual allowance will be established measured as the difference between the fair value of the collateral (less costs to sell) and the amortized cost basis of the loan. Once a loss has been confirmed, the loan is charged-down to its estimated fair value. Large groups of smaller non-accrual homogeneous loans are not individually evaluated for allowance and include residential permanent and construction mortgages and consumer installment loans. These portfolios are reserved for on a collective basis using historical loss rates of similar loans over the weighted average life of each pool. Unfunded lending commitments are reviewed to determine if they are considered unconditionally cancellable. The Company establishes reserves for unfunded commitments that do not meet that criteria as a liability in the Consolidated Statements of Condition. Changes to the liability are recorded through the provision for credit losses in the Consolidated Statements of Income. The establishment of the reserves for unfunded commitments considers both the likelihood that the funding will occur and an estimate of the expected credit losses over the life of the respective commitments. Management believes it uses relevant information available to make determinations about the allowance for credit losses and the reserve for unfunded commitments and that it has established both reserves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t>
        </is>
      </c>
    </row>
    <row r="17">
      <c r="A17" s="4" t="inlineStr">
        <is>
          <t>Premises and Equipment</t>
        </is>
      </c>
      <c r="B17" s="4" t="inlineStr">
        <is>
          <t>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t>
        </is>
      </c>
    </row>
    <row r="18">
      <c r="A18" s="4" t="inlineStr">
        <is>
          <t>Leases</t>
        </is>
      </c>
      <c r="B18" s="4" t="inlineStr">
        <is>
          <t>Leases The Company determines if an arrangement is a lease at inception. All of the Company’s leases are currently classified as operating leases and are included in other assets and other liabilities on the Company’s Consolidated Statements of Condition.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9">
      <c r="A19" s="4" t="inlineStr">
        <is>
          <t>Segment Reporting</t>
        </is>
      </c>
      <c r="B19" s="4" t="inlineStr">
        <is>
          <t>Segment Reporting Operating segments are components of a business about which separate financial information is available and evaluated regularly by the Chief Executive Officer, who is the designated chief operating decision maker, in deciding how to allocate resources and assessing performance. The Bank is the Company’s only reportable operating segment upon which management makes decisions regarding how to allocate resources and assess performance. While the Company’s chief operating decision maker has some limited financial information about its various financial products and services, that information is not complete since it does not include a full allocation of revenue, costs, and capital from key corporate functions; therefore, the Company evaluates financial performance on a company-wide basis. Management continues to evaluate the Company's business units for separate reporting as facts and circumstances change. The Company's single reportable segment, the Bank, includes revenues from interest income from financial instruments and non-interest income, which include wealth management and service charges on deposit accounts. Segment performance is evaluated using net income that is also reported on the Consolidated Statement of Income. The measure of segment assets is reported on the Consolidated Statements of Condition as total assets. The chief operating decision maker evaluates the financial performance of the Company's segment using net income to monitor budget versus actual results and in determination of allocating resources. The Company does not have intra-entity sales or transfers.</t>
        </is>
      </c>
    </row>
    <row r="20">
      <c r="A20" s="4" t="inlineStr">
        <is>
          <t>Goodwill and Other Intangible Assets</t>
        </is>
      </c>
      <c r="B20" s="4" t="inlineStr">
        <is>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The current accounting guidance provides the option to first assess qualitative factors to determine whether the existence of events or circumstances leads to a determination that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remains in excess of the carrying value, then performing a quantitative impairment test is not necessary. However, if it is determined that it is more likely than not that the carrying value exceeds the fair value, a quantitative analysis is required to determine whether an impairment exists. Annually, the Company performs an impairment test of goodwill as of October 1 of each year. As of October 1, 2023, the Company’s annual goodwill impairment assessment date, the Company performed an impairment test for its two reporting units: Community Banking and Investment Management. The results of the 2023 annual goodwill impairment test for the two reporting units, which included both qualitative and quantitative assessments, indicated that the estimated fair value of each reporting unit exceeded its carrying amount and that the goodwill assigned to the Community Banking reporting unit may be at risk of impairment in future periods. The Company provided detailed disclosures regarding the 2023 impairment analysis and the results of the testing in its annual financial statements for the year ended December 31, 2023 in its 2023 Annual Report on Form 10-K. In addition to the annual impairment testing process, on a quarterly basis, the Company monitors each reporting unit for any triggering events and performs qualitative assessments of impairment indicators. During 2024, management performed both quarterly qualitative assessments and an annual quantitative impairment test. In the annual quantitative impairment test, the Agreement and Plan of Merger ("Merger Agreement") with Atlantic Union Bankshares Corporation ("Altantic Union") entered by the Company on October 21, 2024 was used as the most accurate market data point to evaluate the fair value of the reporting units. The Company's annual impairment test of goodwill using the transaction terms from the Merger Agreement resulted in an implied deal value of $1,574.4 million. Compared to the book value of equity of $1,628.8 million as of October 1, 2024, a goodwill impairment charge of $54.4 million was recorded. Management allocated the entire goodwill impairment charge to the Community Banking reporting unit based on the immaterial size of the Investment Management reporting unit relative to the Consolidated Bancorp for both asset and equity. Finally, management further evaluated any potential triggering events between the date of the annual impairment test and December 31, 2024, concluding that no such events occurred.</t>
        </is>
      </c>
    </row>
    <row r="21">
      <c r="A21" s="4" t="inlineStr">
        <is>
          <t>Other Real Estate Owned</t>
        </is>
      </c>
      <c r="B21" s="4" t="inlineStr">
        <is>
          <t>Other Real Estate Owned 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credit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t>
        </is>
      </c>
    </row>
    <row r="22">
      <c r="A22" s="4" t="inlineStr">
        <is>
          <t>Derivative Financial Instruments</t>
        </is>
      </c>
      <c r="B22" s="4" t="inlineStr">
        <is>
          <t>Derivative Financial Instruments Derivative Loan Commitments Mortgage loan commitments are derivative loan commitments if the loan that will result from exercise of the commitment will be held for sale upon funding. Derivative loan commitments are recognized at fair value in the Consolidated Statements of Condition in other assets or other liabilities with changes in their fair values recorded as a component of mortgage banking activities in the Consolidated Statements of Income. Mortgage 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i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 Interest Rate Swap Agreements The Company enters into interest rate swaps (“swaps”) with commercial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in the Consolidated Statements of Condition. The Company's swaps qualify as derivatives, but are not designated as hedging instruments, thus any net gain or loss resulting from changes in the fair value is recognized in other non-interest income in the Consolidated Statements of Income. Further discussion of the Company's financial derivatives is set forth in Note 18.</t>
        </is>
      </c>
    </row>
    <row r="23">
      <c r="A23" s="4" t="inlineStr">
        <is>
          <t>Off-Balance Sheet Credit Risk</t>
        </is>
      </c>
      <c r="B23" s="4" t="inlineStr">
        <is>
          <t>Off-Balance Sheet Credit Risk The Company issues financial or standby letters of credit that represent conditional commitments to fund transactions by the Company, typically to guarantee performance of a customer to a third-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utstanding and would be evaluated in accordance with the Company’s credit policies. Potential exposure to loss for unfunded letters of credit if deemed necessary would be recorded in other liabilities in the Consolidated Statements of Condition. In the ordinary course of business the Company originates and sells whole loans to a variety of investors. Mortgage loans sold are subject to representations and warranties made to the third-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 in the Consolidated Statements of Condition.</t>
        </is>
      </c>
    </row>
    <row r="24">
      <c r="A24" s="4" t="inlineStr">
        <is>
          <t>Valuation of Long-Lived Assets</t>
        </is>
      </c>
      <c r="B24" s="4" t="inlineStr">
        <is>
          <t>Valuation of Long-Lived Assets The Company reviews long-lived assets, including leases, and certain identifiable intangible assets for impairment whenever events or changes in circumstances indicate that the carrying amount of an asset may not be recoverable. Recoverability is measured by comparing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ost or the fair value, less costs to sell.</t>
        </is>
      </c>
    </row>
    <row r="25">
      <c r="A25" s="4" t="inlineStr">
        <is>
          <t>Transfers of Financial Assets</t>
        </is>
      </c>
      <c r="B25"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t>
        </is>
      </c>
    </row>
    <row r="26">
      <c r="A26" s="4" t="inlineStr">
        <is>
          <t>Advertising Costs</t>
        </is>
      </c>
      <c r="B26" s="4" t="inlineStr">
        <is>
          <t>Advertising Costs Advertising costs are expensed as incurred and included as marketing expense in non-interest expenses in the Consolidated Statements of Income.</t>
        </is>
      </c>
    </row>
    <row r="27">
      <c r="A27" s="4" t="inlineStr">
        <is>
          <t>Net Income per Common Share</t>
        </is>
      </c>
      <c r="B27" s="4" t="inlineStr">
        <is>
          <t>Net Income per Common Share The Company calculates earnings per common share under the two class method, which provides that unvested share-based payment awards that contain non-forfeitable rights to dividends or dividend equivalents (whether paid or unpaid) are participating securities and shall be included in the computation of earnings per share pursuant to the dual class method. The Company has determined that its outstanding non-vested restricted stock awards are participating securities. Under the two class method, basic earnings per common share is computed by dividing net earnings allocated to common shareholders by the weighted average number of common shares outstanding during the applicable period, which excludes outstanding participating securities. Diluted earnings per common share is computed using the weighted average number of common shares determined for the basic earnings per common share computation plus the dilutive effect of incremental stock options and restricted stock.</t>
        </is>
      </c>
    </row>
    <row r="28">
      <c r="A28" s="4" t="inlineStr">
        <is>
          <t>Income Taxes</t>
        </is>
      </c>
      <c r="B28" s="4" t="inlineStr">
        <is>
          <t>Income Taxes Income tax expense is based on the results of operations, adjusted for permanent differences between items of income or expense reported in the financial statements and those reported for tax purposes. Deferred income tax assets and liabilities are determined using the liability method. Under the liability method, deferred income taxes are determined based on the differences between the financial statement carrying amounts and the income tax bases of assets and liabilities and are measured at the enacted tax rates that will be in effect when these differences reverse. The effects of the enactment of the new tax law are accounted for under the existing authoritative guidance.</t>
        </is>
      </c>
    </row>
    <row r="29">
      <c r="A29" s="4" t="inlineStr">
        <is>
          <t>Adopted Accounting Pronouncements and Pending Accounting Pronouncements applicable to the Company</t>
        </is>
      </c>
      <c r="B29" s="4" t="inlineStr">
        <is>
          <t>Adopted Accounting Pronouncements In March 2022, the FASB issued ASU 2022-02, "Financial Instruments - Credit Losses (Topic 326)", which eliminated the accounting guidance on TDRs and amended the guidance on “vintage disclosures” to require disclosure of current period gross charge-offs by year of origination. The ASU also added enhanced disclosures for creditors with respect to loan refinancing and restructurings for borrowers experiencing financial difficulty. The objective of the disclosures was to provide information about the type and magnitude of modifications and the degree of their success in mitigating potential credit losses. The Company fully adopted this update effective January 1, 2023 on a prospective basis. The adoption of this pronouncement did not have a material impact on the Consolidated Financial Statements. In March 2020, the FASB issued ASU 2020-04, “Reference Rate Reform (Topic 848)”. This ASU provided temporary, optional guidance to ease the potential burden in accounting for, or recognizing the effects of, the transition away from the London Interbank Offered Rate ("LIBOR") or other reference rate expected to be discontinued on financial reporting. The standard was elective and provided optional expedients and exceptions for applying GAAP to contracts, hedging relationships, or other transactions that reference LIBOR, or another reference rate expected to be discontinued. The amendments in the update were effective for all entities between March 12, 2020 and December 31, 2022. In January 2021, the FASB issued ASU 2021-01, “Reference Rate Reform (Topic 848): Scope”. This ASU refines the scope of Topic 848 and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ASU 2021-01 is effective upon issuance through December 31, 2024, and can be adopted at any time during this period. The adoption did not have a material impact on the Company’s Consolidated Financial Statements. In March 2023, the FASB issued ASU 2023-02, "Investments - 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mendment in this ASU also removes the specialized guidance for low-income-housing tax credit investments that are not accounted for using the proportional amortization method and instead require that those LIHTC investments be accounted for using the guidance in other GAAP. The amendments are effective for fiscal years beginning after December 15, 2023, including interim periods within those fiscal years. The adoption of this pronouncement did not have a material impact on the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e ASU is effective for fiscal years beginning after December 15, 2023 and interim periods within fiscal years beginning after December 15, 2024. Entities must adopt this ASU on a retrospective basis. The Company fully adopted this update beginning 2024 fiscal year. The adoption did not have a material impact on its Consolidated Financial Statements. Pending Accounting Pronouncements applicable to the Company In November 2024, the FASB issued ASU 2024-03, "Income Statement - Reporting Comprehensive Income - Expenses Disaggregation Disclosures (Subtopic 220-40). ASU 2024-03 requires disaggregated disclosure of income statement expenses for public business entities. This ASU is effective for fiscal years beginning after December 15, 2026, and interim periods within fiscal years beginning after December 15, 2027. Early adoption is permitted. The adoption of this pronouncement is not expected to have a material impact on the Consolidated Financial Statements and accompanying foot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debt securities, fair value</t>
        </is>
      </c>
      <c r="B3" s="7" t="n">
        <v>177854</v>
      </c>
      <c r="C3" s="7" t="n">
        <v>200411</v>
      </c>
    </row>
    <row r="4">
      <c r="A4" s="4" t="inlineStr">
        <is>
          <t>Common stock, par value (in dollars per share)</t>
        </is>
      </c>
      <c r="B4" s="7" t="n">
        <v>1</v>
      </c>
      <c r="C4" s="7" t="n">
        <v>1</v>
      </c>
    </row>
    <row r="5">
      <c r="A5" s="4" t="inlineStr">
        <is>
          <t>Common stock, shares authorized (in shares)</t>
        </is>
      </c>
      <c r="B5" s="6" t="n">
        <v>100000000</v>
      </c>
      <c r="C5" s="6" t="n">
        <v>100000000</v>
      </c>
    </row>
    <row r="6">
      <c r="A6" s="4" t="inlineStr">
        <is>
          <t>Common stock, shares issued (in shares)</t>
        </is>
      </c>
      <c r="B6" s="6" t="n">
        <v>45140417</v>
      </c>
      <c r="C6" s="6" t="n">
        <v>44913561</v>
      </c>
    </row>
    <row r="7">
      <c r="A7" s="4" t="inlineStr">
        <is>
          <t>Common stock, shares outstanding (in shares)</t>
        </is>
      </c>
      <c r="B7" s="6" t="n">
        <v>45140417</v>
      </c>
      <c r="C7" s="6" t="n">
        <v>449135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Estimated Fair Values of Investments</t>
        </is>
      </c>
      <c r="B4" s="4" t="inlineStr">
        <is>
          <t xml:space="preserve">The amortized cost and estimated fair values of investments available-for-sale and held-to-maturity at December 31 are presented in the following table: 2024 2023 (In thousands) Amortized Cost Gross Unrealized Gross Unrealized Estimated Fair Amortized Cost Gross Unrealized Gross Unrealized Estimated Fair Available-for-sale debt securities U.S. treasuries and government agencies $ 84,420 $ — $ (2,106) $ 82,314 $ 101,678 $ — $ (4,751) $ 96,927 State and municipal 281,837 1 (46,904) 234,934 311,505 1 (43,292) 268,214 Mortgage-backed and asset-backed 888,064 195 (64,724) 823,535 807,636 181 (70,277) 737,540 Total available-for-sale debt securities $ 1,254,321 $ 196 $ (113,734) $ 1,140,783 $ 1,220,819 $ 182 $ (118,320) $ 1,102,681 Held-to-maturity debt securities: Mortgage-backed and asset-backed 215,747 — (37,893) 177,854 236,165 — (35,754) 200,411 Total held-to-maturity debt securities $ 215,747 $ — $ (37,893) $ 177,854 $ 236,165 $ — $ (35,754) $ 200,411 Total debt securities $ 1,470,068 $ 196 $ (151,627) $ 1,318,637 $ 1,456,984 $ 182 $ (154,074) $ 1,303,092 </t>
        </is>
      </c>
    </row>
    <row r="5">
      <c r="A5" s="4" t="inlineStr">
        <is>
          <t>Debt Securities, Available-for-Sale, Unrealized Loss Position, Fair Value</t>
        </is>
      </c>
      <c r="B5" s="4" t="inlineStr">
        <is>
          <t xml:space="preserve">Gross unrealized losses and fair values by length of time that individual available-for-sale securities have been in an unrealized loss position at December 31 are presented in the following tables: December 31, 2024 Number Less Than 12 Months 12 Months or More Total (Dollars in thousands) Fair Value Unrealized Losses Fair Value Unrealized Losses Fair Value Unrealized Losses U.S. treasuries and government agencies 7 $ — $ — $ 82,314 $ 2,106 $ 82,314 $ 2,106 State and municipal 116 2,979 213 226,234 46,691 229,213 46,904 Mortgage-backed and asset-backed 353 223,136 3,491 552,517 61,233 775,653 64,724 Total 476 $ 226,115 $ 3,704 $ 861,065 $ 110,030 $ 1,087,180 $ 113,734 December 31, 2023 Number Less Than 12 Months 12 Months or More Total (Dollars in thousands) Fair Value Unrealized Losses Fair Value Unrealized Losses Fair Value Unrealized Losses U.S. treasuries and government agencies 10 $ — $ — $ 96,927 $ 4,751 $ 96,927 $ 4,751 State and municipal 123 4,162 84 262,081 43,208 266,243 43,292 Mortgage-backed and asset-backed 321 22,731 106 691,281 70,171 714,012 70,277 Total 454 $ 26,893 $ 190 $ 1,050,289 $ 118,130 $ 1,077,182 $ 118,320 </t>
        </is>
      </c>
    </row>
    <row r="6">
      <c r="A6" s="4" t="inlineStr">
        <is>
          <t>Estimated Fair Values of Debt Securities by Contractual Maturity</t>
        </is>
      </c>
      <c r="B6" s="4" t="inlineStr">
        <is>
          <t xml:space="preserve">The estimated fair values and amortized costs of available-for-sale and held-to-maturity debt securities by contractual maturity at December 31 are provided in the following table: December 31, 2024 December 31, 2023 (In thousands) Fair Value Amortized Cost Fair Value Amortized Cost U.S. treasuries and government agencies: One year or less $ 58,341 $ 59,634 $ 17,798 $ 17,979 One to five years 23,973 24,786 79,129 83,699 Five to ten years — — — — After ten years — — — — State and municipal: One year or less 19,285 19,467 22,345 22,793 One to five years 14,447 15,286 33,282 34,288 Five to ten years 56,396 66,696 46,355 54,487 After ten years 144,806 180,388 166,232 199,937 Mortgage-backed and asset-backed: One year or less 9,493 9,503 20,814 21,111 One to five years 20,937 21,347 29,823 30,666 Five to ten years 273,282 293,839 256,924 280,209 After ten years 519,823 563,375 429,979 475,650 Total available-for-sale debt securities $ 1,140,783 $ 1,254,321 $ 1,102,681 $ 1,220,819 December 31, 2024 December 31, 2023 (In thousands) Fair Value Amortized Cost Fair Value Amortized Cost Held-to-maturity debt securities Mortgage-backed and asset-backed: One year or less — — — — One to five years — — — — Five to ten years 27,357 30,059 31,434 34,458 After ten years 150,497 185,688 168,977 201,707 Total held-to-maturity debt securities $ 177,854 $ 215,747 $ 200,411 $ 236,165 </t>
        </is>
      </c>
    </row>
    <row r="7">
      <c r="A7" s="4" t="inlineStr">
        <is>
          <t>Other Investments</t>
        </is>
      </c>
      <c r="B7" s="4" t="inlineStr">
        <is>
          <t xml:space="preserve">Other investments are presented in the following table: (In thousands) 2024 2023 Federal Reserve Bank stock, at cost $ 39,346 $ 39,125 Federal Home Loan Bank of Atlanta stock, at cost 21,691 35,805 Other 677 677 Total other investments, at cost $ 61,714 $ 75,607 </t>
        </is>
      </c>
    </row>
    <row r="8">
      <c r="A8" s="4" t="inlineStr">
        <is>
          <t>Gross Realized Gains and Losses on All Investments</t>
        </is>
      </c>
      <c r="B8" s="4" t="inlineStr">
        <is>
          <t>Gross realized gains and losses on all investments for the years ended December 31 are presented in the following table: (In thousands) 2024 2023 2022 Gross realized gains from sales of investments available-for-sale $ — $ — $ 8 Gross realized losses from sales of investments available-for-sale — — (393) Net gains from calls of investments available-for-sale — — 40 Net investment securities losses $ — $ — $ (3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Loan Portfolio Segment Balances</t>
        </is>
      </c>
      <c r="B4" s="4" t="inlineStr">
        <is>
          <t xml:space="preserve">The loan portfolio segment balances at December 31 are presented in the following table: (In thousands) 2024 2023 Commercial real estate: Commercial investor real estate $ 4,779,593 $ 5,104,425 Commercial owner-occupied real estate 1,748,772 1,755,235 Commercial AD&amp;C 1,327,292 988,967 Commercial business 1,653,135 1,504,880 Total commercial loans 9,508,792 9,353,507 Residential real estate: Residential mortgage 1,537,589 1,474,521 Residential construction 49,028 121,419 Consumer 442,557 417,542 Total residential and consumer loans 2,029,174 2,013,482 Total loans $ 11,537,966 $ 11,366,989 </t>
        </is>
      </c>
    </row>
    <row r="5">
      <c r="A5" s="4" t="inlineStr">
        <is>
          <t>Summary of Loans to Related Parties</t>
        </is>
      </c>
      <c r="B5" s="4" t="inlineStr">
        <is>
          <t xml:space="preserve">Certain directors and executive officers have loan transactions with the Company. The following schedule summarizes changes in amounts of loans outstanding, both direct and indirect, to these persons during the periods indicated: (In thousands) 2024 2023 Balance at January 1 $ 67,154 $ 60,856 Additions 20,658 9,543 Repayments (5,258) (3,245) Balance at December 31 $ 82,554 $ 67,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REDIT QUALITY ASSESSMENT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 Activity</t>
        </is>
      </c>
      <c r="B4" s="4" t="inlineStr">
        <is>
          <t xml:space="preserve">Summary information on the allowance for credit loss activity for the years ended December 31 is provided in the following table: (In thousands) 2024 2023 2022 Balance at beginning of year $ 120,865 $ 136,242 $ 109,145 Provision/ (credit) for credit losses - loans 17,255 (13,894) 26,680 Loans charge-offs (4,608) (2,614) (1,105) Loans recoveries 889 1,131 1,522 Net (charge-offs)/ recoveries (3,719) (1,483) 417 Balance at period end $ 134,401 $ 120,865 $ 136,242 </t>
        </is>
      </c>
    </row>
    <row r="5">
      <c r="A5" s="4" t="inlineStr">
        <is>
          <t>Schedule of Collateral Dependent Loans Individually Evaluated for Credit Loss</t>
        </is>
      </c>
      <c r="B5" s="4" t="inlineStr">
        <is>
          <t xml:space="preserve">The following table provides summary information regarding collateral dependent loans individually evaluated for credit loss at the dates indicated: (In thousands) 2024 2023 Collateral dependent loans individually evaluated for credit loss with an allowance $ 94,965 $ 72,179 Collateral dependent loans individually evaluated for credit loss without an allowance 22,015 15,989 Total individually evaluated collateral dependent loans $ 116,980 $ 88,168 Allowance for credit losses related to loans evaluated individually $ 37,538 $ 24,000 Allowance for credit losses related to loans evaluated collectively 96,863 96,865 Total allowance for credit losses - loans $ 134,401 $ 120,865 </t>
        </is>
      </c>
    </row>
    <row r="6">
      <c r="A6" s="4" t="inlineStr">
        <is>
          <t>Activity in Allowance for Credit Losses by Respective Loan Portfolio Segment</t>
        </is>
      </c>
      <c r="B6" s="4" t="inlineStr">
        <is>
          <t>The following tables provide information on the activity in the allowance for credit losses by the respective loan portfolio segment for the years ended December 31: 2024 Commercial Real Estate Residential Real Estate (In thousands) Commercial Commercial Commercial Commercial Residential Residential Consumer Total Balance as of December 31, 2023 $ 61,439 $ 7,536 $ 8,287 $ 31,932 $ 8,890 $ 729 $ 2,052 $ 120,865 Provision/ (credit) for credit losses - loans (3,333) (2,255) 20,167 1,952 294 (526) 956 17,255 Charge-offs (401) — (135) (3,481) (50) — (541) (4,608) Recoveries 12 111 353 53 59 — 301 889 Net (charge-offs)/ recoveries (389) 111 218 (3,428) 9 — (240) (3,719) Balance at end of period $ 57,717 $ 5,392 $ 28,672 $ 30,456 $ 9,193 $ 203 $ 2,768 $ 134,401 Total loans $ 4,779,593 $ 1,748,772 $ 1,327,292 $ 1,653,135 $ 1,537,589 $ 49,028 $ 442,557 $ 11,537,966 Allowance for credit losses on loans to total loans ratio 1.21 % 0.31 % 2.16 % 1.84 % 0.60 % 0.41 % 0.63 % 1.16 % Average loans $ 4,929,894 $ 1,740,376 $ 1,180,100 $ 1,561,616 $ 1,518,170 $ 77,276 $ 422,260 $ 11,429,692 Net charge-offs/ (recoveries) to average loans 0.01 % (0.01) % (0.02) % 0.22 % — % — % 0.06 % 0.03 % Balance of loans individually evaluated for credit loss $ 71,068 $ 7,008 $ 31,314 $ 7,590 $ — $ — $ — $ 116,980 Allowance related to loans evaluated individually $ 18,313 $ 78 $ 13,706 $ 5,441 $ — $ — $ — $ 37,538 Individual allowance to loans evaluated individually ratio 25.77 % 1.11 % 43.77 % 71.69 % — % — % — % 32.09 % Contractual balance of individually evaluated loans $ 72,925 $ 8,182 $ 31,327 $ 8,764 $ — $ — $ — $ 121,198 Balance of loans collectively evaluated for credit loss $ 4,708,525 $ 1,741,764 $ 1,295,978 $ 1,645,545 $ 1,537,589 $ 49,028 $ 442,557 $ 11,420,986 Allowance related to loans evaluated collectively $ 39,404 $ 5,314 $ 14,966 $ 25,015 $ 9,193 $ 203 $ 2,768 $ 96,863 Collective allowance to loans evaluated collectively ratio 0.84 % 0.31 % 1.15 % 1.52 % 0.60 % 0.41 % 0.63 % 0.85 % 2023 Commercial Real Estate Residential Real Estate (In thousands) Commercial Commercial Commercial Commercial Residential Residential Consumer Total Balance as of December 31, 2022 $ 64,737 $ 11,646 $ 18,646 $ 28,027 $ 9,424 $ 1,337 $ 2,425 $ 136,242 Provision/ (credit) for credit losses - loans (3,323) (4,215) (10,359) 4,051 (488) (608) 1,048 (13,894) Charge-offs — — — (449) (160) — (2,005) (2,614) Recoveries 25 105 — 303 114 — 584 1,131 Net (charge-offs)/ recoveries 25 105 — (146) (46) — (1,421) (1,483) Balance at end of period $ 61,439 $ 7,536 $ 8,287 $ 31,932 $ 8,890 $ 729 $ 2,052 $ 120,865 Total loans $ 5,104,425 $ 1,755,235 $ 988,967 $ 1,504,880 $ 1,474,521 $ 121,419 $ 417,542 $ 11,366,989 Allowance for credit losses on loans to total loans ratio 1.20 % 0.43 % 0.84 % 2.12 % 0.60 % 0.60 % 0.49 % 1.06 % Average loans $ 5,133,279 $ 1,766,839 $ 1,023,669 $ 1,440,382 $ 1,380,496 $ 187,599 $ 421,963 $ 11,354,227 Net charge-offs/ (recoveries) to average loans — % (0.01) % — % 0.01 % — % — % 0.34 % 0.01 % Balance of loans individually evaluated for credit loss $ 72,218 $ 4,640 $ 1,259 $ 10,051 $ — $ — $ — $ 88,168 Allowance related to loans evaluated individually $ 15,353 $ 1,159 $ 102 $ 7,386 $ — $ — $ — $ 24,000 Individual allowance to loans evaluated individually ratio 21.26 % 24.98 % 8.10 % 73.49 % — % — % — % 27.22 % Contractual balance of individually evaluated loans $ 72,712 $ 5,623 $ 1,270 $ 11,500 $ — $ — $ — $ 91,105 Balance of loans collectively evaluated for credit loss $ 5,032,207 $ 1,750,595 $ 987,708 $ 1,494,829 $ 1,474,521 $ 121,419 $ 417,542 $ 11,278,821 Allowance related to loans evaluated collectively $ 46,086 $ 6,377 $ 8,185 $ 24,546 $ 8,890 $ 729 $ 2,052 $ 96,865 Collective allowance to loans evaluated collectively ratio 0.92 % 0.36 % 0.83 % 1.64 % 0.60 % 0.60 % 0.49 % 0.86 %</t>
        </is>
      </c>
    </row>
    <row r="7">
      <c r="A7" s="4" t="inlineStr">
        <is>
          <t>Schedule of Nonaccrual Related Information</t>
        </is>
      </c>
      <c r="B7" s="4" t="inlineStr">
        <is>
          <t xml:space="preserve">The following table presents average principal balance of total non-accrual loans and contractual interest due on non-accrual loans for the periods indicated below: 2024 Commercial Real Estate Residential Real Estate Total (In thousands) Commercial Commercial Commercial Commercial Residential Mortgage Residential Construction Consumer Average non-accrual loans for the period $ 56,682 $ 7,611 $ 16,453 $ 8,063 $ 11,749 $ 536 $ 4,092 $ 105,186 Contractual interest income due on non-accrual loans during the period $ 3,629 $ 466 $ 800 $ 553 $ 583 $ 27 $ 375 $ 6,433 2023 Commercial Real Estate Residential Real Estate Total (In thousands) Commercial Commercial Commercial Commercial Residential Mortgage Residential Construction Consumer Average non-accrual loans for the period $ 28,650 $ 4,795 $ 812 $ 9,640 $ 10,547 $ 223 $ 4,146 $ 58,813 Contractual interest income due on non-accrual loans during the period $ 760 $ 298 $ 41 $ 716 $ 432 $ 6 $ 299 $ 2,552 </t>
        </is>
      </c>
    </row>
    <row r="8">
      <c r="A8" s="4" t="inlineStr">
        <is>
          <t>Schedule of Information on the Credit Quality of Loan Portfolio</t>
        </is>
      </c>
      <c r="B8" s="4" t="inlineStr">
        <is>
          <t xml:space="preserve">The following tables provide information on the credit quality of the loan portfolio by segment at December 31 for the years indicated: 2024 Commercial Real Estate Residential Real Estate (In thousands) Commercial Commercial Commercial Commercial Residential Residential Consumer Total Analysis of non-accrual loan activity: Balance at beginning of period $ 58,658 $ 4,640 $ 1,259 $ 10,051 $ 12,332 $ 443 $ 4,102 $ 91,485 Loans placed on non-accrual 6,706 5,730 31,694 3,909 1,634 — 1,368 51,041 Non-accrual balances transferred to OREO (3,265) — — — — — — (3,265) Non-accrual balances charged-off (402) — (134) (3,478) — — (20) (4,034) Net payments or draws (3,626) (1,637) (1,505) (2,892) (2,447) 78 (1,575) (13,604) Non-accrual loans brought current — (1,725) — — (580) — (178) (2,483) Balance at end of period $ 58,071 $ 7,008 $ 31,314 $ 7,590 $ 10,939 $ 521 $ 3,697 $ 119,140 2023 Commercial Real Estate Residential Real Estate (In thousands) Commercial Commercial Commercial Commercial Residential Residential Consumer Total Analysis of non-accrual loan activity: Balance at beginning of period $ 9,943 $ 5,019 $ — $ 7,322 $ 7,439 $ — $ 5,059 $ 34,782 Loans placed on non-accrual 62,725 — 2,111 6,271 7,871 449 2,450 81,877 Non-accrual balances transferred to OREO — — — — — — — — Non-accrual balances charged-off — — — (441) (160) — (1,757) (2,358) Net payments or draws (14,010) (379) (852) (2,588) (1,667) (6) (1,528) (21,030) Non-accrual loans brought current — — — (513) (1,151) — (122) (1,786) Balance at end of period $ 58,658 $ 4,640 $ 1,259 $ 10,051 $ 12,332 $ 443 $ 4,102 $ 91,485 </t>
        </is>
      </c>
    </row>
    <row r="9">
      <c r="A9" s="4" t="inlineStr">
        <is>
          <t>Credit Quality of Loan Portfolio by Segment</t>
        </is>
      </c>
      <c r="B9" s="4" t="inlineStr">
        <is>
          <t xml:space="preserve">2024 Commercial Real Estate Residential Real Estate (In thousands) Commercial Commercial Commercial Commercial Residential Residential Consumer Total Performing loans: Current $ 4,696,667 $ 1,740,403 $ 1,276,591 $ 1,643,900 $ 1,509,013 $ 48,507 $ 434,165 $ 11,349,246 30-59 days 7,753 1,361 19,387 1,275 15,071 — 4,241 49,088 60-89 days 17,102 — — 370 2,334 — 454 20,260 Total performing loans 4,721,522 1,741,764 1,295,978 1,645,545 1,526,418 48,507 438,860 11,418,594 Non-performing loans: Non-accrual loans 58,071 7,008 31,314 7,590 10,939 521 3,697 119,140 Loans greater than 90 days past due — — — — 232 — — 232 Restructured loans — — — — — — — — Total non-performing loans 58,071 7,008 31,314 7,590 11,171 521 3,697 119,372 Total loans $ 4,779,593 $ 1,748,772 $ 1,327,292 $ 1,653,135 $ 1,537,589 $ 49,028 $ 442,557 $ 11,537,966 2023 Commercial Real Estate Residential Real Estate (In thousands) Commercial Commercial Commercial Commercial Residential Residential Consumer Total Performing loans: Current $ 5,044,647 $ 1,748,449 $ 986,859 $ 1,494,426 $ 1,445,785 $ 118,976 $ 409,607 $ 11,248,749 30-59 days 1,120 2,056 849 383 14,026 2,000 3,298 23,732 60-89 days — 90 — — 2,036 — 535 2,661 Total performing loans 5,045,767 1,750,595 987,708 1,494,809 1,461,847 120,976 413,440 11,275,142 Non-performing loans: Non-accrual loans 58,658 4,640 1,259 10,051 12,332 443 4,102 91,485 Loans greater than 90 days past due — — — 20 342 — — 362 Restructured loans — — — — — — — — Total non-performing loans 58,658 4,640 1,259 10,071 12,674 443 4,102 91,847 Total loans $ 5,104,425 $ 1,755,235 $ 988,967 $ 1,504,880 $ 1,474,521 $ 121,419 $ 417,542 $ 11,366,989 </t>
        </is>
      </c>
    </row>
    <row r="10">
      <c r="A10" s="4" t="inlineStr">
        <is>
          <t>Information about Credit Quality Indicators by the Year of Origination</t>
        </is>
      </c>
      <c r="B10" s="4" t="inlineStr">
        <is>
          <t xml:space="preserve">The following tables provide information about credit quality indicators by the year of origination: 2024 Term Loans by Origination Year Revolving (In thousands) 2024 2023 2022 2021 2020 Prior Loans Total Commercial Investor R/E: Pass $ 337,754 $ 303,462 $ 1,306,076 $ 1,064,827 $ 521,505 $ 1,053,674 $ 32,739 $ 4,620,037 Special Mention — — 4,100 — 18,888 40,437 — 63,425 Substandard — — — 32,768 5,606 57,757 — 96,131 Doubtful — — — — — — — — Total $ 337,754 $ 303,462 $ 1,310,176 $ 1,097,595 $ 545,999 $ 1,151,868 $ 32,739 $ 4,779,593 Current period gross charge-offs $ — $ — $ — $ 357 $ — $ 44 $ — $ 401 Commercial Owner-Occupied R/E: Pass $ 183,357 $ 109,915 $ 346,029 $ 286,260 $ 212,034 $ 542,637 $ 6,277 $ 1,686,509 Special Mention — 4,764 3,632 14,731 4,043 11,027 — 38,197 Substandard — — 900 2,810 972 19,384 — 24,066 Doubtful — — — — — — — — Total $ 183,357 $ 114,679 $ 350,561 $ 303,801 $ 217,049 $ 573,048 $ 6,277 $ 1,748,772 Current period gross charge-offs $ — $ — $ — $ — $ — $ — $ — $ — Commercial AD&amp;C: Pass $ 423,143 $ 243,462 $ 301,254 $ 73,323 $ — $ — $ 207,880 $ 1,249,062 Special Mention — 262 — 4,213 — — — 4,475 Substandard — — 27,994 42,832 1,571 1,358 — 73,755 Doubtful — — — — — — — — Total $ 423,143 $ 243,724 $ 329,248 $ 120,368 $ 1,571 $ 1,358 $ 207,880 $ 1,327,292 Current period gross charge-offs $ — $ — $ 135 $ — $ — $ — $ — $ 135 Commercial Business: Pass $ 302,334 $ 142,011 $ 291,167 $ 161,300 $ 71,650 $ 139,311 $ 509,158 $ 1,616,931 Special Mention 143 605 5,689 1,588 48 3,913 10,468 22,454 Substandard 165 858 1,082 1,616 637 4,768 4,624 13,750 Doubtful — — — — — — — — Total $ 302,642 $ 143,474 $ 297,938 $ 164,504 $ 72,335 $ 147,992 $ 524,250 $ 1,653,135 Current period gross charge-offs $ — $ — $ 1,482 $ 470 $ — $ 1,479 $ 50 $ 3,481 Residential Mortgage: Beacon score: 660-850 $ 43,196 $ 48,842 $ 483,634 $ 385,226 $ 151,114 $ 252,024 $ — $ 1,364,036 600-659 20 1,939 18,507 9,450 2,480 20,017 — 52,413 540-599 — 1,193 1,305 4,011 2,601 10,946 — 20,056 less than 540 5,493 1,589 31,046 21,509 8,382 33,065 — 101,084 Total $ 48,709 $ 53,563 $ 534,492 $ 420,196 $ 164,577 $ 316,052 $ — $ 1,537,589 Current period gross charge-offs $ — $ — $ — $ 50 $ — $ — $ — $ 50 Residential Construction: Beacon score: 660-850 $ 16,923 $ 7,326 $ 11,695 $ 6,723 $ — $ 150 $ 410 $ 43,227 600-659 — — — — — 1,308 — 1,308 540-599 521 — 500 — 1,500 — — 2,521 less than 540 13 1,459 62 438 — — — 1,972 Total $ 17,457 $ 8,785 $ 12,257 $ 7,161 $ 1,500 $ 1,458 $ 410 $ 49,028 Current period gross charge-offs $ — $ — $ — $ — $ — $ — $ — $ — Consumer: Beacon score: 660-850 $ 14,476 $ 6,973 $ 3,273 $ 1,218 $ 637 $ 22,453 $ 329,297 $ 378,327 600-659 825 1,730 282 40 78 3,166 13,113 19,234 540-599 155 166 430 91 30 2,021 4,571 7,464 less than 540 1,734 1,578 1,284 642 197 3,531 28,566 37,532 Total $ 17,190 $ 10,447 $ 5,269 $ 1,991 $ 942 $ 31,171 $ 375,547 $ 442,557 Current period gross charge-offs $ — $ 6 $ — $ 25 $ — $ 17 $ 493 $ 541 Total loans $ 1,330,252 $ 878,134 $ 2,839,941 $ 2,115,616 $ 1,003,973 $ 2,222,947 $ 1,147,103 $ 11,537,966 2023 Term Loans by Origination Year Revolving (In thousands) 2023 2022 2021 2020 2019 Prior Loans Total Commercial Investor R/E: Pass $ 405,740 $ 1,395,973 $ 1,195,708 $ 634,361 $ 511,146 $ 848,958 $ 23,653 $ 5,015,539 Special Mention 9,250 — 316 — — 1,978 — $ 11,544 Substandard 30,792 465 30,927 — — 14,410 748 $ 77,342 Doubtful — — — — — — — $ — Total $ 445,782 $ 1,396,438 $ 1,226,951 $ 634,361 $ 511,146 $ 865,346 $ 24,401 $ 5,104,425 Current period gross charge-offs $ — $ — $ — $ — $ — $ — $ — $ — Commercial Owner-Occupied R/E: Pass $ 136,072 $ 361,247 $ 318,269 $ 238,761 $ 235,145 $ 428,846 $ 5,621 $ 1,723,961 Special Mention 406 70 2,240 875 2,267 8,616 — $ 14,474 Substandard 2,562 3,634 801 343 5,866 3,594 — $ 16,800 Doubtful — — — — — — — $ — Total $ 139,040 $ 364,951 $ 321,310 $ 239,979 $ 243,278 $ 441,056 $ 5,621 $ 1,755,235 Current period gross charge-offs $ — $ — $ — $ — $ — $ — $ — $ — Commercial AD&amp;C: Pass $ 334,918 $ 288,732 $ 178,889 $ 28,954 $ — $ — $ 155,889 $ 987,382 Special Mention — — — — — — — $ — Substandard 1,016 569 — — — — — $ 1,585 Doubtful — — — — — — — $ — Total $ 335,934 $ 289,301 $ 178,889 $ 28,954 $ — $ — $ 155,889 $ 988,967 Current period gross charge-offs $ — $ — $ — $ — $ — $ — $ — $ — Commercial Business: Pass $ 247,081 $ 344,034 $ 202,020 $ 92,198 $ 62,413 $ 118,061 $ 410,856 $ 1,476,663 Special Mention 532 45 180 1,037 1,040 294 3,635 $ 6,763 Substandard 6,725 2,073 2,281 917 1,925 1,571 5,962 $ 21,454 Doubtful — — — — — — — $ — Total $ 254,338 $ 346,152 $ 204,481 $ 94,152 $ 65,378 $ 119,926 $ 420,453 $ 1,504,880 Current period gross charge-offs $ — $ 9 $ 324 $ — $ — $ 116 $ — $ 449 Residential Mortgage: Beacon score: 660-850 $ 31,853 $ 476,631 $ 394,414 $ 166,387 $ 41,473 $ 266,927 $ — $ 1,377,685 600-659 781 7,022 18,284 2,009 1,882 24,040 — $ 54,018 540-599 — 1,545 2,698 2,371 1,891 9,377 — $ 17,882 less than 540 229 2,042 3,351 2,424 2,533 14,357 — $ 24,936 Total $ 32,863 $ 487,240 $ 418,747 $ 173,191 $ 47,779 $ 314,701 $ — $ 1,474,521 Current period gross charge-offs $ — $ — $ 43 $ — $ 10 $ 107 $ — $ 160 Residential Construction: Beacon score: 660-850 $ 21,975 $ 68,273 $ 21,897 $ 2,478 $ 150 $ — $ — $ 114,773 600-659 1,641 500 1,319 1,500 — 1,243 — $ 6,203 540-599 443 — — — — — — $ 443 less than 540 — — — — — — — $ — Total $ 24,059 $ 68,773 $ 23,216 $ 3,978 $ 150 $ 1,243 $ — $ 121,419 Current period gross charge-offs $ — $ — $ — $ — $ — $ — $ — $ — Consumer: Beacon score: 660-850 $ 11,452 $ 4,960 $ 1,823 $ 519 $ 1,662 $ 24,543 $ 333,382 $ 378,341 600-659 1,209 192 237 425 209 3,954 12,668 $ 18,894 540-599 24 374 87 47 500 2,868 5,920 $ 9,820 less than 540 384 215 132 50 288 2,803 6,615 $ 10,487 Total $ 13,069 $ 5,741 $ 2,279 $ 1,041 $ 2,659 $ 34,168 $ 358,585 $ 417,542 Current period gross charge-offs $ — $ 20 $ 28 $ — $ 15 $ 1,735 $ 207 $ 2,005 Total loans $ 1,245,085 $ 2,958,596 $ 2,375,873 $ 1,175,656 $ 870,390 $ 1,776,440 $ 964,949 $ 11,366,989 </t>
        </is>
      </c>
    </row>
    <row r="11">
      <c r="A11" s="4" t="inlineStr">
        <is>
          <t>Restructured Loans for Specific Segments of Loan Portfolio</t>
        </is>
      </c>
      <c r="B11" s="4" t="inlineStr">
        <is>
          <t xml:space="preserve">The following table presents the amount of the loans modified during the periods indicated below to borrowers experiencing financial difficulty, disaggregated by the loan portfolio segment, type of modification granted and the financial effect of loans modified: For the Year Ended December 31, 2024 Interest rate reduction Term extension Rate reduction &amp; Term extension Total Interest rate reduction Term extension (in thousands) Amount Amount Amount Amount % of total loan segment Weighted Average Weighted Average Commercial Investor R/E $ 485 $ 61,981 $ 8,245 $ 70,711 1.5 % 0.9 % 8 Months Commercial Owner-Occupied R/E 4,834 8,848 — 13,682 0.8 % 1.1 % 20 Months Commercial AD&amp;C — 23,840 — 23,840 1.8 % — % 6 Months Commercial Business 16 9,726 369 10,111 0.6 % 2.1 % 16 Months All Other loans — 521 — 521 — % — % 18 Months Total $ 5,335 $ 104,916 $ 8,614 $ 118,865 1.0 % For the Year Ended December 31, 2023 Interest rate reduction Term extension Rate reduction &amp; Term extension Total Interest rate reduction Term extension (in thousands) Amount Amount Amount Amount % of total loan segment Weighted Average Weighted Average Commercial Investor R/E $ 28,970 $ 9,778 $ 13,560 $ 52,308 1.0 % 1.5 % 15 Months Commercial Owner-Occupied R/E — 2,808 — 2,808 0.2 % — % 14 Months Commercial AD&amp;C — 1,016 — 1,016 0.1 % — % 9 Months Commercial Business 233 5,496 — 5,729 0.4 % 0.3 % 14 Months All Other loans — — — — — % — % — Total $ 29,203 $ 19,098 $ 13,560 $ 61,861 0.5 % The following table presents the performance of loans that have been modified during the periods indicated: For the Year Ended December 31, 2024 (in thousands) Current 30-89 days past due 90+ days past due Total Commercial Investor R/E $ 20,689 $ 47,617 $ 2,405 $ 70,711 Commercial Owner-Occupied R/E 13,225 — 457 13,682 Commercial AD&amp;C 23,718 — 122 23,840 Commercial Business 9,239 797 75 10,111 All Other loans 521 — — 521 Total $ 67,392 $ 48,414 $ 3,059 $ 118,865 For the Year Ended December 31, 2023 (in thousands) Current 30-89 days past due 90+ days past due Total Commercial Investor R/E $ 51,560 $ — $ 748 $ 52,308 Commercial Owner-Occupied R/E 2,808 — — 2,808 Commercial AD&amp;C 327 — 689 1,016 Commercial Business 5,408 88 233 5,729 All Other loans — — — — Total $ 60,103 $ 88 $ 1,670 $ 61,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emises and equipment</t>
        </is>
      </c>
      <c r="B4" s="4" t="inlineStr">
        <is>
          <t xml:space="preserve">Presented in the following table are the components of premises and equipment at December 31: (In thousands) 2024 2023 Land $ 9,771 $ 9,771 Buildings and leasehold improvements 70,888 78,210 Equipment 50,007 58,467 Total premises and equipment 130,666 146,448 Less: accumulated depreciation and amortization (74,668) (86,958) Net premises and equipment $ 55,998 $ 59,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following table provides information regarding the Company's leases as of the dates indicated: Year Ended 2024 2023 Components of lease expense: Operating lease cost (resulting from lease payments) $ 10,225 $ 10,674 Supplemental cash flow information related to leases: Operating cash flows from operating leases $ 11,120 $ 11,470 ROU assets obtained in the exchange for lease liabilities due to: New leases $ 1,402 $ 703 Acquisitions $ — $ — As of December 31, 2024 December 31, 2023 Supplemental balance sheet information related to leases: Operating lease ROU assets $ 37,706 $ 40,362 Operating lease liabilities $ 44,503 $ 48,058 Other information related to leases: Weighted average remaining lease term of operating leases 4.9 years 5.6 years Weighted average discount rate of operating leases 3.83 % 3.61 %</t>
        </is>
      </c>
    </row>
    <row r="5">
      <c r="A5" s="4" t="inlineStr">
        <is>
          <t>Schedule of Maturities of Operating Lease Liabilities</t>
        </is>
      </c>
      <c r="B5" s="4" t="inlineStr">
        <is>
          <t xml:space="preserve">As of December 31, 2024, the maturities of the Company’s operating lease liabilities were as follows: (In thousands) Amount Maturity: One year $ 11,091 Two years 10,649 Three years 9,232 Four years 7,749 Five years 5,260 Thereafter 4,989 Total undiscounted lease payments 48,970 Less: Present value discount (4,467) Lease Liability $ 44,5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Net Carrying Amount of Goodwill by Segment</t>
        </is>
      </c>
      <c r="B4" s="4" t="inlineStr">
        <is>
          <t xml:space="preserve">The following table presents the net carrying amount of goodwill by segment for the periods indicated: (In thousands) Community Insurance Investment Total Balance December 31, 2022 $ 331,689 $ — $ 31,747 $ 363,436 No Activity — — — — Balance December 31, 2023 331,689 — 31,747 363,436 Goodwill Impairment Loss (54,391) — — (54,391) Balance December 31, 2024 $ 277,298 $ — $ 31,747 $ 309,045 </t>
        </is>
      </c>
    </row>
    <row r="5">
      <c r="A5" s="4" t="inlineStr">
        <is>
          <t>Gross Carrying Amounts and Accumulated Amortization of Intangible Assets and Goodwill</t>
        </is>
      </c>
      <c r="B5" s="4" t="inlineStr">
        <is>
          <t>The gross carrying amounts and accumulated amortization of intangible assets and goodwill are presented at December 31 in the following table: 2024 Weighted 2023 Weighted Gross Net Average Gross Net Average Carrying Accumulated Carrying Remaining Carrying Accumulated Carrying Remaining (Dollars in thousands) Amount Amortization Amount Life Amount Amortization Amount Life Amortizing intangible assets: Core deposit intangibles $ 29,038 $ (23,084) $ 5,954 3.9 years $ 29,038 $ (20,181) $ 8,857 5.5 years Software intangibles 21,954 (5,019) 16,935 4.0 years 10,422 (183) 10,239 4.8 years Other identifiable intangibles 13,906 (9,336) 4,570 6.9 years 13,906 (7,949) 5,957 7.7 years Total amortizing intangible assets $ 64,898 $ (37,439) $ 27,459 $ 53,366 $ (28,313) $ 25,053 Non-amortizing intangible assets: Intangible projects in process (1) 3,289 — 3,289 $ 3,248 $ — $ 3,248 Total intangible assets $ 68,187 $ (37,439) $ 30,748 $ 56,614 $ (28,313) $ 28,301 Goodwill $ 309,045 $ 309,045 $ 363,436 $ 363,436 (1) Capitalized costs on internal-use licensed software-related projects that are currently in the development/implementation phase.</t>
        </is>
      </c>
    </row>
    <row r="6">
      <c r="A6" s="4" t="inlineStr">
        <is>
          <t>Estimated Future Amortization Expense for Amortizing Intangibles</t>
        </is>
      </c>
      <c r="B6" s="4" t="inlineStr">
        <is>
          <t xml:space="preserve">The following table presents the estimated future amortization expense for amortizing intangible assets within the years ending December 31: (In thousands) Amount 2025 $ 8,310 2026 6,899 2027 5,660 2028 4,342 2029 1,749 Thereafter 499 Total amortizing intangible assets $ 27,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sition of Deposits</t>
        </is>
      </c>
      <c r="B4" s="4" t="inlineStr">
        <is>
          <t xml:space="preserve">The following table presents the composition of deposits at December 31 for the years indicated: (In thousands) 2024 2023 Noninterest-bearing deposits $ 2,804,930 $ 2,914,161 Interest-bearing deposits: Demand 1,579,463 1,463,679 Money market savings 3,016,096 2,628,918 Regular savings 1,764,598 1,275,225 Time deposits of less than $250,000 1,840,274 2,068,259 Time deposits of $250,000 or more 740,304 646,296 Total interest-bearing deposits 8,940,735 8,082,377 Total deposits $ 11,745,665 $ 10,996,538 </t>
        </is>
      </c>
    </row>
    <row r="5">
      <c r="A5" s="4" t="inlineStr">
        <is>
          <t>Maturity Schedule for Time Deposits</t>
        </is>
      </c>
      <c r="B5" s="4" t="inlineStr">
        <is>
          <t xml:space="preserve">The following table presents the maturity schedule for time deposits maturing within years ending December 31: (In thousands) Amount 2025 $ 2,186,012 2026 322,656 2027 37,779 2028 27,553 2029 6,578 Thereafter — Total time deposits $ 2,580,578 </t>
        </is>
      </c>
    </row>
    <row r="6">
      <c r="A6" s="4" t="inlineStr">
        <is>
          <t>Months to Maturities of Time Deposits</t>
        </is>
      </c>
      <c r="B6" s="4" t="inlineStr">
        <is>
          <t xml:space="preserve">The Company's time deposits of less than $250,000 represented 15.7% of total deposits and time deposits of $250,000 or more represented 6.3% of total deposits at December 31, 2024 and are presented by maturity in the following table: Months to Maturity (In thousands) 3 or Less Over 3 to 6 Over 6 to 12 Over 12 Total Time deposits - less than $250,000 $ 707,380 $ 346,201 $ 464,896 $ 321,797 $ 1,840,274 Time deposits - $250,000 or more $ 273,372 $ 302,695 $ 91,468 $ 72,769 $ 740,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ubordinated Borrowing</t>
        </is>
      </c>
      <c r="B4" s="4" t="inlineStr">
        <is>
          <t xml:space="preserve">The following table provides information on subordinated debentures for the period indicated: (In thousands) 2024 2023 Fixed to floating rate sub debt, 3.875% $ 200,000 $ 200,000 Fixed to floating rate sub debt, 7.41% 175,000 175,000 Total subordinated debt 375,000 375,000 Less: Debt issuance costs (3,600) (4,197) Long-term borrowings $ 371,400 $ 370,803 </t>
        </is>
      </c>
    </row>
    <row r="5">
      <c r="A5" s="4" t="inlineStr">
        <is>
          <t>Retail Repurchase Agreements and Federal Funds Purchased</t>
        </is>
      </c>
      <c r="B5" s="4" t="inlineStr">
        <is>
          <t xml:space="preserve">Information relating to retail repurchase agreements and federal funds purchased is presented in the following table at and for the years ending December 31: 2024 2023 (Dollars in thousands) Amount Rate Amount Rate End of period: Retail repurchase agreements $ 68,911 1.92 % $ 75,032 2.00 % Federal funds purchased — — — — Federal Reserve Bank borrowings — — 300,000 4.92 Average for the year: Retail repurchase agreements $ 65,913 2.08 % $ 63,259 1.45 % Federal funds purchased 16,208 5.53 69,672 5.15 Federal Reserve Bank borrowings 59,016 5.07 201,370 4.94 Maximum month-end balance: Retail repurchase agreements $ 75,101 $ 78,239 Federal funds purchased 130,000 330,000 Federal Reserve Bank borrowings 300,000 300,000 </t>
        </is>
      </c>
    </row>
    <row r="6">
      <c r="A6" s="4" t="inlineStr">
        <is>
          <t>Advances from the FHLB and the Respective Maturity Schedule</t>
        </is>
      </c>
      <c r="B6" s="4" t="inlineStr">
        <is>
          <t xml:space="preserve">Advances from the FHLB and the respective maturity schedule at December 31 for the years indicated consisted of the following: 2024 2023 (Dollars in thousands) Amounts Weighted Average Amounts Weighted Average Maturity: One year $ 150,000 4.16 % $ 250,000 4.60 % Two years 100,000 4.03 150,000 4.16 Three years — — 100,000 4.03 Four years — — 50,000 4.08 Five years — — — — After five years — — — — Total advances from FHLB $ 250,000 4.11 $ 550,000 4.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ctivity for Company's Restricted Stock</t>
        </is>
      </c>
      <c r="B4" s="4" t="inlineStr">
        <is>
          <t xml:space="preserve">A summary of the activity for the Company’s restricted stock for the period indicated is presented in the following table: (In dollars, except share data): Number Weighted Average Grant-Date Fair Value Restricted stock at January 1, 2024 458,929 $ 32.90 Granted 512,184 $ 20.83 Vested (281,443) $ 30.30 Forfeited/ cancelled (125,811) $ 24.63 Restricted stock at December 31, 2024 563,859 $ 25.37 </t>
        </is>
      </c>
    </row>
    <row r="5">
      <c r="A5" s="4" t="inlineStr">
        <is>
          <t>Summary of Share Option Activity</t>
        </is>
      </c>
      <c r="B5" s="4" t="inlineStr">
        <is>
          <t xml:space="preserve">A summary of share option activity for the period indicated is reflected in the following table: Number Weighted Average Exercise Weighted Average Contractual Remaining Life (Years) Aggregate Intrinsic Balance at January 1, 2024 80,195 $ 19.07 1.2 years $ 621 Granted — $ — Exercised (11,950) $ 10.96 $ 186 Forfeited — $ — Expired (7,411) $ 41.75 Balance at December 31, 2024 60,834 $ 17.89 0.5 years $ 1,251 Exercisable at December 31, 2024 60,834 $ 17.89 0.5 years $ 1,2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ENSION, PROFIT SHARING, AND OTHER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The Plan's Funded Status</t>
        </is>
      </c>
      <c r="B4" s="4" t="inlineStr">
        <is>
          <t xml:space="preserve">The Pension Plan’s funded status at December 31 is as follows: (In thousands) 2024 2023 Reconciliation of Projected Benefit Obligation: Projected obligation at January 1 $ — $ 35,539 Interest cost — 1,021 Actuarial (gain)/ loss — (1,726) Benefit payments — (1,102) Increase/ (decrease) related to change in assumptions — — Annuity Purchase — (33,732) Projected obligation at December 31 — — Reconciliation of Fair Value of Plan Assets: Fair value of plan assets at January 1 — 32,287 Actual return on plan assets — 1,197 Employer contributions — 1,350 Benefit payments — (1,102) Annuity Purchase — (33,732) Fair value of plan assets at December 31 $ — $ — Funded status at December 31 $ — $ — Accumulated benefit obligation at December 31 $ — $ — Unrecognized net actuarial loss $ — $ — Net periodic pension cost not yet recognized $ — $ — </t>
        </is>
      </c>
    </row>
    <row r="5">
      <c r="A5" s="4" t="inlineStr">
        <is>
          <t>Weighted-Average Assumptions Used To Determine Benefit Obligations</t>
        </is>
      </c>
      <c r="B5" s="4" t="inlineStr">
        <is>
          <t>Weighted average assumptions used to determine benefit obligations at December 31 are presented in the following table: 2024 2023 2022 Discount rate N/A N/A 5.10% Rate of compensation increase N/A N/A N/A</t>
        </is>
      </c>
    </row>
    <row r="6">
      <c r="A6" s="4" t="inlineStr">
        <is>
          <t>Net Periodic Benefit Cost</t>
        </is>
      </c>
      <c r="B6" s="4" t="inlineStr">
        <is>
          <t xml:space="preserve">The components of net periodic benefit cost for the years ended December 31 are presented in the following table: (In thousands) 2024 2023 2022 Interest cost on projected benefit obligation $ — $ 1,021 $ 1,301 Expected return on plan assets — (870) (1,410) Recognized net actuarial loss — 526 783 Settlement charge — 8,157 — Other — 113 — Net periodic benefit cost $ — $ 8,947 $ 674 </t>
        </is>
      </c>
    </row>
    <row r="7">
      <c r="A7" s="4" t="inlineStr">
        <is>
          <t>Weighted-Average Assumptions Used To Determine Net Periodic Benefit Cost</t>
        </is>
      </c>
      <c r="B7" s="4" t="inlineStr">
        <is>
          <t>Weighted average assumptions used to determine net periodic benefit cost for years ended December 31 are presented in the following table: 2024 2023 2022 Discount rate N/A 5.10% 2.80% Expected return on plan assets N/A 5.25% 3.75% Rate of compensation increase N/A N/A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609571</v>
      </c>
      <c r="C4" s="7" t="n">
        <v>579960</v>
      </c>
      <c r="D4" s="7" t="n">
        <v>462121</v>
      </c>
    </row>
    <row r="5">
      <c r="A5" s="4" t="inlineStr">
        <is>
          <t>Interest on deposits with banks</t>
        </is>
      </c>
      <c r="B5" s="6" t="n">
        <v>25398</v>
      </c>
      <c r="C5" s="6" t="n">
        <v>22435</v>
      </c>
      <c r="D5" s="6" t="n">
        <v>2672</v>
      </c>
    </row>
    <row r="6">
      <c r="A6" s="3" t="inlineStr">
        <is>
          <t>Interest and dividend income on investment securities:</t>
        </is>
      </c>
      <c r="B6" s="4" t="inlineStr">
        <is>
          <t xml:space="preserve"> </t>
        </is>
      </c>
      <c r="C6" s="4" t="inlineStr">
        <is>
          <t xml:space="preserve"> </t>
        </is>
      </c>
      <c r="D6" s="4" t="inlineStr">
        <is>
          <t xml:space="preserve"> </t>
        </is>
      </c>
    </row>
    <row r="7">
      <c r="A7" s="4" t="inlineStr">
        <is>
          <t>Taxable</t>
        </is>
      </c>
      <c r="B7" s="6" t="n">
        <v>29140</v>
      </c>
      <c r="C7" s="6" t="n">
        <v>26992</v>
      </c>
      <c r="D7" s="6" t="n">
        <v>20519</v>
      </c>
    </row>
    <row r="8">
      <c r="A8" s="4" t="inlineStr">
        <is>
          <t>Tax-advantaged</t>
        </is>
      </c>
      <c r="B8" s="6" t="n">
        <v>7082</v>
      </c>
      <c r="C8" s="6" t="n">
        <v>7224</v>
      </c>
      <c r="D8" s="6" t="n">
        <v>9609</v>
      </c>
    </row>
    <row r="9">
      <c r="A9" s="4" t="inlineStr">
        <is>
          <t>Interest on federal funds sold</t>
        </is>
      </c>
      <c r="B9" s="6" t="n">
        <v>8</v>
      </c>
      <c r="C9" s="6" t="n">
        <v>17</v>
      </c>
      <c r="D9" s="6" t="n">
        <v>8</v>
      </c>
    </row>
    <row r="10">
      <c r="A10" s="4" t="inlineStr">
        <is>
          <t>Total interest income</t>
        </is>
      </c>
      <c r="B10" s="6" t="n">
        <v>672272</v>
      </c>
      <c r="C10" s="6" t="n">
        <v>637524</v>
      </c>
      <c r="D10" s="6" t="n">
        <v>495667</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303173</v>
      </c>
      <c r="C12" s="6" t="n">
        <v>225028</v>
      </c>
      <c r="D12" s="6" t="n">
        <v>43854</v>
      </c>
    </row>
    <row r="13">
      <c r="A13" s="4" t="inlineStr">
        <is>
          <t>Interest on retail repurchase agreements and federal funds purchased</t>
        </is>
      </c>
      <c r="B13" s="6" t="n">
        <v>5259</v>
      </c>
      <c r="C13" s="6" t="n">
        <v>14452</v>
      </c>
      <c r="D13" s="6" t="n">
        <v>2929</v>
      </c>
    </row>
    <row r="14">
      <c r="A14" s="4" t="inlineStr">
        <is>
          <t>Interest on advances from FHLB</t>
        </is>
      </c>
      <c r="B14" s="6" t="n">
        <v>20259</v>
      </c>
      <c r="C14" s="6" t="n">
        <v>27709</v>
      </c>
      <c r="D14" s="6" t="n">
        <v>7825</v>
      </c>
    </row>
    <row r="15">
      <c r="A15" s="4" t="inlineStr">
        <is>
          <t>Interest on subordinated debt</t>
        </is>
      </c>
      <c r="B15" s="6" t="n">
        <v>16455</v>
      </c>
      <c r="C15" s="6" t="n">
        <v>15785</v>
      </c>
      <c r="D15" s="6" t="n">
        <v>14055</v>
      </c>
    </row>
    <row r="16">
      <c r="A16" s="4" t="inlineStr">
        <is>
          <t>Total interest expense</t>
        </is>
      </c>
      <c r="B16" s="6" t="n">
        <v>345146</v>
      </c>
      <c r="C16" s="6" t="n">
        <v>282974</v>
      </c>
      <c r="D16" s="6" t="n">
        <v>68663</v>
      </c>
    </row>
    <row r="17">
      <c r="A17" s="4" t="inlineStr">
        <is>
          <t>Net interest income</t>
        </is>
      </c>
      <c r="B17" s="6" t="n">
        <v>327126</v>
      </c>
      <c r="C17" s="6" t="n">
        <v>354550</v>
      </c>
      <c r="D17" s="6" t="n">
        <v>427004</v>
      </c>
    </row>
    <row r="18">
      <c r="A18" s="4" t="inlineStr">
        <is>
          <t>Provision/ (credit) for credit losses</t>
        </is>
      </c>
      <c r="B18" s="6" t="n">
        <v>14192</v>
      </c>
      <c r="C18" s="6" t="n">
        <v>-17561</v>
      </c>
      <c r="D18" s="6" t="n">
        <v>34372</v>
      </c>
    </row>
    <row r="19">
      <c r="A19" s="4" t="inlineStr">
        <is>
          <t>Net interest income after provision/ (credit) for credit losses</t>
        </is>
      </c>
      <c r="B19" s="6" t="n">
        <v>312934</v>
      </c>
      <c r="C19" s="6" t="n">
        <v>372111</v>
      </c>
      <c r="D19" s="6" t="n">
        <v>392632</v>
      </c>
    </row>
    <row r="20">
      <c r="A20" s="3" t="inlineStr">
        <is>
          <t>Non-interest income:</t>
        </is>
      </c>
      <c r="B20" s="4" t="inlineStr">
        <is>
          <t xml:space="preserve"> </t>
        </is>
      </c>
      <c r="C20" s="4" t="inlineStr">
        <is>
          <t xml:space="preserve"> </t>
        </is>
      </c>
      <c r="D20" s="4" t="inlineStr">
        <is>
          <t xml:space="preserve"> </t>
        </is>
      </c>
    </row>
    <row r="21">
      <c r="A21" s="4" t="inlineStr">
        <is>
          <t>Investment securities losses</t>
        </is>
      </c>
      <c r="B21" s="6" t="n">
        <v>0</v>
      </c>
      <c r="C21" s="6" t="n">
        <v>0</v>
      </c>
      <c r="D21" s="6" t="n">
        <v>-345</v>
      </c>
    </row>
    <row r="22">
      <c r="A22" s="4" t="inlineStr">
        <is>
          <t>Gain on disposal of assets</t>
        </is>
      </c>
      <c r="B22" s="6" t="n">
        <v>0</v>
      </c>
      <c r="C22" s="6" t="n">
        <v>0</v>
      </c>
      <c r="D22" s="6" t="n">
        <v>16516</v>
      </c>
    </row>
    <row r="23">
      <c r="A23" s="4" t="inlineStr">
        <is>
          <t>Insurance agency commissions</t>
        </is>
      </c>
      <c r="B23" s="6" t="n">
        <v>0</v>
      </c>
      <c r="C23" s="6" t="n">
        <v>0</v>
      </c>
      <c r="D23" s="6" t="n">
        <v>2927</v>
      </c>
    </row>
    <row r="24">
      <c r="A24" s="4" t="inlineStr">
        <is>
          <t>Income from bank owned life insurance</t>
        </is>
      </c>
      <c r="B24" s="6" t="n">
        <v>7496</v>
      </c>
      <c r="C24" s="6" t="n">
        <v>4210</v>
      </c>
      <c r="D24" s="6" t="n">
        <v>3141</v>
      </c>
    </row>
    <row r="25">
      <c r="A25" s="4" t="inlineStr">
        <is>
          <t>Other income</t>
        </is>
      </c>
      <c r="B25" s="6" t="n">
        <v>10620</v>
      </c>
      <c r="C25" s="6" t="n">
        <v>8483</v>
      </c>
      <c r="D25" s="6" t="n">
        <v>8694</v>
      </c>
    </row>
    <row r="26">
      <c r="A26" s="4" t="inlineStr">
        <is>
          <t>Total non-interest income</t>
        </is>
      </c>
      <c r="B26" s="6" t="n">
        <v>79315</v>
      </c>
      <c r="C26" s="6" t="n">
        <v>67078</v>
      </c>
      <c r="D26" s="6" t="n">
        <v>87019</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6" t="n">
        <v>159858</v>
      </c>
      <c r="C28" s="6" t="n">
        <v>160192</v>
      </c>
      <c r="D28" s="6" t="n">
        <v>158504</v>
      </c>
    </row>
    <row r="29">
      <c r="A29" s="4" t="inlineStr">
        <is>
          <t>Occupancy expense of premises</t>
        </is>
      </c>
      <c r="B29" s="6" t="n">
        <v>19005</v>
      </c>
      <c r="C29" s="6" t="n">
        <v>18778</v>
      </c>
      <c r="D29" s="6" t="n">
        <v>19255</v>
      </c>
    </row>
    <row r="30">
      <c r="A30" s="4" t="inlineStr">
        <is>
          <t>Equipment expenses</t>
        </is>
      </c>
      <c r="B30" s="6" t="n">
        <v>15924</v>
      </c>
      <c r="C30" s="6" t="n">
        <v>15675</v>
      </c>
      <c r="D30" s="6" t="n">
        <v>14779</v>
      </c>
    </row>
    <row r="31">
      <c r="A31" s="4" t="inlineStr">
        <is>
          <t>Marketing</t>
        </is>
      </c>
      <c r="B31" s="6" t="n">
        <v>5363</v>
      </c>
      <c r="C31" s="6" t="n">
        <v>5103</v>
      </c>
      <c r="D31" s="6" t="n">
        <v>5197</v>
      </c>
    </row>
    <row r="32">
      <c r="A32" s="4" t="inlineStr">
        <is>
          <t>Outside data services</t>
        </is>
      </c>
      <c r="B32" s="6" t="n">
        <v>12642</v>
      </c>
      <c r="C32" s="6" t="n">
        <v>11186</v>
      </c>
      <c r="D32" s="6" t="n">
        <v>10199</v>
      </c>
    </row>
    <row r="33">
      <c r="A33" s="4" t="inlineStr">
        <is>
          <t>FDIC insurance</t>
        </is>
      </c>
      <c r="B33" s="6" t="n">
        <v>11396</v>
      </c>
      <c r="C33" s="6" t="n">
        <v>9461</v>
      </c>
      <c r="D33" s="6" t="n">
        <v>4792</v>
      </c>
    </row>
    <row r="34">
      <c r="A34" s="4" t="inlineStr">
        <is>
          <t>Amortization of intangible assets</t>
        </is>
      </c>
      <c r="B34" s="6" t="n">
        <v>9126</v>
      </c>
      <c r="C34" s="6" t="n">
        <v>5223</v>
      </c>
      <c r="D34" s="6" t="n">
        <v>5814</v>
      </c>
    </row>
    <row r="35">
      <c r="A35" s="4" t="inlineStr">
        <is>
          <t>Merger, acquisition and disposal expense</t>
        </is>
      </c>
      <c r="B35" s="6" t="n">
        <v>4164</v>
      </c>
      <c r="C35" s="6" t="n">
        <v>0</v>
      </c>
      <c r="D35" s="6" t="n">
        <v>1068</v>
      </c>
    </row>
    <row r="36">
      <c r="A36" s="4" t="inlineStr">
        <is>
          <t>Professional fees and services</t>
        </is>
      </c>
      <c r="B36" s="6" t="n">
        <v>21208</v>
      </c>
      <c r="C36" s="6" t="n">
        <v>17982</v>
      </c>
      <c r="D36" s="6" t="n">
        <v>9169</v>
      </c>
    </row>
    <row r="37">
      <c r="A37" s="4" t="inlineStr">
        <is>
          <t>Goodwill impairment loss</t>
        </is>
      </c>
      <c r="B37" s="6" t="n">
        <v>54391</v>
      </c>
      <c r="C37" s="6" t="n">
        <v>0</v>
      </c>
      <c r="D37" s="6" t="n">
        <v>0</v>
      </c>
    </row>
    <row r="38">
      <c r="A38" s="4" t="inlineStr">
        <is>
          <t>Other expenses</t>
        </is>
      </c>
      <c r="B38" s="6" t="n">
        <v>30211</v>
      </c>
      <c r="C38" s="6" t="n">
        <v>31454</v>
      </c>
      <c r="D38" s="6" t="n">
        <v>28516</v>
      </c>
    </row>
    <row r="39">
      <c r="A39" s="4" t="inlineStr">
        <is>
          <t>Total non-interest expense</t>
        </is>
      </c>
      <c r="B39" s="6" t="n">
        <v>343288</v>
      </c>
      <c r="C39" s="6" t="n">
        <v>275054</v>
      </c>
      <c r="D39" s="6" t="n">
        <v>257293</v>
      </c>
    </row>
    <row r="40">
      <c r="A40" s="4" t="inlineStr">
        <is>
          <t>Income before income tax expense</t>
        </is>
      </c>
      <c r="B40" s="6" t="n">
        <v>48961</v>
      </c>
      <c r="C40" s="6" t="n">
        <v>164135</v>
      </c>
      <c r="D40" s="6" t="n">
        <v>222358</v>
      </c>
    </row>
    <row r="41">
      <c r="A41" s="4" t="inlineStr">
        <is>
          <t>Income tax expense</t>
        </is>
      </c>
      <c r="B41" s="6" t="n">
        <v>29026</v>
      </c>
      <c r="C41" s="6" t="n">
        <v>41291</v>
      </c>
      <c r="D41" s="6" t="n">
        <v>56059</v>
      </c>
    </row>
    <row r="42">
      <c r="A42" s="4" t="inlineStr">
        <is>
          <t>Net income</t>
        </is>
      </c>
      <c r="B42" s="7" t="n">
        <v>19935</v>
      </c>
      <c r="C42" s="7" t="n">
        <v>122844</v>
      </c>
      <c r="D42" s="7" t="n">
        <v>166299</v>
      </c>
    </row>
    <row r="43">
      <c r="A43" s="3" t="inlineStr">
        <is>
          <t>Net income per common share amounts:</t>
        </is>
      </c>
      <c r="B43" s="4" t="inlineStr">
        <is>
          <t xml:space="preserve"> </t>
        </is>
      </c>
      <c r="C43" s="4" t="inlineStr">
        <is>
          <t xml:space="preserve"> </t>
        </is>
      </c>
      <c r="D43" s="4" t="inlineStr">
        <is>
          <t xml:space="preserve"> </t>
        </is>
      </c>
    </row>
    <row r="44">
      <c r="A44" s="4" t="inlineStr">
        <is>
          <t>Basic net income per common share (in dollars per share)</t>
        </is>
      </c>
      <c r="B44" s="8" t="n">
        <v>0.44</v>
      </c>
      <c r="C44" s="8" t="n">
        <v>2.74</v>
      </c>
      <c r="D44" s="8" t="n">
        <v>3.69</v>
      </c>
    </row>
    <row r="45">
      <c r="A45" s="4" t="inlineStr">
        <is>
          <t>Diluted net income per common share (in dollars per share)</t>
        </is>
      </c>
      <c r="B45" s="9" t="n">
        <v>0.44</v>
      </c>
      <c r="C45" s="9" t="n">
        <v>2.73</v>
      </c>
      <c r="D45" s="9" t="n">
        <v>3.68</v>
      </c>
    </row>
    <row r="46">
      <c r="A46" s="4" t="inlineStr">
        <is>
          <t>Dividends declared per share (in dollars per share)</t>
        </is>
      </c>
      <c r="B46" s="8" t="n">
        <v>1.36</v>
      </c>
      <c r="C46" s="8" t="n">
        <v>1.36</v>
      </c>
      <c r="D46" s="8" t="n">
        <v>1.36</v>
      </c>
    </row>
    <row r="47">
      <c r="A47" s="4" t="inlineStr">
        <is>
          <t>Residential mortgage loans held for sale</t>
        </is>
      </c>
      <c r="B47" s="4" t="inlineStr">
        <is>
          <t xml:space="preserve"> </t>
        </is>
      </c>
      <c r="C47" s="4" t="inlineStr">
        <is>
          <t xml:space="preserve"> </t>
        </is>
      </c>
      <c r="D47" s="4" t="inlineStr">
        <is>
          <t xml:space="preserve"> </t>
        </is>
      </c>
    </row>
    <row r="48">
      <c r="A48" s="3" t="inlineStr">
        <is>
          <t>Interest income:</t>
        </is>
      </c>
      <c r="B48" s="4" t="inlineStr">
        <is>
          <t xml:space="preserve"> </t>
        </is>
      </c>
      <c r="C48" s="4" t="inlineStr">
        <is>
          <t xml:space="preserve"> </t>
        </is>
      </c>
      <c r="D48" s="4" t="inlineStr">
        <is>
          <t xml:space="preserve"> </t>
        </is>
      </c>
    </row>
    <row r="49">
      <c r="A49" s="4" t="inlineStr">
        <is>
          <t>Interest on mortgage loans held for sale</t>
        </is>
      </c>
      <c r="B49" s="7" t="n">
        <v>1050</v>
      </c>
      <c r="C49" s="7" t="n">
        <v>896</v>
      </c>
      <c r="D49" s="7" t="n">
        <v>738</v>
      </c>
    </row>
    <row r="50">
      <c r="A50" s="4" t="inlineStr">
        <is>
          <t>SBA loans held for sale</t>
        </is>
      </c>
      <c r="B50" s="4" t="inlineStr">
        <is>
          <t xml:space="preserve"> </t>
        </is>
      </c>
      <c r="C50" s="4" t="inlineStr">
        <is>
          <t xml:space="preserve"> </t>
        </is>
      </c>
      <c r="D50" s="4" t="inlineStr">
        <is>
          <t xml:space="preserve"> </t>
        </is>
      </c>
    </row>
    <row r="51">
      <c r="A51" s="3" t="inlineStr">
        <is>
          <t>Interest income:</t>
        </is>
      </c>
      <c r="B51" s="4" t="inlineStr">
        <is>
          <t xml:space="preserve"> </t>
        </is>
      </c>
      <c r="C51" s="4" t="inlineStr">
        <is>
          <t xml:space="preserve"> </t>
        </is>
      </c>
      <c r="D51" s="4" t="inlineStr">
        <is>
          <t xml:space="preserve"> </t>
        </is>
      </c>
    </row>
    <row r="52">
      <c r="A52" s="4" t="inlineStr">
        <is>
          <t>Interest on mortgage loans held for sale</t>
        </is>
      </c>
      <c r="B52" s="6" t="n">
        <v>23</v>
      </c>
      <c r="C52" s="6" t="n">
        <v>0</v>
      </c>
      <c r="D52" s="6" t="n">
        <v>0</v>
      </c>
    </row>
    <row r="53">
      <c r="A53" s="4" t="inlineStr">
        <is>
          <t>Service charges on deposit account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Fees and commissions, mortgage banking and servicing</t>
        </is>
      </c>
      <c r="B55" s="6" t="n">
        <v>11763</v>
      </c>
      <c r="C55" s="6" t="n">
        <v>10447</v>
      </c>
      <c r="D55" s="6" t="n">
        <v>9803</v>
      </c>
    </row>
    <row r="56">
      <c r="A56" s="4" t="inlineStr">
        <is>
          <t>Mortgage banking activiti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Fees and commissions, mortgage banking and servicing</t>
        </is>
      </c>
      <c r="B58" s="6" t="n">
        <v>5615</v>
      </c>
      <c r="C58" s="6" t="n">
        <v>5536</v>
      </c>
      <c r="D58" s="6" t="n">
        <v>6130</v>
      </c>
    </row>
    <row r="59">
      <c r="A59" s="4" t="inlineStr">
        <is>
          <t>Wealth management income</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Fees and commissions, mortgage banking and servicing</t>
        </is>
      </c>
      <c r="B61" s="6" t="n">
        <v>42071</v>
      </c>
      <c r="C61" s="6" t="n">
        <v>36633</v>
      </c>
      <c r="D61" s="6" t="n">
        <v>35774</v>
      </c>
    </row>
    <row r="62">
      <c r="A62" s="4" t="inlineStr">
        <is>
          <t>Bank card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Fees and commissions, mortgage banking and servicing</t>
        </is>
      </c>
      <c r="B64" s="7" t="n">
        <v>1750</v>
      </c>
      <c r="C64" s="7" t="n">
        <v>1769</v>
      </c>
      <c r="D64" s="7" t="n">
        <v>4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INTEREST INCOME AND OTHER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elected Components of Other Non-Interest Income and Other Non-Interest Expense</t>
        </is>
      </c>
      <c r="B4" s="4" t="inlineStr">
        <is>
          <t xml:space="preserve">Selected components of other non-interest income and other non-interest expense for the years ended December 31 are presented in the following table: (In thousands) 2024 2023 2022 Letter of credit fees $ 965 $ 676 $ 721 Extension fees 2,656 1,875 955 Swap fee income 443 305 524 Prepayment penalty fees 968 914 1,807 Other income 5,588 4,713 4,687 Total other non-interest income $ 10,620 $ 8,483 $ 8,694 (In thousands) 2024 2023 2022 Postage and delivery $ 1,920 $ 2,009 $ 2,040 Communications 2,421 2,348 2,332 Mortgage processing expense, net 896 1,070 1,048 Online services 3,794 3,653 2,763 Franchise taxes 2,123 2,285 1,974 Insurance 2,069 2,067 1,921 Card transaction expense 1,325 1,222 1,196 Office supplies 853 1,080 1,013 Contingent payment expense — 36 1,247 Other expenses 14,810 15,684 12,982 Total other non-interest expense $ 30,211 $ 31,454 $ 28,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following table provides the components of income tax expense for the years ended December 31: (In thousands) 2024 2023 2022 Current income taxes: Federal $ 21,883 $ 27,178 $ 48,920 State 7,569 8,223 16,630 Total current 29,452 35,401 65,550 Deferred income taxes: Federal (103) 4,357 (7,214) State (323) 1,533 (2,277) Total deferred (426) 5,890 (9,491) Total income tax expense $ 29,026 $ 41,291 $ 56,059 </t>
        </is>
      </c>
    </row>
    <row r="5">
      <c r="A5" s="4" t="inlineStr">
        <is>
          <t>Deferred Tax Assets and Liabilities</t>
        </is>
      </c>
      <c r="B5" s="4" t="inlineStr">
        <is>
          <t xml:space="preserve">Deferred tax assets and liabilities, shown as the sum of the appropriate tax effect for each significant type of temporary difference, are presented in the following table at December 31 for the years indicated: (In thousands) 2024 2023 Deferred tax assets: Allowance for credit losses $ 34,241 $ 30,663 Lease liability 11,412 12,262 Employee benefits 6,686 6,115 Deferred loan fees and costs 1,500 2,222 Equity based compensation 1,322 2,401 Unrealized losses on investments available-for-sale 31,673 33,087 Loan and deposit premium/discount — 139 Reserve for recourse loans and unfunded commitments 424 1,225 Net operating loss carryforward 5,431 4,195 Other 81 157 Gross deferred tax assets 92,770 92,466 Valuation allowance (5,431) (4,195) Net deferred tax asset 87,339 88,271 Deferred tax liabilities: Right of use asset (9,663) (10,292) Depreciation (5,565) (4,559) Intangible assets (1,768) (2,128) Bond accretion (626) (542) Fair value acquisition adjustments (583) (609) Loan and deposit premium/discount (20) — Other (446) (486) Gross deferred tax liabilities (18,671) (18,616) Net deferred tax asset $ 68,668 $ 69,655 </t>
        </is>
      </c>
    </row>
    <row r="6">
      <c r="A6" s="4" t="inlineStr">
        <is>
          <t>Reconcilements Between Statutory Federal Income Tax Rate and Effective Tax Rate</t>
        </is>
      </c>
      <c r="B6" s="4" t="inlineStr">
        <is>
          <t>The reconcilements between the statutory federal income tax rate and the effective rate for the years ended December 31 are presented in the following table: (Dollars in thousands) 2024 2023 2022 Amount Percentage of Amount Percentage of Amount Percentage of Income tax expense at federal statutory rate $ 10,282 21.0 % $ 34,469 21.0 % $ 46,696 21.0 % Increase/ (decrease) resulting from: Tax exempt income, net (159) (0.3) (919) (0.6) (1,909) (0.9) Bank-owned life insurance (1,472) (3.0) (802) (0.5) (662) (0.3) State income taxes, net of federal income tax benefits 5,724 11.7 7,707 4.7 11,339 5.1 Goodwill impairment 11,422 23.3 — — — — Nondeductible merger and acquisition expense 756 1.5 — — — — Nondeductible executive compensation 1,076 2.2 112 0.1 531 0.2 Other, net 1,397 2.9 724 0.5 64 0.1 Total income tax expense and rate $ 29,026 59.3 % $ 41,291 25.2 % $ 56,059 2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Net Income Per Common Share</t>
        </is>
      </c>
      <c r="B4" s="4" t="inlineStr">
        <is>
          <t xml:space="preserve">The calculation of net income per common share for the years ended December 31 is presented in the following table: (Dollars and amounts in thousands, except per share data) 2024 2023 2022 Net income $ 19,935 $ 122,844 $ 166,299 Less: Distributed and undistributed earnings allocated to participating securities (33) (223) (681) Net income attributable to common shareholders $ 19,902 $ 122,621 $ 165,618 Total weighted average outstanding shares 45,094 44,907 45,049 Less: Weighted average participating securities (26) (81) (186) Basic weighted average common shares 45,068 44,825 44,863 Dilutive weighted average common stock equivalents 159 122 176 Diluted weighted average common shares 45,227 44,947 45,039 Basic net income per common share $ 0.44 $ 2.74 $ 3.69 Diluted net income per common share $ 0.44 $ 2.73 $ 3.68 Anti-dilutive shares 31 22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Net Accumulated Other Comprehensive Loss</t>
        </is>
      </c>
      <c r="B4" s="4" t="inlineStr">
        <is>
          <t>The following table presents the activity in net accumulated other comprehensive income/ (loss) for the periods indicated: (In thousands) Unrealized Gains/ Defined Benefit Unrealized Losses Total Balance at January 1, 2022 $ (336) $ (8,203) $ — $ (8,539) Period change, net of tax (113,177) 201 (10,436) (123,412) Balance at December 31, 2022 (113,513) (8,002) (10,436) (131,951) Period change, net of tax 25,344 8,002 1,274 34,620 Balance at December 31, 2023 (88,169) — (9,162) (97,331) Period change, net of tax 3,554 — 1,130 4,684 Balance at December 31, 2024 $ (84,615) $ — $ (8,032) $ (92,647)</t>
        </is>
      </c>
    </row>
    <row r="5">
      <c r="A5" s="4" t="inlineStr">
        <is>
          <t>Reclassification Adjustments Out of Accumulated Other Comprehensive Income</t>
        </is>
      </c>
      <c r="B5" s="4" t="inlineStr">
        <is>
          <t>The following table provides the information on the reclassification adjustments out of accumulated other comprehensive income/ (loss) for the periods indicated: Year Ended December 31, (In thousands) 2024 2023 2022 Unrealized gains/ (losses) on investments available-for-sale: Affected line item in the Consolidated Statements of Income: Investment securities gains/ (losses) $ — $ — $ (345) Income before taxes — — (345) Tax (expense)/ benefit — — 88 Net income/ (loss) $ — $ — $ (257) Amortization of unrealized losses on debt securities transferred from available-for-sale to held-to-maturity: Affected line item in the Consolidated Statements of Income: Interest and dividends on investment securities (1) $ (1,498) $ (1,726) $ (2,245) Income before taxes (1,498) (1,726) (2,245) Tax benefit 368 452 598 Net loss $ (1,130) $ (1,274) $ (1,647) Amortization of defined benefit pension plan items: Affected line item in the Consolidated Statements of Income: Recognized actuarial loss (2) $ — $ (526) $ (783) Settlement charge (2) — (8,157) — Income before taxes — (8,683) (783) Tax benefit — 2,212 199 Net loss $ — $ (6,471) $ (584) (1) Amortization of unrealized losses on held-to-maturity debt securities is fully offset by accretion of a discount on held-to-maturity debt securities with no overall impact on net income and yield. (2) This amount is included in the computation of net periodic benefit cost, see Note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A summary of the Company’s interest rate swaps at December 31 for the years indicated is included in the following table: 2024 (Dollars in thousands) Notional Amount Estimated Fair Value Years to Maturity Receive Pay Interest rate swap agreements: Pay fixed/receive variable swaps $ 279,449 $ 15,364 4.4 years 6.47 % 4.03 % Pay variable/receive fixed swaps 279,449 (15,364) 4.4 years 4.03 % 6.47 % Total swaps $ 558,898 $ — 4.4 years 5.25 % 5.25 % 2023 (Dollars in thousands) Notional Amount Estimated Fair Value Years to Maturity Receive Pay Interest rate swap agreements: Pay fixed/receive variable swaps $ 247,875 $ 15,867 5.5 years 7.29 % 4.01 % Pay variable/receive fixed swaps 247,875 (15,867) 5.5 years 4.01 % 7.29 % Total swaps $ 495,750 $ — 5.5 years 5.65 % 5.65 %</t>
        </is>
      </c>
    </row>
    <row r="5">
      <c r="A5" s="4" t="inlineStr">
        <is>
          <t>Schedule of Derivative Instruments in Statement of Financial Position, Fair Value</t>
        </is>
      </c>
      <c r="B5" s="4" t="inlineStr">
        <is>
          <t xml:space="preserve">The table below presents the notional amounts and fair values of the Company’s mortgage banking derivative financial instruments as of December 31, 2024 and December 31, 2023: December 31, 2024 December 31, 2023 (In thousands) Notional Asset Liability Notional Asset Liability Mortgage Banking Derivatives: Interest Rate Lock Commitments 11,237 177 — 16,608 358 — Forward TBA Contracts 14,500 92 — 11,750 — 102 Total Mortgage Banking Derivatives $ 25,737 $ 269 $ — $ 28,358 $ 358 $ 102 </t>
        </is>
      </c>
    </row>
    <row r="6">
      <c r="A6" s="4" t="inlineStr">
        <is>
          <t>Derivative Instruments, Gain (Loss)</t>
        </is>
      </c>
      <c r="B6" s="4" t="inlineStr">
        <is>
          <t>The table below presents the changes in the fair value of the Company’s derivative financial instruments reflected within non-interest income on the Consolidated Statements of Income for the years ended December 31, 2024 and 2023, respectively. (In thousands) Location of Gain/(Loss) 2024 2023 2022 Interest rate lock commitments Mortgage banking activities $ (182) $ 49 $ (823) Forward TBA contracts Mortgage banking activities 194 (361) 108 Total $ 12 $ (312) $ (7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Financial Instruments With Off-Balance Sheet Credit Risk</t>
        </is>
      </c>
      <c r="B4" s="4" t="inlineStr">
        <is>
          <t xml:space="preserve">A summary of the financial instruments with off-balance sheet credit risk is as follows at December 31 for the years indicated: (In thousands) 2024 2023 Commercial real estate development and construction $ 336,837 $ 572,540 Residential real estate-development and construction 610,428 713,903 Real estate-residential mortgage 11,237 16,608 Lines of credit, principally home equity and business lines 2,330,736 2,405,150 Standby letters of credit 95,231 71,817 Total commitments to extend credit and available credit lines $ 3,384,469 $ 3,780,0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ccounted for or Disclosed at Fair Value</t>
        </is>
      </c>
      <c r="B4" s="4" t="inlineStr">
        <is>
          <t>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24 (In thousands) Quoted Prices in Significant Other Significant Total Assets Residential mortgage loans held for sale (1) $ — $ 22,757 $ — $ 22,757 Available-for-sale debt securities: U.S. government agencies — 82,314 — 82,314 State and municipal — 234,934 — 234,934 Mortgage-backed and asset-backed — 823,535 — 823,535 Total available-for-sale debt securities — 1,140,783 — 1,140,783 Interest rate swap agreements — 15,361 — 15,361 Total assets $ — $ 1,178,901 $ — $ 1,178,901 Liabilities Interest rate swap agreements $ — $ (15,361) $ — $ (15,361) Total liabilities $ — $ (15,361) $ — $ (15,361) (1) The outstanding principal balance for residential loans held for sale as of December 31, 2024 was $16.6 million. 2023 (In thousands) Quoted Prices in Significant Other Significant Total Assets Residential mortgage loans held for sale (1) $ — $ 10,836 $ — $ 10,836 Investments available-for-sale: U.S. government agencies — 96,927 — 96,927 State and municipal — 268,214 — 268,214 Mortgage-backed and asset-backed — 737,540 — 737,540 Total available-for-sale securities — 1,102,681 — 1,102,681 Interest rate swap agreements — 15,867 — 15,867 Total assets $ — $ 1,129,384 $ — $ 1,129,384 Liabilities Interest rate swap agreements $ — $ (15,867) $ — $ (15,867) Total liabilities $ — $ (15,867) $ — $ (15,867) (1) The outstanding principal balance for residential loans held for sale as of December 31, 2023 was $10.5 million.</t>
        </is>
      </c>
    </row>
    <row r="5">
      <c r="A5" s="4" t="inlineStr">
        <is>
          <t>Assets Measured at Fair Value on Nonrecurring Basis</t>
        </is>
      </c>
      <c r="B5" s="4" t="inlineStr">
        <is>
          <t>The following tables set forth the Company’s financial assets subject to fair value adjustments on a non-recurring basis at December 31 for the year indicated that are valued at the lower of cost or market. Assets are classified in their entirety based on the lowest level of input that is significant to the fair value measurement: 2024 (In thousands) Quoted Prices in Significant Other Significant Total Total Losses Loans (1) $ — $ — $ — $ — $ — Other real estate owned — — $ 3,265 $ 3,265 $ — Total $ — $ — $ 3,265 $ 3,265 $ — (1) Represent outstanding amount of collateral-dependent non-accrual loans that were written down to the fair value of the underlying collateral. Fair values are determined using actual market prices (Level 2), independent third-party valuations and borrower records, discounted as appropriate (Level 3). 2023 (In thousands) Quoted Prices in Significant Other Significant Total Total Losses Loans (1) $ — $ — $ — $ — $ — Other real estate owned — — — — — Total $ — $ — $ — $ — $ — (1) Represent outstanding amount of collateral-dependent non-accrual loans that were written down to the fair value of the underlying collateral. Fair values are determined using actual market prices (Level 2), independent third-party valuations and borrower records, discounted as appropriate (Level 3).</t>
        </is>
      </c>
    </row>
    <row r="6">
      <c r="A6" s="4" t="inlineStr">
        <is>
          <t>Carrying Amounts And Fair Values of Company's Financial Instruments</t>
        </is>
      </c>
      <c r="B6" s="4" t="inlineStr">
        <is>
          <t xml:space="preserve">The carrying amounts and fair values of the Company’s financial instruments at December 31 for the year indicated are presented in the following table: Fair Value Measurements 2024 Quoted Prices in Significant Other Significant (In thousands) Carrying Estimated Financial assets: Cash and cash equivalents $ 518,963 $ 518,963 $ 518,963 $ — $ — Residential mortgage loans held for sale 22,757 22,757 — 22,757 — SBA loans held for sale 715 763 — 763 — Available-for-sale debt securities 1,140,783 1,140,783 — 1,140,783 — Held-to-maturity debt securities 215,747 177,854 — 177,854 — Other investments 61,714 61,714 — 61,714 — Loans, net of allowance 11,403,565 10,685,700 — — 10,685,700 Interest rate swap agreements 15,361 15,361 — 15,361 — Accrued interest receivable 45,627 45,627 45,627 — — Bank owned life insurance 167,343 167,343 — 167,343 — Financial liabilities: Time deposits $ 2,580,578 $ 2,578,132 $ — $ 2,578,132 $ — Other deposits 9,165,087 9,165,087 9,165,087 — — Securities sold under retail repurchase agreements and federal funds purchased 68,911 68,911 — 68,911 — Advances from FHLB 250,000 248,749 — 248,749 — Subordinated debt 371,400 395,176 — — 395,176 Interest rate swap agreements 15,361 15,361 — 15,361 — Accrued interest payable 16,569 16,569 16,569 — — Fair Value Measurements 2023 Quoted Prices in Significant Other Significant (In thousands) Carrying Estimated Financial assets: Cash and cash equivalents $ 545,898 $ 545,898 $ 545,898 $ — $ — Residential mortgage loans held for sale 10,836 10,836 — 10,836 — Investments available-for-sale 1,102,681 1,102,681 — 1,102,681 — Held-to-maturity debt securities 236,165 200,411 — 200,411 — Other investments 75,607 75,607 — 75,607 — Loans, net of allowance 11,246,124 10,476,059 — — 10,476,059 Interest rate swap agreements 15,867 15,867 — 15,867 — Accrued interest receivable 46,583 46,583 46,583 — — Bank owned life insurance 158,921 158,921 — 158,921 — Financial liabilities: Time deposits $ 2,714,555 $ 2,704,013 $ — $ 2,704,013 $ — Other deposits 8,281,983 8,281,983 8,281,983 — — Securities sold under retail repurchase agreements and federal funds purchased 375,032 375,032 — 375,032 — Advances from FHLB 550,000 547,271 — 547,271 — Subordinated debt 370,803 348,185 — — 348,185 Interest rate swap agreements 15,867 15,867 — 15,867 — Accrued interest payable 30,367 30,367 30,367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s of Condition</t>
        </is>
      </c>
      <c r="B4" s="4" t="inlineStr">
        <is>
          <t xml:space="preserve">Financial statements for Sandy Spring Bancorp, Inc. (Parent Only) for the periods indicated are presented in the following tables: Statements of Condition December 31, (In thousands) 2024 2023 Assets: Cash and cash equivalents $ 99,664 $ 125,165 Other investments 568 568 Investment in subsidiary 1,828,350 1,831,553 Goodwill 1,292 1,292 Other assets 3,095 3,451 Total assets $ 1,932,969 $ 1,962,029 Liabilities: Subordinated debt $ 371,400 $ 370,803 Accrued expenses and other liabilities 3,557 3,084 Total liabilities 374,957 373,887 Stockholders’ Equity: Common stock 45,140 44,914 Additional paid in capital 748,905 742,243 Retained earnings 856,613 898,316 Accumulated other comprehensive loss (92,647) (97,331) Total stockholders’ equity 1,558,011 1,588,142 Total liabilities and stockholders’ equity $ 1,932,969 $ 1,962,029 </t>
        </is>
      </c>
    </row>
    <row r="5">
      <c r="A5" s="4" t="inlineStr">
        <is>
          <t>Statements of Income</t>
        </is>
      </c>
      <c r="B5" s="4" t="inlineStr">
        <is>
          <t xml:space="preserve">Statements of Income Year Ended December 31, (In thousands) 2024 2023 2022 Income: Cash dividends from subsidiary $ 47,430 $ 113,770 $ 65,410 Other income 5,699 3,204 494 Total income 53,129 116,974 65,904 Expenses: Interest 16,455 15,785 14,055 Other expenses 2,595 2,941 1,750 Total expenses 19,050 18,726 15,805 Income before income taxes and equity in undistributed income of subsidiary 34,079 98,248 50,099 Income tax benefit (2,785) (3,226) (3,175) Income before equity in undistributed income of subsidiary 36,864 101,474 53,274 Equity in undistributed income of subsidiary (16,929) 21,370 113,025 Net income $ 19,935 $ 122,844 $ 166,299 </t>
        </is>
      </c>
    </row>
    <row r="6">
      <c r="A6" s="4" t="inlineStr">
        <is>
          <t>Statements of Cash Flows</t>
        </is>
      </c>
      <c r="B6" s="4" t="inlineStr">
        <is>
          <t xml:space="preserve">Statements of Cash Flows Year Ended December 31, (In thousands) 2024 2023 2022 Cash Flows from Operating Activities: Net income $ 19,935 $ 122,844 $ 166,299 Adjustments to reconcile net income to net cash provided by operating activities: Equity in undistributed income-subsidiary 16,929 (21,370) (113,025) Share based compensation expense 9,044 7,631 7,887 Other-net (7,617) (7,300) (9,760) Net cash provided by operating activities 38,291 101,805 51,401 Cash Flows from Investing Activities: Investment in subsidiary — — (150,000) Net cash provided by/ (used in) investing activities — — (150,000) Cash Flows from Financing Activities: Proceeds from issuance of subordinated debt — — 200,000 Proceeds from issuance of common stock 1,359 2,417 2,192 Stock tendered for payment of withholding taxes (3,513) (1,821) (2,353) Repurchase of common stock — — (24,987) Dividends paid (61,638) (61,159) (61,368) Net cash provided by/ (used in) financing activities (63,792) (60,563) 113,484 Net increase/ (decrease) in cash and cash equivalents (25,501) 41,242 14,885 Cash and cash equivalents at beginning of year 125,165 83,923 69,038 Cash and cash equivalents at end of year $ 99,664 $ 125,165 $ 83,9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Actual Capital Amounts and Ratios</t>
        </is>
      </c>
      <c r="B4" s="4" t="inlineStr">
        <is>
          <t>The Company's and the Bank's actual capital amounts and ratios at December 31 for the years indicated are presented in the following table: Actual For Capital To be Well (Dollars in thousands) Amount Ratio Amount Ratio Amount Ratio As of December 31, 2024 Tier 1 Leverage: Company $ 1,317,776 9.39 % $ 561,204 4.00 % N/A N/A Sandy Spring Bank $ 1,589,407 11.33 % $ 561,077 4.00 % $ 701,347 5.00 % Common Equity Tier 1 Capital to risk- weighted assets: Company $ 1,317,776 11.36 % $ 522,147 4.50 % N/A N/A Sandy Spring Bank $ 1,589,407 13.70 % $ 521,980 4.50 % $ 753,971 6.50 % Tier 1 Capital to risk-weighted assets: Company $ 1,317,776 11.36 % $ 696,196 6.00 % N/A N/A Sandy Spring Bank $ 1,589,407 13.70 % $ 695,973 6.00 % $ 927,964 8.00 % Total Capital to risk-weighted assets: Company $ 1,784,263 15.38 % $ 928,262 8.00 % N/A N/A Sandy Spring Bank $ 1,715,894 14.79 % $ 927,964 8.00 % $ 1,159,956 10.00 % As of December 31, 2023 Tier 1 Leverage: Company $ 1,303,684 9.51 % $ 548,345 4.00 % N/A N/A Sandy Spring Bank $ 1,548,387 11.30 % $ 548,198 4.00 % $ 685,247 5.00 % Common Equity Tier 1 Capital to risk- weighted assets: Company $ 1,303,684 10.90 % $ 538,445 4.50 % N/A N/A Sandy Spring Bank $ 1,548,387 12.95 % $ 538,227 4.50 % $ 777,440 6.50 % Tier 1 Capital to risk-weighted assets: Company $ 1,303,684 10.90 % $ 717,926 6.00 % N/A N/A Sandy Spring Bank $ 1,548,387 12.95 % $ 717,637 6.00 % $ 956,849 8.00 % Total Capital to risk-weighted assets: Company $ 1,785,347 14.92 % $ 957,235 8.00 % N/A N/A Sandy Spring Bank $ 1,655,050 13.84 % $ 956,849 8.00 % $ 1,196,061 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 width="22" customWidth="1" min="6" max="6"/>
  </cols>
  <sheetData>
    <row r="1">
      <c r="A1" s="1" t="inlineStr">
        <is>
          <t>SIGNIFICANT ACCOUNTING POLICIES (Narrative) (Details) $ in Thousands</t>
        </is>
      </c>
      <c r="B1" s="2" t="inlineStr">
        <is>
          <t>3 Months Ended</t>
        </is>
      </c>
      <c r="C1" s="2" t="inlineStr">
        <is>
          <t>12 Months Ended</t>
        </is>
      </c>
    </row>
    <row r="2">
      <c r="B2" s="2" t="inlineStr">
        <is>
          <t>Dec. 31, 2024 USD ($)</t>
        </is>
      </c>
      <c r="C2" s="2" t="inlineStr">
        <is>
          <t>Dec. 31, 2024 USD ($)</t>
        </is>
      </c>
      <c r="D2" s="2" t="inlineStr">
        <is>
          <t>Dec. 31, 2023 USD ($) segment</t>
        </is>
      </c>
      <c r="E2" s="2" t="inlineStr">
        <is>
          <t>Dec. 31, 2022 USD ($)</t>
        </is>
      </c>
      <c r="F2" s="2" t="inlineStr">
        <is>
          <t>Oct. 0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4" t="inlineStr">
        <is>
          <t xml:space="preserve"> </t>
        </is>
      </c>
      <c r="D4" s="6" t="n">
        <v>2</v>
      </c>
      <c r="E4" s="4" t="inlineStr">
        <is>
          <t xml:space="preserve"> </t>
        </is>
      </c>
      <c r="F4" s="4" t="inlineStr">
        <is>
          <t xml:space="preserve"> </t>
        </is>
      </c>
    </row>
    <row r="5">
      <c r="A5" s="4" t="inlineStr">
        <is>
          <t>Goodwill impairment loss</t>
        </is>
      </c>
      <c r="B5" s="4" t="inlineStr">
        <is>
          <t xml:space="preserve"> </t>
        </is>
      </c>
      <c r="C5" s="7" t="n">
        <v>54391</v>
      </c>
      <c r="D5" s="7" t="n">
        <v>0</v>
      </c>
      <c r="E5" s="7" t="n">
        <v>0</v>
      </c>
      <c r="F5" s="4" t="inlineStr">
        <is>
          <t xml:space="preserve"> </t>
        </is>
      </c>
    </row>
    <row r="6">
      <c r="A6" s="4" t="inlineStr">
        <is>
          <t>Community Bank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rger implied deal value</t>
        </is>
      </c>
      <c r="B8" s="4" t="inlineStr">
        <is>
          <t xml:space="preserve"> </t>
        </is>
      </c>
      <c r="C8" s="4" t="inlineStr">
        <is>
          <t xml:space="preserve"> </t>
        </is>
      </c>
      <c r="D8" s="4" t="inlineStr">
        <is>
          <t xml:space="preserve"> </t>
        </is>
      </c>
      <c r="E8" s="4" t="inlineStr">
        <is>
          <t xml:space="preserve"> </t>
        </is>
      </c>
      <c r="F8" s="7" t="n">
        <v>1574400</v>
      </c>
    </row>
    <row r="9">
      <c r="A9" s="4" t="inlineStr">
        <is>
          <t>Merger deal book value</t>
        </is>
      </c>
      <c r="B9" s="4" t="inlineStr">
        <is>
          <t xml:space="preserve"> </t>
        </is>
      </c>
      <c r="C9" s="4" t="inlineStr">
        <is>
          <t xml:space="preserve"> </t>
        </is>
      </c>
      <c r="D9" s="4" t="inlineStr">
        <is>
          <t xml:space="preserve"> </t>
        </is>
      </c>
      <c r="E9" s="4" t="inlineStr">
        <is>
          <t xml:space="preserve"> </t>
        </is>
      </c>
      <c r="F9" s="7" t="n">
        <v>1628800</v>
      </c>
    </row>
    <row r="10">
      <c r="A10" s="4" t="inlineStr">
        <is>
          <t>Goodwill impairment loss</t>
        </is>
      </c>
      <c r="B10" s="7" t="n">
        <v>54400</v>
      </c>
      <c r="C10" s="7" t="n">
        <v>54391</v>
      </c>
      <c r="D10" s="4" t="inlineStr">
        <is>
          <t xml:space="preserve"> </t>
        </is>
      </c>
      <c r="E10" s="4" t="inlineStr">
        <is>
          <t xml:space="preserve"> </t>
        </is>
      </c>
      <c r="F10" s="4" t="inlineStr">
        <is>
          <t xml:space="preserve"> </t>
        </is>
      </c>
    </row>
    <row r="11">
      <c r="A11" s="4" t="inlineStr">
        <is>
          <t>Furniture and Fixtur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3 years</t>
        </is>
      </c>
      <c r="C13" s="4" t="inlineStr">
        <is>
          <t>3 years</t>
        </is>
      </c>
      <c r="D13" s="4" t="inlineStr">
        <is>
          <t xml:space="preserve"> </t>
        </is>
      </c>
      <c r="E13" s="4" t="inlineStr">
        <is>
          <t xml:space="preserve"> </t>
        </is>
      </c>
      <c r="F13" s="4" t="inlineStr">
        <is>
          <t xml:space="preserve"> </t>
        </is>
      </c>
    </row>
    <row r="14">
      <c r="A14" s="4" t="inlineStr">
        <is>
          <t>Furniture and Fixture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t>
        </is>
      </c>
      <c r="B16" s="4" t="inlineStr">
        <is>
          <t>10 years</t>
        </is>
      </c>
      <c r="C16" s="4" t="inlineStr">
        <is>
          <t>10 years</t>
        </is>
      </c>
      <c r="D16" s="4" t="inlineStr">
        <is>
          <t xml:space="preserve"> </t>
        </is>
      </c>
      <c r="E16" s="4" t="inlineStr">
        <is>
          <t xml:space="preserve"> </t>
        </is>
      </c>
      <c r="F16" s="4" t="inlineStr">
        <is>
          <t xml:space="preserve"> </t>
        </is>
      </c>
    </row>
    <row r="17">
      <c r="A17" s="4" t="inlineStr">
        <is>
          <t>Computer Equip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3 years</t>
        </is>
      </c>
      <c r="C19" s="4" t="inlineStr">
        <is>
          <t>3 years</t>
        </is>
      </c>
      <c r="D19" s="4" t="inlineStr">
        <is>
          <t xml:space="preserve"> </t>
        </is>
      </c>
      <c r="E19" s="4" t="inlineStr">
        <is>
          <t xml:space="preserve"> </t>
        </is>
      </c>
      <c r="F19" s="4" t="inlineStr">
        <is>
          <t xml:space="preserve"> </t>
        </is>
      </c>
    </row>
    <row r="20">
      <c r="A20" s="4" t="inlineStr">
        <is>
          <t>Computer Equip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5 years</t>
        </is>
      </c>
      <c r="C22" s="4" t="inlineStr">
        <is>
          <t>5 years</t>
        </is>
      </c>
      <c r="D22" s="4" t="inlineStr">
        <is>
          <t xml:space="preserve"> </t>
        </is>
      </c>
      <c r="E22" s="4" t="inlineStr">
        <is>
          <t xml:space="preserve"> </t>
        </is>
      </c>
      <c r="F22" s="4" t="inlineStr">
        <is>
          <t xml:space="preserve"> </t>
        </is>
      </c>
    </row>
    <row r="23">
      <c r="A23" s="4" t="inlineStr">
        <is>
          <t>Building and Building Improveme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10 years</t>
        </is>
      </c>
      <c r="C25" s="4" t="inlineStr">
        <is>
          <t>10 years</t>
        </is>
      </c>
      <c r="D25" s="4" t="inlineStr">
        <is>
          <t xml:space="preserve"> </t>
        </is>
      </c>
      <c r="E25" s="4" t="inlineStr">
        <is>
          <t xml:space="preserve"> </t>
        </is>
      </c>
      <c r="F25" s="4" t="inlineStr">
        <is>
          <t xml:space="preserve"> </t>
        </is>
      </c>
    </row>
    <row r="26">
      <c r="A26" s="4" t="inlineStr">
        <is>
          <t>Building and Building Improveme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40 years</t>
        </is>
      </c>
      <c r="C28" s="4" t="inlineStr">
        <is>
          <t>40 years</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9935</v>
      </c>
      <c r="C4" s="7" t="n">
        <v>122844</v>
      </c>
      <c r="D4" s="7" t="n">
        <v>166299</v>
      </c>
    </row>
    <row r="5">
      <c r="A5" s="3" t="inlineStr">
        <is>
          <t>Investments available-for-sale:</t>
        </is>
      </c>
      <c r="B5" s="4" t="inlineStr">
        <is>
          <t xml:space="preserve"> </t>
        </is>
      </c>
      <c r="C5" s="4" t="inlineStr">
        <is>
          <t xml:space="preserve"> </t>
        </is>
      </c>
      <c r="D5" s="4" t="inlineStr">
        <is>
          <t xml:space="preserve"> </t>
        </is>
      </c>
    </row>
    <row r="6">
      <c r="A6" s="4" t="inlineStr">
        <is>
          <t>Net change in unrealized gains/ (losses) on investments available-for-sale</t>
        </is>
      </c>
      <c r="B6" s="6" t="n">
        <v>4600</v>
      </c>
      <c r="C6" s="6" t="n">
        <v>34167</v>
      </c>
      <c r="D6" s="6" t="n">
        <v>-152196</v>
      </c>
    </row>
    <row r="7">
      <c r="A7" s="4" t="inlineStr">
        <is>
          <t>Related income tax (expense)/ benefit</t>
        </is>
      </c>
      <c r="B7" s="6" t="n">
        <v>-1046</v>
      </c>
      <c r="C7" s="6" t="n">
        <v>-8823</v>
      </c>
      <c r="D7" s="6" t="n">
        <v>38762</v>
      </c>
    </row>
    <row r="8">
      <c r="A8" s="4" t="inlineStr">
        <is>
          <t>Net investment losses reclassified into earnings</t>
        </is>
      </c>
      <c r="B8" s="6" t="n">
        <v>0</v>
      </c>
      <c r="C8" s="6" t="n">
        <v>0</v>
      </c>
      <c r="D8" s="6" t="n">
        <v>345</v>
      </c>
    </row>
    <row r="9">
      <c r="A9" s="4" t="inlineStr">
        <is>
          <t>Related income tax benefit</t>
        </is>
      </c>
      <c r="B9" s="6" t="n">
        <v>0</v>
      </c>
      <c r="C9" s="6" t="n">
        <v>0</v>
      </c>
      <c r="D9" s="6" t="n">
        <v>-88</v>
      </c>
    </row>
    <row r="10">
      <c r="A10" s="4" t="inlineStr">
        <is>
          <t>Net effect on other comprehensive income/ (loss)</t>
        </is>
      </c>
      <c r="B10" s="6" t="n">
        <v>3554</v>
      </c>
      <c r="C10" s="6" t="n">
        <v>25344</v>
      </c>
      <c r="D10" s="6" t="n">
        <v>-113177</v>
      </c>
    </row>
    <row r="11">
      <c r="A11" s="3" t="inlineStr">
        <is>
          <t>Investments held-to-maturity:</t>
        </is>
      </c>
      <c r="B11" s="4" t="inlineStr">
        <is>
          <t xml:space="preserve"> </t>
        </is>
      </c>
      <c r="C11" s="4" t="inlineStr">
        <is>
          <t xml:space="preserve"> </t>
        </is>
      </c>
      <c r="D11" s="4" t="inlineStr">
        <is>
          <t xml:space="preserve"> </t>
        </is>
      </c>
    </row>
    <row r="12">
      <c r="A12" s="4" t="inlineStr">
        <is>
          <t>Net change in unrealized loss</t>
        </is>
      </c>
      <c r="B12" s="6" t="n">
        <v>1498</v>
      </c>
      <c r="C12" s="6" t="n">
        <v>1726</v>
      </c>
      <c r="D12" s="6" t="n">
        <v>-14003</v>
      </c>
    </row>
    <row r="13">
      <c r="A13" s="4" t="inlineStr">
        <is>
          <t>Related income tax expense/ (benefit)</t>
        </is>
      </c>
      <c r="B13" s="6" t="n">
        <v>-368</v>
      </c>
      <c r="C13" s="6" t="n">
        <v>-452</v>
      </c>
      <c r="D13" s="6" t="n">
        <v>3567</v>
      </c>
    </row>
    <row r="14">
      <c r="A14" s="4" t="inlineStr">
        <is>
          <t>Net effect on other comprehensive income/ (loss)</t>
        </is>
      </c>
      <c r="B14" s="6" t="n">
        <v>1130</v>
      </c>
      <c r="C14" s="6" t="n">
        <v>1274</v>
      </c>
      <c r="D14" s="6" t="n">
        <v>-10436</v>
      </c>
    </row>
    <row r="15">
      <c r="A15" s="3" t="inlineStr">
        <is>
          <t>Defined benefit pension plan:</t>
        </is>
      </c>
      <c r="B15" s="4" t="inlineStr">
        <is>
          <t xml:space="preserve"> </t>
        </is>
      </c>
      <c r="C15" s="4" t="inlineStr">
        <is>
          <t xml:space="preserve"> </t>
        </is>
      </c>
      <c r="D15" s="4" t="inlineStr">
        <is>
          <t xml:space="preserve"> </t>
        </is>
      </c>
    </row>
    <row r="16">
      <c r="A16" s="4" t="inlineStr">
        <is>
          <t>Net change in unrealized losses</t>
        </is>
      </c>
      <c r="B16" s="6" t="n">
        <v>0</v>
      </c>
      <c r="C16" s="6" t="n">
        <v>10737</v>
      </c>
      <c r="D16" s="6" t="n">
        <v>294</v>
      </c>
    </row>
    <row r="17">
      <c r="A17" s="4" t="inlineStr">
        <is>
          <t>Related income tax benefit</t>
        </is>
      </c>
      <c r="B17" s="6" t="n">
        <v>0</v>
      </c>
      <c r="C17" s="6" t="n">
        <v>-2735</v>
      </c>
      <c r="D17" s="6" t="n">
        <v>-93</v>
      </c>
    </row>
    <row r="18">
      <c r="A18" s="4" t="inlineStr">
        <is>
          <t>Net effect on other comprehensive income/ (loss)</t>
        </is>
      </c>
      <c r="B18" s="6" t="n">
        <v>0</v>
      </c>
      <c r="C18" s="6" t="n">
        <v>8002</v>
      </c>
      <c r="D18" s="6" t="n">
        <v>201</v>
      </c>
    </row>
    <row r="19">
      <c r="A19" s="4" t="inlineStr">
        <is>
          <t>Total other comprehensive income/ (loss)</t>
        </is>
      </c>
      <c r="B19" s="6" t="n">
        <v>4684</v>
      </c>
      <c r="C19" s="6" t="n">
        <v>34620</v>
      </c>
      <c r="D19" s="6" t="n">
        <v>-123412</v>
      </c>
    </row>
    <row r="20">
      <c r="A20" s="4" t="inlineStr">
        <is>
          <t>Comprehensive income</t>
        </is>
      </c>
      <c r="B20" s="7" t="n">
        <v>24619</v>
      </c>
      <c r="C20" s="7" t="n">
        <v>157464</v>
      </c>
      <c r="D20" s="7" t="n">
        <v>428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DUE FROM BANKS (Narrative)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ompensating balance</t>
        </is>
      </c>
      <c r="B3" s="5" t="n">
        <v>488.5</v>
      </c>
      <c r="C3" s="5" t="n">
        <v>42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s of Investments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mortized Cost</t>
        </is>
      </c>
      <c r="B3" s="7" t="n">
        <v>1254321</v>
      </c>
      <c r="C3" s="7" t="n">
        <v>1220819</v>
      </c>
    </row>
    <row r="4">
      <c r="A4" s="4" t="inlineStr">
        <is>
          <t>Gross Unrealized Gains</t>
        </is>
      </c>
      <c r="B4" s="6" t="n">
        <v>196</v>
      </c>
      <c r="C4" s="6" t="n">
        <v>182</v>
      </c>
    </row>
    <row r="5">
      <c r="A5" s="4" t="inlineStr">
        <is>
          <t>Gross Unrealized Losses</t>
        </is>
      </c>
      <c r="B5" s="6" t="n">
        <v>-113734</v>
      </c>
      <c r="C5" s="6" t="n">
        <v>-118320</v>
      </c>
    </row>
    <row r="6">
      <c r="A6" s="4" t="inlineStr">
        <is>
          <t>Investments available-for-sale (at fair value)</t>
        </is>
      </c>
      <c r="B6" s="6" t="n">
        <v>1140783</v>
      </c>
      <c r="C6" s="6" t="n">
        <v>1102681</v>
      </c>
    </row>
    <row r="7">
      <c r="A7" s="3" t="inlineStr">
        <is>
          <t>Held-to-maturity debt securities</t>
        </is>
      </c>
      <c r="B7" s="4" t="inlineStr">
        <is>
          <t xml:space="preserve"> </t>
        </is>
      </c>
      <c r="C7" s="4" t="inlineStr">
        <is>
          <t xml:space="preserve"> </t>
        </is>
      </c>
    </row>
    <row r="8">
      <c r="A8" s="4" t="inlineStr">
        <is>
          <t>Amortized Cost</t>
        </is>
      </c>
      <c r="B8" s="6" t="n">
        <v>215747</v>
      </c>
      <c r="C8" s="6" t="n">
        <v>236165</v>
      </c>
    </row>
    <row r="9">
      <c r="A9" s="4" t="inlineStr">
        <is>
          <t>Gross Unrealized Gains</t>
        </is>
      </c>
      <c r="B9" s="6" t="n">
        <v>0</v>
      </c>
      <c r="C9" s="6" t="n">
        <v>0</v>
      </c>
    </row>
    <row r="10">
      <c r="A10" s="4" t="inlineStr">
        <is>
          <t>Gross Unrealized Losses</t>
        </is>
      </c>
      <c r="B10" s="6" t="n">
        <v>-37893</v>
      </c>
      <c r="C10" s="6" t="n">
        <v>-35754</v>
      </c>
    </row>
    <row r="11">
      <c r="A11" s="4" t="inlineStr">
        <is>
          <t>Investments held-to-maturity (at fair value)</t>
        </is>
      </c>
      <c r="B11" s="6" t="n">
        <v>177854</v>
      </c>
      <c r="C11" s="6" t="n">
        <v>200411</v>
      </c>
    </row>
    <row r="12">
      <c r="A12" s="3" t="inlineStr">
        <is>
          <t>Total debt securities</t>
        </is>
      </c>
      <c r="B12" s="4" t="inlineStr">
        <is>
          <t xml:space="preserve"> </t>
        </is>
      </c>
      <c r="C12" s="4" t="inlineStr">
        <is>
          <t xml:space="preserve"> </t>
        </is>
      </c>
    </row>
    <row r="13">
      <c r="A13" s="4" t="inlineStr">
        <is>
          <t>Book value of debt securities pledged as collateral</t>
        </is>
      </c>
      <c r="B13" s="6" t="n">
        <v>1470068</v>
      </c>
      <c r="C13" s="6" t="n">
        <v>1456984</v>
      </c>
    </row>
    <row r="14">
      <c r="A14" s="4" t="inlineStr">
        <is>
          <t>Gross Unrealized Gains</t>
        </is>
      </c>
      <c r="B14" s="6" t="n">
        <v>196</v>
      </c>
      <c r="C14" s="6" t="n">
        <v>182</v>
      </c>
    </row>
    <row r="15">
      <c r="A15" s="4" t="inlineStr">
        <is>
          <t>Gross Unrealized Losses</t>
        </is>
      </c>
      <c r="B15" s="6" t="n">
        <v>-151627</v>
      </c>
      <c r="C15" s="6" t="n">
        <v>-154074</v>
      </c>
    </row>
    <row r="16">
      <c r="A16" s="4" t="inlineStr">
        <is>
          <t>Estimated Fair Value</t>
        </is>
      </c>
      <c r="B16" s="6" t="n">
        <v>1318637</v>
      </c>
      <c r="C16" s="6" t="n">
        <v>1303092</v>
      </c>
    </row>
    <row r="17">
      <c r="A17" s="4" t="inlineStr">
        <is>
          <t>U.S. treasuries and government agencie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mortized Cost</t>
        </is>
      </c>
      <c r="B19" s="6" t="n">
        <v>84420</v>
      </c>
      <c r="C19" s="6" t="n">
        <v>101678</v>
      </c>
    </row>
    <row r="20">
      <c r="A20" s="4" t="inlineStr">
        <is>
          <t>Gross Unrealized Gains</t>
        </is>
      </c>
      <c r="B20" s="6" t="n">
        <v>0</v>
      </c>
      <c r="C20" s="6" t="n">
        <v>0</v>
      </c>
    </row>
    <row r="21">
      <c r="A21" s="4" t="inlineStr">
        <is>
          <t>Gross Unrealized Losses</t>
        </is>
      </c>
      <c r="B21" s="6" t="n">
        <v>-2106</v>
      </c>
      <c r="C21" s="6" t="n">
        <v>-4751</v>
      </c>
    </row>
    <row r="22">
      <c r="A22" s="4" t="inlineStr">
        <is>
          <t>Investments available-for-sale (at fair value)</t>
        </is>
      </c>
      <c r="B22" s="6" t="n">
        <v>82314</v>
      </c>
      <c r="C22" s="6" t="n">
        <v>96927</v>
      </c>
    </row>
    <row r="23">
      <c r="A23" s="4" t="inlineStr">
        <is>
          <t>State and municipal</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Amortized Cost</t>
        </is>
      </c>
      <c r="B25" s="6" t="n">
        <v>281837</v>
      </c>
      <c r="C25" s="6" t="n">
        <v>311505</v>
      </c>
    </row>
    <row r="26">
      <c r="A26" s="4" t="inlineStr">
        <is>
          <t>Gross Unrealized Gains</t>
        </is>
      </c>
      <c r="B26" s="6" t="n">
        <v>1</v>
      </c>
      <c r="C26" s="6" t="n">
        <v>1</v>
      </c>
    </row>
    <row r="27">
      <c r="A27" s="4" t="inlineStr">
        <is>
          <t>Gross Unrealized Losses</t>
        </is>
      </c>
      <c r="B27" s="6" t="n">
        <v>-46904</v>
      </c>
      <c r="C27" s="6" t="n">
        <v>-43292</v>
      </c>
    </row>
    <row r="28">
      <c r="A28" s="4" t="inlineStr">
        <is>
          <t>Investments available-for-sale (at fair value)</t>
        </is>
      </c>
      <c r="B28" s="6" t="n">
        <v>234934</v>
      </c>
      <c r="C28" s="6" t="n">
        <v>268214</v>
      </c>
    </row>
    <row r="29">
      <c r="A29" s="4" t="inlineStr">
        <is>
          <t>Mortgage-backed and asset-backed</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mortized Cost</t>
        </is>
      </c>
      <c r="B31" s="6" t="n">
        <v>888064</v>
      </c>
      <c r="C31" s="6" t="n">
        <v>807636</v>
      </c>
    </row>
    <row r="32">
      <c r="A32" s="4" t="inlineStr">
        <is>
          <t>Gross Unrealized Gains</t>
        </is>
      </c>
      <c r="B32" s="6" t="n">
        <v>195</v>
      </c>
      <c r="C32" s="6" t="n">
        <v>181</v>
      </c>
    </row>
    <row r="33">
      <c r="A33" s="4" t="inlineStr">
        <is>
          <t>Gross Unrealized Losses</t>
        </is>
      </c>
      <c r="B33" s="6" t="n">
        <v>-64724</v>
      </c>
      <c r="C33" s="6" t="n">
        <v>-70277</v>
      </c>
    </row>
    <row r="34">
      <c r="A34" s="4" t="inlineStr">
        <is>
          <t>Investments available-for-sale (at fair value)</t>
        </is>
      </c>
      <c r="B34" s="6" t="n">
        <v>823535</v>
      </c>
      <c r="C34" s="6" t="n">
        <v>737540</v>
      </c>
    </row>
    <row r="35">
      <c r="A35" s="3" t="inlineStr">
        <is>
          <t>Held-to-maturity debt securities</t>
        </is>
      </c>
      <c r="B35" s="4" t="inlineStr">
        <is>
          <t xml:space="preserve"> </t>
        </is>
      </c>
      <c r="C35" s="4" t="inlineStr">
        <is>
          <t xml:space="preserve"> </t>
        </is>
      </c>
    </row>
    <row r="36">
      <c r="A36" s="4" t="inlineStr">
        <is>
          <t>Amortized Cost</t>
        </is>
      </c>
      <c r="B36" s="6" t="n">
        <v>215747</v>
      </c>
      <c r="C36" s="6" t="n">
        <v>236165</v>
      </c>
    </row>
    <row r="37">
      <c r="A37" s="4" t="inlineStr">
        <is>
          <t>Gross Unrealized Gains</t>
        </is>
      </c>
      <c r="B37" s="6" t="n">
        <v>0</v>
      </c>
      <c r="C37" s="6" t="n">
        <v>0</v>
      </c>
    </row>
    <row r="38">
      <c r="A38" s="4" t="inlineStr">
        <is>
          <t>Gross Unrealized Losses</t>
        </is>
      </c>
      <c r="B38" s="6" t="n">
        <v>-37893</v>
      </c>
      <c r="C38" s="6" t="n">
        <v>-35754</v>
      </c>
    </row>
    <row r="39">
      <c r="A39" s="4" t="inlineStr">
        <is>
          <t>Investments held-to-maturity (at fair value)</t>
        </is>
      </c>
      <c r="B39" s="7" t="n">
        <v>177854</v>
      </c>
      <c r="C39" s="7" t="n">
        <v>200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ccrued interest receivable</t>
        </is>
      </c>
      <c r="B3" s="7" t="n">
        <v>45627</v>
      </c>
      <c r="C3" s="7" t="n">
        <v>46583</v>
      </c>
    </row>
    <row r="4">
      <c r="A4" s="4" t="inlineStr">
        <is>
          <t>Book value of debt securities pledged as collateral</t>
        </is>
      </c>
      <c r="B4" s="6" t="n">
        <v>1470068</v>
      </c>
      <c r="C4" s="6" t="n">
        <v>1456984</v>
      </c>
    </row>
    <row r="5">
      <c r="A5" s="4" t="inlineStr">
        <is>
          <t>Asset Pledged as Collateral | Deposi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Book value of debt securities pledged as collateral</t>
        </is>
      </c>
      <c r="B7" s="6" t="n">
        <v>468900</v>
      </c>
      <c r="C7" s="6" t="n">
        <v>729000</v>
      </c>
    </row>
    <row r="8">
      <c r="A8" s="4" t="inlineStr">
        <is>
          <t>Collateralized mortgage obligation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Mortgage-backed securities</t>
        </is>
      </c>
      <c r="B10" s="6" t="n">
        <v>505100</v>
      </c>
      <c r="C10" s="4" t="inlineStr">
        <is>
          <t xml:space="preserve"> </t>
        </is>
      </c>
    </row>
    <row r="11">
      <c r="A11" s="4" t="inlineStr">
        <is>
          <t>Mortgage-backed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Mortgage-backed securities</t>
        </is>
      </c>
      <c r="B13" s="6" t="n">
        <v>557600</v>
      </c>
      <c r="C13" s="4" t="inlineStr">
        <is>
          <t xml:space="preserve"> </t>
        </is>
      </c>
    </row>
    <row r="14">
      <c r="A14" s="4" t="inlineStr">
        <is>
          <t>SBA asset-backed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Mortgage-backed securities</t>
        </is>
      </c>
      <c r="B16" s="6" t="n">
        <v>41200</v>
      </c>
      <c r="C16" s="4" t="inlineStr">
        <is>
          <t xml:space="preserve"> </t>
        </is>
      </c>
    </row>
    <row r="17">
      <c r="A17" s="4" t="inlineStr">
        <is>
          <t>Investmen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ccrued interest receivable</t>
        </is>
      </c>
      <c r="B19" s="7" t="n">
        <v>5300</v>
      </c>
      <c r="C19" s="7" t="n">
        <v>5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by Length of Time of Available-For-Sale Securities (Detail)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6" t="n">
        <v>476</v>
      </c>
      <c r="C3" s="6" t="n">
        <v>454</v>
      </c>
    </row>
    <row r="4">
      <c r="A4" s="3" t="inlineStr">
        <is>
          <t>Fair Value</t>
        </is>
      </c>
      <c r="B4" s="4" t="inlineStr">
        <is>
          <t xml:space="preserve"> </t>
        </is>
      </c>
      <c r="C4" s="4" t="inlineStr">
        <is>
          <t xml:space="preserve"> </t>
        </is>
      </c>
    </row>
    <row r="5">
      <c r="A5" s="4" t="inlineStr">
        <is>
          <t>Less Than 12 Months</t>
        </is>
      </c>
      <c r="B5" s="7" t="n">
        <v>226115</v>
      </c>
      <c r="C5" s="7" t="n">
        <v>26893</v>
      </c>
    </row>
    <row r="6">
      <c r="A6" s="4" t="inlineStr">
        <is>
          <t>12 Months or More</t>
        </is>
      </c>
      <c r="B6" s="6" t="n">
        <v>861065</v>
      </c>
      <c r="C6" s="6" t="n">
        <v>1050289</v>
      </c>
    </row>
    <row r="7">
      <c r="A7" s="4" t="inlineStr">
        <is>
          <t>Total</t>
        </is>
      </c>
      <c r="B7" s="6" t="n">
        <v>1087180</v>
      </c>
      <c r="C7" s="6" t="n">
        <v>1077182</v>
      </c>
    </row>
    <row r="8">
      <c r="A8" s="3" t="inlineStr">
        <is>
          <t>Unrealized Losses</t>
        </is>
      </c>
      <c r="B8" s="4" t="inlineStr">
        <is>
          <t xml:space="preserve"> </t>
        </is>
      </c>
      <c r="C8" s="4" t="inlineStr">
        <is>
          <t xml:space="preserve"> </t>
        </is>
      </c>
    </row>
    <row r="9">
      <c r="A9" s="4" t="inlineStr">
        <is>
          <t>Less Than 12 Months</t>
        </is>
      </c>
      <c r="B9" s="6" t="n">
        <v>3704</v>
      </c>
      <c r="C9" s="6" t="n">
        <v>190</v>
      </c>
    </row>
    <row r="10">
      <c r="A10" s="4" t="inlineStr">
        <is>
          <t>12 Months or More</t>
        </is>
      </c>
      <c r="B10" s="6" t="n">
        <v>110030</v>
      </c>
      <c r="C10" s="6" t="n">
        <v>118130</v>
      </c>
    </row>
    <row r="11">
      <c r="A11" s="4" t="inlineStr">
        <is>
          <t>Total</t>
        </is>
      </c>
      <c r="B11" s="7" t="n">
        <v>113734</v>
      </c>
      <c r="C11" s="7" t="n">
        <v>118320</v>
      </c>
    </row>
    <row r="12">
      <c r="A12" s="4" t="inlineStr">
        <is>
          <t>U.S. treasuries and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 security</t>
        </is>
      </c>
      <c r="B14" s="6" t="n">
        <v>7</v>
      </c>
      <c r="C14" s="6" t="n">
        <v>10</v>
      </c>
    </row>
    <row r="15">
      <c r="A15" s="3" t="inlineStr">
        <is>
          <t>Fair Value</t>
        </is>
      </c>
      <c r="B15" s="4" t="inlineStr">
        <is>
          <t xml:space="preserve"> </t>
        </is>
      </c>
      <c r="C15" s="4" t="inlineStr">
        <is>
          <t xml:space="preserve"> </t>
        </is>
      </c>
    </row>
    <row r="16">
      <c r="A16" s="4" t="inlineStr">
        <is>
          <t>Less Than 12 Months</t>
        </is>
      </c>
      <c r="B16" s="7" t="n">
        <v>0</v>
      </c>
      <c r="C16" s="7" t="n">
        <v>0</v>
      </c>
    </row>
    <row r="17">
      <c r="A17" s="4" t="inlineStr">
        <is>
          <t>12 Months or More</t>
        </is>
      </c>
      <c r="B17" s="6" t="n">
        <v>82314</v>
      </c>
      <c r="C17" s="6" t="n">
        <v>96927</v>
      </c>
    </row>
    <row r="18">
      <c r="A18" s="4" t="inlineStr">
        <is>
          <t>Total</t>
        </is>
      </c>
      <c r="B18" s="6" t="n">
        <v>82314</v>
      </c>
      <c r="C18" s="6" t="n">
        <v>96927</v>
      </c>
    </row>
    <row r="19">
      <c r="A19" s="3" t="inlineStr">
        <is>
          <t>Unrealized Losses</t>
        </is>
      </c>
      <c r="B19" s="4" t="inlineStr">
        <is>
          <t xml:space="preserve"> </t>
        </is>
      </c>
      <c r="C19" s="4" t="inlineStr">
        <is>
          <t xml:space="preserve"> </t>
        </is>
      </c>
    </row>
    <row r="20">
      <c r="A20" s="4" t="inlineStr">
        <is>
          <t>Less Than 12 Months</t>
        </is>
      </c>
      <c r="B20" s="6" t="n">
        <v>0</v>
      </c>
      <c r="C20" s="6" t="n">
        <v>0</v>
      </c>
    </row>
    <row r="21">
      <c r="A21" s="4" t="inlineStr">
        <is>
          <t>12 Months or More</t>
        </is>
      </c>
      <c r="B21" s="6" t="n">
        <v>2106</v>
      </c>
      <c r="C21" s="6" t="n">
        <v>4751</v>
      </c>
    </row>
    <row r="22">
      <c r="A22" s="4" t="inlineStr">
        <is>
          <t>Total</t>
        </is>
      </c>
      <c r="B22" s="7" t="n">
        <v>2106</v>
      </c>
      <c r="C22" s="7" t="n">
        <v>4751</v>
      </c>
    </row>
    <row r="23">
      <c r="A23" s="4" t="inlineStr">
        <is>
          <t>State and municip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 security</t>
        </is>
      </c>
      <c r="B25" s="6" t="n">
        <v>116</v>
      </c>
      <c r="C25" s="6" t="n">
        <v>123</v>
      </c>
    </row>
    <row r="26">
      <c r="A26" s="3" t="inlineStr">
        <is>
          <t>Fair Value</t>
        </is>
      </c>
      <c r="B26" s="4" t="inlineStr">
        <is>
          <t xml:space="preserve"> </t>
        </is>
      </c>
      <c r="C26" s="4" t="inlineStr">
        <is>
          <t xml:space="preserve"> </t>
        </is>
      </c>
    </row>
    <row r="27">
      <c r="A27" s="4" t="inlineStr">
        <is>
          <t>Less Than 12 Months</t>
        </is>
      </c>
      <c r="B27" s="7" t="n">
        <v>2979</v>
      </c>
      <c r="C27" s="7" t="n">
        <v>4162</v>
      </c>
    </row>
    <row r="28">
      <c r="A28" s="4" t="inlineStr">
        <is>
          <t>12 Months or More</t>
        </is>
      </c>
      <c r="B28" s="6" t="n">
        <v>226234</v>
      </c>
      <c r="C28" s="6" t="n">
        <v>262081</v>
      </c>
    </row>
    <row r="29">
      <c r="A29" s="4" t="inlineStr">
        <is>
          <t>Total</t>
        </is>
      </c>
      <c r="B29" s="6" t="n">
        <v>229213</v>
      </c>
      <c r="C29" s="6" t="n">
        <v>266243</v>
      </c>
    </row>
    <row r="30">
      <c r="A30" s="3" t="inlineStr">
        <is>
          <t>Unrealized Losses</t>
        </is>
      </c>
      <c r="B30" s="4" t="inlineStr">
        <is>
          <t xml:space="preserve"> </t>
        </is>
      </c>
      <c r="C30" s="4" t="inlineStr">
        <is>
          <t xml:space="preserve"> </t>
        </is>
      </c>
    </row>
    <row r="31">
      <c r="A31" s="4" t="inlineStr">
        <is>
          <t>Less Than 12 Months</t>
        </is>
      </c>
      <c r="B31" s="6" t="n">
        <v>213</v>
      </c>
      <c r="C31" s="6" t="n">
        <v>84</v>
      </c>
    </row>
    <row r="32">
      <c r="A32" s="4" t="inlineStr">
        <is>
          <t>12 Months or More</t>
        </is>
      </c>
      <c r="B32" s="6" t="n">
        <v>46691</v>
      </c>
      <c r="C32" s="6" t="n">
        <v>43208</v>
      </c>
    </row>
    <row r="33">
      <c r="A33" s="4" t="inlineStr">
        <is>
          <t>Total</t>
        </is>
      </c>
      <c r="B33" s="7" t="n">
        <v>46904</v>
      </c>
      <c r="C33" s="7" t="n">
        <v>43292</v>
      </c>
    </row>
    <row r="34">
      <c r="A34" s="4" t="inlineStr">
        <is>
          <t>Mortgage-backed and asset-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 security</t>
        </is>
      </c>
      <c r="B36" s="6" t="n">
        <v>353</v>
      </c>
      <c r="C36" s="6" t="n">
        <v>321</v>
      </c>
    </row>
    <row r="37">
      <c r="A37" s="3" t="inlineStr">
        <is>
          <t>Fair Value</t>
        </is>
      </c>
      <c r="B37" s="4" t="inlineStr">
        <is>
          <t xml:space="preserve"> </t>
        </is>
      </c>
      <c r="C37" s="4" t="inlineStr">
        <is>
          <t xml:space="preserve"> </t>
        </is>
      </c>
    </row>
    <row r="38">
      <c r="A38" s="4" t="inlineStr">
        <is>
          <t>Less Than 12 Months</t>
        </is>
      </c>
      <c r="B38" s="7" t="n">
        <v>223136</v>
      </c>
      <c r="C38" s="7" t="n">
        <v>22731</v>
      </c>
    </row>
    <row r="39">
      <c r="A39" s="4" t="inlineStr">
        <is>
          <t>12 Months or More</t>
        </is>
      </c>
      <c r="B39" s="6" t="n">
        <v>552517</v>
      </c>
      <c r="C39" s="6" t="n">
        <v>691281</v>
      </c>
    </row>
    <row r="40">
      <c r="A40" s="4" t="inlineStr">
        <is>
          <t>Total</t>
        </is>
      </c>
      <c r="B40" s="6" t="n">
        <v>775653</v>
      </c>
      <c r="C40" s="6" t="n">
        <v>714012</v>
      </c>
    </row>
    <row r="41">
      <c r="A41" s="3" t="inlineStr">
        <is>
          <t>Unrealized Losses</t>
        </is>
      </c>
      <c r="B41" s="4" t="inlineStr">
        <is>
          <t xml:space="preserve"> </t>
        </is>
      </c>
      <c r="C41" s="4" t="inlineStr">
        <is>
          <t xml:space="preserve"> </t>
        </is>
      </c>
    </row>
    <row r="42">
      <c r="A42" s="4" t="inlineStr">
        <is>
          <t>Less Than 12 Months</t>
        </is>
      </c>
      <c r="B42" s="6" t="n">
        <v>3491</v>
      </c>
      <c r="C42" s="6" t="n">
        <v>106</v>
      </c>
    </row>
    <row r="43">
      <c r="A43" s="4" t="inlineStr">
        <is>
          <t>12 Months or More</t>
        </is>
      </c>
      <c r="B43" s="6" t="n">
        <v>61233</v>
      </c>
      <c r="C43" s="6" t="n">
        <v>70171</v>
      </c>
    </row>
    <row r="44">
      <c r="A44" s="4" t="inlineStr">
        <is>
          <t>Total</t>
        </is>
      </c>
      <c r="B44" s="7" t="n">
        <v>64724</v>
      </c>
      <c r="C44" s="7" t="n">
        <v>70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Debt Securities by Contractual Maturity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Total available-for-sale debt securities</t>
        </is>
      </c>
      <c r="B3" s="7" t="n">
        <v>1140783</v>
      </c>
      <c r="C3" s="7" t="n">
        <v>1102681</v>
      </c>
    </row>
    <row r="4">
      <c r="A4" s="3" t="inlineStr">
        <is>
          <t>Amortized Cost</t>
        </is>
      </c>
      <c r="B4" s="4" t="inlineStr">
        <is>
          <t xml:space="preserve"> </t>
        </is>
      </c>
      <c r="C4" s="4" t="inlineStr">
        <is>
          <t xml:space="preserve"> </t>
        </is>
      </c>
    </row>
    <row r="5">
      <c r="A5" s="4" t="inlineStr">
        <is>
          <t>Amortized Cost</t>
        </is>
      </c>
      <c r="B5" s="6" t="n">
        <v>1254321</v>
      </c>
      <c r="C5" s="6" t="n">
        <v>1220819</v>
      </c>
    </row>
    <row r="6">
      <c r="A6" s="3" t="inlineStr">
        <is>
          <t>Fair Value</t>
        </is>
      </c>
      <c r="B6" s="4" t="inlineStr">
        <is>
          <t xml:space="preserve"> </t>
        </is>
      </c>
      <c r="C6" s="4" t="inlineStr">
        <is>
          <t xml:space="preserve"> </t>
        </is>
      </c>
    </row>
    <row r="7">
      <c r="A7" s="4" t="inlineStr">
        <is>
          <t>Total held-to-maturity debt securities</t>
        </is>
      </c>
      <c r="B7" s="6" t="n">
        <v>177854</v>
      </c>
      <c r="C7" s="6" t="n">
        <v>200411</v>
      </c>
    </row>
    <row r="8">
      <c r="A8" s="3" t="inlineStr">
        <is>
          <t>Amortized Cost</t>
        </is>
      </c>
      <c r="B8" s="4" t="inlineStr">
        <is>
          <t xml:space="preserve"> </t>
        </is>
      </c>
      <c r="C8" s="4" t="inlineStr">
        <is>
          <t xml:space="preserve"> </t>
        </is>
      </c>
    </row>
    <row r="9">
      <c r="A9" s="4" t="inlineStr">
        <is>
          <t>Amortized Cost</t>
        </is>
      </c>
      <c r="B9" s="6" t="n">
        <v>215747</v>
      </c>
      <c r="C9" s="6" t="n">
        <v>236165</v>
      </c>
    </row>
    <row r="10">
      <c r="A10" s="4" t="inlineStr">
        <is>
          <t>U.S. treasuries and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One year or less</t>
        </is>
      </c>
      <c r="B12" s="6" t="n">
        <v>58341</v>
      </c>
      <c r="C12" s="6" t="n">
        <v>17798</v>
      </c>
    </row>
    <row r="13">
      <c r="A13" s="4" t="inlineStr">
        <is>
          <t>One to five years</t>
        </is>
      </c>
      <c r="B13" s="6" t="n">
        <v>23973</v>
      </c>
      <c r="C13" s="6" t="n">
        <v>79129</v>
      </c>
    </row>
    <row r="14">
      <c r="A14" s="4" t="inlineStr">
        <is>
          <t>Five to ten years</t>
        </is>
      </c>
      <c r="B14" s="6" t="n">
        <v>0</v>
      </c>
      <c r="C14" s="6" t="n">
        <v>0</v>
      </c>
    </row>
    <row r="15">
      <c r="A15" s="4" t="inlineStr">
        <is>
          <t>After ten years</t>
        </is>
      </c>
      <c r="B15" s="6" t="n">
        <v>0</v>
      </c>
      <c r="C15" s="6" t="n">
        <v>0</v>
      </c>
    </row>
    <row r="16">
      <c r="A16" s="4" t="inlineStr">
        <is>
          <t>Total available-for-sale debt securities</t>
        </is>
      </c>
      <c r="B16" s="6" t="n">
        <v>82314</v>
      </c>
      <c r="C16" s="6" t="n">
        <v>96927</v>
      </c>
    </row>
    <row r="17">
      <c r="A17" s="3" t="inlineStr">
        <is>
          <t>Amortized Cost</t>
        </is>
      </c>
      <c r="B17" s="4" t="inlineStr">
        <is>
          <t xml:space="preserve"> </t>
        </is>
      </c>
      <c r="C17" s="4" t="inlineStr">
        <is>
          <t xml:space="preserve"> </t>
        </is>
      </c>
    </row>
    <row r="18">
      <c r="A18" s="4" t="inlineStr">
        <is>
          <t>One year or less</t>
        </is>
      </c>
      <c r="B18" s="6" t="n">
        <v>59634</v>
      </c>
      <c r="C18" s="6" t="n">
        <v>17979</v>
      </c>
    </row>
    <row r="19">
      <c r="A19" s="4" t="inlineStr">
        <is>
          <t>One to five years</t>
        </is>
      </c>
      <c r="B19" s="6" t="n">
        <v>24786</v>
      </c>
      <c r="C19" s="6" t="n">
        <v>83699</v>
      </c>
    </row>
    <row r="20">
      <c r="A20" s="4" t="inlineStr">
        <is>
          <t>Five to ten years</t>
        </is>
      </c>
      <c r="B20" s="6" t="n">
        <v>0</v>
      </c>
      <c r="C20" s="6" t="n">
        <v>0</v>
      </c>
    </row>
    <row r="21">
      <c r="A21" s="4" t="inlineStr">
        <is>
          <t>After ten years</t>
        </is>
      </c>
      <c r="B21" s="6" t="n">
        <v>0</v>
      </c>
      <c r="C21" s="6" t="n">
        <v>0</v>
      </c>
    </row>
    <row r="22">
      <c r="A22" s="4" t="inlineStr">
        <is>
          <t>Amortized Cost</t>
        </is>
      </c>
      <c r="B22" s="6" t="n">
        <v>84420</v>
      </c>
      <c r="C22" s="6" t="n">
        <v>101678</v>
      </c>
    </row>
    <row r="23">
      <c r="A23" s="4" t="inlineStr">
        <is>
          <t>State and municipal</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One year or less</t>
        </is>
      </c>
      <c r="B25" s="6" t="n">
        <v>19285</v>
      </c>
      <c r="C25" s="6" t="n">
        <v>22345</v>
      </c>
    </row>
    <row r="26">
      <c r="A26" s="4" t="inlineStr">
        <is>
          <t>One to five years</t>
        </is>
      </c>
      <c r="B26" s="6" t="n">
        <v>14447</v>
      </c>
      <c r="C26" s="6" t="n">
        <v>33282</v>
      </c>
    </row>
    <row r="27">
      <c r="A27" s="4" t="inlineStr">
        <is>
          <t>Five to ten years</t>
        </is>
      </c>
      <c r="B27" s="6" t="n">
        <v>56396</v>
      </c>
      <c r="C27" s="6" t="n">
        <v>46355</v>
      </c>
    </row>
    <row r="28">
      <c r="A28" s="4" t="inlineStr">
        <is>
          <t>After ten years</t>
        </is>
      </c>
      <c r="B28" s="6" t="n">
        <v>144806</v>
      </c>
      <c r="C28" s="6" t="n">
        <v>166232</v>
      </c>
    </row>
    <row r="29">
      <c r="A29" s="4" t="inlineStr">
        <is>
          <t>Total available-for-sale debt securities</t>
        </is>
      </c>
      <c r="B29" s="6" t="n">
        <v>234934</v>
      </c>
      <c r="C29" s="6" t="n">
        <v>268214</v>
      </c>
    </row>
    <row r="30">
      <c r="A30" s="3" t="inlineStr">
        <is>
          <t>Amortized Cost</t>
        </is>
      </c>
      <c r="B30" s="4" t="inlineStr">
        <is>
          <t xml:space="preserve"> </t>
        </is>
      </c>
      <c r="C30" s="4" t="inlineStr">
        <is>
          <t xml:space="preserve"> </t>
        </is>
      </c>
    </row>
    <row r="31">
      <c r="A31" s="4" t="inlineStr">
        <is>
          <t>One year or less</t>
        </is>
      </c>
      <c r="B31" s="6" t="n">
        <v>19467</v>
      </c>
      <c r="C31" s="6" t="n">
        <v>22793</v>
      </c>
    </row>
    <row r="32">
      <c r="A32" s="4" t="inlineStr">
        <is>
          <t>One to five years</t>
        </is>
      </c>
      <c r="B32" s="6" t="n">
        <v>15286</v>
      </c>
      <c r="C32" s="6" t="n">
        <v>34288</v>
      </c>
    </row>
    <row r="33">
      <c r="A33" s="4" t="inlineStr">
        <is>
          <t>Five to ten years</t>
        </is>
      </c>
      <c r="B33" s="6" t="n">
        <v>66696</v>
      </c>
      <c r="C33" s="6" t="n">
        <v>54487</v>
      </c>
    </row>
    <row r="34">
      <c r="A34" s="4" t="inlineStr">
        <is>
          <t>After ten years</t>
        </is>
      </c>
      <c r="B34" s="6" t="n">
        <v>180388</v>
      </c>
      <c r="C34" s="6" t="n">
        <v>199937</v>
      </c>
    </row>
    <row r="35">
      <c r="A35" s="4" t="inlineStr">
        <is>
          <t>Amortized Cost</t>
        </is>
      </c>
      <c r="B35" s="6" t="n">
        <v>281837</v>
      </c>
      <c r="C35" s="6" t="n">
        <v>311505</v>
      </c>
    </row>
    <row r="36">
      <c r="A36" s="4" t="inlineStr">
        <is>
          <t>Mortgage-backed and asset-backed</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One year or less</t>
        </is>
      </c>
      <c r="B38" s="6" t="n">
        <v>9493</v>
      </c>
      <c r="C38" s="6" t="n">
        <v>20814</v>
      </c>
    </row>
    <row r="39">
      <c r="A39" s="4" t="inlineStr">
        <is>
          <t>One to five years</t>
        </is>
      </c>
      <c r="B39" s="6" t="n">
        <v>20937</v>
      </c>
      <c r="C39" s="6" t="n">
        <v>29823</v>
      </c>
    </row>
    <row r="40">
      <c r="A40" s="4" t="inlineStr">
        <is>
          <t>Five to ten years</t>
        </is>
      </c>
      <c r="B40" s="6" t="n">
        <v>273282</v>
      </c>
      <c r="C40" s="6" t="n">
        <v>256924</v>
      </c>
    </row>
    <row r="41">
      <c r="A41" s="4" t="inlineStr">
        <is>
          <t>After ten years</t>
        </is>
      </c>
      <c r="B41" s="6" t="n">
        <v>519823</v>
      </c>
      <c r="C41" s="6" t="n">
        <v>429979</v>
      </c>
    </row>
    <row r="42">
      <c r="A42" s="4" t="inlineStr">
        <is>
          <t>Total available-for-sale debt securities</t>
        </is>
      </c>
      <c r="B42" s="6" t="n">
        <v>823535</v>
      </c>
      <c r="C42" s="6" t="n">
        <v>737540</v>
      </c>
    </row>
    <row r="43">
      <c r="A43" s="3" t="inlineStr">
        <is>
          <t>Amortized Cost</t>
        </is>
      </c>
      <c r="B43" s="4" t="inlineStr">
        <is>
          <t xml:space="preserve"> </t>
        </is>
      </c>
      <c r="C43" s="4" t="inlineStr">
        <is>
          <t xml:space="preserve"> </t>
        </is>
      </c>
    </row>
    <row r="44">
      <c r="A44" s="4" t="inlineStr">
        <is>
          <t>One year or less</t>
        </is>
      </c>
      <c r="B44" s="6" t="n">
        <v>9503</v>
      </c>
      <c r="C44" s="6" t="n">
        <v>21111</v>
      </c>
    </row>
    <row r="45">
      <c r="A45" s="4" t="inlineStr">
        <is>
          <t>One to five years</t>
        </is>
      </c>
      <c r="B45" s="6" t="n">
        <v>21347</v>
      </c>
      <c r="C45" s="6" t="n">
        <v>30666</v>
      </c>
    </row>
    <row r="46">
      <c r="A46" s="4" t="inlineStr">
        <is>
          <t>Five to ten years</t>
        </is>
      </c>
      <c r="B46" s="6" t="n">
        <v>293839</v>
      </c>
      <c r="C46" s="6" t="n">
        <v>280209</v>
      </c>
    </row>
    <row r="47">
      <c r="A47" s="4" t="inlineStr">
        <is>
          <t>After ten years</t>
        </is>
      </c>
      <c r="B47" s="6" t="n">
        <v>563375</v>
      </c>
      <c r="C47" s="6" t="n">
        <v>475650</v>
      </c>
    </row>
    <row r="48">
      <c r="A48" s="4" t="inlineStr">
        <is>
          <t>Amortized Cost</t>
        </is>
      </c>
      <c r="B48" s="6" t="n">
        <v>888064</v>
      </c>
      <c r="C48" s="6" t="n">
        <v>807636</v>
      </c>
    </row>
    <row r="49">
      <c r="A49" s="3" t="inlineStr">
        <is>
          <t>Fair Value</t>
        </is>
      </c>
      <c r="B49" s="4" t="inlineStr">
        <is>
          <t xml:space="preserve"> </t>
        </is>
      </c>
      <c r="C49" s="4" t="inlineStr">
        <is>
          <t xml:space="preserve"> </t>
        </is>
      </c>
    </row>
    <row r="50">
      <c r="A50" s="4" t="inlineStr">
        <is>
          <t>One year or less</t>
        </is>
      </c>
      <c r="B50" s="6" t="n">
        <v>0</v>
      </c>
      <c r="C50" s="6" t="n">
        <v>0</v>
      </c>
    </row>
    <row r="51">
      <c r="A51" s="4" t="inlineStr">
        <is>
          <t>One to five years</t>
        </is>
      </c>
      <c r="B51" s="6" t="n">
        <v>0</v>
      </c>
      <c r="C51" s="6" t="n">
        <v>0</v>
      </c>
    </row>
    <row r="52">
      <c r="A52" s="4" t="inlineStr">
        <is>
          <t>Five to ten years</t>
        </is>
      </c>
      <c r="B52" s="6" t="n">
        <v>27357</v>
      </c>
      <c r="C52" s="6" t="n">
        <v>31434</v>
      </c>
    </row>
    <row r="53">
      <c r="A53" s="4" t="inlineStr">
        <is>
          <t>After ten years</t>
        </is>
      </c>
      <c r="B53" s="6" t="n">
        <v>150497</v>
      </c>
      <c r="C53" s="6" t="n">
        <v>168977</v>
      </c>
    </row>
    <row r="54">
      <c r="A54" s="4" t="inlineStr">
        <is>
          <t>Total held-to-maturity debt securities</t>
        </is>
      </c>
      <c r="B54" s="6" t="n">
        <v>177854</v>
      </c>
      <c r="C54" s="6" t="n">
        <v>200411</v>
      </c>
    </row>
    <row r="55">
      <c r="A55" s="3" t="inlineStr">
        <is>
          <t>Amortized Cost</t>
        </is>
      </c>
      <c r="B55" s="4" t="inlineStr">
        <is>
          <t xml:space="preserve"> </t>
        </is>
      </c>
      <c r="C55" s="4" t="inlineStr">
        <is>
          <t xml:space="preserve"> </t>
        </is>
      </c>
    </row>
    <row r="56">
      <c r="A56" s="4" t="inlineStr">
        <is>
          <t>One year or less</t>
        </is>
      </c>
      <c r="B56" s="6" t="n">
        <v>0</v>
      </c>
      <c r="C56" s="6" t="n">
        <v>0</v>
      </c>
    </row>
    <row r="57">
      <c r="A57" s="4" t="inlineStr">
        <is>
          <t>One to five years</t>
        </is>
      </c>
      <c r="B57" s="6" t="n">
        <v>0</v>
      </c>
      <c r="C57" s="6" t="n">
        <v>0</v>
      </c>
    </row>
    <row r="58">
      <c r="A58" s="4" t="inlineStr">
        <is>
          <t>Five to ten years</t>
        </is>
      </c>
      <c r="B58" s="6" t="n">
        <v>30059</v>
      </c>
      <c r="C58" s="6" t="n">
        <v>34458</v>
      </c>
    </row>
    <row r="59">
      <c r="A59" s="4" t="inlineStr">
        <is>
          <t>After ten years</t>
        </is>
      </c>
      <c r="B59" s="6" t="n">
        <v>185688</v>
      </c>
      <c r="C59" s="6" t="n">
        <v>201707</v>
      </c>
    </row>
    <row r="60">
      <c r="A60" s="4" t="inlineStr">
        <is>
          <t>Amortized Cost</t>
        </is>
      </c>
      <c r="B60" s="7" t="n">
        <v>215747</v>
      </c>
      <c r="C60" s="7" t="n">
        <v>236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Other Investments (Detail) - USD ($) $ in Thousands</t>
        </is>
      </c>
      <c r="B1" s="2" t="inlineStr">
        <is>
          <t>Dec. 31, 2024</t>
        </is>
      </c>
      <c r="C1" s="2" t="inlineStr">
        <is>
          <t>Dec. 31, 2023</t>
        </is>
      </c>
    </row>
    <row r="2">
      <c r="A2" s="3" t="inlineStr">
        <is>
          <t>Federal Home Loan Bank Stock and Federal Reserve Bank Stock [Abstract]</t>
        </is>
      </c>
      <c r="B2" s="4" t="inlineStr">
        <is>
          <t xml:space="preserve"> </t>
        </is>
      </c>
      <c r="C2" s="4" t="inlineStr">
        <is>
          <t xml:space="preserve"> </t>
        </is>
      </c>
    </row>
    <row r="3">
      <c r="A3" s="4" t="inlineStr">
        <is>
          <t>Federal Reserve Bank stock, at cost</t>
        </is>
      </c>
      <c r="B3" s="7" t="n">
        <v>39346</v>
      </c>
      <c r="C3" s="7" t="n">
        <v>39125</v>
      </c>
    </row>
    <row r="4">
      <c r="A4" s="4" t="inlineStr">
        <is>
          <t>Federal Home Loan Bank of Atlanta stock, at cost</t>
        </is>
      </c>
      <c r="B4" s="6" t="n">
        <v>21691</v>
      </c>
      <c r="C4" s="6" t="n">
        <v>35805</v>
      </c>
    </row>
    <row r="5">
      <c r="A5" s="4" t="inlineStr">
        <is>
          <t>Other</t>
        </is>
      </c>
      <c r="B5" s="6" t="n">
        <v>677</v>
      </c>
      <c r="C5" s="6" t="n">
        <v>677</v>
      </c>
    </row>
    <row r="6">
      <c r="A6" s="4" t="inlineStr">
        <is>
          <t>Total other investments, at cost</t>
        </is>
      </c>
      <c r="B6" s="7" t="n">
        <v>61714</v>
      </c>
      <c r="C6" s="7" t="n">
        <v>756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ll Investment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from sales of investments available-for-sale</t>
        </is>
      </c>
      <c r="B4" s="7" t="n">
        <v>0</v>
      </c>
      <c r="C4" s="7" t="n">
        <v>0</v>
      </c>
      <c r="D4" s="7" t="n">
        <v>8</v>
      </c>
    </row>
    <row r="5">
      <c r="A5" s="4" t="inlineStr">
        <is>
          <t>Gross realized losses from sales of investments available-for-sale</t>
        </is>
      </c>
      <c r="B5" s="6" t="n">
        <v>0</v>
      </c>
      <c r="C5" s="6" t="n">
        <v>0</v>
      </c>
      <c r="D5" s="6" t="n">
        <v>-393</v>
      </c>
    </row>
    <row r="6">
      <c r="A6" s="4" t="inlineStr">
        <is>
          <t>Net gains from calls of investments available-for-sale</t>
        </is>
      </c>
      <c r="B6" s="6" t="n">
        <v>0</v>
      </c>
      <c r="C6" s="6" t="n">
        <v>0</v>
      </c>
      <c r="D6" s="6" t="n">
        <v>40</v>
      </c>
    </row>
    <row r="7">
      <c r="A7" s="4" t="inlineStr">
        <is>
          <t>Net investment securities losses</t>
        </is>
      </c>
      <c r="B7" s="7" t="n">
        <v>0</v>
      </c>
      <c r="C7" s="7" t="n">
        <v>0</v>
      </c>
      <c r="D7" s="7" t="n">
        <v>-3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 Narrative (Detail)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Unearned income and deferred fees</t>
        </is>
      </c>
      <c r="B3" s="5" t="n">
        <v>5.8</v>
      </c>
      <c r="C3" s="7"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Loan Portfolio Segment Balances (Detail)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held for investment</t>
        </is>
      </c>
      <c r="B3" s="7" t="n">
        <v>11537966</v>
      </c>
      <c r="C3" s="7" t="n">
        <v>11366989</v>
      </c>
    </row>
    <row r="4">
      <c r="A4" s="4" t="inlineStr">
        <is>
          <t>Commercial investor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investment</t>
        </is>
      </c>
      <c r="B6" s="6" t="n">
        <v>4779593</v>
      </c>
      <c r="C6" s="6" t="n">
        <v>5104425</v>
      </c>
    </row>
    <row r="7">
      <c r="A7" s="4" t="inlineStr">
        <is>
          <t>Commercial owner-occupied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investment</t>
        </is>
      </c>
      <c r="B9" s="6" t="n">
        <v>1748772</v>
      </c>
      <c r="C9" s="6" t="n">
        <v>1755235</v>
      </c>
    </row>
    <row r="10">
      <c r="A10" s="4" t="inlineStr">
        <is>
          <t>Commercial AD&amp;C</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held for investment</t>
        </is>
      </c>
      <c r="B12" s="6" t="n">
        <v>1327292</v>
      </c>
      <c r="C12" s="6" t="n">
        <v>988967</v>
      </c>
    </row>
    <row r="13">
      <c r="A13" s="4" t="inlineStr">
        <is>
          <t>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 for investment</t>
        </is>
      </c>
      <c r="B15" s="6" t="n">
        <v>1537589</v>
      </c>
      <c r="C15" s="6" t="n">
        <v>1474521</v>
      </c>
    </row>
    <row r="16">
      <c r="A16" s="4" t="inlineStr">
        <is>
          <t>Residential construction</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held for investment</t>
        </is>
      </c>
      <c r="B18" s="6" t="n">
        <v>49028</v>
      </c>
      <c r="C18" s="6" t="n">
        <v>121419</v>
      </c>
    </row>
    <row r="19">
      <c r="A19" s="4" t="inlineStr">
        <is>
          <t>Commercial real estate: | Commercial investor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held for investment</t>
        </is>
      </c>
      <c r="B21" s="6" t="n">
        <v>4779593</v>
      </c>
      <c r="C21" s="6" t="n">
        <v>5104425</v>
      </c>
    </row>
    <row r="22">
      <c r="A22" s="4" t="inlineStr">
        <is>
          <t>Commercial real estate: | Commercial owner-occupied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held for investment</t>
        </is>
      </c>
      <c r="B24" s="6" t="n">
        <v>1748772</v>
      </c>
      <c r="C24" s="6" t="n">
        <v>1755235</v>
      </c>
    </row>
    <row r="25">
      <c r="A25" s="4" t="inlineStr">
        <is>
          <t>Commercial real estate: | Commercial AD&amp;C</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 for investment</t>
        </is>
      </c>
      <c r="B27" s="6" t="n">
        <v>1327292</v>
      </c>
      <c r="C27" s="6" t="n">
        <v>988967</v>
      </c>
    </row>
    <row r="28">
      <c r="A28" s="4" t="inlineStr">
        <is>
          <t>Commercial busines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held for investment</t>
        </is>
      </c>
      <c r="B30" s="6" t="n">
        <v>9508792</v>
      </c>
      <c r="C30" s="6" t="n">
        <v>9353507</v>
      </c>
    </row>
    <row r="31">
      <c r="A31" s="4" t="inlineStr">
        <is>
          <t>Commercial business | Commercial busines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held for investment</t>
        </is>
      </c>
      <c r="B33" s="6" t="n">
        <v>1653135</v>
      </c>
      <c r="C33" s="6" t="n">
        <v>1504880</v>
      </c>
    </row>
    <row r="34">
      <c r="A34" s="4" t="inlineStr">
        <is>
          <t>Total residential and consum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held for investment</t>
        </is>
      </c>
      <c r="B36" s="6" t="n">
        <v>2029174</v>
      </c>
      <c r="C36" s="6" t="n">
        <v>2013482</v>
      </c>
    </row>
    <row r="37">
      <c r="A37" s="4" t="inlineStr">
        <is>
          <t>Residential real estate: | 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held for investment</t>
        </is>
      </c>
      <c r="B39" s="6" t="n">
        <v>1537589</v>
      </c>
      <c r="C39" s="6" t="n">
        <v>1474521</v>
      </c>
    </row>
    <row r="40">
      <c r="A40" s="4" t="inlineStr">
        <is>
          <t>Residential real estate: | Residential construc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held for investment</t>
        </is>
      </c>
      <c r="B42" s="6" t="n">
        <v>49028</v>
      </c>
      <c r="C42" s="6" t="n">
        <v>121419</v>
      </c>
    </row>
    <row r="43">
      <c r="A43" s="4" t="inlineStr">
        <is>
          <t>Consum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held for investment</t>
        </is>
      </c>
      <c r="B45" s="7" t="n">
        <v>442557</v>
      </c>
      <c r="C45" s="7" t="n">
        <v>4175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ANS - Summary of Loans to Related Parties (Detail)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period</t>
        </is>
      </c>
      <c r="B4" s="7" t="n">
        <v>67154</v>
      </c>
      <c r="C4" s="7" t="n">
        <v>60856</v>
      </c>
    </row>
    <row r="5">
      <c r="A5" s="4" t="inlineStr">
        <is>
          <t>Additions</t>
        </is>
      </c>
      <c r="B5" s="6" t="n">
        <v>20658</v>
      </c>
      <c r="C5" s="6" t="n">
        <v>9543</v>
      </c>
    </row>
    <row r="6">
      <c r="A6" s="4" t="inlineStr">
        <is>
          <t>Repayments</t>
        </is>
      </c>
      <c r="B6" s="6" t="n">
        <v>-5258</v>
      </c>
      <c r="C6" s="6" t="n">
        <v>-3245</v>
      </c>
    </row>
    <row r="7">
      <c r="A7" s="4" t="inlineStr">
        <is>
          <t>Balance at end of period</t>
        </is>
      </c>
      <c r="B7" s="7" t="n">
        <v>82554</v>
      </c>
      <c r="C7" s="7" t="n">
        <v>67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at Dec. 31, 2021</t>
        </is>
      </c>
      <c r="B2" s="7" t="n">
        <v>1519679</v>
      </c>
      <c r="C2" s="7" t="n">
        <v>45119</v>
      </c>
      <c r="D2" s="7" t="n">
        <v>751072</v>
      </c>
      <c r="E2" s="7" t="n">
        <v>732027</v>
      </c>
      <c r="F2" s="7" t="n">
        <v>-8539</v>
      </c>
    </row>
    <row r="3">
      <c r="A3" s="4" t="inlineStr">
        <is>
          <t>Net income</t>
        </is>
      </c>
      <c r="B3" s="6" t="n">
        <v>166299</v>
      </c>
      <c r="C3" s="4" t="inlineStr">
        <is>
          <t xml:space="preserve"> </t>
        </is>
      </c>
      <c r="D3" s="4" t="inlineStr">
        <is>
          <t xml:space="preserve"> </t>
        </is>
      </c>
      <c r="E3" s="6" t="n">
        <v>166299</v>
      </c>
      <c r="F3" s="4" t="inlineStr">
        <is>
          <t xml:space="preserve"> </t>
        </is>
      </c>
    </row>
    <row r="4">
      <c r="A4" s="4" t="inlineStr">
        <is>
          <t>Other comprehensive loss, net of tax</t>
        </is>
      </c>
      <c r="B4" s="6" t="n">
        <v>-123412</v>
      </c>
      <c r="C4" s="4" t="inlineStr">
        <is>
          <t xml:space="preserve"> </t>
        </is>
      </c>
      <c r="D4" s="4" t="inlineStr">
        <is>
          <t xml:space="preserve"> </t>
        </is>
      </c>
      <c r="E4" s="4" t="inlineStr">
        <is>
          <t xml:space="preserve"> </t>
        </is>
      </c>
      <c r="F4" s="6" t="n">
        <v>-123412</v>
      </c>
    </row>
    <row r="5">
      <c r="A5" s="4" t="inlineStr">
        <is>
          <t>Comprehensive income</t>
        </is>
      </c>
      <c r="B5" s="6" t="n">
        <v>42887</v>
      </c>
      <c r="C5" s="4" t="inlineStr">
        <is>
          <t xml:space="preserve"> </t>
        </is>
      </c>
      <c r="D5" s="4" t="inlineStr">
        <is>
          <t xml:space="preserve"> </t>
        </is>
      </c>
      <c r="E5" s="4" t="inlineStr">
        <is>
          <t xml:space="preserve"> </t>
        </is>
      </c>
      <c r="F5" s="4" t="inlineStr">
        <is>
          <t xml:space="preserve"> </t>
        </is>
      </c>
    </row>
    <row r="6">
      <c r="A6" s="4" t="inlineStr">
        <is>
          <t>Common stock dividends</t>
        </is>
      </c>
      <c r="B6" s="6" t="n">
        <v>-61537</v>
      </c>
      <c r="C6" s="4" t="inlineStr">
        <is>
          <t xml:space="preserve"> </t>
        </is>
      </c>
      <c r="D6" s="4" t="inlineStr">
        <is>
          <t xml:space="preserve"> </t>
        </is>
      </c>
      <c r="E6" s="6" t="n">
        <v>-61537</v>
      </c>
      <c r="F6" s="4" t="inlineStr">
        <is>
          <t xml:space="preserve"> </t>
        </is>
      </c>
    </row>
    <row r="7">
      <c r="A7" s="4" t="inlineStr">
        <is>
          <t>Stock compensation expense</t>
        </is>
      </c>
      <c r="B7" s="6" t="n">
        <v>7887</v>
      </c>
      <c r="C7" s="4" t="inlineStr">
        <is>
          <t xml:space="preserve"> </t>
        </is>
      </c>
      <c r="D7" s="6" t="n">
        <v>7887</v>
      </c>
      <c r="E7" s="4" t="inlineStr">
        <is>
          <t xml:space="preserve"> </t>
        </is>
      </c>
      <c r="F7" s="4" t="inlineStr">
        <is>
          <t xml:space="preserve"> </t>
        </is>
      </c>
    </row>
    <row r="8">
      <c r="A8" s="4" t="inlineStr">
        <is>
          <t>Stock option plan</t>
        </is>
      </c>
      <c r="B8" s="6" t="n">
        <v>293</v>
      </c>
      <c r="C8" s="6" t="n">
        <v>14</v>
      </c>
      <c r="D8" s="6" t="n">
        <v>279</v>
      </c>
      <c r="E8" s="4" t="inlineStr">
        <is>
          <t xml:space="preserve"> </t>
        </is>
      </c>
      <c r="F8" s="4" t="inlineStr">
        <is>
          <t xml:space="preserve"> </t>
        </is>
      </c>
    </row>
    <row r="9">
      <c r="A9" s="4" t="inlineStr">
        <is>
          <t>Employee stock purchase plan</t>
        </is>
      </c>
      <c r="B9" s="6" t="n">
        <v>1729</v>
      </c>
      <c r="C9" s="6" t="n">
        <v>44</v>
      </c>
      <c r="D9" s="6" t="n">
        <v>1685</v>
      </c>
      <c r="E9" s="4" t="inlineStr">
        <is>
          <t xml:space="preserve"> </t>
        </is>
      </c>
      <c r="F9" s="4" t="inlineStr">
        <is>
          <t xml:space="preserve"> </t>
        </is>
      </c>
    </row>
    <row r="10">
      <c r="A10" s="4" t="inlineStr">
        <is>
          <t>Restricted stock vesting, net of tax withholding</t>
        </is>
      </c>
      <c r="B10" s="6" t="n">
        <v>-2183</v>
      </c>
      <c r="C10" s="6" t="n">
        <v>105</v>
      </c>
      <c r="D10" s="6" t="n">
        <v>-2288</v>
      </c>
      <c r="E10" s="4" t="inlineStr">
        <is>
          <t xml:space="preserve"> </t>
        </is>
      </c>
      <c r="F10" s="4" t="inlineStr">
        <is>
          <t xml:space="preserve"> </t>
        </is>
      </c>
    </row>
    <row r="11">
      <c r="A11" s="4" t="inlineStr">
        <is>
          <t>Repurchase of common stock</t>
        </is>
      </c>
      <c r="B11" s="6" t="n">
        <v>-24987</v>
      </c>
      <c r="C11" s="6" t="n">
        <v>-625</v>
      </c>
      <c r="D11" s="6" t="n">
        <v>-24362</v>
      </c>
      <c r="E11" s="4" t="inlineStr">
        <is>
          <t xml:space="preserve"> </t>
        </is>
      </c>
      <c r="F11" s="4" t="inlineStr">
        <is>
          <t xml:space="preserve"> </t>
        </is>
      </c>
    </row>
    <row r="12">
      <c r="A12" s="4" t="inlineStr">
        <is>
          <t>Balance at end of period at Dec. 31, 2022</t>
        </is>
      </c>
      <c r="B12" s="6" t="n">
        <v>1483768</v>
      </c>
      <c r="C12" s="6" t="n">
        <v>44657</v>
      </c>
      <c r="D12" s="6" t="n">
        <v>734273</v>
      </c>
      <c r="E12" s="6" t="n">
        <v>836789</v>
      </c>
      <c r="F12" s="6" t="n">
        <v>-131951</v>
      </c>
    </row>
    <row r="13">
      <c r="A13" s="4" t="inlineStr">
        <is>
          <t>Net income</t>
        </is>
      </c>
      <c r="B13" s="6" t="n">
        <v>122844</v>
      </c>
      <c r="C13" s="4" t="inlineStr">
        <is>
          <t xml:space="preserve"> </t>
        </is>
      </c>
      <c r="D13" s="4" t="inlineStr">
        <is>
          <t xml:space="preserve"> </t>
        </is>
      </c>
      <c r="E13" s="6" t="n">
        <v>122844</v>
      </c>
      <c r="F13" s="4" t="inlineStr">
        <is>
          <t xml:space="preserve"> </t>
        </is>
      </c>
    </row>
    <row r="14">
      <c r="A14" s="4" t="inlineStr">
        <is>
          <t>Other comprehensive loss, net of tax</t>
        </is>
      </c>
      <c r="B14" s="6" t="n">
        <v>34620</v>
      </c>
      <c r="C14" s="4" t="inlineStr">
        <is>
          <t xml:space="preserve"> </t>
        </is>
      </c>
      <c r="D14" s="4" t="inlineStr">
        <is>
          <t xml:space="preserve"> </t>
        </is>
      </c>
      <c r="E14" s="4" t="inlineStr">
        <is>
          <t xml:space="preserve"> </t>
        </is>
      </c>
      <c r="F14" s="6" t="n">
        <v>34620</v>
      </c>
    </row>
    <row r="15">
      <c r="A15" s="4" t="inlineStr">
        <is>
          <t>Comprehensive income</t>
        </is>
      </c>
      <c r="B15" s="6" t="n">
        <v>157464</v>
      </c>
      <c r="C15" s="4" t="inlineStr">
        <is>
          <t xml:space="preserve"> </t>
        </is>
      </c>
      <c r="D15" s="4" t="inlineStr">
        <is>
          <t xml:space="preserve"> </t>
        </is>
      </c>
      <c r="E15" s="4" t="inlineStr">
        <is>
          <t xml:space="preserve"> </t>
        </is>
      </c>
      <c r="F15" s="4" t="inlineStr">
        <is>
          <t xml:space="preserve"> </t>
        </is>
      </c>
    </row>
    <row r="16">
      <c r="A16" s="4" t="inlineStr">
        <is>
          <t>Common stock dividends</t>
        </is>
      </c>
      <c r="B16" s="6" t="n">
        <v>-61317</v>
      </c>
      <c r="C16" s="4" t="inlineStr">
        <is>
          <t xml:space="preserve"> </t>
        </is>
      </c>
      <c r="D16" s="4" t="inlineStr">
        <is>
          <t xml:space="preserve"> </t>
        </is>
      </c>
      <c r="E16" s="6" t="n">
        <v>-61317</v>
      </c>
      <c r="F16" s="4" t="inlineStr">
        <is>
          <t xml:space="preserve"> </t>
        </is>
      </c>
    </row>
    <row r="17">
      <c r="A17" s="4" t="inlineStr">
        <is>
          <t>Stock compensation expense</t>
        </is>
      </c>
      <c r="B17" s="6" t="n">
        <v>7631</v>
      </c>
      <c r="C17" s="4" t="inlineStr">
        <is>
          <t xml:space="preserve"> </t>
        </is>
      </c>
      <c r="D17" s="6" t="n">
        <v>7631</v>
      </c>
      <c r="E17" s="4" t="inlineStr">
        <is>
          <t xml:space="preserve"> </t>
        </is>
      </c>
      <c r="F17" s="4" t="inlineStr">
        <is>
          <t xml:space="preserve"> </t>
        </is>
      </c>
    </row>
    <row r="18">
      <c r="A18" s="4" t="inlineStr">
        <is>
          <t>Stock option plan</t>
        </is>
      </c>
      <c r="B18" s="6" t="n">
        <v>717</v>
      </c>
      <c r="C18" s="6" t="n">
        <v>59</v>
      </c>
      <c r="D18" s="6" t="n">
        <v>658</v>
      </c>
      <c r="E18" s="4" t="inlineStr">
        <is>
          <t xml:space="preserve"> </t>
        </is>
      </c>
      <c r="F18" s="4" t="inlineStr">
        <is>
          <t xml:space="preserve"> </t>
        </is>
      </c>
    </row>
    <row r="19">
      <c r="A19" s="4" t="inlineStr">
        <is>
          <t>Employee stock purchase plan</t>
        </is>
      </c>
      <c r="B19" s="6" t="n">
        <v>1540</v>
      </c>
      <c r="C19" s="6" t="n">
        <v>65</v>
      </c>
      <c r="D19" s="6" t="n">
        <v>1475</v>
      </c>
      <c r="E19" s="4" t="inlineStr">
        <is>
          <t xml:space="preserve"> </t>
        </is>
      </c>
      <c r="F19" s="4" t="inlineStr">
        <is>
          <t xml:space="preserve"> </t>
        </is>
      </c>
    </row>
    <row r="20">
      <c r="A20" s="4" t="inlineStr">
        <is>
          <t>Restricted stock vesting, net of tax withholding</t>
        </is>
      </c>
      <c r="B20" s="6" t="n">
        <v>-1661</v>
      </c>
      <c r="C20" s="6" t="n">
        <v>133</v>
      </c>
      <c r="D20" s="6" t="n">
        <v>-1794</v>
      </c>
      <c r="E20" s="4" t="inlineStr">
        <is>
          <t xml:space="preserve"> </t>
        </is>
      </c>
      <c r="F20" s="4" t="inlineStr">
        <is>
          <t xml:space="preserve"> </t>
        </is>
      </c>
    </row>
    <row r="21">
      <c r="A21" s="4" t="inlineStr">
        <is>
          <t>Balance at end of period at Dec. 31, 2023</t>
        </is>
      </c>
      <c r="B21" s="6" t="n">
        <v>1588142</v>
      </c>
      <c r="C21" s="6" t="n">
        <v>44914</v>
      </c>
      <c r="D21" s="6" t="n">
        <v>742243</v>
      </c>
      <c r="E21" s="6" t="n">
        <v>898316</v>
      </c>
      <c r="F21" s="6" t="n">
        <v>-97331</v>
      </c>
    </row>
    <row r="22">
      <c r="A22" s="4" t="inlineStr">
        <is>
          <t>Net income</t>
        </is>
      </c>
      <c r="B22" s="6" t="n">
        <v>19935</v>
      </c>
      <c r="C22" s="4" t="inlineStr">
        <is>
          <t xml:space="preserve"> </t>
        </is>
      </c>
      <c r="D22" s="4" t="inlineStr">
        <is>
          <t xml:space="preserve"> </t>
        </is>
      </c>
      <c r="E22" s="6" t="n">
        <v>19935</v>
      </c>
      <c r="F22" s="4" t="inlineStr">
        <is>
          <t xml:space="preserve"> </t>
        </is>
      </c>
    </row>
    <row r="23">
      <c r="A23" s="4" t="inlineStr">
        <is>
          <t>Other comprehensive loss, net of tax</t>
        </is>
      </c>
      <c r="B23" s="6" t="n">
        <v>4684</v>
      </c>
      <c r="C23" s="4" t="inlineStr">
        <is>
          <t xml:space="preserve"> </t>
        </is>
      </c>
      <c r="D23" s="4" t="inlineStr">
        <is>
          <t xml:space="preserve"> </t>
        </is>
      </c>
      <c r="E23" s="4" t="inlineStr">
        <is>
          <t xml:space="preserve"> </t>
        </is>
      </c>
      <c r="F23" s="6" t="n">
        <v>4684</v>
      </c>
    </row>
    <row r="24">
      <c r="A24" s="4" t="inlineStr">
        <is>
          <t>Comprehensive income</t>
        </is>
      </c>
      <c r="B24" s="6" t="n">
        <v>24619</v>
      </c>
      <c r="C24" s="4" t="inlineStr">
        <is>
          <t xml:space="preserve"> </t>
        </is>
      </c>
      <c r="D24" s="4" t="inlineStr">
        <is>
          <t xml:space="preserve"> </t>
        </is>
      </c>
      <c r="E24" s="4" t="inlineStr">
        <is>
          <t xml:space="preserve"> </t>
        </is>
      </c>
      <c r="F24" s="4" t="inlineStr">
        <is>
          <t xml:space="preserve"> </t>
        </is>
      </c>
    </row>
    <row r="25">
      <c r="A25" s="4" t="inlineStr">
        <is>
          <t>Common stock dividends</t>
        </is>
      </c>
      <c r="B25" s="6" t="n">
        <v>-61638</v>
      </c>
      <c r="C25" s="4" t="inlineStr">
        <is>
          <t xml:space="preserve"> </t>
        </is>
      </c>
      <c r="D25" s="4" t="inlineStr">
        <is>
          <t xml:space="preserve"> </t>
        </is>
      </c>
      <c r="E25" s="6" t="n">
        <v>-61638</v>
      </c>
      <c r="F25" s="4" t="inlineStr">
        <is>
          <t xml:space="preserve"> </t>
        </is>
      </c>
    </row>
    <row r="26">
      <c r="A26" s="4" t="inlineStr">
        <is>
          <t>Stock compensation expense</t>
        </is>
      </c>
      <c r="B26" s="6" t="n">
        <v>9044</v>
      </c>
      <c r="C26" s="4" t="inlineStr">
        <is>
          <t xml:space="preserve"> </t>
        </is>
      </c>
      <c r="D26" s="6" t="n">
        <v>9044</v>
      </c>
      <c r="E26" s="4" t="inlineStr">
        <is>
          <t xml:space="preserve"> </t>
        </is>
      </c>
      <c r="F26" s="4" t="inlineStr">
        <is>
          <t xml:space="preserve"> </t>
        </is>
      </c>
    </row>
    <row r="27">
      <c r="A27" s="4" t="inlineStr">
        <is>
          <t>Stock option plan</t>
        </is>
      </c>
      <c r="B27" s="6" t="n">
        <v>131</v>
      </c>
      <c r="C27" s="6" t="n">
        <v>12</v>
      </c>
      <c r="D27" s="6" t="n">
        <v>119</v>
      </c>
      <c r="E27" s="4" t="inlineStr">
        <is>
          <t xml:space="preserve"> </t>
        </is>
      </c>
      <c r="F27" s="4" t="inlineStr">
        <is>
          <t xml:space="preserve"> </t>
        </is>
      </c>
    </row>
    <row r="28">
      <c r="A28" s="4" t="inlineStr">
        <is>
          <t>Employee stock purchase plan</t>
        </is>
      </c>
      <c r="B28" s="6" t="n">
        <v>1293</v>
      </c>
      <c r="C28" s="6" t="n">
        <v>59</v>
      </c>
      <c r="D28" s="6" t="n">
        <v>1234</v>
      </c>
      <c r="E28" s="4" t="inlineStr">
        <is>
          <t xml:space="preserve"> </t>
        </is>
      </c>
      <c r="F28" s="4" t="inlineStr">
        <is>
          <t xml:space="preserve"> </t>
        </is>
      </c>
    </row>
    <row r="29">
      <c r="A29" s="4" t="inlineStr">
        <is>
          <t>Restricted stock vesting, net of tax withholding</t>
        </is>
      </c>
      <c r="B29" s="6" t="n">
        <v>-3580</v>
      </c>
      <c r="C29" s="6" t="n">
        <v>155</v>
      </c>
      <c r="D29" s="6" t="n">
        <v>-3735</v>
      </c>
      <c r="E29" s="4" t="inlineStr">
        <is>
          <t xml:space="preserve"> </t>
        </is>
      </c>
      <c r="F29" s="4" t="inlineStr">
        <is>
          <t xml:space="preserve"> </t>
        </is>
      </c>
    </row>
    <row r="30">
      <c r="A30" s="4" t="inlineStr">
        <is>
          <t>Balance at end of period at Dec. 31, 2024</t>
        </is>
      </c>
      <c r="B30" s="7" t="n">
        <v>1558011</v>
      </c>
      <c r="C30" s="7" t="n">
        <v>45140</v>
      </c>
      <c r="D30" s="7" t="n">
        <v>748905</v>
      </c>
      <c r="E30" s="7" t="n">
        <v>856613</v>
      </c>
      <c r="F30" s="7" t="n">
        <v>-926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SSESSMENT - Allowance for Credit Loss Activity (Detail)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year</t>
        </is>
      </c>
      <c r="B4" s="7" t="n">
        <v>120865</v>
      </c>
      <c r="C4" s="7" t="n">
        <v>136242</v>
      </c>
      <c r="D4" s="7" t="n">
        <v>109145</v>
      </c>
    </row>
    <row r="5">
      <c r="A5" s="4" t="inlineStr">
        <is>
          <t>Provision/ (credit) for credit losses - loans</t>
        </is>
      </c>
      <c r="B5" s="6" t="n">
        <v>17255</v>
      </c>
      <c r="C5" s="6" t="n">
        <v>-13894</v>
      </c>
      <c r="D5" s="6" t="n">
        <v>26680</v>
      </c>
    </row>
    <row r="6">
      <c r="A6" s="4" t="inlineStr">
        <is>
          <t>Loans charge-offs</t>
        </is>
      </c>
      <c r="B6" s="6" t="n">
        <v>-4608</v>
      </c>
      <c r="C6" s="6" t="n">
        <v>-2614</v>
      </c>
      <c r="D6" s="6" t="n">
        <v>-1105</v>
      </c>
    </row>
    <row r="7">
      <c r="A7" s="4" t="inlineStr">
        <is>
          <t>Loans recoveries</t>
        </is>
      </c>
      <c r="B7" s="6" t="n">
        <v>889</v>
      </c>
      <c r="C7" s="6" t="n">
        <v>1131</v>
      </c>
      <c r="D7" s="6" t="n">
        <v>1522</v>
      </c>
    </row>
    <row r="8">
      <c r="A8" s="4" t="inlineStr">
        <is>
          <t>Net (charge-offs)/ recoveries</t>
        </is>
      </c>
      <c r="B8" s="6" t="n">
        <v>-3719</v>
      </c>
      <c r="C8" s="6" t="n">
        <v>-1483</v>
      </c>
      <c r="D8" s="6" t="n">
        <v>417</v>
      </c>
    </row>
    <row r="9">
      <c r="A9" s="4" t="inlineStr">
        <is>
          <t>Balance at period end</t>
        </is>
      </c>
      <c r="B9" s="7" t="n">
        <v>134401</v>
      </c>
      <c r="C9" s="7" t="n">
        <v>120865</v>
      </c>
      <c r="D9" s="7" t="n">
        <v>1362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SSESSMENT - Collateral Dependent Loans (Detail) - USD ($) $ in Thousands</t>
        </is>
      </c>
      <c r="B1" s="2" t="inlineStr">
        <is>
          <t>Dec. 31, 2024</t>
        </is>
      </c>
      <c r="C1" s="2" t="inlineStr">
        <is>
          <t>Dec. 31, 2023</t>
        </is>
      </c>
      <c r="D1" s="2" t="inlineStr">
        <is>
          <t>Dec. 31, 2022</t>
        </is>
      </c>
      <c r="E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Collateral dependent loans individually evaluated for credit loss with an allowance</t>
        </is>
      </c>
      <c r="B3" s="7" t="n">
        <v>94965</v>
      </c>
      <c r="C3" s="7" t="n">
        <v>72179</v>
      </c>
      <c r="D3" s="4" t="inlineStr">
        <is>
          <t xml:space="preserve"> </t>
        </is>
      </c>
      <c r="E3" s="4" t="inlineStr">
        <is>
          <t xml:space="preserve"> </t>
        </is>
      </c>
    </row>
    <row r="4">
      <c r="A4" s="4" t="inlineStr">
        <is>
          <t>Collateral dependent loans individually evaluated for credit loss without an allowance</t>
        </is>
      </c>
      <c r="B4" s="6" t="n">
        <v>22015</v>
      </c>
      <c r="C4" s="6" t="n">
        <v>15989</v>
      </c>
      <c r="D4" s="4" t="inlineStr">
        <is>
          <t xml:space="preserve"> </t>
        </is>
      </c>
      <c r="E4" s="4" t="inlineStr">
        <is>
          <t xml:space="preserve"> </t>
        </is>
      </c>
    </row>
    <row r="5">
      <c r="A5" s="4" t="inlineStr">
        <is>
          <t>Total individually evaluated collateral dependent loans</t>
        </is>
      </c>
      <c r="B5" s="6" t="n">
        <v>116980</v>
      </c>
      <c r="C5" s="6" t="n">
        <v>88168</v>
      </c>
      <c r="D5" s="4" t="inlineStr">
        <is>
          <t xml:space="preserve"> </t>
        </is>
      </c>
      <c r="E5" s="4" t="inlineStr">
        <is>
          <t xml:space="preserve"> </t>
        </is>
      </c>
    </row>
    <row r="6">
      <c r="A6" s="4" t="inlineStr">
        <is>
          <t>Allowance for credit losses related to loans evaluated individually</t>
        </is>
      </c>
      <c r="B6" s="6" t="n">
        <v>37538</v>
      </c>
      <c r="C6" s="6" t="n">
        <v>24000</v>
      </c>
      <c r="D6" s="4" t="inlineStr">
        <is>
          <t xml:space="preserve"> </t>
        </is>
      </c>
      <c r="E6" s="4" t="inlineStr">
        <is>
          <t xml:space="preserve"> </t>
        </is>
      </c>
    </row>
    <row r="7">
      <c r="A7" s="4" t="inlineStr">
        <is>
          <t>Allowance for credit losses related to loans evaluated collectively</t>
        </is>
      </c>
      <c r="B7" s="6" t="n">
        <v>96863</v>
      </c>
      <c r="C7" s="6" t="n">
        <v>96865</v>
      </c>
      <c r="D7" s="4" t="inlineStr">
        <is>
          <t xml:space="preserve"> </t>
        </is>
      </c>
      <c r="E7" s="4" t="inlineStr">
        <is>
          <t xml:space="preserve"> </t>
        </is>
      </c>
    </row>
    <row r="8">
      <c r="A8" s="4" t="inlineStr">
        <is>
          <t>Total allowance for credit losses - loans</t>
        </is>
      </c>
      <c r="B8" s="7" t="n">
        <v>134401</v>
      </c>
      <c r="C8" s="7" t="n">
        <v>120865</v>
      </c>
      <c r="D8" s="7" t="n">
        <v>136242</v>
      </c>
      <c r="E8" s="7" t="n">
        <v>109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SSESSMENT - Allowance for Credit or Loan Losses by Respective Loan Portfolio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20865</v>
      </c>
      <c r="C4" s="7" t="n">
        <v>136242</v>
      </c>
      <c r="D4" s="7" t="n">
        <v>109145</v>
      </c>
    </row>
    <row r="5">
      <c r="A5" s="4" t="inlineStr">
        <is>
          <t>Provision/ (credit) for credit losses - loans</t>
        </is>
      </c>
      <c r="B5" s="6" t="n">
        <v>17255</v>
      </c>
      <c r="C5" s="6" t="n">
        <v>-13894</v>
      </c>
      <c r="D5" s="6" t="n">
        <v>26680</v>
      </c>
    </row>
    <row r="6">
      <c r="A6" s="4" t="inlineStr">
        <is>
          <t>Loans charge-offs</t>
        </is>
      </c>
      <c r="B6" s="6" t="n">
        <v>-4608</v>
      </c>
      <c r="C6" s="6" t="n">
        <v>-2614</v>
      </c>
      <c r="D6" s="6" t="n">
        <v>-1105</v>
      </c>
    </row>
    <row r="7">
      <c r="A7" s="4" t="inlineStr">
        <is>
          <t>Loans recoveries</t>
        </is>
      </c>
      <c r="B7" s="6" t="n">
        <v>889</v>
      </c>
      <c r="C7" s="6" t="n">
        <v>1131</v>
      </c>
      <c r="D7" s="6" t="n">
        <v>1522</v>
      </c>
    </row>
    <row r="8">
      <c r="A8" s="4" t="inlineStr">
        <is>
          <t>Net (charge-offs)/ recoveries</t>
        </is>
      </c>
      <c r="B8" s="6" t="n">
        <v>-3719</v>
      </c>
      <c r="C8" s="6" t="n">
        <v>-1483</v>
      </c>
      <c r="D8" s="6" t="n">
        <v>417</v>
      </c>
    </row>
    <row r="9">
      <c r="A9" s="4" t="inlineStr">
        <is>
          <t>Balance at period end</t>
        </is>
      </c>
      <c r="B9" s="6" t="n">
        <v>134401</v>
      </c>
      <c r="C9" s="6" t="n">
        <v>120865</v>
      </c>
      <c r="D9" s="6" t="n">
        <v>136242</v>
      </c>
    </row>
    <row r="10">
      <c r="A10" s="4" t="inlineStr">
        <is>
          <t>Total loans held for investment</t>
        </is>
      </c>
      <c r="B10" s="7" t="n">
        <v>11537966</v>
      </c>
      <c r="C10" s="7" t="n">
        <v>11366989</v>
      </c>
      <c r="D10" s="4" t="inlineStr">
        <is>
          <t xml:space="preserve"> </t>
        </is>
      </c>
    </row>
    <row r="11">
      <c r="A11" s="4" t="inlineStr">
        <is>
          <t>Allowance for credit losses on loans to total loans ratio</t>
        </is>
      </c>
      <c r="B11" s="10" t="n">
        <v>0.0116</v>
      </c>
      <c r="C11" s="10" t="n">
        <v>0.0106</v>
      </c>
      <c r="D11" s="4" t="inlineStr">
        <is>
          <t xml:space="preserve"> </t>
        </is>
      </c>
    </row>
    <row r="12">
      <c r="A12" s="4" t="inlineStr">
        <is>
          <t>Average loans</t>
        </is>
      </c>
      <c r="B12" s="7" t="n">
        <v>11429692</v>
      </c>
      <c r="C12" s="7" t="n">
        <v>11354227</v>
      </c>
      <c r="D12" s="4" t="inlineStr">
        <is>
          <t xml:space="preserve"> </t>
        </is>
      </c>
    </row>
    <row r="13">
      <c r="A13" s="4" t="inlineStr">
        <is>
          <t>Net charge-offs/ (recoveries) to average loans</t>
        </is>
      </c>
      <c r="B13" s="10" t="n">
        <v>0.0003</v>
      </c>
      <c r="C13" s="10" t="n">
        <v>0.0001</v>
      </c>
      <c r="D13" s="4" t="inlineStr">
        <is>
          <t xml:space="preserve"> </t>
        </is>
      </c>
    </row>
    <row r="14">
      <c r="A14" s="4" t="inlineStr">
        <is>
          <t>Balance of loans individually evaluated for credit loss</t>
        </is>
      </c>
      <c r="B14" s="7" t="n">
        <v>116980</v>
      </c>
      <c r="C14" s="7" t="n">
        <v>88168</v>
      </c>
      <c r="D14" s="4" t="inlineStr">
        <is>
          <t xml:space="preserve"> </t>
        </is>
      </c>
    </row>
    <row r="15">
      <c r="A15" s="4" t="inlineStr">
        <is>
          <t>Allowance for credit losses related to loans evaluated individually</t>
        </is>
      </c>
      <c r="B15" s="7" t="n">
        <v>37538</v>
      </c>
      <c r="C15" s="7" t="n">
        <v>24000</v>
      </c>
      <c r="D15" s="4" t="inlineStr">
        <is>
          <t xml:space="preserve"> </t>
        </is>
      </c>
    </row>
    <row r="16">
      <c r="A16" s="4" t="inlineStr">
        <is>
          <t>Individual allowance to loans evaluated individually ratio</t>
        </is>
      </c>
      <c r="B16" s="10" t="n">
        <v>0.3209</v>
      </c>
      <c r="C16" s="10" t="n">
        <v>0.2722</v>
      </c>
      <c r="D16" s="4" t="inlineStr">
        <is>
          <t xml:space="preserve"> </t>
        </is>
      </c>
    </row>
    <row r="17">
      <c r="A17" s="4" t="inlineStr">
        <is>
          <t>Contractual balance of individually evaluated loans</t>
        </is>
      </c>
      <c r="B17" s="7" t="n">
        <v>121198</v>
      </c>
      <c r="C17" s="7" t="n">
        <v>91105</v>
      </c>
      <c r="D17" s="4" t="inlineStr">
        <is>
          <t xml:space="preserve"> </t>
        </is>
      </c>
    </row>
    <row r="18">
      <c r="A18" s="4" t="inlineStr">
        <is>
          <t>Balance of loans collectively evaluated for credit loss</t>
        </is>
      </c>
      <c r="B18" s="6" t="n">
        <v>11420986</v>
      </c>
      <c r="C18" s="6" t="n">
        <v>11278821</v>
      </c>
      <c r="D18" s="4" t="inlineStr">
        <is>
          <t xml:space="preserve"> </t>
        </is>
      </c>
    </row>
    <row r="19">
      <c r="A19" s="4" t="inlineStr">
        <is>
          <t>Allowance for credit losses related to loans evaluated collectively</t>
        </is>
      </c>
      <c r="B19" s="7" t="n">
        <v>96863</v>
      </c>
      <c r="C19" s="7" t="n">
        <v>96865</v>
      </c>
      <c r="D19" s="4" t="inlineStr">
        <is>
          <t xml:space="preserve"> </t>
        </is>
      </c>
    </row>
    <row r="20">
      <c r="A20" s="4" t="inlineStr">
        <is>
          <t>Collective allowance to loans evaluated collectively ratio</t>
        </is>
      </c>
      <c r="B20" s="10" t="n">
        <v>0.008500000000000001</v>
      </c>
      <c r="C20" s="10" t="n">
        <v>0.0086</v>
      </c>
      <c r="D20" s="4" t="inlineStr">
        <is>
          <t xml:space="preserve"> </t>
        </is>
      </c>
    </row>
    <row r="21">
      <c r="A21" s="4" t="inlineStr">
        <is>
          <t>Commercial Investor R/E</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Loans charge-offs</t>
        </is>
      </c>
      <c r="B23" s="7" t="n">
        <v>-401</v>
      </c>
      <c r="C23" s="7" t="n">
        <v>0</v>
      </c>
      <c r="D23" s="4" t="inlineStr">
        <is>
          <t xml:space="preserve"> </t>
        </is>
      </c>
    </row>
    <row r="24">
      <c r="A24" s="4" t="inlineStr">
        <is>
          <t>Total loans held for investment</t>
        </is>
      </c>
      <c r="B24" s="6" t="n">
        <v>4779593</v>
      </c>
      <c r="C24" s="6" t="n">
        <v>5104425</v>
      </c>
      <c r="D24" s="4" t="inlineStr">
        <is>
          <t xml:space="preserve"> </t>
        </is>
      </c>
    </row>
    <row r="25">
      <c r="A25" s="4" t="inlineStr">
        <is>
          <t>Commercial Owner- Occupied R/E</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Loans charge-offs</t>
        </is>
      </c>
      <c r="B27" s="6" t="n">
        <v>0</v>
      </c>
      <c r="C27" s="6" t="n">
        <v>0</v>
      </c>
      <c r="D27" s="4" t="inlineStr">
        <is>
          <t xml:space="preserve"> </t>
        </is>
      </c>
    </row>
    <row r="28">
      <c r="A28" s="4" t="inlineStr">
        <is>
          <t>Total loans held for investment</t>
        </is>
      </c>
      <c r="B28" s="6" t="n">
        <v>1748772</v>
      </c>
      <c r="C28" s="6" t="n">
        <v>1755235</v>
      </c>
      <c r="D28" s="4" t="inlineStr">
        <is>
          <t xml:space="preserve"> </t>
        </is>
      </c>
    </row>
    <row r="29">
      <c r="A29" s="4" t="inlineStr">
        <is>
          <t>Commercial AD&amp;C</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Loans charge-offs</t>
        </is>
      </c>
      <c r="B31" s="6" t="n">
        <v>-135</v>
      </c>
      <c r="C31" s="6" t="n">
        <v>0</v>
      </c>
      <c r="D31" s="4" t="inlineStr">
        <is>
          <t xml:space="preserve"> </t>
        </is>
      </c>
    </row>
    <row r="32">
      <c r="A32" s="4" t="inlineStr">
        <is>
          <t>Total loans held for investment</t>
        </is>
      </c>
      <c r="B32" s="6" t="n">
        <v>1327292</v>
      </c>
      <c r="C32" s="6" t="n">
        <v>988967</v>
      </c>
      <c r="D32" s="4" t="inlineStr">
        <is>
          <t xml:space="preserve"> </t>
        </is>
      </c>
    </row>
    <row r="33">
      <c r="A33" s="4" t="inlineStr">
        <is>
          <t>Residential Mortgag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Loans charge-offs</t>
        </is>
      </c>
      <c r="B35" s="6" t="n">
        <v>-50</v>
      </c>
      <c r="C35" s="6" t="n">
        <v>-160</v>
      </c>
      <c r="D35" s="4" t="inlineStr">
        <is>
          <t xml:space="preserve"> </t>
        </is>
      </c>
    </row>
    <row r="36">
      <c r="A36" s="4" t="inlineStr">
        <is>
          <t>Total loans held for investment</t>
        </is>
      </c>
      <c r="B36" s="6" t="n">
        <v>1537589</v>
      </c>
      <c r="C36" s="6" t="n">
        <v>1474521</v>
      </c>
      <c r="D36" s="4" t="inlineStr">
        <is>
          <t xml:space="preserve"> </t>
        </is>
      </c>
    </row>
    <row r="37">
      <c r="A37" s="4" t="inlineStr">
        <is>
          <t>Residential Construction</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Loans charge-offs</t>
        </is>
      </c>
      <c r="B39" s="6" t="n">
        <v>0</v>
      </c>
      <c r="C39" s="6" t="n">
        <v>0</v>
      </c>
      <c r="D39" s="4" t="inlineStr">
        <is>
          <t xml:space="preserve"> </t>
        </is>
      </c>
    </row>
    <row r="40">
      <c r="A40" s="4" t="inlineStr">
        <is>
          <t>Total loans held for investment</t>
        </is>
      </c>
      <c r="B40" s="6" t="n">
        <v>49028</v>
      </c>
      <c r="C40" s="6" t="n">
        <v>121419</v>
      </c>
      <c r="D40" s="4" t="inlineStr">
        <is>
          <t xml:space="preserve"> </t>
        </is>
      </c>
    </row>
    <row r="41">
      <c r="A41" s="4" t="inlineStr">
        <is>
          <t>Commercial Real Estate | Commercial Investor R/E</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alance at beginning of year</t>
        </is>
      </c>
      <c r="B43" s="6" t="n">
        <v>61439</v>
      </c>
      <c r="C43" s="6" t="n">
        <v>64737</v>
      </c>
      <c r="D43" s="4" t="inlineStr">
        <is>
          <t xml:space="preserve"> </t>
        </is>
      </c>
    </row>
    <row r="44">
      <c r="A44" s="4" t="inlineStr">
        <is>
          <t>Provision/ (credit) for credit losses - loans</t>
        </is>
      </c>
      <c r="B44" s="6" t="n">
        <v>-3333</v>
      </c>
      <c r="C44" s="6" t="n">
        <v>-3323</v>
      </c>
      <c r="D44" s="4" t="inlineStr">
        <is>
          <t xml:space="preserve"> </t>
        </is>
      </c>
    </row>
    <row r="45">
      <c r="A45" s="4" t="inlineStr">
        <is>
          <t>Loans charge-offs</t>
        </is>
      </c>
      <c r="B45" s="6" t="n">
        <v>-401</v>
      </c>
      <c r="C45" s="6" t="n">
        <v>0</v>
      </c>
      <c r="D45" s="4" t="inlineStr">
        <is>
          <t xml:space="preserve"> </t>
        </is>
      </c>
    </row>
    <row r="46">
      <c r="A46" s="4" t="inlineStr">
        <is>
          <t>Loans recoveries</t>
        </is>
      </c>
      <c r="B46" s="6" t="n">
        <v>12</v>
      </c>
      <c r="C46" s="6" t="n">
        <v>25</v>
      </c>
      <c r="D46" s="4" t="inlineStr">
        <is>
          <t xml:space="preserve"> </t>
        </is>
      </c>
    </row>
    <row r="47">
      <c r="A47" s="4" t="inlineStr">
        <is>
          <t>Net (charge-offs)/ recoveries</t>
        </is>
      </c>
      <c r="B47" s="6" t="n">
        <v>-389</v>
      </c>
      <c r="C47" s="6" t="n">
        <v>25</v>
      </c>
      <c r="D47" s="4" t="inlineStr">
        <is>
          <t xml:space="preserve"> </t>
        </is>
      </c>
    </row>
    <row r="48">
      <c r="A48" s="4" t="inlineStr">
        <is>
          <t>Balance at period end</t>
        </is>
      </c>
      <c r="B48" s="6" t="n">
        <v>57717</v>
      </c>
      <c r="C48" s="6" t="n">
        <v>61439</v>
      </c>
      <c r="D48" s="6" t="n">
        <v>64737</v>
      </c>
    </row>
    <row r="49">
      <c r="A49" s="4" t="inlineStr">
        <is>
          <t>Total loans held for investment</t>
        </is>
      </c>
      <c r="B49" s="7" t="n">
        <v>4779593</v>
      </c>
      <c r="C49" s="7" t="n">
        <v>5104425</v>
      </c>
      <c r="D49" s="4" t="inlineStr">
        <is>
          <t xml:space="preserve"> </t>
        </is>
      </c>
    </row>
    <row r="50">
      <c r="A50" s="4" t="inlineStr">
        <is>
          <t>Allowance for credit losses on loans to total loans ratio</t>
        </is>
      </c>
      <c r="B50" s="10" t="n">
        <v>0.0121</v>
      </c>
      <c r="C50" s="10" t="n">
        <v>0.012</v>
      </c>
      <c r="D50" s="4" t="inlineStr">
        <is>
          <t xml:space="preserve"> </t>
        </is>
      </c>
    </row>
    <row r="51">
      <c r="A51" s="4" t="inlineStr">
        <is>
          <t>Average loans</t>
        </is>
      </c>
      <c r="B51" s="7" t="n">
        <v>4929894</v>
      </c>
      <c r="C51" s="7" t="n">
        <v>5133279</v>
      </c>
      <c r="D51" s="4" t="inlineStr">
        <is>
          <t xml:space="preserve"> </t>
        </is>
      </c>
    </row>
    <row r="52">
      <c r="A52" s="4" t="inlineStr">
        <is>
          <t>Net charge-offs/ (recoveries) to average loans</t>
        </is>
      </c>
      <c r="B52" s="10" t="n">
        <v>0.0001</v>
      </c>
      <c r="C52" s="11" t="n">
        <v>0</v>
      </c>
      <c r="D52" s="4" t="inlineStr">
        <is>
          <t xml:space="preserve"> </t>
        </is>
      </c>
    </row>
    <row r="53">
      <c r="A53" s="4" t="inlineStr">
        <is>
          <t>Balance of loans individually evaluated for credit loss</t>
        </is>
      </c>
      <c r="B53" s="7" t="n">
        <v>71068</v>
      </c>
      <c r="C53" s="7" t="n">
        <v>72218</v>
      </c>
      <c r="D53" s="4" t="inlineStr">
        <is>
          <t xml:space="preserve"> </t>
        </is>
      </c>
    </row>
    <row r="54">
      <c r="A54" s="4" t="inlineStr">
        <is>
          <t>Allowance for credit losses related to loans evaluated individually</t>
        </is>
      </c>
      <c r="B54" s="7" t="n">
        <v>18313</v>
      </c>
      <c r="C54" s="7" t="n">
        <v>15353</v>
      </c>
      <c r="D54" s="4" t="inlineStr">
        <is>
          <t xml:space="preserve"> </t>
        </is>
      </c>
    </row>
    <row r="55">
      <c r="A55" s="4" t="inlineStr">
        <is>
          <t>Individual allowance to loans evaluated individually ratio</t>
        </is>
      </c>
      <c r="B55" s="10" t="n">
        <v>0.2577</v>
      </c>
      <c r="C55" s="10" t="n">
        <v>0.2126</v>
      </c>
      <c r="D55" s="4" t="inlineStr">
        <is>
          <t xml:space="preserve"> </t>
        </is>
      </c>
    </row>
    <row r="56">
      <c r="A56" s="4" t="inlineStr">
        <is>
          <t>Contractual balance of individually evaluated loans</t>
        </is>
      </c>
      <c r="B56" s="7" t="n">
        <v>72925</v>
      </c>
      <c r="C56" s="7" t="n">
        <v>72712</v>
      </c>
      <c r="D56" s="4" t="inlineStr">
        <is>
          <t xml:space="preserve"> </t>
        </is>
      </c>
    </row>
    <row r="57">
      <c r="A57" s="4" t="inlineStr">
        <is>
          <t>Balance of loans collectively evaluated for credit loss</t>
        </is>
      </c>
      <c r="B57" s="6" t="n">
        <v>4708525</v>
      </c>
      <c r="C57" s="6" t="n">
        <v>5032207</v>
      </c>
      <c r="D57" s="4" t="inlineStr">
        <is>
          <t xml:space="preserve"> </t>
        </is>
      </c>
    </row>
    <row r="58">
      <c r="A58" s="4" t="inlineStr">
        <is>
          <t>Allowance for credit losses related to loans evaluated collectively</t>
        </is>
      </c>
      <c r="B58" s="7" t="n">
        <v>39404</v>
      </c>
      <c r="C58" s="7" t="n">
        <v>46086</v>
      </c>
      <c r="D58" s="4" t="inlineStr">
        <is>
          <t xml:space="preserve"> </t>
        </is>
      </c>
    </row>
    <row r="59">
      <c r="A59" s="4" t="inlineStr">
        <is>
          <t>Collective allowance to loans evaluated collectively ratio</t>
        </is>
      </c>
      <c r="B59" s="10" t="n">
        <v>0.008399999999999999</v>
      </c>
      <c r="C59" s="10" t="n">
        <v>0.0092</v>
      </c>
      <c r="D59" s="4" t="inlineStr">
        <is>
          <t xml:space="preserve"> </t>
        </is>
      </c>
    </row>
    <row r="60">
      <c r="A60" s="4" t="inlineStr">
        <is>
          <t>Commercial Real Estate | Commercial Owner- Occupied R/E</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Balance at beginning of year</t>
        </is>
      </c>
      <c r="B62" s="7" t="n">
        <v>7536</v>
      </c>
      <c r="C62" s="7" t="n">
        <v>11646</v>
      </c>
      <c r="D62" s="4" t="inlineStr">
        <is>
          <t xml:space="preserve"> </t>
        </is>
      </c>
    </row>
    <row r="63">
      <c r="A63" s="4" t="inlineStr">
        <is>
          <t>Provision/ (credit) for credit losses - loans</t>
        </is>
      </c>
      <c r="B63" s="6" t="n">
        <v>-2255</v>
      </c>
      <c r="C63" s="6" t="n">
        <v>-4215</v>
      </c>
      <c r="D63" s="4" t="inlineStr">
        <is>
          <t xml:space="preserve"> </t>
        </is>
      </c>
    </row>
    <row r="64">
      <c r="A64" s="4" t="inlineStr">
        <is>
          <t>Loans charge-offs</t>
        </is>
      </c>
      <c r="B64" s="6" t="n">
        <v>0</v>
      </c>
      <c r="C64" s="6" t="n">
        <v>0</v>
      </c>
      <c r="D64" s="4" t="inlineStr">
        <is>
          <t xml:space="preserve"> </t>
        </is>
      </c>
    </row>
    <row r="65">
      <c r="A65" s="4" t="inlineStr">
        <is>
          <t>Loans recoveries</t>
        </is>
      </c>
      <c r="B65" s="6" t="n">
        <v>111</v>
      </c>
      <c r="C65" s="6" t="n">
        <v>105</v>
      </c>
      <c r="D65" s="4" t="inlineStr">
        <is>
          <t xml:space="preserve"> </t>
        </is>
      </c>
    </row>
    <row r="66">
      <c r="A66" s="4" t="inlineStr">
        <is>
          <t>Net (charge-offs)/ recoveries</t>
        </is>
      </c>
      <c r="B66" s="6" t="n">
        <v>111</v>
      </c>
      <c r="C66" s="6" t="n">
        <v>105</v>
      </c>
      <c r="D66" s="4" t="inlineStr">
        <is>
          <t xml:space="preserve"> </t>
        </is>
      </c>
    </row>
    <row r="67">
      <c r="A67" s="4" t="inlineStr">
        <is>
          <t>Balance at period end</t>
        </is>
      </c>
      <c r="B67" s="6" t="n">
        <v>5392</v>
      </c>
      <c r="C67" s="6" t="n">
        <v>7536</v>
      </c>
      <c r="D67" s="6" t="n">
        <v>11646</v>
      </c>
    </row>
    <row r="68">
      <c r="A68" s="4" t="inlineStr">
        <is>
          <t>Total loans held for investment</t>
        </is>
      </c>
      <c r="B68" s="7" t="n">
        <v>1748772</v>
      </c>
      <c r="C68" s="7" t="n">
        <v>1755235</v>
      </c>
      <c r="D68" s="4" t="inlineStr">
        <is>
          <t xml:space="preserve"> </t>
        </is>
      </c>
    </row>
    <row r="69">
      <c r="A69" s="4" t="inlineStr">
        <is>
          <t>Allowance for credit losses on loans to total loans ratio</t>
        </is>
      </c>
      <c r="B69" s="10" t="n">
        <v>0.0031</v>
      </c>
      <c r="C69" s="10" t="n">
        <v>0.0043</v>
      </c>
      <c r="D69" s="4" t="inlineStr">
        <is>
          <t xml:space="preserve"> </t>
        </is>
      </c>
    </row>
    <row r="70">
      <c r="A70" s="4" t="inlineStr">
        <is>
          <t>Average loans</t>
        </is>
      </c>
      <c r="B70" s="7" t="n">
        <v>1740376</v>
      </c>
      <c r="C70" s="7" t="n">
        <v>1766839</v>
      </c>
      <c r="D70" s="4" t="inlineStr">
        <is>
          <t xml:space="preserve"> </t>
        </is>
      </c>
    </row>
    <row r="71">
      <c r="A71" s="4" t="inlineStr">
        <is>
          <t>Net charge-offs/ (recoveries) to average loans</t>
        </is>
      </c>
      <c r="B71" s="4" t="inlineStr">
        <is>
          <t>(0.01%)</t>
        </is>
      </c>
      <c r="C71" s="4" t="inlineStr">
        <is>
          <t>(0.01%)</t>
        </is>
      </c>
      <c r="D71" s="4" t="inlineStr">
        <is>
          <t xml:space="preserve"> </t>
        </is>
      </c>
    </row>
    <row r="72">
      <c r="A72" s="4" t="inlineStr">
        <is>
          <t>Balance of loans individually evaluated for credit loss</t>
        </is>
      </c>
      <c r="B72" s="7" t="n">
        <v>7008</v>
      </c>
      <c r="C72" s="7" t="n">
        <v>4640</v>
      </c>
      <c r="D72" s="4" t="inlineStr">
        <is>
          <t xml:space="preserve"> </t>
        </is>
      </c>
    </row>
    <row r="73">
      <c r="A73" s="4" t="inlineStr">
        <is>
          <t>Allowance for credit losses related to loans evaluated individually</t>
        </is>
      </c>
      <c r="B73" s="7" t="n">
        <v>78</v>
      </c>
      <c r="C73" s="7" t="n">
        <v>1159</v>
      </c>
      <c r="D73" s="4" t="inlineStr">
        <is>
          <t xml:space="preserve"> </t>
        </is>
      </c>
    </row>
    <row r="74">
      <c r="A74" s="4" t="inlineStr">
        <is>
          <t>Individual allowance to loans evaluated individually ratio</t>
        </is>
      </c>
      <c r="B74" s="10" t="n">
        <v>0.0111</v>
      </c>
      <c r="C74" s="10" t="n">
        <v>0.2498</v>
      </c>
      <c r="D74" s="4" t="inlineStr">
        <is>
          <t xml:space="preserve"> </t>
        </is>
      </c>
    </row>
    <row r="75">
      <c r="A75" s="4" t="inlineStr">
        <is>
          <t>Contractual balance of individually evaluated loans</t>
        </is>
      </c>
      <c r="B75" s="7" t="n">
        <v>8182</v>
      </c>
      <c r="C75" s="7" t="n">
        <v>5623</v>
      </c>
      <c r="D75" s="4" t="inlineStr">
        <is>
          <t xml:space="preserve"> </t>
        </is>
      </c>
    </row>
    <row r="76">
      <c r="A76" s="4" t="inlineStr">
        <is>
          <t>Balance of loans collectively evaluated for credit loss</t>
        </is>
      </c>
      <c r="B76" s="6" t="n">
        <v>1741764</v>
      </c>
      <c r="C76" s="6" t="n">
        <v>1750595</v>
      </c>
      <c r="D76" s="4" t="inlineStr">
        <is>
          <t xml:space="preserve"> </t>
        </is>
      </c>
    </row>
    <row r="77">
      <c r="A77" s="4" t="inlineStr">
        <is>
          <t>Allowance for credit losses related to loans evaluated collectively</t>
        </is>
      </c>
      <c r="B77" s="7" t="n">
        <v>5314</v>
      </c>
      <c r="C77" s="7" t="n">
        <v>6377</v>
      </c>
      <c r="D77" s="4" t="inlineStr">
        <is>
          <t xml:space="preserve"> </t>
        </is>
      </c>
    </row>
    <row r="78">
      <c r="A78" s="4" t="inlineStr">
        <is>
          <t>Collective allowance to loans evaluated collectively ratio</t>
        </is>
      </c>
      <c r="B78" s="10" t="n">
        <v>0.0031</v>
      </c>
      <c r="C78" s="10" t="n">
        <v>0.0036</v>
      </c>
      <c r="D78" s="4" t="inlineStr">
        <is>
          <t xml:space="preserve"> </t>
        </is>
      </c>
    </row>
    <row r="79">
      <c r="A79" s="4" t="inlineStr">
        <is>
          <t>Commercial Real Estate | Commercial AD&amp;C</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alance at beginning of year</t>
        </is>
      </c>
      <c r="B81" s="7" t="n">
        <v>8287</v>
      </c>
      <c r="C81" s="7" t="n">
        <v>18646</v>
      </c>
      <c r="D81" s="4" t="inlineStr">
        <is>
          <t xml:space="preserve"> </t>
        </is>
      </c>
    </row>
    <row r="82">
      <c r="A82" s="4" t="inlineStr">
        <is>
          <t>Provision/ (credit) for credit losses - loans</t>
        </is>
      </c>
      <c r="B82" s="6" t="n">
        <v>20167</v>
      </c>
      <c r="C82" s="6" t="n">
        <v>-10359</v>
      </c>
      <c r="D82" s="4" t="inlineStr">
        <is>
          <t xml:space="preserve"> </t>
        </is>
      </c>
    </row>
    <row r="83">
      <c r="A83" s="4" t="inlineStr">
        <is>
          <t>Loans charge-offs</t>
        </is>
      </c>
      <c r="B83" s="6" t="n">
        <v>-135</v>
      </c>
      <c r="C83" s="6" t="n">
        <v>0</v>
      </c>
      <c r="D83" s="4" t="inlineStr">
        <is>
          <t xml:space="preserve"> </t>
        </is>
      </c>
    </row>
    <row r="84">
      <c r="A84" s="4" t="inlineStr">
        <is>
          <t>Loans recoveries</t>
        </is>
      </c>
      <c r="B84" s="6" t="n">
        <v>353</v>
      </c>
      <c r="C84" s="6" t="n">
        <v>0</v>
      </c>
      <c r="D84" s="4" t="inlineStr">
        <is>
          <t xml:space="preserve"> </t>
        </is>
      </c>
    </row>
    <row r="85">
      <c r="A85" s="4" t="inlineStr">
        <is>
          <t>Net (charge-offs)/ recoveries</t>
        </is>
      </c>
      <c r="B85" s="6" t="n">
        <v>218</v>
      </c>
      <c r="C85" s="6" t="n">
        <v>0</v>
      </c>
      <c r="D85" s="4" t="inlineStr">
        <is>
          <t xml:space="preserve"> </t>
        </is>
      </c>
    </row>
    <row r="86">
      <c r="A86" s="4" t="inlineStr">
        <is>
          <t>Balance at period end</t>
        </is>
      </c>
      <c r="B86" s="6" t="n">
        <v>28672</v>
      </c>
      <c r="C86" s="6" t="n">
        <v>8287</v>
      </c>
      <c r="D86" s="6" t="n">
        <v>18646</v>
      </c>
    </row>
    <row r="87">
      <c r="A87" s="4" t="inlineStr">
        <is>
          <t>Total loans held for investment</t>
        </is>
      </c>
      <c r="B87" s="7" t="n">
        <v>1327292</v>
      </c>
      <c r="C87" s="7" t="n">
        <v>988967</v>
      </c>
      <c r="D87" s="4" t="inlineStr">
        <is>
          <t xml:space="preserve"> </t>
        </is>
      </c>
    </row>
    <row r="88">
      <c r="A88" s="4" t="inlineStr">
        <is>
          <t>Allowance for credit losses on loans to total loans ratio</t>
        </is>
      </c>
      <c r="B88" s="10" t="n">
        <v>0.0216</v>
      </c>
      <c r="C88" s="10" t="n">
        <v>0.008399999999999999</v>
      </c>
      <c r="D88" s="4" t="inlineStr">
        <is>
          <t xml:space="preserve"> </t>
        </is>
      </c>
    </row>
    <row r="89">
      <c r="A89" s="4" t="inlineStr">
        <is>
          <t>Average loans</t>
        </is>
      </c>
      <c r="B89" s="7" t="n">
        <v>1180100</v>
      </c>
      <c r="C89" s="7" t="n">
        <v>1023669</v>
      </c>
      <c r="D89" s="4" t="inlineStr">
        <is>
          <t xml:space="preserve"> </t>
        </is>
      </c>
    </row>
    <row r="90">
      <c r="A90" s="4" t="inlineStr">
        <is>
          <t>Net charge-offs/ (recoveries) to average loans</t>
        </is>
      </c>
      <c r="B90" s="4" t="inlineStr">
        <is>
          <t>(0.02%)</t>
        </is>
      </c>
      <c r="C90" s="11" t="n">
        <v>0</v>
      </c>
      <c r="D90" s="4" t="inlineStr">
        <is>
          <t xml:space="preserve"> </t>
        </is>
      </c>
    </row>
    <row r="91">
      <c r="A91" s="4" t="inlineStr">
        <is>
          <t>Balance of loans individually evaluated for credit loss</t>
        </is>
      </c>
      <c r="B91" s="7" t="n">
        <v>31314</v>
      </c>
      <c r="C91" s="7" t="n">
        <v>1259</v>
      </c>
      <c r="D91" s="4" t="inlineStr">
        <is>
          <t xml:space="preserve"> </t>
        </is>
      </c>
    </row>
    <row r="92">
      <c r="A92" s="4" t="inlineStr">
        <is>
          <t>Allowance for credit losses related to loans evaluated individually</t>
        </is>
      </c>
      <c r="B92" s="7" t="n">
        <v>13706</v>
      </c>
      <c r="C92" s="7" t="n">
        <v>102</v>
      </c>
      <c r="D92" s="4" t="inlineStr">
        <is>
          <t xml:space="preserve"> </t>
        </is>
      </c>
    </row>
    <row r="93">
      <c r="A93" s="4" t="inlineStr">
        <is>
          <t>Individual allowance to loans evaluated individually ratio</t>
        </is>
      </c>
      <c r="B93" s="10" t="n">
        <v>0.4377</v>
      </c>
      <c r="C93" s="10" t="n">
        <v>0.081</v>
      </c>
      <c r="D93" s="4" t="inlineStr">
        <is>
          <t xml:space="preserve"> </t>
        </is>
      </c>
    </row>
    <row r="94">
      <c r="A94" s="4" t="inlineStr">
        <is>
          <t>Contractual balance of individually evaluated loans</t>
        </is>
      </c>
      <c r="B94" s="7" t="n">
        <v>31327</v>
      </c>
      <c r="C94" s="7" t="n">
        <v>1270</v>
      </c>
      <c r="D94" s="4" t="inlineStr">
        <is>
          <t xml:space="preserve"> </t>
        </is>
      </c>
    </row>
    <row r="95">
      <c r="A95" s="4" t="inlineStr">
        <is>
          <t>Balance of loans collectively evaluated for credit loss</t>
        </is>
      </c>
      <c r="B95" s="6" t="n">
        <v>1295978</v>
      </c>
      <c r="C95" s="6" t="n">
        <v>987708</v>
      </c>
      <c r="D95" s="4" t="inlineStr">
        <is>
          <t xml:space="preserve"> </t>
        </is>
      </c>
    </row>
    <row r="96">
      <c r="A96" s="4" t="inlineStr">
        <is>
          <t>Allowance for credit losses related to loans evaluated collectively</t>
        </is>
      </c>
      <c r="B96" s="7" t="n">
        <v>14966</v>
      </c>
      <c r="C96" s="7" t="n">
        <v>8185</v>
      </c>
      <c r="D96" s="4" t="inlineStr">
        <is>
          <t xml:space="preserve"> </t>
        </is>
      </c>
    </row>
    <row r="97">
      <c r="A97" s="4" t="inlineStr">
        <is>
          <t>Collective allowance to loans evaluated collectively ratio</t>
        </is>
      </c>
      <c r="B97" s="10" t="n">
        <v>0.0115</v>
      </c>
      <c r="C97" s="10" t="n">
        <v>0.0083</v>
      </c>
      <c r="D97" s="4" t="inlineStr">
        <is>
          <t xml:space="preserve"> </t>
        </is>
      </c>
    </row>
    <row r="98">
      <c r="A98" s="4" t="inlineStr">
        <is>
          <t>Commercial Busines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Total loans held for investment</t>
        </is>
      </c>
      <c r="B100" s="7" t="n">
        <v>9508792</v>
      </c>
      <c r="C100" s="7" t="n">
        <v>9353507</v>
      </c>
      <c r="D100" s="4" t="inlineStr">
        <is>
          <t xml:space="preserve"> </t>
        </is>
      </c>
    </row>
    <row r="101">
      <c r="A101" s="4" t="inlineStr">
        <is>
          <t>Commercial Business | Commercial Business</t>
        </is>
      </c>
      <c r="B101" s="4" t="inlineStr">
        <is>
          <t xml:space="preserve"> </t>
        </is>
      </c>
      <c r="C101" s="4" t="inlineStr">
        <is>
          <t xml:space="preserve"> </t>
        </is>
      </c>
      <c r="D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row>
    <row r="103">
      <c r="A103" s="4" t="inlineStr">
        <is>
          <t>Balance at beginning of year</t>
        </is>
      </c>
      <c r="B103" s="6" t="n">
        <v>31932</v>
      </c>
      <c r="C103" s="6" t="n">
        <v>28027</v>
      </c>
      <c r="D103" s="4" t="inlineStr">
        <is>
          <t xml:space="preserve"> </t>
        </is>
      </c>
    </row>
    <row r="104">
      <c r="A104" s="4" t="inlineStr">
        <is>
          <t>Provision/ (credit) for credit losses - loans</t>
        </is>
      </c>
      <c r="B104" s="6" t="n">
        <v>1952</v>
      </c>
      <c r="C104" s="6" t="n">
        <v>4051</v>
      </c>
      <c r="D104" s="4" t="inlineStr">
        <is>
          <t xml:space="preserve"> </t>
        </is>
      </c>
    </row>
    <row r="105">
      <c r="A105" s="4" t="inlineStr">
        <is>
          <t>Loans charge-offs</t>
        </is>
      </c>
      <c r="B105" s="6" t="n">
        <v>-3481</v>
      </c>
      <c r="C105" s="6" t="n">
        <v>-449</v>
      </c>
      <c r="D105" s="4" t="inlineStr">
        <is>
          <t xml:space="preserve"> </t>
        </is>
      </c>
    </row>
    <row r="106">
      <c r="A106" s="4" t="inlineStr">
        <is>
          <t>Loans recoveries</t>
        </is>
      </c>
      <c r="B106" s="6" t="n">
        <v>53</v>
      </c>
      <c r="C106" s="6" t="n">
        <v>303</v>
      </c>
      <c r="D106" s="4" t="inlineStr">
        <is>
          <t xml:space="preserve"> </t>
        </is>
      </c>
    </row>
    <row r="107">
      <c r="A107" s="4" t="inlineStr">
        <is>
          <t>Net (charge-offs)/ recoveries</t>
        </is>
      </c>
      <c r="B107" s="6" t="n">
        <v>-3428</v>
      </c>
      <c r="C107" s="6" t="n">
        <v>-146</v>
      </c>
      <c r="D107" s="4" t="inlineStr">
        <is>
          <t xml:space="preserve"> </t>
        </is>
      </c>
    </row>
    <row r="108">
      <c r="A108" s="4" t="inlineStr">
        <is>
          <t>Balance at period end</t>
        </is>
      </c>
      <c r="B108" s="6" t="n">
        <v>30456</v>
      </c>
      <c r="C108" s="6" t="n">
        <v>31932</v>
      </c>
      <c r="D108" s="6" t="n">
        <v>28027</v>
      </c>
    </row>
    <row r="109">
      <c r="A109" s="4" t="inlineStr">
        <is>
          <t>Total loans held for investment</t>
        </is>
      </c>
      <c r="B109" s="7" t="n">
        <v>1653135</v>
      </c>
      <c r="C109" s="7" t="n">
        <v>1504880</v>
      </c>
      <c r="D109" s="4" t="inlineStr">
        <is>
          <t xml:space="preserve"> </t>
        </is>
      </c>
    </row>
    <row r="110">
      <c r="A110" s="4" t="inlineStr">
        <is>
          <t>Allowance for credit losses on loans to total loans ratio</t>
        </is>
      </c>
      <c r="B110" s="10" t="n">
        <v>0.0184</v>
      </c>
      <c r="C110" s="10" t="n">
        <v>0.0212</v>
      </c>
      <c r="D110" s="4" t="inlineStr">
        <is>
          <t xml:space="preserve"> </t>
        </is>
      </c>
    </row>
    <row r="111">
      <c r="A111" s="4" t="inlineStr">
        <is>
          <t>Average loans</t>
        </is>
      </c>
      <c r="B111" s="7" t="n">
        <v>1561616</v>
      </c>
      <c r="C111" s="7" t="n">
        <v>1440382</v>
      </c>
      <c r="D111" s="4" t="inlineStr">
        <is>
          <t xml:space="preserve"> </t>
        </is>
      </c>
    </row>
    <row r="112">
      <c r="A112" s="4" t="inlineStr">
        <is>
          <t>Net charge-offs/ (recoveries) to average loans</t>
        </is>
      </c>
      <c r="B112" s="10" t="n">
        <v>0.0022</v>
      </c>
      <c r="C112" s="10" t="n">
        <v>0.0001</v>
      </c>
      <c r="D112" s="4" t="inlineStr">
        <is>
          <t xml:space="preserve"> </t>
        </is>
      </c>
    </row>
    <row r="113">
      <c r="A113" s="4" t="inlineStr">
        <is>
          <t>Balance of loans individually evaluated for credit loss</t>
        </is>
      </c>
      <c r="B113" s="7" t="n">
        <v>7590</v>
      </c>
      <c r="C113" s="7" t="n">
        <v>10051</v>
      </c>
      <c r="D113" s="4" t="inlineStr">
        <is>
          <t xml:space="preserve"> </t>
        </is>
      </c>
    </row>
    <row r="114">
      <c r="A114" s="4" t="inlineStr">
        <is>
          <t>Allowance for credit losses related to loans evaluated individually</t>
        </is>
      </c>
      <c r="B114" s="7" t="n">
        <v>5441</v>
      </c>
      <c r="C114" s="7" t="n">
        <v>7386</v>
      </c>
      <c r="D114" s="4" t="inlineStr">
        <is>
          <t xml:space="preserve"> </t>
        </is>
      </c>
    </row>
    <row r="115">
      <c r="A115" s="4" t="inlineStr">
        <is>
          <t>Individual allowance to loans evaluated individually ratio</t>
        </is>
      </c>
      <c r="B115" s="10" t="n">
        <v>0.7169</v>
      </c>
      <c r="C115" s="10" t="n">
        <v>0.7349</v>
      </c>
      <c r="D115" s="4" t="inlineStr">
        <is>
          <t xml:space="preserve"> </t>
        </is>
      </c>
    </row>
    <row r="116">
      <c r="A116" s="4" t="inlineStr">
        <is>
          <t>Contractual balance of individually evaluated loans</t>
        </is>
      </c>
      <c r="B116" s="7" t="n">
        <v>8764</v>
      </c>
      <c r="C116" s="7" t="n">
        <v>11500</v>
      </c>
      <c r="D116" s="4" t="inlineStr">
        <is>
          <t xml:space="preserve"> </t>
        </is>
      </c>
    </row>
    <row r="117">
      <c r="A117" s="4" t="inlineStr">
        <is>
          <t>Balance of loans collectively evaluated for credit loss</t>
        </is>
      </c>
      <c r="B117" s="6" t="n">
        <v>1645545</v>
      </c>
      <c r="C117" s="6" t="n">
        <v>1494829</v>
      </c>
      <c r="D117" s="4" t="inlineStr">
        <is>
          <t xml:space="preserve"> </t>
        </is>
      </c>
    </row>
    <row r="118">
      <c r="A118" s="4" t="inlineStr">
        <is>
          <t>Allowance for credit losses related to loans evaluated collectively</t>
        </is>
      </c>
      <c r="B118" s="7" t="n">
        <v>25015</v>
      </c>
      <c r="C118" s="7" t="n">
        <v>24546</v>
      </c>
      <c r="D118" s="4" t="inlineStr">
        <is>
          <t xml:space="preserve"> </t>
        </is>
      </c>
    </row>
    <row r="119">
      <c r="A119" s="4" t="inlineStr">
        <is>
          <t>Collective allowance to loans evaluated collectively ratio</t>
        </is>
      </c>
      <c r="B119" s="10" t="n">
        <v>0.0152</v>
      </c>
      <c r="C119" s="10" t="n">
        <v>0.0164</v>
      </c>
      <c r="D119" s="4" t="inlineStr">
        <is>
          <t xml:space="preserve"> </t>
        </is>
      </c>
    </row>
    <row r="120">
      <c r="A120" s="4" t="inlineStr">
        <is>
          <t>Residential Real Estate | Residential Mortgage</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Balance at beginning of year</t>
        </is>
      </c>
      <c r="B122" s="7" t="n">
        <v>8890</v>
      </c>
      <c r="C122" s="7" t="n">
        <v>9424</v>
      </c>
      <c r="D122" s="4" t="inlineStr">
        <is>
          <t xml:space="preserve"> </t>
        </is>
      </c>
    </row>
    <row r="123">
      <c r="A123" s="4" t="inlineStr">
        <is>
          <t>Provision/ (credit) for credit losses - loans</t>
        </is>
      </c>
      <c r="B123" s="6" t="n">
        <v>294</v>
      </c>
      <c r="C123" s="6" t="n">
        <v>-488</v>
      </c>
      <c r="D123" s="4" t="inlineStr">
        <is>
          <t xml:space="preserve"> </t>
        </is>
      </c>
    </row>
    <row r="124">
      <c r="A124" s="4" t="inlineStr">
        <is>
          <t>Loans charge-offs</t>
        </is>
      </c>
      <c r="B124" s="6" t="n">
        <v>-50</v>
      </c>
      <c r="C124" s="6" t="n">
        <v>-160</v>
      </c>
      <c r="D124" s="4" t="inlineStr">
        <is>
          <t xml:space="preserve"> </t>
        </is>
      </c>
    </row>
    <row r="125">
      <c r="A125" s="4" t="inlineStr">
        <is>
          <t>Loans recoveries</t>
        </is>
      </c>
      <c r="B125" s="6" t="n">
        <v>59</v>
      </c>
      <c r="C125" s="6" t="n">
        <v>114</v>
      </c>
      <c r="D125" s="4" t="inlineStr">
        <is>
          <t xml:space="preserve"> </t>
        </is>
      </c>
    </row>
    <row r="126">
      <c r="A126" s="4" t="inlineStr">
        <is>
          <t>Net (charge-offs)/ recoveries</t>
        </is>
      </c>
      <c r="B126" s="6" t="n">
        <v>9</v>
      </c>
      <c r="C126" s="6" t="n">
        <v>-46</v>
      </c>
      <c r="D126" s="4" t="inlineStr">
        <is>
          <t xml:space="preserve"> </t>
        </is>
      </c>
    </row>
    <row r="127">
      <c r="A127" s="4" t="inlineStr">
        <is>
          <t>Balance at period end</t>
        </is>
      </c>
      <c r="B127" s="6" t="n">
        <v>9193</v>
      </c>
      <c r="C127" s="6" t="n">
        <v>8890</v>
      </c>
      <c r="D127" s="6" t="n">
        <v>9424</v>
      </c>
    </row>
    <row r="128">
      <c r="A128" s="4" t="inlineStr">
        <is>
          <t>Total loans held for investment</t>
        </is>
      </c>
      <c r="B128" s="7" t="n">
        <v>1537589</v>
      </c>
      <c r="C128" s="7" t="n">
        <v>1474521</v>
      </c>
      <c r="D128" s="4" t="inlineStr">
        <is>
          <t xml:space="preserve"> </t>
        </is>
      </c>
    </row>
    <row r="129">
      <c r="A129" s="4" t="inlineStr">
        <is>
          <t>Allowance for credit losses on loans to total loans ratio</t>
        </is>
      </c>
      <c r="B129" s="10" t="n">
        <v>0.006</v>
      </c>
      <c r="C129" s="10" t="n">
        <v>0.006</v>
      </c>
      <c r="D129" s="4" t="inlineStr">
        <is>
          <t xml:space="preserve"> </t>
        </is>
      </c>
    </row>
    <row r="130">
      <c r="A130" s="4" t="inlineStr">
        <is>
          <t>Average loans</t>
        </is>
      </c>
      <c r="B130" s="7" t="n">
        <v>1518170</v>
      </c>
      <c r="C130" s="7" t="n">
        <v>1380496</v>
      </c>
      <c r="D130" s="4" t="inlineStr">
        <is>
          <t xml:space="preserve"> </t>
        </is>
      </c>
    </row>
    <row r="131">
      <c r="A131" s="4" t="inlineStr">
        <is>
          <t>Net charge-offs/ (recoveries) to average loans</t>
        </is>
      </c>
      <c r="B131" s="11" t="n">
        <v>0</v>
      </c>
      <c r="C131" s="11" t="n">
        <v>0</v>
      </c>
      <c r="D131" s="4" t="inlineStr">
        <is>
          <t xml:space="preserve"> </t>
        </is>
      </c>
    </row>
    <row r="132">
      <c r="A132" s="4" t="inlineStr">
        <is>
          <t>Balance of loans individually evaluated for credit loss</t>
        </is>
      </c>
      <c r="B132" s="7" t="n">
        <v>0</v>
      </c>
      <c r="C132" s="7" t="n">
        <v>0</v>
      </c>
      <c r="D132" s="4" t="inlineStr">
        <is>
          <t xml:space="preserve"> </t>
        </is>
      </c>
    </row>
    <row r="133">
      <c r="A133" s="4" t="inlineStr">
        <is>
          <t>Allowance for credit losses related to loans evaluated individually</t>
        </is>
      </c>
      <c r="B133" s="7" t="n">
        <v>0</v>
      </c>
      <c r="C133" s="7" t="n">
        <v>0</v>
      </c>
      <c r="D133" s="4" t="inlineStr">
        <is>
          <t xml:space="preserve"> </t>
        </is>
      </c>
    </row>
    <row r="134">
      <c r="A134" s="4" t="inlineStr">
        <is>
          <t>Individual allowance to loans evaluated individually ratio</t>
        </is>
      </c>
      <c r="B134" s="11" t="n">
        <v>0</v>
      </c>
      <c r="C134" s="11" t="n">
        <v>0</v>
      </c>
      <c r="D134" s="4" t="inlineStr">
        <is>
          <t xml:space="preserve"> </t>
        </is>
      </c>
    </row>
    <row r="135">
      <c r="A135" s="4" t="inlineStr">
        <is>
          <t>Contractual balance of individually evaluated loans</t>
        </is>
      </c>
      <c r="B135" s="7" t="n">
        <v>0</v>
      </c>
      <c r="C135" s="7" t="n">
        <v>0</v>
      </c>
      <c r="D135" s="4" t="inlineStr">
        <is>
          <t xml:space="preserve"> </t>
        </is>
      </c>
    </row>
    <row r="136">
      <c r="A136" s="4" t="inlineStr">
        <is>
          <t>Balance of loans collectively evaluated for credit loss</t>
        </is>
      </c>
      <c r="B136" s="6" t="n">
        <v>1537589</v>
      </c>
      <c r="C136" s="6" t="n">
        <v>1474521</v>
      </c>
      <c r="D136" s="4" t="inlineStr">
        <is>
          <t xml:space="preserve"> </t>
        </is>
      </c>
    </row>
    <row r="137">
      <c r="A137" s="4" t="inlineStr">
        <is>
          <t>Allowance for credit losses related to loans evaluated collectively</t>
        </is>
      </c>
      <c r="B137" s="7" t="n">
        <v>9193</v>
      </c>
      <c r="C137" s="7" t="n">
        <v>8890</v>
      </c>
      <c r="D137" s="4" t="inlineStr">
        <is>
          <t xml:space="preserve"> </t>
        </is>
      </c>
    </row>
    <row r="138">
      <c r="A138" s="4" t="inlineStr">
        <is>
          <t>Collective allowance to loans evaluated collectively ratio</t>
        </is>
      </c>
      <c r="B138" s="10" t="n">
        <v>0.006</v>
      </c>
      <c r="C138" s="10" t="n">
        <v>0.006</v>
      </c>
      <c r="D138" s="4" t="inlineStr">
        <is>
          <t xml:space="preserve"> </t>
        </is>
      </c>
    </row>
    <row r="139">
      <c r="A139" s="4" t="inlineStr">
        <is>
          <t>Residential Real Estate | Residential Construction</t>
        </is>
      </c>
      <c r="B139" s="4" t="inlineStr">
        <is>
          <t xml:space="preserve"> </t>
        </is>
      </c>
      <c r="C139" s="4" t="inlineStr">
        <is>
          <t xml:space="preserve"> </t>
        </is>
      </c>
      <c r="D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row>
    <row r="141">
      <c r="A141" s="4" t="inlineStr">
        <is>
          <t>Balance at beginning of year</t>
        </is>
      </c>
      <c r="B141" s="7" t="n">
        <v>729</v>
      </c>
      <c r="C141" s="7" t="n">
        <v>1337</v>
      </c>
      <c r="D141" s="4" t="inlineStr">
        <is>
          <t xml:space="preserve"> </t>
        </is>
      </c>
    </row>
    <row r="142">
      <c r="A142" s="4" t="inlineStr">
        <is>
          <t>Provision/ (credit) for credit losses - loans</t>
        </is>
      </c>
      <c r="B142" s="6" t="n">
        <v>-526</v>
      </c>
      <c r="C142" s="6" t="n">
        <v>-608</v>
      </c>
      <c r="D142" s="4" t="inlineStr">
        <is>
          <t xml:space="preserve"> </t>
        </is>
      </c>
    </row>
    <row r="143">
      <c r="A143" s="4" t="inlineStr">
        <is>
          <t>Loans charge-offs</t>
        </is>
      </c>
      <c r="B143" s="6" t="n">
        <v>0</v>
      </c>
      <c r="C143" s="6" t="n">
        <v>0</v>
      </c>
      <c r="D143" s="4" t="inlineStr">
        <is>
          <t xml:space="preserve"> </t>
        </is>
      </c>
    </row>
    <row r="144">
      <c r="A144" s="4" t="inlineStr">
        <is>
          <t>Loans recoveries</t>
        </is>
      </c>
      <c r="B144" s="6" t="n">
        <v>0</v>
      </c>
      <c r="C144" s="6" t="n">
        <v>0</v>
      </c>
      <c r="D144" s="4" t="inlineStr">
        <is>
          <t xml:space="preserve"> </t>
        </is>
      </c>
    </row>
    <row r="145">
      <c r="A145" s="4" t="inlineStr">
        <is>
          <t>Net (charge-offs)/ recoveries</t>
        </is>
      </c>
      <c r="B145" s="6" t="n">
        <v>0</v>
      </c>
      <c r="C145" s="6" t="n">
        <v>0</v>
      </c>
      <c r="D145" s="4" t="inlineStr">
        <is>
          <t xml:space="preserve"> </t>
        </is>
      </c>
    </row>
    <row r="146">
      <c r="A146" s="4" t="inlineStr">
        <is>
          <t>Balance at period end</t>
        </is>
      </c>
      <c r="B146" s="6" t="n">
        <v>203</v>
      </c>
      <c r="C146" s="6" t="n">
        <v>729</v>
      </c>
      <c r="D146" s="6" t="n">
        <v>1337</v>
      </c>
    </row>
    <row r="147">
      <c r="A147" s="4" t="inlineStr">
        <is>
          <t>Total loans held for investment</t>
        </is>
      </c>
      <c r="B147" s="7" t="n">
        <v>49028</v>
      </c>
      <c r="C147" s="7" t="n">
        <v>121419</v>
      </c>
      <c r="D147" s="4" t="inlineStr">
        <is>
          <t xml:space="preserve"> </t>
        </is>
      </c>
    </row>
    <row r="148">
      <c r="A148" s="4" t="inlineStr">
        <is>
          <t>Allowance for credit losses on loans to total loans ratio</t>
        </is>
      </c>
      <c r="B148" s="10" t="n">
        <v>0.0041</v>
      </c>
      <c r="C148" s="10" t="n">
        <v>0.006</v>
      </c>
      <c r="D148" s="4" t="inlineStr">
        <is>
          <t xml:space="preserve"> </t>
        </is>
      </c>
    </row>
    <row r="149">
      <c r="A149" s="4" t="inlineStr">
        <is>
          <t>Average loans</t>
        </is>
      </c>
      <c r="B149" s="7" t="n">
        <v>77276</v>
      </c>
      <c r="C149" s="7" t="n">
        <v>187599</v>
      </c>
      <c r="D149" s="4" t="inlineStr">
        <is>
          <t xml:space="preserve"> </t>
        </is>
      </c>
    </row>
    <row r="150">
      <c r="A150" s="4" t="inlineStr">
        <is>
          <t>Net charge-offs/ (recoveries) to average loans</t>
        </is>
      </c>
      <c r="B150" s="11" t="n">
        <v>0</v>
      </c>
      <c r="C150" s="11" t="n">
        <v>0</v>
      </c>
      <c r="D150" s="4" t="inlineStr">
        <is>
          <t xml:space="preserve"> </t>
        </is>
      </c>
    </row>
    <row r="151">
      <c r="A151" s="4" t="inlineStr">
        <is>
          <t>Balance of loans individually evaluated for credit loss</t>
        </is>
      </c>
      <c r="B151" s="7" t="n">
        <v>0</v>
      </c>
      <c r="C151" s="7" t="n">
        <v>0</v>
      </c>
      <c r="D151" s="4" t="inlineStr">
        <is>
          <t xml:space="preserve"> </t>
        </is>
      </c>
    </row>
    <row r="152">
      <c r="A152" s="4" t="inlineStr">
        <is>
          <t>Allowance for credit losses related to loans evaluated individually</t>
        </is>
      </c>
      <c r="B152" s="7" t="n">
        <v>0</v>
      </c>
      <c r="C152" s="7" t="n">
        <v>0</v>
      </c>
      <c r="D152" s="4" t="inlineStr">
        <is>
          <t xml:space="preserve"> </t>
        </is>
      </c>
    </row>
    <row r="153">
      <c r="A153" s="4" t="inlineStr">
        <is>
          <t>Individual allowance to loans evaluated individually ratio</t>
        </is>
      </c>
      <c r="B153" s="11" t="n">
        <v>0</v>
      </c>
      <c r="C153" s="11" t="n">
        <v>0</v>
      </c>
      <c r="D153" s="4" t="inlineStr">
        <is>
          <t xml:space="preserve"> </t>
        </is>
      </c>
    </row>
    <row r="154">
      <c r="A154" s="4" t="inlineStr">
        <is>
          <t>Contractual balance of individually evaluated loans</t>
        </is>
      </c>
      <c r="B154" s="7" t="n">
        <v>0</v>
      </c>
      <c r="C154" s="7" t="n">
        <v>0</v>
      </c>
      <c r="D154" s="4" t="inlineStr">
        <is>
          <t xml:space="preserve"> </t>
        </is>
      </c>
    </row>
    <row r="155">
      <c r="A155" s="4" t="inlineStr">
        <is>
          <t>Balance of loans collectively evaluated for credit loss</t>
        </is>
      </c>
      <c r="B155" s="6" t="n">
        <v>49028</v>
      </c>
      <c r="C155" s="6" t="n">
        <v>121419</v>
      </c>
      <c r="D155" s="4" t="inlineStr">
        <is>
          <t xml:space="preserve"> </t>
        </is>
      </c>
    </row>
    <row r="156">
      <c r="A156" s="4" t="inlineStr">
        <is>
          <t>Allowance for credit losses related to loans evaluated collectively</t>
        </is>
      </c>
      <c r="B156" s="7" t="n">
        <v>203</v>
      </c>
      <c r="C156" s="7" t="n">
        <v>729</v>
      </c>
      <c r="D156" s="4" t="inlineStr">
        <is>
          <t xml:space="preserve"> </t>
        </is>
      </c>
    </row>
    <row r="157">
      <c r="A157" s="4" t="inlineStr">
        <is>
          <t>Collective allowance to loans evaluated collectively ratio</t>
        </is>
      </c>
      <c r="B157" s="10" t="n">
        <v>0.0041</v>
      </c>
      <c r="C157" s="10" t="n">
        <v>0.006</v>
      </c>
      <c r="D157" s="4" t="inlineStr">
        <is>
          <t xml:space="preserve"> </t>
        </is>
      </c>
    </row>
    <row r="158">
      <c r="A158" s="4" t="inlineStr">
        <is>
          <t>Consumer</t>
        </is>
      </c>
      <c r="B158" s="4" t="inlineStr">
        <is>
          <t xml:space="preserve"> </t>
        </is>
      </c>
      <c r="C158" s="4" t="inlineStr">
        <is>
          <t xml:space="preserve"> </t>
        </is>
      </c>
      <c r="D158" s="4" t="inlineStr">
        <is>
          <t xml:space="preserve"> </t>
        </is>
      </c>
    </row>
    <row r="159">
      <c r="A159" s="3" t="inlineStr">
        <is>
          <t>Financing Receivable, Allowance for Credit Loss [Roll Forward]</t>
        </is>
      </c>
      <c r="B159" s="4" t="inlineStr">
        <is>
          <t xml:space="preserve"> </t>
        </is>
      </c>
      <c r="C159" s="4" t="inlineStr">
        <is>
          <t xml:space="preserve"> </t>
        </is>
      </c>
      <c r="D159" s="4" t="inlineStr">
        <is>
          <t xml:space="preserve"> </t>
        </is>
      </c>
    </row>
    <row r="160">
      <c r="A160" s="4" t="inlineStr">
        <is>
          <t>Balance at beginning of year</t>
        </is>
      </c>
      <c r="B160" s="7" t="n">
        <v>2052</v>
      </c>
      <c r="C160" s="7" t="n">
        <v>2425</v>
      </c>
      <c r="D160" s="4" t="inlineStr">
        <is>
          <t xml:space="preserve"> </t>
        </is>
      </c>
    </row>
    <row r="161">
      <c r="A161" s="4" t="inlineStr">
        <is>
          <t>Provision/ (credit) for credit losses - loans</t>
        </is>
      </c>
      <c r="B161" s="6" t="n">
        <v>956</v>
      </c>
      <c r="C161" s="6" t="n">
        <v>1048</v>
      </c>
      <c r="D161" s="4" t="inlineStr">
        <is>
          <t xml:space="preserve"> </t>
        </is>
      </c>
    </row>
    <row r="162">
      <c r="A162" s="4" t="inlineStr">
        <is>
          <t>Loans charge-offs</t>
        </is>
      </c>
      <c r="B162" s="6" t="n">
        <v>-541</v>
      </c>
      <c r="C162" s="6" t="n">
        <v>-2005</v>
      </c>
      <c r="D162" s="4" t="inlineStr">
        <is>
          <t xml:space="preserve"> </t>
        </is>
      </c>
    </row>
    <row r="163">
      <c r="A163" s="4" t="inlineStr">
        <is>
          <t>Loans recoveries</t>
        </is>
      </c>
      <c r="B163" s="6" t="n">
        <v>301</v>
      </c>
      <c r="C163" s="6" t="n">
        <v>584</v>
      </c>
      <c r="D163" s="4" t="inlineStr">
        <is>
          <t xml:space="preserve"> </t>
        </is>
      </c>
    </row>
    <row r="164">
      <c r="A164" s="4" t="inlineStr">
        <is>
          <t>Net (charge-offs)/ recoveries</t>
        </is>
      </c>
      <c r="B164" s="6" t="n">
        <v>-240</v>
      </c>
      <c r="C164" s="6" t="n">
        <v>-1421</v>
      </c>
      <c r="D164" s="4" t="inlineStr">
        <is>
          <t xml:space="preserve"> </t>
        </is>
      </c>
    </row>
    <row r="165">
      <c r="A165" s="4" t="inlineStr">
        <is>
          <t>Balance at period end</t>
        </is>
      </c>
      <c r="B165" s="6" t="n">
        <v>2768</v>
      </c>
      <c r="C165" s="6" t="n">
        <v>2052</v>
      </c>
      <c r="D165" s="7" t="n">
        <v>2425</v>
      </c>
    </row>
    <row r="166">
      <c r="A166" s="4" t="inlineStr">
        <is>
          <t>Total loans held for investment</t>
        </is>
      </c>
      <c r="B166" s="7" t="n">
        <v>442557</v>
      </c>
      <c r="C166" s="7" t="n">
        <v>417542</v>
      </c>
      <c r="D166" s="4" t="inlineStr">
        <is>
          <t xml:space="preserve"> </t>
        </is>
      </c>
    </row>
    <row r="167">
      <c r="A167" s="4" t="inlineStr">
        <is>
          <t>Allowance for credit losses on loans to total loans ratio</t>
        </is>
      </c>
      <c r="B167" s="10" t="n">
        <v>0.0063</v>
      </c>
      <c r="C167" s="10" t="n">
        <v>0.0049</v>
      </c>
      <c r="D167" s="4" t="inlineStr">
        <is>
          <t xml:space="preserve"> </t>
        </is>
      </c>
    </row>
    <row r="168">
      <c r="A168" s="4" t="inlineStr">
        <is>
          <t>Average loans</t>
        </is>
      </c>
      <c r="B168" s="7" t="n">
        <v>422260</v>
      </c>
      <c r="C168" s="7" t="n">
        <v>421963</v>
      </c>
      <c r="D168" s="4" t="inlineStr">
        <is>
          <t xml:space="preserve"> </t>
        </is>
      </c>
    </row>
    <row r="169">
      <c r="A169" s="4" t="inlineStr">
        <is>
          <t>Net charge-offs/ (recoveries) to average loans</t>
        </is>
      </c>
      <c r="B169" s="10" t="n">
        <v>0.0005999999999999999</v>
      </c>
      <c r="C169" s="10" t="n">
        <v>0.0034</v>
      </c>
      <c r="D169" s="4" t="inlineStr">
        <is>
          <t xml:space="preserve"> </t>
        </is>
      </c>
    </row>
    <row r="170">
      <c r="A170" s="4" t="inlineStr">
        <is>
          <t>Balance of loans individually evaluated for credit loss</t>
        </is>
      </c>
      <c r="B170" s="7" t="n">
        <v>0</v>
      </c>
      <c r="C170" s="7" t="n">
        <v>0</v>
      </c>
      <c r="D170" s="4" t="inlineStr">
        <is>
          <t xml:space="preserve"> </t>
        </is>
      </c>
    </row>
    <row r="171">
      <c r="A171" s="4" t="inlineStr">
        <is>
          <t>Allowance for credit losses related to loans evaluated individually</t>
        </is>
      </c>
      <c r="B171" s="7" t="n">
        <v>0</v>
      </c>
      <c r="C171" s="7" t="n">
        <v>0</v>
      </c>
      <c r="D171" s="4" t="inlineStr">
        <is>
          <t xml:space="preserve"> </t>
        </is>
      </c>
    </row>
    <row r="172">
      <c r="A172" s="4" t="inlineStr">
        <is>
          <t>Individual allowance to loans evaluated individually ratio</t>
        </is>
      </c>
      <c r="B172" s="11" t="n">
        <v>0</v>
      </c>
      <c r="C172" s="11" t="n">
        <v>0</v>
      </c>
      <c r="D172" s="4" t="inlineStr">
        <is>
          <t xml:space="preserve"> </t>
        </is>
      </c>
    </row>
    <row r="173">
      <c r="A173" s="4" t="inlineStr">
        <is>
          <t>Contractual balance of individually evaluated loans</t>
        </is>
      </c>
      <c r="B173" s="7" t="n">
        <v>0</v>
      </c>
      <c r="C173" s="7" t="n">
        <v>0</v>
      </c>
      <c r="D173" s="4" t="inlineStr">
        <is>
          <t xml:space="preserve"> </t>
        </is>
      </c>
    </row>
    <row r="174">
      <c r="A174" s="4" t="inlineStr">
        <is>
          <t>Balance of loans collectively evaluated for credit loss</t>
        </is>
      </c>
      <c r="B174" s="6" t="n">
        <v>442557</v>
      </c>
      <c r="C174" s="6" t="n">
        <v>417542</v>
      </c>
      <c r="D174" s="4" t="inlineStr">
        <is>
          <t xml:space="preserve"> </t>
        </is>
      </c>
    </row>
    <row r="175">
      <c r="A175" s="4" t="inlineStr">
        <is>
          <t>Allowance for credit losses related to loans evaluated collectively</t>
        </is>
      </c>
      <c r="B175" s="7" t="n">
        <v>2768</v>
      </c>
      <c r="C175" s="7" t="n">
        <v>2052</v>
      </c>
      <c r="D175" s="4" t="inlineStr">
        <is>
          <t xml:space="preserve"> </t>
        </is>
      </c>
    </row>
    <row r="176">
      <c r="A176" s="4" t="inlineStr">
        <is>
          <t>Collective allowance to loans evaluated collectively ratio</t>
        </is>
      </c>
      <c r="B176" s="10" t="n">
        <v>0.0063</v>
      </c>
      <c r="C176" s="10" t="n">
        <v>0.0049</v>
      </c>
      <c r="D17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SSESSMENT - Nonaccrual Related Information (Detail) - USD ($) $ in Thousands</t>
        </is>
      </c>
      <c r="B1" s="2" t="inlineStr">
        <is>
          <t>12 Months Ended</t>
        </is>
      </c>
    </row>
    <row r="2">
      <c r="B2" s="2" t="inlineStr">
        <is>
          <t>Dec. 31, 2024</t>
        </is>
      </c>
      <c r="C2" s="2" t="inlineStr">
        <is>
          <t>Dec. 31, 2023</t>
        </is>
      </c>
    </row>
    <row r="3">
      <c r="A3" s="3" t="inlineStr">
        <is>
          <t>Financing Receivable, Nonaccrual [Line Items]</t>
        </is>
      </c>
      <c r="B3" s="4" t="inlineStr">
        <is>
          <t xml:space="preserve"> </t>
        </is>
      </c>
      <c r="C3" s="4" t="inlineStr">
        <is>
          <t xml:space="preserve"> </t>
        </is>
      </c>
    </row>
    <row r="4">
      <c r="A4" s="4" t="inlineStr">
        <is>
          <t>Average non-accrual loans for the period</t>
        </is>
      </c>
      <c r="B4" s="7" t="n">
        <v>105186</v>
      </c>
      <c r="C4" s="7" t="n">
        <v>58813</v>
      </c>
    </row>
    <row r="5">
      <c r="A5" s="4" t="inlineStr">
        <is>
          <t>Contractual interest income due on non-accrual loans during the period</t>
        </is>
      </c>
      <c r="B5" s="6" t="n">
        <v>6433</v>
      </c>
      <c r="C5" s="6" t="n">
        <v>2552</v>
      </c>
    </row>
    <row r="6">
      <c r="A6" s="4" t="inlineStr">
        <is>
          <t>Commercial Real Estate | Commercial Investor R/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Average non-accrual loans for the period</t>
        </is>
      </c>
      <c r="B8" s="6" t="n">
        <v>56682</v>
      </c>
      <c r="C8" s="6" t="n">
        <v>28650</v>
      </c>
    </row>
    <row r="9">
      <c r="A9" s="4" t="inlineStr">
        <is>
          <t>Contractual interest income due on non-accrual loans during the period</t>
        </is>
      </c>
      <c r="B9" s="6" t="n">
        <v>3629</v>
      </c>
      <c r="C9" s="6" t="n">
        <v>760</v>
      </c>
    </row>
    <row r="10">
      <c r="A10" s="4" t="inlineStr">
        <is>
          <t>Commercial Real Estate | Commercial Owner- Occupied R/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verage non-accrual loans for the period</t>
        </is>
      </c>
      <c r="B12" s="6" t="n">
        <v>7611</v>
      </c>
      <c r="C12" s="6" t="n">
        <v>4795</v>
      </c>
    </row>
    <row r="13">
      <c r="A13" s="4" t="inlineStr">
        <is>
          <t>Contractual interest income due on non-accrual loans during the period</t>
        </is>
      </c>
      <c r="B13" s="6" t="n">
        <v>466</v>
      </c>
      <c r="C13" s="6" t="n">
        <v>298</v>
      </c>
    </row>
    <row r="14">
      <c r="A14" s="4" t="inlineStr">
        <is>
          <t>Commercial Real Estate | Commercial AD&amp;C</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verage non-accrual loans for the period</t>
        </is>
      </c>
      <c r="B16" s="6" t="n">
        <v>16453</v>
      </c>
      <c r="C16" s="6" t="n">
        <v>812</v>
      </c>
    </row>
    <row r="17">
      <c r="A17" s="4" t="inlineStr">
        <is>
          <t>Contractual interest income due on non-accrual loans during the period</t>
        </is>
      </c>
      <c r="B17" s="6" t="n">
        <v>800</v>
      </c>
      <c r="C17" s="6" t="n">
        <v>41</v>
      </c>
    </row>
    <row r="18">
      <c r="A18" s="4" t="inlineStr">
        <is>
          <t>Commercial Busines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Average non-accrual loans for the period</t>
        </is>
      </c>
      <c r="B20" s="6" t="n">
        <v>8063</v>
      </c>
      <c r="C20" s="6" t="n">
        <v>9640</v>
      </c>
    </row>
    <row r="21">
      <c r="A21" s="4" t="inlineStr">
        <is>
          <t>Contractual interest income due on non-accrual loans during the period</t>
        </is>
      </c>
      <c r="B21" s="6" t="n">
        <v>553</v>
      </c>
      <c r="C21" s="6" t="n">
        <v>716</v>
      </c>
    </row>
    <row r="22">
      <c r="A22" s="4" t="inlineStr">
        <is>
          <t>Residential Real Estate | Residential Mortgag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Average non-accrual loans for the period</t>
        </is>
      </c>
      <c r="B24" s="6" t="n">
        <v>11749</v>
      </c>
      <c r="C24" s="6" t="n">
        <v>10547</v>
      </c>
    </row>
    <row r="25">
      <c r="A25" s="4" t="inlineStr">
        <is>
          <t>Contractual interest income due on non-accrual loans during the period</t>
        </is>
      </c>
      <c r="B25" s="6" t="n">
        <v>583</v>
      </c>
      <c r="C25" s="6" t="n">
        <v>432</v>
      </c>
    </row>
    <row r="26">
      <c r="A26" s="4" t="inlineStr">
        <is>
          <t>Residential Real Estate | Residential Construction</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Average non-accrual loans for the period</t>
        </is>
      </c>
      <c r="B28" s="6" t="n">
        <v>536</v>
      </c>
      <c r="C28" s="6" t="n">
        <v>223</v>
      </c>
    </row>
    <row r="29">
      <c r="A29" s="4" t="inlineStr">
        <is>
          <t>Contractual interest income due on non-accrual loans during the period</t>
        </is>
      </c>
      <c r="B29" s="6" t="n">
        <v>27</v>
      </c>
      <c r="C29" s="6" t="n">
        <v>6</v>
      </c>
    </row>
    <row r="30">
      <c r="A30" s="4" t="inlineStr">
        <is>
          <t>Consum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Average non-accrual loans for the period</t>
        </is>
      </c>
      <c r="B32" s="6" t="n">
        <v>4092</v>
      </c>
      <c r="C32" s="6" t="n">
        <v>4146</v>
      </c>
    </row>
    <row r="33">
      <c r="A33" s="4" t="inlineStr">
        <is>
          <t>Contractual interest income due on non-accrual loans during the period</t>
        </is>
      </c>
      <c r="B33" s="7" t="n">
        <v>375</v>
      </c>
      <c r="C33" s="7" t="n">
        <v>2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CREDIT QUALITY ASSESSMENT - Narrative (Detail)</t>
        </is>
      </c>
      <c r="B1" s="2" t="inlineStr">
        <is>
          <t>12 Months Ended</t>
        </is>
      </c>
    </row>
    <row r="2">
      <c r="B2" s="2" t="inlineStr">
        <is>
          <t>Dec. 31, 2024 USD ($) loan</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Interest income recognized on non-accrual</t>
        </is>
      </c>
      <c r="B4" s="7" t="n">
        <v>0</v>
      </c>
      <c r="C4" s="4" t="inlineStr">
        <is>
          <t xml:space="preserve"> </t>
        </is>
      </c>
    </row>
    <row r="5">
      <c r="A5" s="4" t="inlineStr">
        <is>
          <t>Loans placed on non-accrual</t>
        </is>
      </c>
      <c r="B5" s="6" t="n">
        <v>51000000</v>
      </c>
      <c r="C5" s="4" t="inlineStr">
        <is>
          <t xml:space="preserve"> </t>
        </is>
      </c>
    </row>
    <row r="6">
      <c r="A6" s="4" t="inlineStr">
        <is>
          <t>Reversal of uncollected accrued interest</t>
        </is>
      </c>
      <c r="B6" s="6" t="n">
        <v>1400000</v>
      </c>
      <c r="C6" s="4" t="inlineStr">
        <is>
          <t xml:space="preserve"> </t>
        </is>
      </c>
    </row>
    <row r="7">
      <c r="A7" s="4" t="inlineStr">
        <is>
          <t>Unfunded loan commitments for borrowers experiencing financial difficulty</t>
        </is>
      </c>
      <c r="B7" s="6" t="n">
        <v>10300000</v>
      </c>
      <c r="C7" s="4" t="inlineStr">
        <is>
          <t xml:space="preserve"> </t>
        </is>
      </c>
    </row>
    <row r="8">
      <c r="A8" s="4" t="inlineStr">
        <is>
          <t>Other real estate owned</t>
        </is>
      </c>
      <c r="B8" s="7" t="n">
        <v>3265000</v>
      </c>
      <c r="C8" s="7" t="n">
        <v>0</v>
      </c>
    </row>
    <row r="9">
      <c r="A9" s="4" t="inlineStr">
        <is>
          <t>Number of mortgages in formal foreclosure proceedings | loan</t>
        </is>
      </c>
      <c r="B9" s="6" t="n">
        <v>9</v>
      </c>
      <c r="C9" s="4" t="inlineStr">
        <is>
          <t xml:space="preserve"> </t>
        </is>
      </c>
    </row>
    <row r="10">
      <c r="A10" s="4" t="inlineStr">
        <is>
          <t>Mortgages in formal foreclosure proceedings</t>
        </is>
      </c>
      <c r="B10" s="7" t="n">
        <v>1600000</v>
      </c>
      <c r="C10" s="4" t="inlineStr">
        <is>
          <t xml:space="preserve"> </t>
        </is>
      </c>
    </row>
    <row r="11">
      <c r="A11" s="4" t="inlineStr">
        <is>
          <t>Nonaccrual Collateral Dependent Loan</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Subsequent default, number of contracts | loan</t>
        </is>
      </c>
      <c r="B13" s="6" t="n">
        <v>3</v>
      </c>
      <c r="C13" s="4" t="inlineStr">
        <is>
          <t xml:space="preserve"> </t>
        </is>
      </c>
    </row>
    <row r="14">
      <c r="A14" s="4" t="inlineStr">
        <is>
          <t>Financing receivable, modified, subsequent default</t>
        </is>
      </c>
      <c r="B14" s="7" t="n">
        <v>2300000</v>
      </c>
      <c r="C14" s="4" t="inlineStr">
        <is>
          <t xml:space="preserve"> </t>
        </is>
      </c>
    </row>
    <row r="15">
      <c r="A15" s="4" t="inlineStr">
        <is>
          <t>Restructured Loan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Other real estate owned</t>
        </is>
      </c>
      <c r="B17" s="7" t="n">
        <v>3300000</v>
      </c>
      <c r="C17"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SSESSMENT - Information on the Credit Quality of Loan Portfolio (Detail)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Loans placed on non-accrual</t>
        </is>
      </c>
      <c r="B4" s="7" t="n">
        <v>51000</v>
      </c>
      <c r="C4" s="4" t="inlineStr">
        <is>
          <t xml:space="preserve"> </t>
        </is>
      </c>
    </row>
    <row r="5">
      <c r="A5" s="4" t="inlineStr">
        <is>
          <t>Non-accrual statu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alance at beginning of period</t>
        </is>
      </c>
      <c r="B7" s="6" t="n">
        <v>91485</v>
      </c>
      <c r="C7" s="7" t="n">
        <v>34782</v>
      </c>
    </row>
    <row r="8">
      <c r="A8" s="4" t="inlineStr">
        <is>
          <t>Loans placed on non-accrual</t>
        </is>
      </c>
      <c r="B8" s="6" t="n">
        <v>51041</v>
      </c>
      <c r="C8" s="6" t="n">
        <v>81877</v>
      </c>
    </row>
    <row r="9">
      <c r="A9" s="4" t="inlineStr">
        <is>
          <t>Non-accrual balances transferred to OREO</t>
        </is>
      </c>
      <c r="B9" s="6" t="n">
        <v>-3265</v>
      </c>
      <c r="C9" s="6" t="n">
        <v>0</v>
      </c>
    </row>
    <row r="10">
      <c r="A10" s="4" t="inlineStr">
        <is>
          <t>Non-accrual balances charged-off</t>
        </is>
      </c>
      <c r="B10" s="6" t="n">
        <v>-4034</v>
      </c>
      <c r="C10" s="6" t="n">
        <v>-2358</v>
      </c>
    </row>
    <row r="11">
      <c r="A11" s="4" t="inlineStr">
        <is>
          <t>Net payments or draws</t>
        </is>
      </c>
      <c r="B11" s="6" t="n">
        <v>-13604</v>
      </c>
      <c r="C11" s="6" t="n">
        <v>-21030</v>
      </c>
    </row>
    <row r="12">
      <c r="A12" s="4" t="inlineStr">
        <is>
          <t>Non-accrual loans brought current</t>
        </is>
      </c>
      <c r="B12" s="6" t="n">
        <v>-2483</v>
      </c>
      <c r="C12" s="6" t="n">
        <v>-1786</v>
      </c>
    </row>
    <row r="13">
      <c r="A13" s="4" t="inlineStr">
        <is>
          <t>Balance at end of period</t>
        </is>
      </c>
      <c r="B13" s="6" t="n">
        <v>119140</v>
      </c>
      <c r="C13" s="6" t="n">
        <v>91485</v>
      </c>
    </row>
    <row r="14">
      <c r="A14" s="4" t="inlineStr">
        <is>
          <t>Non-accrual status | Commercial Real Estate | Commercial Investor R/E</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alance at beginning of period</t>
        </is>
      </c>
      <c r="B16" s="6" t="n">
        <v>58658</v>
      </c>
      <c r="C16" s="6" t="n">
        <v>9943</v>
      </c>
    </row>
    <row r="17">
      <c r="A17" s="4" t="inlineStr">
        <is>
          <t>Loans placed on non-accrual</t>
        </is>
      </c>
      <c r="B17" s="6" t="n">
        <v>6706</v>
      </c>
      <c r="C17" s="6" t="n">
        <v>62725</v>
      </c>
    </row>
    <row r="18">
      <c r="A18" s="4" t="inlineStr">
        <is>
          <t>Non-accrual balances transferred to OREO</t>
        </is>
      </c>
      <c r="B18" s="6" t="n">
        <v>-3265</v>
      </c>
      <c r="C18" s="6" t="n">
        <v>0</v>
      </c>
    </row>
    <row r="19">
      <c r="A19" s="4" t="inlineStr">
        <is>
          <t>Non-accrual balances charged-off</t>
        </is>
      </c>
      <c r="B19" s="6" t="n">
        <v>-402</v>
      </c>
      <c r="C19" s="6" t="n">
        <v>0</v>
      </c>
    </row>
    <row r="20">
      <c r="A20" s="4" t="inlineStr">
        <is>
          <t>Net payments or draws</t>
        </is>
      </c>
      <c r="B20" s="6" t="n">
        <v>-3626</v>
      </c>
      <c r="C20" s="6" t="n">
        <v>-14010</v>
      </c>
    </row>
    <row r="21">
      <c r="A21" s="4" t="inlineStr">
        <is>
          <t>Non-accrual loans brought current</t>
        </is>
      </c>
      <c r="B21" s="6" t="n">
        <v>0</v>
      </c>
      <c r="C21" s="6" t="n">
        <v>0</v>
      </c>
    </row>
    <row r="22">
      <c r="A22" s="4" t="inlineStr">
        <is>
          <t>Balance at end of period</t>
        </is>
      </c>
      <c r="B22" s="6" t="n">
        <v>58071</v>
      </c>
      <c r="C22" s="6" t="n">
        <v>58658</v>
      </c>
    </row>
    <row r="23">
      <c r="A23" s="4" t="inlineStr">
        <is>
          <t>Non-accrual status | Commercial Real Estate | Commercial Owner- Occupied R/E</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alance at beginning of period</t>
        </is>
      </c>
      <c r="B25" s="6" t="n">
        <v>4640</v>
      </c>
      <c r="C25" s="6" t="n">
        <v>5019</v>
      </c>
    </row>
    <row r="26">
      <c r="A26" s="4" t="inlineStr">
        <is>
          <t>Loans placed on non-accrual</t>
        </is>
      </c>
      <c r="B26" s="6" t="n">
        <v>5730</v>
      </c>
      <c r="C26" s="6" t="n">
        <v>0</v>
      </c>
    </row>
    <row r="27">
      <c r="A27" s="4" t="inlineStr">
        <is>
          <t>Non-accrual balances transferred to OREO</t>
        </is>
      </c>
      <c r="B27" s="6" t="n">
        <v>0</v>
      </c>
      <c r="C27" s="6" t="n">
        <v>0</v>
      </c>
    </row>
    <row r="28">
      <c r="A28" s="4" t="inlineStr">
        <is>
          <t>Non-accrual balances charged-off</t>
        </is>
      </c>
      <c r="B28" s="6" t="n">
        <v>0</v>
      </c>
      <c r="C28" s="6" t="n">
        <v>0</v>
      </c>
    </row>
    <row r="29">
      <c r="A29" s="4" t="inlineStr">
        <is>
          <t>Net payments or draws</t>
        </is>
      </c>
      <c r="B29" s="6" t="n">
        <v>-1637</v>
      </c>
      <c r="C29" s="6" t="n">
        <v>-379</v>
      </c>
    </row>
    <row r="30">
      <c r="A30" s="4" t="inlineStr">
        <is>
          <t>Non-accrual loans brought current</t>
        </is>
      </c>
      <c r="B30" s="6" t="n">
        <v>-1725</v>
      </c>
      <c r="C30" s="6" t="n">
        <v>0</v>
      </c>
    </row>
    <row r="31">
      <c r="A31" s="4" t="inlineStr">
        <is>
          <t>Balance at end of period</t>
        </is>
      </c>
      <c r="B31" s="6" t="n">
        <v>7008</v>
      </c>
      <c r="C31" s="6" t="n">
        <v>4640</v>
      </c>
    </row>
    <row r="32">
      <c r="A32" s="4" t="inlineStr">
        <is>
          <t>Non-accrual status | Commercial Real Estate | Commercial AD&amp;C</t>
        </is>
      </c>
      <c r="B32" s="4" t="inlineStr">
        <is>
          <t xml:space="preserve"> </t>
        </is>
      </c>
      <c r="C32" s="4" t="inlineStr">
        <is>
          <t xml:space="preserve"> </t>
        </is>
      </c>
    </row>
    <row r="33">
      <c r="A33" s="3" t="inlineStr">
        <is>
          <t>Accounts Receivable, Allowance for Credit Loss [Roll Forward]</t>
        </is>
      </c>
      <c r="B33" s="4" t="inlineStr">
        <is>
          <t xml:space="preserve"> </t>
        </is>
      </c>
      <c r="C33" s="4" t="inlineStr">
        <is>
          <t xml:space="preserve"> </t>
        </is>
      </c>
    </row>
    <row r="34">
      <c r="A34" s="4" t="inlineStr">
        <is>
          <t>Balance at beginning of period</t>
        </is>
      </c>
      <c r="B34" s="6" t="n">
        <v>1259</v>
      </c>
      <c r="C34" s="6" t="n">
        <v>0</v>
      </c>
    </row>
    <row r="35">
      <c r="A35" s="4" t="inlineStr">
        <is>
          <t>Loans placed on non-accrual</t>
        </is>
      </c>
      <c r="B35" s="6" t="n">
        <v>31694</v>
      </c>
      <c r="C35" s="6" t="n">
        <v>2111</v>
      </c>
    </row>
    <row r="36">
      <c r="A36" s="4" t="inlineStr">
        <is>
          <t>Non-accrual balances transferred to OREO</t>
        </is>
      </c>
      <c r="B36" s="6" t="n">
        <v>0</v>
      </c>
      <c r="C36" s="6" t="n">
        <v>0</v>
      </c>
    </row>
    <row r="37">
      <c r="A37" s="4" t="inlineStr">
        <is>
          <t>Non-accrual balances charged-off</t>
        </is>
      </c>
      <c r="B37" s="6" t="n">
        <v>-134</v>
      </c>
      <c r="C37" s="6" t="n">
        <v>0</v>
      </c>
    </row>
    <row r="38">
      <c r="A38" s="4" t="inlineStr">
        <is>
          <t>Net payments or draws</t>
        </is>
      </c>
      <c r="B38" s="6" t="n">
        <v>-1505</v>
      </c>
      <c r="C38" s="6" t="n">
        <v>-852</v>
      </c>
    </row>
    <row r="39">
      <c r="A39" s="4" t="inlineStr">
        <is>
          <t>Non-accrual loans brought current</t>
        </is>
      </c>
      <c r="B39" s="6" t="n">
        <v>0</v>
      </c>
      <c r="C39" s="6" t="n">
        <v>0</v>
      </c>
    </row>
    <row r="40">
      <c r="A40" s="4" t="inlineStr">
        <is>
          <t>Balance at end of period</t>
        </is>
      </c>
      <c r="B40" s="6" t="n">
        <v>31314</v>
      </c>
      <c r="C40" s="6" t="n">
        <v>1259</v>
      </c>
    </row>
    <row r="41">
      <c r="A41" s="4" t="inlineStr">
        <is>
          <t>Non-accrual status | Commercial Business</t>
        </is>
      </c>
      <c r="B41" s="4" t="inlineStr">
        <is>
          <t xml:space="preserve"> </t>
        </is>
      </c>
      <c r="C41" s="4" t="inlineStr">
        <is>
          <t xml:space="preserve"> </t>
        </is>
      </c>
    </row>
    <row r="42">
      <c r="A42" s="3" t="inlineStr">
        <is>
          <t>Accounts Receivable, Allowance for Credit Loss [Roll Forward]</t>
        </is>
      </c>
      <c r="B42" s="4" t="inlineStr">
        <is>
          <t xml:space="preserve"> </t>
        </is>
      </c>
      <c r="C42" s="4" t="inlineStr">
        <is>
          <t xml:space="preserve"> </t>
        </is>
      </c>
    </row>
    <row r="43">
      <c r="A43" s="4" t="inlineStr">
        <is>
          <t>Balance at beginning of period</t>
        </is>
      </c>
      <c r="B43" s="6" t="n">
        <v>10051</v>
      </c>
      <c r="C43" s="6" t="n">
        <v>7322</v>
      </c>
    </row>
    <row r="44">
      <c r="A44" s="4" t="inlineStr">
        <is>
          <t>Loans placed on non-accrual</t>
        </is>
      </c>
      <c r="B44" s="6" t="n">
        <v>3909</v>
      </c>
      <c r="C44" s="6" t="n">
        <v>6271</v>
      </c>
    </row>
    <row r="45">
      <c r="A45" s="4" t="inlineStr">
        <is>
          <t>Non-accrual balances transferred to OREO</t>
        </is>
      </c>
      <c r="B45" s="6" t="n">
        <v>0</v>
      </c>
      <c r="C45" s="6" t="n">
        <v>0</v>
      </c>
    </row>
    <row r="46">
      <c r="A46" s="4" t="inlineStr">
        <is>
          <t>Non-accrual balances charged-off</t>
        </is>
      </c>
      <c r="B46" s="6" t="n">
        <v>-3478</v>
      </c>
      <c r="C46" s="6" t="n">
        <v>-441</v>
      </c>
    </row>
    <row r="47">
      <c r="A47" s="4" t="inlineStr">
        <is>
          <t>Net payments or draws</t>
        </is>
      </c>
      <c r="B47" s="6" t="n">
        <v>-2892</v>
      </c>
      <c r="C47" s="6" t="n">
        <v>-2588</v>
      </c>
    </row>
    <row r="48">
      <c r="A48" s="4" t="inlineStr">
        <is>
          <t>Non-accrual loans brought current</t>
        </is>
      </c>
      <c r="B48" s="6" t="n">
        <v>0</v>
      </c>
      <c r="C48" s="6" t="n">
        <v>-513</v>
      </c>
    </row>
    <row r="49">
      <c r="A49" s="4" t="inlineStr">
        <is>
          <t>Balance at end of period</t>
        </is>
      </c>
      <c r="B49" s="6" t="n">
        <v>7590</v>
      </c>
      <c r="C49" s="6" t="n">
        <v>10051</v>
      </c>
    </row>
    <row r="50">
      <c r="A50" s="4" t="inlineStr">
        <is>
          <t>Non-accrual status | Residential Real Estate | Residential Mortgage</t>
        </is>
      </c>
      <c r="B50" s="4" t="inlineStr">
        <is>
          <t xml:space="preserve"> </t>
        </is>
      </c>
      <c r="C50" s="4" t="inlineStr">
        <is>
          <t xml:space="preserve"> </t>
        </is>
      </c>
    </row>
    <row r="51">
      <c r="A51" s="3" t="inlineStr">
        <is>
          <t>Accounts Receivable, Allowance for Credit Loss [Roll Forward]</t>
        </is>
      </c>
      <c r="B51" s="4" t="inlineStr">
        <is>
          <t xml:space="preserve"> </t>
        </is>
      </c>
      <c r="C51" s="4" t="inlineStr">
        <is>
          <t xml:space="preserve"> </t>
        </is>
      </c>
    </row>
    <row r="52">
      <c r="A52" s="4" t="inlineStr">
        <is>
          <t>Balance at beginning of period</t>
        </is>
      </c>
      <c r="B52" s="6" t="n">
        <v>12332</v>
      </c>
      <c r="C52" s="6" t="n">
        <v>7439</v>
      </c>
    </row>
    <row r="53">
      <c r="A53" s="4" t="inlineStr">
        <is>
          <t>Loans placed on non-accrual</t>
        </is>
      </c>
      <c r="B53" s="6" t="n">
        <v>1634</v>
      </c>
      <c r="C53" s="6" t="n">
        <v>7871</v>
      </c>
    </row>
    <row r="54">
      <c r="A54" s="4" t="inlineStr">
        <is>
          <t>Non-accrual balances transferred to OREO</t>
        </is>
      </c>
      <c r="B54" s="6" t="n">
        <v>0</v>
      </c>
      <c r="C54" s="6" t="n">
        <v>0</v>
      </c>
    </row>
    <row r="55">
      <c r="A55" s="4" t="inlineStr">
        <is>
          <t>Non-accrual balances charged-off</t>
        </is>
      </c>
      <c r="B55" s="6" t="n">
        <v>0</v>
      </c>
      <c r="C55" s="6" t="n">
        <v>-160</v>
      </c>
    </row>
    <row r="56">
      <c r="A56" s="4" t="inlineStr">
        <is>
          <t>Net payments or draws</t>
        </is>
      </c>
      <c r="B56" s="6" t="n">
        <v>-2447</v>
      </c>
      <c r="C56" s="6" t="n">
        <v>-1667</v>
      </c>
    </row>
    <row r="57">
      <c r="A57" s="4" t="inlineStr">
        <is>
          <t>Non-accrual loans brought current</t>
        </is>
      </c>
      <c r="B57" s="6" t="n">
        <v>-580</v>
      </c>
      <c r="C57" s="6" t="n">
        <v>-1151</v>
      </c>
    </row>
    <row r="58">
      <c r="A58" s="4" t="inlineStr">
        <is>
          <t>Balance at end of period</t>
        </is>
      </c>
      <c r="B58" s="6" t="n">
        <v>10939</v>
      </c>
      <c r="C58" s="6" t="n">
        <v>12332</v>
      </c>
    </row>
    <row r="59">
      <c r="A59" s="4" t="inlineStr">
        <is>
          <t>Non-accrual status | Residential Real Estate | Residential Construction</t>
        </is>
      </c>
      <c r="B59" s="4" t="inlineStr">
        <is>
          <t xml:space="preserve"> </t>
        </is>
      </c>
      <c r="C59" s="4" t="inlineStr">
        <is>
          <t xml:space="preserve"> </t>
        </is>
      </c>
    </row>
    <row r="60">
      <c r="A60" s="3" t="inlineStr">
        <is>
          <t>Accounts Receivable, Allowance for Credit Loss [Roll Forward]</t>
        </is>
      </c>
      <c r="B60" s="4" t="inlineStr">
        <is>
          <t xml:space="preserve"> </t>
        </is>
      </c>
      <c r="C60" s="4" t="inlineStr">
        <is>
          <t xml:space="preserve"> </t>
        </is>
      </c>
    </row>
    <row r="61">
      <c r="A61" s="4" t="inlineStr">
        <is>
          <t>Balance at beginning of period</t>
        </is>
      </c>
      <c r="B61" s="6" t="n">
        <v>443</v>
      </c>
      <c r="C61" s="6" t="n">
        <v>0</v>
      </c>
    </row>
    <row r="62">
      <c r="A62" s="4" t="inlineStr">
        <is>
          <t>Loans placed on non-accrual</t>
        </is>
      </c>
      <c r="B62" s="6" t="n">
        <v>0</v>
      </c>
      <c r="C62" s="6" t="n">
        <v>449</v>
      </c>
    </row>
    <row r="63">
      <c r="A63" s="4" t="inlineStr">
        <is>
          <t>Non-accrual balances transferred to OREO</t>
        </is>
      </c>
      <c r="B63" s="6" t="n">
        <v>0</v>
      </c>
      <c r="C63" s="6" t="n">
        <v>0</v>
      </c>
    </row>
    <row r="64">
      <c r="A64" s="4" t="inlineStr">
        <is>
          <t>Non-accrual balances charged-off</t>
        </is>
      </c>
      <c r="B64" s="6" t="n">
        <v>0</v>
      </c>
      <c r="C64" s="6" t="n">
        <v>0</v>
      </c>
    </row>
    <row r="65">
      <c r="A65" s="4" t="inlineStr">
        <is>
          <t>Net payments or draws</t>
        </is>
      </c>
      <c r="B65" s="6" t="n">
        <v>78</v>
      </c>
      <c r="C65" s="6" t="n">
        <v>-6</v>
      </c>
    </row>
    <row r="66">
      <c r="A66" s="4" t="inlineStr">
        <is>
          <t>Non-accrual loans brought current</t>
        </is>
      </c>
      <c r="B66" s="6" t="n">
        <v>0</v>
      </c>
      <c r="C66" s="6" t="n">
        <v>0</v>
      </c>
    </row>
    <row r="67">
      <c r="A67" s="4" t="inlineStr">
        <is>
          <t>Balance at end of period</t>
        </is>
      </c>
      <c r="B67" s="6" t="n">
        <v>521</v>
      </c>
      <c r="C67" s="6" t="n">
        <v>443</v>
      </c>
    </row>
    <row r="68">
      <c r="A68" s="4" t="inlineStr">
        <is>
          <t>Non-accrual status | Consumer</t>
        </is>
      </c>
      <c r="B68" s="4" t="inlineStr">
        <is>
          <t xml:space="preserve"> </t>
        </is>
      </c>
      <c r="C68" s="4" t="inlineStr">
        <is>
          <t xml:space="preserve"> </t>
        </is>
      </c>
    </row>
    <row r="69">
      <c r="A69" s="3" t="inlineStr">
        <is>
          <t>Accounts Receivable, Allowance for Credit Loss [Roll Forward]</t>
        </is>
      </c>
      <c r="B69" s="4" t="inlineStr">
        <is>
          <t xml:space="preserve"> </t>
        </is>
      </c>
      <c r="C69" s="4" t="inlineStr">
        <is>
          <t xml:space="preserve"> </t>
        </is>
      </c>
    </row>
    <row r="70">
      <c r="A70" s="4" t="inlineStr">
        <is>
          <t>Balance at beginning of period</t>
        </is>
      </c>
      <c r="B70" s="6" t="n">
        <v>4102</v>
      </c>
      <c r="C70" s="6" t="n">
        <v>5059</v>
      </c>
    </row>
    <row r="71">
      <c r="A71" s="4" t="inlineStr">
        <is>
          <t>Loans placed on non-accrual</t>
        </is>
      </c>
      <c r="B71" s="6" t="n">
        <v>1368</v>
      </c>
      <c r="C71" s="6" t="n">
        <v>2450</v>
      </c>
    </row>
    <row r="72">
      <c r="A72" s="4" t="inlineStr">
        <is>
          <t>Non-accrual balances transferred to OREO</t>
        </is>
      </c>
      <c r="B72" s="6" t="n">
        <v>0</v>
      </c>
      <c r="C72" s="6" t="n">
        <v>0</v>
      </c>
    </row>
    <row r="73">
      <c r="A73" s="4" t="inlineStr">
        <is>
          <t>Non-accrual balances charged-off</t>
        </is>
      </c>
      <c r="B73" s="6" t="n">
        <v>-20</v>
      </c>
      <c r="C73" s="6" t="n">
        <v>-1757</v>
      </c>
    </row>
    <row r="74">
      <c r="A74" s="4" t="inlineStr">
        <is>
          <t>Net payments or draws</t>
        </is>
      </c>
      <c r="B74" s="6" t="n">
        <v>-1575</v>
      </c>
      <c r="C74" s="6" t="n">
        <v>-1528</v>
      </c>
    </row>
    <row r="75">
      <c r="A75" s="4" t="inlineStr">
        <is>
          <t>Non-accrual loans brought current</t>
        </is>
      </c>
      <c r="B75" s="6" t="n">
        <v>-178</v>
      </c>
      <c r="C75" s="6" t="n">
        <v>-122</v>
      </c>
    </row>
    <row r="76">
      <c r="A76" s="4" t="inlineStr">
        <is>
          <t>Balance at end of period</t>
        </is>
      </c>
      <c r="B76" s="7" t="n">
        <v>3697</v>
      </c>
      <c r="C76" s="7" t="n">
        <v>41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Credit Quality of Loan Portfolio by Segment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11537966</v>
      </c>
      <c r="C3" s="7" t="n">
        <v>11366989</v>
      </c>
    </row>
    <row r="4">
      <c r="A4" s="4" t="inlineStr">
        <is>
          <t>Performing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11418594</v>
      </c>
      <c r="C6" s="6" t="n">
        <v>11275142</v>
      </c>
    </row>
    <row r="7">
      <c r="A7" s="4" t="inlineStr">
        <is>
          <t>Non-performing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6" t="n">
        <v>119140</v>
      </c>
      <c r="C9" s="6" t="n">
        <v>91485</v>
      </c>
    </row>
    <row r="10">
      <c r="A10" s="4" t="inlineStr">
        <is>
          <t>Loans greater than 90 days past due</t>
        </is>
      </c>
      <c r="B10" s="6" t="n">
        <v>232</v>
      </c>
      <c r="C10" s="6" t="n">
        <v>362</v>
      </c>
    </row>
    <row r="11">
      <c r="A11" s="4" t="inlineStr">
        <is>
          <t>Restructured loans</t>
        </is>
      </c>
      <c r="B11" s="6" t="n">
        <v>0</v>
      </c>
      <c r="C11" s="6" t="n">
        <v>0</v>
      </c>
    </row>
    <row r="12">
      <c r="A12" s="4" t="inlineStr">
        <is>
          <t>Total loans</t>
        </is>
      </c>
      <c r="B12" s="6" t="n">
        <v>119372</v>
      </c>
      <c r="C12" s="6" t="n">
        <v>91847</v>
      </c>
    </row>
    <row r="13">
      <c r="A13" s="4" t="inlineStr">
        <is>
          <t>Current | Performing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11349246</v>
      </c>
      <c r="C15" s="6" t="n">
        <v>11248749</v>
      </c>
    </row>
    <row r="16">
      <c r="A16" s="4" t="inlineStr">
        <is>
          <t>30-59 days | Performing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49088</v>
      </c>
      <c r="C18" s="6" t="n">
        <v>23732</v>
      </c>
    </row>
    <row r="19">
      <c r="A19" s="4" t="inlineStr">
        <is>
          <t>60-89 days | Performing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20260</v>
      </c>
      <c r="C21" s="6" t="n">
        <v>2661</v>
      </c>
    </row>
    <row r="22">
      <c r="A22" s="4" t="inlineStr">
        <is>
          <t>Commercial Investor R/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4779593</v>
      </c>
      <c r="C24" s="6" t="n">
        <v>5104425</v>
      </c>
    </row>
    <row r="25">
      <c r="A25" s="4" t="inlineStr">
        <is>
          <t>Commercial Owner- Occupied R/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748772</v>
      </c>
      <c r="C27" s="6" t="n">
        <v>1755235</v>
      </c>
    </row>
    <row r="28">
      <c r="A28" s="4" t="inlineStr">
        <is>
          <t>Commercial AD&amp;C</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1327292</v>
      </c>
      <c r="C30" s="6" t="n">
        <v>988967</v>
      </c>
    </row>
    <row r="31">
      <c r="A31" s="4" t="inlineStr">
        <is>
          <t>Residential Mortgag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1537589</v>
      </c>
      <c r="C33" s="6" t="n">
        <v>1474521</v>
      </c>
    </row>
    <row r="34">
      <c r="A34" s="4" t="inlineStr">
        <is>
          <t>Residential Constr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49028</v>
      </c>
      <c r="C36" s="6" t="n">
        <v>121419</v>
      </c>
    </row>
    <row r="37">
      <c r="A37" s="4" t="inlineStr">
        <is>
          <t>Commercial Real Estate | Commercial Investor R/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4779593</v>
      </c>
      <c r="C39" s="6" t="n">
        <v>5104425</v>
      </c>
    </row>
    <row r="40">
      <c r="A40" s="4" t="inlineStr">
        <is>
          <t>Commercial Real Estate | Commercial Investor R/E | Performing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4721522</v>
      </c>
      <c r="C42" s="6" t="n">
        <v>5045767</v>
      </c>
    </row>
    <row r="43">
      <c r="A43" s="4" t="inlineStr">
        <is>
          <t>Commercial Real Estate | Commercial Investor R/E | Non-performing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t>
        </is>
      </c>
      <c r="B45" s="6" t="n">
        <v>58071</v>
      </c>
      <c r="C45" s="6" t="n">
        <v>58658</v>
      </c>
    </row>
    <row r="46">
      <c r="A46" s="4" t="inlineStr">
        <is>
          <t>Loans greater than 90 days past due</t>
        </is>
      </c>
      <c r="B46" s="6" t="n">
        <v>0</v>
      </c>
      <c r="C46" s="6" t="n">
        <v>0</v>
      </c>
    </row>
    <row r="47">
      <c r="A47" s="4" t="inlineStr">
        <is>
          <t>Restructured loans</t>
        </is>
      </c>
      <c r="B47" s="6" t="n">
        <v>0</v>
      </c>
      <c r="C47" s="6" t="n">
        <v>0</v>
      </c>
    </row>
    <row r="48">
      <c r="A48" s="4" t="inlineStr">
        <is>
          <t>Total loans</t>
        </is>
      </c>
      <c r="B48" s="6" t="n">
        <v>58071</v>
      </c>
      <c r="C48" s="6" t="n">
        <v>58658</v>
      </c>
    </row>
    <row r="49">
      <c r="A49" s="4" t="inlineStr">
        <is>
          <t>Commercial Real Estate | Commercial Investor R/E | Current | Performing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4696667</v>
      </c>
      <c r="C51" s="6" t="n">
        <v>5044647</v>
      </c>
    </row>
    <row r="52">
      <c r="A52" s="4" t="inlineStr">
        <is>
          <t>Commercial Real Estate | Commercial Investor R/E | 30-59 days | Performing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7753</v>
      </c>
      <c r="C54" s="6" t="n">
        <v>1120</v>
      </c>
    </row>
    <row r="55">
      <c r="A55" s="4" t="inlineStr">
        <is>
          <t>Commercial Real Estate | Commercial Investor R/E | 60-89 days | Performing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17102</v>
      </c>
      <c r="C57" s="6" t="n">
        <v>0</v>
      </c>
    </row>
    <row r="58">
      <c r="A58" s="4" t="inlineStr">
        <is>
          <t>Commercial Real Estate | Commercial Owner- Occupied R/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1748772</v>
      </c>
      <c r="C60" s="6" t="n">
        <v>1755235</v>
      </c>
    </row>
    <row r="61">
      <c r="A61" s="4" t="inlineStr">
        <is>
          <t>Commercial Real Estate | Commercial Owner- Occupied R/E | Performing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1741764</v>
      </c>
      <c r="C63" s="6" t="n">
        <v>1750595</v>
      </c>
    </row>
    <row r="64">
      <c r="A64" s="4" t="inlineStr">
        <is>
          <t>Commercial Real Estate | Commercial Owner- Occupied R/E | Non-performing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 loans</t>
        </is>
      </c>
      <c r="B66" s="6" t="n">
        <v>7008</v>
      </c>
      <c r="C66" s="6" t="n">
        <v>4640</v>
      </c>
    </row>
    <row r="67">
      <c r="A67" s="4" t="inlineStr">
        <is>
          <t>Loans greater than 90 days past due</t>
        </is>
      </c>
      <c r="B67" s="6" t="n">
        <v>0</v>
      </c>
      <c r="C67" s="6" t="n">
        <v>0</v>
      </c>
    </row>
    <row r="68">
      <c r="A68" s="4" t="inlineStr">
        <is>
          <t>Restructured loans</t>
        </is>
      </c>
      <c r="B68" s="6" t="n">
        <v>0</v>
      </c>
      <c r="C68" s="6" t="n">
        <v>0</v>
      </c>
    </row>
    <row r="69">
      <c r="A69" s="4" t="inlineStr">
        <is>
          <t>Total loans</t>
        </is>
      </c>
      <c r="B69" s="6" t="n">
        <v>7008</v>
      </c>
      <c r="C69" s="6" t="n">
        <v>4640</v>
      </c>
    </row>
    <row r="70">
      <c r="A70" s="4" t="inlineStr">
        <is>
          <t>Commercial Real Estate | Commercial Owner- Occupied R/E | Current | Performing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1740403</v>
      </c>
      <c r="C72" s="6" t="n">
        <v>1748449</v>
      </c>
    </row>
    <row r="73">
      <c r="A73" s="4" t="inlineStr">
        <is>
          <t>Commercial Real Estate | Commercial Owner- Occupied R/E | 30-59 days | Performing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1361</v>
      </c>
      <c r="C75" s="6" t="n">
        <v>2056</v>
      </c>
    </row>
    <row r="76">
      <c r="A76" s="4" t="inlineStr">
        <is>
          <t>Commercial Real Estate | Commercial Owner- Occupied R/E | 60-89 days | Performing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0</v>
      </c>
      <c r="C78" s="6" t="n">
        <v>90</v>
      </c>
    </row>
    <row r="79">
      <c r="A79" s="4" t="inlineStr">
        <is>
          <t>Commercial Real Estate | Commercial AD&amp;C</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1327292</v>
      </c>
      <c r="C81" s="6" t="n">
        <v>988967</v>
      </c>
    </row>
    <row r="82">
      <c r="A82" s="4" t="inlineStr">
        <is>
          <t>Commercial Real Estate | Commercial AD&amp;C | Performing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1295978</v>
      </c>
      <c r="C84" s="6" t="n">
        <v>987708</v>
      </c>
    </row>
    <row r="85">
      <c r="A85" s="4" t="inlineStr">
        <is>
          <t>Commercial Real Estate | Commercial AD&amp;C | Non-performing loan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Non-accrual loans</t>
        </is>
      </c>
      <c r="B87" s="6" t="n">
        <v>31314</v>
      </c>
      <c r="C87" s="6" t="n">
        <v>1259</v>
      </c>
    </row>
    <row r="88">
      <c r="A88" s="4" t="inlineStr">
        <is>
          <t>Loans greater than 90 days past due</t>
        </is>
      </c>
      <c r="B88" s="6" t="n">
        <v>0</v>
      </c>
      <c r="C88" s="6" t="n">
        <v>0</v>
      </c>
    </row>
    <row r="89">
      <c r="A89" s="4" t="inlineStr">
        <is>
          <t>Restructured loans</t>
        </is>
      </c>
      <c r="B89" s="6" t="n">
        <v>0</v>
      </c>
      <c r="C89" s="6" t="n">
        <v>0</v>
      </c>
    </row>
    <row r="90">
      <c r="A90" s="4" t="inlineStr">
        <is>
          <t>Total loans</t>
        </is>
      </c>
      <c r="B90" s="6" t="n">
        <v>31314</v>
      </c>
      <c r="C90" s="6" t="n">
        <v>1259</v>
      </c>
    </row>
    <row r="91">
      <c r="A91" s="4" t="inlineStr">
        <is>
          <t>Commercial Real Estate | Commercial AD&amp;C | Current | Performing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1276591</v>
      </c>
      <c r="C93" s="6" t="n">
        <v>986859</v>
      </c>
    </row>
    <row r="94">
      <c r="A94" s="4" t="inlineStr">
        <is>
          <t>Commercial Real Estate | Commercial AD&amp;C | 30-59 days | Performing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19387</v>
      </c>
      <c r="C96" s="6" t="n">
        <v>849</v>
      </c>
    </row>
    <row r="97">
      <c r="A97" s="4" t="inlineStr">
        <is>
          <t>Commercial Real Estate | Commercial AD&amp;C | 60-89 days | Performing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0</v>
      </c>
      <c r="C99" s="6" t="n">
        <v>0</v>
      </c>
    </row>
    <row r="100">
      <c r="A100" s="4" t="inlineStr">
        <is>
          <t>Commercial Busine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9508792</v>
      </c>
      <c r="C102" s="6" t="n">
        <v>9353507</v>
      </c>
    </row>
    <row r="103">
      <c r="A103" s="4" t="inlineStr">
        <is>
          <t>Commercial Business | Commercial Busines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1653135</v>
      </c>
      <c r="C105" s="6" t="n">
        <v>1504880</v>
      </c>
    </row>
    <row r="106">
      <c r="A106" s="4" t="inlineStr">
        <is>
          <t>Commercial Business | Commercial Business | Performing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1645545</v>
      </c>
      <c r="C108" s="6" t="n">
        <v>1494809</v>
      </c>
    </row>
    <row r="109">
      <c r="A109" s="4" t="inlineStr">
        <is>
          <t>Commercial Business | Commercial Business | Non-performing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Non-accrual loans</t>
        </is>
      </c>
      <c r="B111" s="6" t="n">
        <v>7590</v>
      </c>
      <c r="C111" s="6" t="n">
        <v>10051</v>
      </c>
    </row>
    <row r="112">
      <c r="A112" s="4" t="inlineStr">
        <is>
          <t>Loans greater than 90 days past due</t>
        </is>
      </c>
      <c r="B112" s="6" t="n">
        <v>0</v>
      </c>
      <c r="C112" s="6" t="n">
        <v>20</v>
      </c>
    </row>
    <row r="113">
      <c r="A113" s="4" t="inlineStr">
        <is>
          <t>Restructured loans</t>
        </is>
      </c>
      <c r="B113" s="6" t="n">
        <v>0</v>
      </c>
      <c r="C113" s="6" t="n">
        <v>0</v>
      </c>
    </row>
    <row r="114">
      <c r="A114" s="4" t="inlineStr">
        <is>
          <t>Total loans</t>
        </is>
      </c>
      <c r="B114" s="6" t="n">
        <v>7590</v>
      </c>
      <c r="C114" s="6" t="n">
        <v>10071</v>
      </c>
    </row>
    <row r="115">
      <c r="A115" s="4" t="inlineStr">
        <is>
          <t>Commercial Business | Commercial Business | Current | Performing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1643900</v>
      </c>
      <c r="C117" s="6" t="n">
        <v>1494426</v>
      </c>
    </row>
    <row r="118">
      <c r="A118" s="4" t="inlineStr">
        <is>
          <t>Commercial Business | Commercial Business | 30-59 days | Performing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1275</v>
      </c>
      <c r="C120" s="6" t="n">
        <v>383</v>
      </c>
    </row>
    <row r="121">
      <c r="A121" s="4" t="inlineStr">
        <is>
          <t>Commercial Business | Commercial Business | 60-89 days | Performing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370</v>
      </c>
      <c r="C123" s="6" t="n">
        <v>0</v>
      </c>
    </row>
    <row r="124">
      <c r="A124" s="4" t="inlineStr">
        <is>
          <t>Residential Real Estate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1537589</v>
      </c>
      <c r="C126" s="6" t="n">
        <v>1474521</v>
      </c>
    </row>
    <row r="127">
      <c r="A127" s="4" t="inlineStr">
        <is>
          <t>Residential Real Estate | Residential Mortgage | Performing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1526418</v>
      </c>
      <c r="C129" s="6" t="n">
        <v>1461847</v>
      </c>
    </row>
    <row r="130">
      <c r="A130" s="4" t="inlineStr">
        <is>
          <t>Residential Real Estate | Residential Mortgage | Non-performing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Non-accrual loans</t>
        </is>
      </c>
      <c r="B132" s="6" t="n">
        <v>10939</v>
      </c>
      <c r="C132" s="6" t="n">
        <v>12332</v>
      </c>
    </row>
    <row r="133">
      <c r="A133" s="4" t="inlineStr">
        <is>
          <t>Loans greater than 90 days past due</t>
        </is>
      </c>
      <c r="B133" s="6" t="n">
        <v>232</v>
      </c>
      <c r="C133" s="6" t="n">
        <v>342</v>
      </c>
    </row>
    <row r="134">
      <c r="A134" s="4" t="inlineStr">
        <is>
          <t>Restructured loans</t>
        </is>
      </c>
      <c r="B134" s="6" t="n">
        <v>0</v>
      </c>
      <c r="C134" s="6" t="n">
        <v>0</v>
      </c>
    </row>
    <row r="135">
      <c r="A135" s="4" t="inlineStr">
        <is>
          <t>Total loans</t>
        </is>
      </c>
      <c r="B135" s="6" t="n">
        <v>11171</v>
      </c>
      <c r="C135" s="6" t="n">
        <v>12674</v>
      </c>
    </row>
    <row r="136">
      <c r="A136" s="4" t="inlineStr">
        <is>
          <t>Residential Real Estate | Residential Mortgage | Current | Performing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1509013</v>
      </c>
      <c r="C138" s="6" t="n">
        <v>1445785</v>
      </c>
    </row>
    <row r="139">
      <c r="A139" s="4" t="inlineStr">
        <is>
          <t>Residential Real Estate | Residential Mortgage | 30-59 days | Performing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15071</v>
      </c>
      <c r="C141" s="6" t="n">
        <v>14026</v>
      </c>
    </row>
    <row r="142">
      <c r="A142" s="4" t="inlineStr">
        <is>
          <t>Residential Real Estate | Residential Mortgage | 60-89 days | Performing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6" t="n">
        <v>2334</v>
      </c>
      <c r="C144" s="6" t="n">
        <v>2036</v>
      </c>
    </row>
    <row r="145">
      <c r="A145" s="4" t="inlineStr">
        <is>
          <t>Residential Real Estate | Residential Construction</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6" t="n">
        <v>49028</v>
      </c>
      <c r="C147" s="6" t="n">
        <v>121419</v>
      </c>
    </row>
    <row r="148">
      <c r="A148" s="4" t="inlineStr">
        <is>
          <t>Residential Real Estate | Residential Construction | Performing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6" t="n">
        <v>48507</v>
      </c>
      <c r="C150" s="6" t="n">
        <v>120976</v>
      </c>
    </row>
    <row r="151">
      <c r="A151" s="4" t="inlineStr">
        <is>
          <t>Residential Real Estate | Residential Construction | Non-performing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Non-accrual loans</t>
        </is>
      </c>
      <c r="B153" s="6" t="n">
        <v>521</v>
      </c>
      <c r="C153" s="6" t="n">
        <v>443</v>
      </c>
    </row>
    <row r="154">
      <c r="A154" s="4" t="inlineStr">
        <is>
          <t>Loans greater than 90 days past due</t>
        </is>
      </c>
      <c r="B154" s="6" t="n">
        <v>0</v>
      </c>
      <c r="C154" s="6" t="n">
        <v>0</v>
      </c>
    </row>
    <row r="155">
      <c r="A155" s="4" t="inlineStr">
        <is>
          <t>Restructured loans</t>
        </is>
      </c>
      <c r="B155" s="6" t="n">
        <v>0</v>
      </c>
      <c r="C155" s="6" t="n">
        <v>0</v>
      </c>
    </row>
    <row r="156">
      <c r="A156" s="4" t="inlineStr">
        <is>
          <t>Total loans</t>
        </is>
      </c>
      <c r="B156" s="6" t="n">
        <v>521</v>
      </c>
      <c r="C156" s="6" t="n">
        <v>443</v>
      </c>
    </row>
    <row r="157">
      <c r="A157" s="4" t="inlineStr">
        <is>
          <t>Residential Real Estate | Residential Construction | Current | Performing loan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48507</v>
      </c>
      <c r="C159" s="6" t="n">
        <v>118976</v>
      </c>
    </row>
    <row r="160">
      <c r="A160" s="4" t="inlineStr">
        <is>
          <t>Residential Real Estate | Residential Construction | 30-59 days | Performing loan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6" t="n">
        <v>0</v>
      </c>
      <c r="C162" s="6" t="n">
        <v>2000</v>
      </c>
    </row>
    <row r="163">
      <c r="A163" s="4" t="inlineStr">
        <is>
          <t>Residential Real Estate | Residential Construction | 60-89 days | Performing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0</v>
      </c>
      <c r="C165" s="6"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442557</v>
      </c>
      <c r="C168" s="6" t="n">
        <v>417542</v>
      </c>
    </row>
    <row r="169">
      <c r="A169" s="4" t="inlineStr">
        <is>
          <t>Consumer | Performing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438860</v>
      </c>
      <c r="C171" s="6" t="n">
        <v>413440</v>
      </c>
    </row>
    <row r="172">
      <c r="A172" s="4" t="inlineStr">
        <is>
          <t>Consumer | Non-performing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Non-accrual loans</t>
        </is>
      </c>
      <c r="B174" s="6" t="n">
        <v>3697</v>
      </c>
      <c r="C174" s="6" t="n">
        <v>4102</v>
      </c>
    </row>
    <row r="175">
      <c r="A175" s="4" t="inlineStr">
        <is>
          <t>Loans greater than 90 days past due</t>
        </is>
      </c>
      <c r="B175" s="6" t="n">
        <v>0</v>
      </c>
      <c r="C175" s="6" t="n">
        <v>0</v>
      </c>
    </row>
    <row r="176">
      <c r="A176" s="4" t="inlineStr">
        <is>
          <t>Restructured loans</t>
        </is>
      </c>
      <c r="B176" s="6" t="n">
        <v>0</v>
      </c>
      <c r="C176" s="6" t="n">
        <v>0</v>
      </c>
    </row>
    <row r="177">
      <c r="A177" s="4" t="inlineStr">
        <is>
          <t>Total loans</t>
        </is>
      </c>
      <c r="B177" s="6" t="n">
        <v>3697</v>
      </c>
      <c r="C177" s="6" t="n">
        <v>4102</v>
      </c>
    </row>
    <row r="178">
      <c r="A178" s="4" t="inlineStr">
        <is>
          <t>Consumer | Current | Performing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6" t="n">
        <v>434165</v>
      </c>
      <c r="C180" s="6" t="n">
        <v>409607</v>
      </c>
    </row>
    <row r="181">
      <c r="A181" s="4" t="inlineStr">
        <is>
          <t>Consumer | 30-59 days | Performing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4241</v>
      </c>
      <c r="C183" s="6" t="n">
        <v>3298</v>
      </c>
    </row>
    <row r="184">
      <c r="A184" s="4" t="inlineStr">
        <is>
          <t>Consumer | 60-89 days | Performing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7" t="n">
        <v>454</v>
      </c>
      <c r="C186" s="7" t="n">
        <v>5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SSESSMENT - Information about Credit Quality Indicator by Year of Origination (Detail)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7" t="n">
        <v>1330252</v>
      </c>
      <c r="C4" s="7" t="n">
        <v>1245085</v>
      </c>
      <c r="D4" s="4" t="inlineStr">
        <is>
          <t xml:space="preserve"> </t>
        </is>
      </c>
    </row>
    <row r="5">
      <c r="A5" s="4" t="inlineStr">
        <is>
          <t>Year one</t>
        </is>
      </c>
      <c r="B5" s="6" t="n">
        <v>878134</v>
      </c>
      <c r="C5" s="6" t="n">
        <v>2958596</v>
      </c>
      <c r="D5" s="4" t="inlineStr">
        <is>
          <t xml:space="preserve"> </t>
        </is>
      </c>
    </row>
    <row r="6">
      <c r="A6" s="4" t="inlineStr">
        <is>
          <t>Year two</t>
        </is>
      </c>
      <c r="B6" s="6" t="n">
        <v>2839941</v>
      </c>
      <c r="C6" s="6" t="n">
        <v>2375873</v>
      </c>
      <c r="D6" s="4" t="inlineStr">
        <is>
          <t xml:space="preserve"> </t>
        </is>
      </c>
    </row>
    <row r="7">
      <c r="A7" s="4" t="inlineStr">
        <is>
          <t>Year three</t>
        </is>
      </c>
      <c r="B7" s="6" t="n">
        <v>2115616</v>
      </c>
      <c r="C7" s="6" t="n">
        <v>1175656</v>
      </c>
      <c r="D7" s="4" t="inlineStr">
        <is>
          <t xml:space="preserve"> </t>
        </is>
      </c>
    </row>
    <row r="8">
      <c r="A8" s="4" t="inlineStr">
        <is>
          <t>Year four</t>
        </is>
      </c>
      <c r="B8" s="6" t="n">
        <v>1003973</v>
      </c>
      <c r="C8" s="6" t="n">
        <v>870390</v>
      </c>
      <c r="D8" s="4" t="inlineStr">
        <is>
          <t xml:space="preserve"> </t>
        </is>
      </c>
    </row>
    <row r="9">
      <c r="A9" s="4" t="inlineStr">
        <is>
          <t>Prior</t>
        </is>
      </c>
      <c r="B9" s="6" t="n">
        <v>2222947</v>
      </c>
      <c r="C9" s="6" t="n">
        <v>1776440</v>
      </c>
      <c r="D9" s="4" t="inlineStr">
        <is>
          <t xml:space="preserve"> </t>
        </is>
      </c>
    </row>
    <row r="10">
      <c r="A10" s="4" t="inlineStr">
        <is>
          <t>Revolving Loans</t>
        </is>
      </c>
      <c r="B10" s="6" t="n">
        <v>1147103</v>
      </c>
      <c r="C10" s="6" t="n">
        <v>964949</v>
      </c>
      <c r="D10" s="4" t="inlineStr">
        <is>
          <t xml:space="preserve"> </t>
        </is>
      </c>
    </row>
    <row r="11">
      <c r="A11" s="4" t="inlineStr">
        <is>
          <t>Total loans</t>
        </is>
      </c>
      <c r="B11" s="6" t="n">
        <v>11537966</v>
      </c>
      <c r="C11" s="6" t="n">
        <v>11366989</v>
      </c>
      <c r="D11" s="4" t="inlineStr">
        <is>
          <t xml:space="preserve"> </t>
        </is>
      </c>
    </row>
    <row r="12">
      <c r="A12" s="4" t="inlineStr">
        <is>
          <t>Current period gross charge-offs, total</t>
        </is>
      </c>
      <c r="B12" s="6" t="n">
        <v>4608</v>
      </c>
      <c r="C12" s="6" t="n">
        <v>2614</v>
      </c>
      <c r="D12" s="7" t="n">
        <v>1105</v>
      </c>
    </row>
    <row r="13">
      <c r="A13" s="4" t="inlineStr">
        <is>
          <t>Commercial Investor R/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Current year</t>
        </is>
      </c>
      <c r="B15" s="6" t="n">
        <v>337754</v>
      </c>
      <c r="C15" s="6" t="n">
        <v>445782</v>
      </c>
      <c r="D15" s="4" t="inlineStr">
        <is>
          <t xml:space="preserve"> </t>
        </is>
      </c>
    </row>
    <row r="16">
      <c r="A16" s="4" t="inlineStr">
        <is>
          <t>Year one</t>
        </is>
      </c>
      <c r="B16" s="6" t="n">
        <v>303462</v>
      </c>
      <c r="C16" s="6" t="n">
        <v>1396438</v>
      </c>
      <c r="D16" s="4" t="inlineStr">
        <is>
          <t xml:space="preserve"> </t>
        </is>
      </c>
    </row>
    <row r="17">
      <c r="A17" s="4" t="inlineStr">
        <is>
          <t>Year two</t>
        </is>
      </c>
      <c r="B17" s="6" t="n">
        <v>1310176</v>
      </c>
      <c r="C17" s="6" t="n">
        <v>1226951</v>
      </c>
      <c r="D17" s="4" t="inlineStr">
        <is>
          <t xml:space="preserve"> </t>
        </is>
      </c>
    </row>
    <row r="18">
      <c r="A18" s="4" t="inlineStr">
        <is>
          <t>Year three</t>
        </is>
      </c>
      <c r="B18" s="6" t="n">
        <v>1097595</v>
      </c>
      <c r="C18" s="6" t="n">
        <v>634361</v>
      </c>
      <c r="D18" s="4" t="inlineStr">
        <is>
          <t xml:space="preserve"> </t>
        </is>
      </c>
    </row>
    <row r="19">
      <c r="A19" s="4" t="inlineStr">
        <is>
          <t>Year four</t>
        </is>
      </c>
      <c r="B19" s="6" t="n">
        <v>545999</v>
      </c>
      <c r="C19" s="6" t="n">
        <v>511146</v>
      </c>
      <c r="D19" s="4" t="inlineStr">
        <is>
          <t xml:space="preserve"> </t>
        </is>
      </c>
    </row>
    <row r="20">
      <c r="A20" s="4" t="inlineStr">
        <is>
          <t>Prior</t>
        </is>
      </c>
      <c r="B20" s="6" t="n">
        <v>1151868</v>
      </c>
      <c r="C20" s="6" t="n">
        <v>865346</v>
      </c>
      <c r="D20" s="4" t="inlineStr">
        <is>
          <t xml:space="preserve"> </t>
        </is>
      </c>
    </row>
    <row r="21">
      <c r="A21" s="4" t="inlineStr">
        <is>
          <t>Revolving Loans</t>
        </is>
      </c>
      <c r="B21" s="6" t="n">
        <v>32739</v>
      </c>
      <c r="C21" s="6" t="n">
        <v>24401</v>
      </c>
      <c r="D21" s="4" t="inlineStr">
        <is>
          <t xml:space="preserve"> </t>
        </is>
      </c>
    </row>
    <row r="22">
      <c r="A22" s="4" t="inlineStr">
        <is>
          <t>Total loans</t>
        </is>
      </c>
      <c r="B22" s="6" t="n">
        <v>4779593</v>
      </c>
      <c r="C22" s="6" t="n">
        <v>5104425</v>
      </c>
      <c r="D22" s="4" t="inlineStr">
        <is>
          <t xml:space="preserve"> </t>
        </is>
      </c>
    </row>
    <row r="23">
      <c r="A23" s="4" t="inlineStr">
        <is>
          <t>Current period gross charge-offs, current year</t>
        </is>
      </c>
      <c r="B23" s="6" t="n">
        <v>0</v>
      </c>
      <c r="C23" s="6" t="n">
        <v>0</v>
      </c>
      <c r="D23" s="4" t="inlineStr">
        <is>
          <t xml:space="preserve"> </t>
        </is>
      </c>
    </row>
    <row r="24">
      <c r="A24" s="4" t="inlineStr">
        <is>
          <t>Current period gross charge-offs, year one</t>
        </is>
      </c>
      <c r="B24" s="6" t="n">
        <v>0</v>
      </c>
      <c r="C24" s="6" t="n">
        <v>0</v>
      </c>
      <c r="D24" s="4" t="inlineStr">
        <is>
          <t xml:space="preserve"> </t>
        </is>
      </c>
    </row>
    <row r="25">
      <c r="A25" s="4" t="inlineStr">
        <is>
          <t>Current period gross charge-offs, year two</t>
        </is>
      </c>
      <c r="B25" s="6" t="n">
        <v>0</v>
      </c>
      <c r="C25" s="6" t="n">
        <v>0</v>
      </c>
      <c r="D25" s="4" t="inlineStr">
        <is>
          <t xml:space="preserve"> </t>
        </is>
      </c>
    </row>
    <row r="26">
      <c r="A26" s="4" t="inlineStr">
        <is>
          <t>Current period gross charge-offs, year three</t>
        </is>
      </c>
      <c r="B26" s="6" t="n">
        <v>357</v>
      </c>
      <c r="C26" s="6" t="n">
        <v>0</v>
      </c>
      <c r="D26" s="4" t="inlineStr">
        <is>
          <t xml:space="preserve"> </t>
        </is>
      </c>
    </row>
    <row r="27">
      <c r="A27" s="4" t="inlineStr">
        <is>
          <t>Current period gross charge-offs, year four</t>
        </is>
      </c>
      <c r="B27" s="6" t="n">
        <v>0</v>
      </c>
      <c r="C27" s="6" t="n">
        <v>0</v>
      </c>
      <c r="D27" s="4" t="inlineStr">
        <is>
          <t xml:space="preserve"> </t>
        </is>
      </c>
    </row>
    <row r="28">
      <c r="A28" s="4" t="inlineStr">
        <is>
          <t>Current period gross charge-offs, prior</t>
        </is>
      </c>
      <c r="B28" s="6" t="n">
        <v>44</v>
      </c>
      <c r="C28" s="6" t="n">
        <v>0</v>
      </c>
      <c r="D28" s="4" t="inlineStr">
        <is>
          <t xml:space="preserve"> </t>
        </is>
      </c>
    </row>
    <row r="29">
      <c r="A29" s="4" t="inlineStr">
        <is>
          <t>Current period gross charge-offs, revolving loans</t>
        </is>
      </c>
      <c r="B29" s="6" t="n">
        <v>0</v>
      </c>
      <c r="C29" s="6" t="n">
        <v>0</v>
      </c>
      <c r="D29" s="4" t="inlineStr">
        <is>
          <t xml:space="preserve"> </t>
        </is>
      </c>
    </row>
    <row r="30">
      <c r="A30" s="4" t="inlineStr">
        <is>
          <t>Current period gross charge-offs, total</t>
        </is>
      </c>
      <c r="B30" s="6" t="n">
        <v>401</v>
      </c>
      <c r="C30" s="6" t="n">
        <v>0</v>
      </c>
      <c r="D30" s="4" t="inlineStr">
        <is>
          <t xml:space="preserve"> </t>
        </is>
      </c>
    </row>
    <row r="31">
      <c r="A31" s="4" t="inlineStr">
        <is>
          <t>Commercial Investor R/E | Pass</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Current year</t>
        </is>
      </c>
      <c r="B33" s="6" t="n">
        <v>337754</v>
      </c>
      <c r="C33" s="6" t="n">
        <v>405740</v>
      </c>
      <c r="D33" s="4" t="inlineStr">
        <is>
          <t xml:space="preserve"> </t>
        </is>
      </c>
    </row>
    <row r="34">
      <c r="A34" s="4" t="inlineStr">
        <is>
          <t>Year one</t>
        </is>
      </c>
      <c r="B34" s="6" t="n">
        <v>303462</v>
      </c>
      <c r="C34" s="6" t="n">
        <v>1395973</v>
      </c>
      <c r="D34" s="4" t="inlineStr">
        <is>
          <t xml:space="preserve"> </t>
        </is>
      </c>
    </row>
    <row r="35">
      <c r="A35" s="4" t="inlineStr">
        <is>
          <t>Year two</t>
        </is>
      </c>
      <c r="B35" s="6" t="n">
        <v>1306076</v>
      </c>
      <c r="C35" s="6" t="n">
        <v>1195708</v>
      </c>
      <c r="D35" s="4" t="inlineStr">
        <is>
          <t xml:space="preserve"> </t>
        </is>
      </c>
    </row>
    <row r="36">
      <c r="A36" s="4" t="inlineStr">
        <is>
          <t>Year three</t>
        </is>
      </c>
      <c r="B36" s="6" t="n">
        <v>1064827</v>
      </c>
      <c r="C36" s="6" t="n">
        <v>634361</v>
      </c>
      <c r="D36" s="4" t="inlineStr">
        <is>
          <t xml:space="preserve"> </t>
        </is>
      </c>
    </row>
    <row r="37">
      <c r="A37" s="4" t="inlineStr">
        <is>
          <t>Year four</t>
        </is>
      </c>
      <c r="B37" s="6" t="n">
        <v>521505</v>
      </c>
      <c r="C37" s="6" t="n">
        <v>511146</v>
      </c>
      <c r="D37" s="4" t="inlineStr">
        <is>
          <t xml:space="preserve"> </t>
        </is>
      </c>
    </row>
    <row r="38">
      <c r="A38" s="4" t="inlineStr">
        <is>
          <t>Prior</t>
        </is>
      </c>
      <c r="B38" s="6" t="n">
        <v>1053674</v>
      </c>
      <c r="C38" s="6" t="n">
        <v>848958</v>
      </c>
      <c r="D38" s="4" t="inlineStr">
        <is>
          <t xml:space="preserve"> </t>
        </is>
      </c>
    </row>
    <row r="39">
      <c r="A39" s="4" t="inlineStr">
        <is>
          <t>Revolving Loans</t>
        </is>
      </c>
      <c r="B39" s="6" t="n">
        <v>32739</v>
      </c>
      <c r="C39" s="6" t="n">
        <v>23653</v>
      </c>
      <c r="D39" s="4" t="inlineStr">
        <is>
          <t xml:space="preserve"> </t>
        </is>
      </c>
    </row>
    <row r="40">
      <c r="A40" s="4" t="inlineStr">
        <is>
          <t>Total loans</t>
        </is>
      </c>
      <c r="B40" s="6" t="n">
        <v>4620037</v>
      </c>
      <c r="C40" s="6" t="n">
        <v>5015539</v>
      </c>
      <c r="D40" s="4" t="inlineStr">
        <is>
          <t xml:space="preserve"> </t>
        </is>
      </c>
    </row>
    <row r="41">
      <c r="A41" s="4" t="inlineStr">
        <is>
          <t>Commercial Investor R/E | Special Mention</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Current year</t>
        </is>
      </c>
      <c r="B43" s="6" t="n">
        <v>0</v>
      </c>
      <c r="C43" s="6" t="n">
        <v>9250</v>
      </c>
      <c r="D43" s="4" t="inlineStr">
        <is>
          <t xml:space="preserve"> </t>
        </is>
      </c>
    </row>
    <row r="44">
      <c r="A44" s="4" t="inlineStr">
        <is>
          <t>Year one</t>
        </is>
      </c>
      <c r="B44" s="6" t="n">
        <v>0</v>
      </c>
      <c r="C44" s="6" t="n">
        <v>0</v>
      </c>
      <c r="D44" s="4" t="inlineStr">
        <is>
          <t xml:space="preserve"> </t>
        </is>
      </c>
    </row>
    <row r="45">
      <c r="A45" s="4" t="inlineStr">
        <is>
          <t>Year two</t>
        </is>
      </c>
      <c r="B45" s="6" t="n">
        <v>4100</v>
      </c>
      <c r="C45" s="6" t="n">
        <v>316</v>
      </c>
      <c r="D45" s="4" t="inlineStr">
        <is>
          <t xml:space="preserve"> </t>
        </is>
      </c>
    </row>
    <row r="46">
      <c r="A46" s="4" t="inlineStr">
        <is>
          <t>Year three</t>
        </is>
      </c>
      <c r="B46" s="6" t="n">
        <v>0</v>
      </c>
      <c r="C46" s="6" t="n">
        <v>0</v>
      </c>
      <c r="D46" s="4" t="inlineStr">
        <is>
          <t xml:space="preserve"> </t>
        </is>
      </c>
    </row>
    <row r="47">
      <c r="A47" s="4" t="inlineStr">
        <is>
          <t>Year four</t>
        </is>
      </c>
      <c r="B47" s="6" t="n">
        <v>18888</v>
      </c>
      <c r="C47" s="6" t="n">
        <v>0</v>
      </c>
      <c r="D47" s="4" t="inlineStr">
        <is>
          <t xml:space="preserve"> </t>
        </is>
      </c>
    </row>
    <row r="48">
      <c r="A48" s="4" t="inlineStr">
        <is>
          <t>Prior</t>
        </is>
      </c>
      <c r="B48" s="6" t="n">
        <v>40437</v>
      </c>
      <c r="C48" s="6" t="n">
        <v>1978</v>
      </c>
      <c r="D48" s="4" t="inlineStr">
        <is>
          <t xml:space="preserve"> </t>
        </is>
      </c>
    </row>
    <row r="49">
      <c r="A49" s="4" t="inlineStr">
        <is>
          <t>Revolving Loans</t>
        </is>
      </c>
      <c r="B49" s="6" t="n">
        <v>0</v>
      </c>
      <c r="C49" s="6" t="n">
        <v>0</v>
      </c>
      <c r="D49" s="4" t="inlineStr">
        <is>
          <t xml:space="preserve"> </t>
        </is>
      </c>
    </row>
    <row r="50">
      <c r="A50" s="4" t="inlineStr">
        <is>
          <t>Total loans</t>
        </is>
      </c>
      <c r="B50" s="6" t="n">
        <v>63425</v>
      </c>
      <c r="C50" s="6" t="n">
        <v>11544</v>
      </c>
      <c r="D50" s="4" t="inlineStr">
        <is>
          <t xml:space="preserve"> </t>
        </is>
      </c>
    </row>
    <row r="51">
      <c r="A51" s="4" t="inlineStr">
        <is>
          <t>Commercial Investor R/E | Substandard</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Current year</t>
        </is>
      </c>
      <c r="B53" s="6" t="n">
        <v>0</v>
      </c>
      <c r="C53" s="6" t="n">
        <v>30792</v>
      </c>
      <c r="D53" s="4" t="inlineStr">
        <is>
          <t xml:space="preserve"> </t>
        </is>
      </c>
    </row>
    <row r="54">
      <c r="A54" s="4" t="inlineStr">
        <is>
          <t>Year one</t>
        </is>
      </c>
      <c r="B54" s="6" t="n">
        <v>0</v>
      </c>
      <c r="C54" s="6" t="n">
        <v>465</v>
      </c>
      <c r="D54" s="4" t="inlineStr">
        <is>
          <t xml:space="preserve"> </t>
        </is>
      </c>
    </row>
    <row r="55">
      <c r="A55" s="4" t="inlineStr">
        <is>
          <t>Year two</t>
        </is>
      </c>
      <c r="B55" s="6" t="n">
        <v>0</v>
      </c>
      <c r="C55" s="6" t="n">
        <v>30927</v>
      </c>
      <c r="D55" s="4" t="inlineStr">
        <is>
          <t xml:space="preserve"> </t>
        </is>
      </c>
    </row>
    <row r="56">
      <c r="A56" s="4" t="inlineStr">
        <is>
          <t>Year three</t>
        </is>
      </c>
      <c r="B56" s="6" t="n">
        <v>32768</v>
      </c>
      <c r="C56" s="6" t="n">
        <v>0</v>
      </c>
      <c r="D56" s="4" t="inlineStr">
        <is>
          <t xml:space="preserve"> </t>
        </is>
      </c>
    </row>
    <row r="57">
      <c r="A57" s="4" t="inlineStr">
        <is>
          <t>Year four</t>
        </is>
      </c>
      <c r="B57" s="6" t="n">
        <v>5606</v>
      </c>
      <c r="C57" s="6" t="n">
        <v>0</v>
      </c>
      <c r="D57" s="4" t="inlineStr">
        <is>
          <t xml:space="preserve"> </t>
        </is>
      </c>
    </row>
    <row r="58">
      <c r="A58" s="4" t="inlineStr">
        <is>
          <t>Prior</t>
        </is>
      </c>
      <c r="B58" s="6" t="n">
        <v>57757</v>
      </c>
      <c r="C58" s="6" t="n">
        <v>14410</v>
      </c>
      <c r="D58" s="4" t="inlineStr">
        <is>
          <t xml:space="preserve"> </t>
        </is>
      </c>
    </row>
    <row r="59">
      <c r="A59" s="4" t="inlineStr">
        <is>
          <t>Revolving Loans</t>
        </is>
      </c>
      <c r="B59" s="6" t="n">
        <v>0</v>
      </c>
      <c r="C59" s="6" t="n">
        <v>748</v>
      </c>
      <c r="D59" s="4" t="inlineStr">
        <is>
          <t xml:space="preserve"> </t>
        </is>
      </c>
    </row>
    <row r="60">
      <c r="A60" s="4" t="inlineStr">
        <is>
          <t>Total loans</t>
        </is>
      </c>
      <c r="B60" s="6" t="n">
        <v>96131</v>
      </c>
      <c r="C60" s="6" t="n">
        <v>77342</v>
      </c>
      <c r="D60" s="4" t="inlineStr">
        <is>
          <t xml:space="preserve"> </t>
        </is>
      </c>
    </row>
    <row r="61">
      <c r="A61" s="4" t="inlineStr">
        <is>
          <t>Commercial Investor R/E | Doubtful</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Current year</t>
        </is>
      </c>
      <c r="B63" s="6" t="n">
        <v>0</v>
      </c>
      <c r="C63" s="6" t="n">
        <v>0</v>
      </c>
      <c r="D63" s="4" t="inlineStr">
        <is>
          <t xml:space="preserve"> </t>
        </is>
      </c>
    </row>
    <row r="64">
      <c r="A64" s="4" t="inlineStr">
        <is>
          <t>Year one</t>
        </is>
      </c>
      <c r="B64" s="6" t="n">
        <v>0</v>
      </c>
      <c r="C64" s="6" t="n">
        <v>0</v>
      </c>
      <c r="D64" s="4" t="inlineStr">
        <is>
          <t xml:space="preserve"> </t>
        </is>
      </c>
    </row>
    <row r="65">
      <c r="A65" s="4" t="inlineStr">
        <is>
          <t>Year two</t>
        </is>
      </c>
      <c r="B65" s="6" t="n">
        <v>0</v>
      </c>
      <c r="C65" s="6" t="n">
        <v>0</v>
      </c>
      <c r="D65" s="4" t="inlineStr">
        <is>
          <t xml:space="preserve"> </t>
        </is>
      </c>
    </row>
    <row r="66">
      <c r="A66" s="4" t="inlineStr">
        <is>
          <t>Year three</t>
        </is>
      </c>
      <c r="B66" s="6" t="n">
        <v>0</v>
      </c>
      <c r="C66" s="6" t="n">
        <v>0</v>
      </c>
      <c r="D66" s="4" t="inlineStr">
        <is>
          <t xml:space="preserve"> </t>
        </is>
      </c>
    </row>
    <row r="67">
      <c r="A67" s="4" t="inlineStr">
        <is>
          <t>Year four</t>
        </is>
      </c>
      <c r="B67" s="6" t="n">
        <v>0</v>
      </c>
      <c r="C67" s="6" t="n">
        <v>0</v>
      </c>
      <c r="D67" s="4" t="inlineStr">
        <is>
          <t xml:space="preserve"> </t>
        </is>
      </c>
    </row>
    <row r="68">
      <c r="A68" s="4" t="inlineStr">
        <is>
          <t>Prior</t>
        </is>
      </c>
      <c r="B68" s="6" t="n">
        <v>0</v>
      </c>
      <c r="C68" s="6" t="n">
        <v>0</v>
      </c>
      <c r="D68" s="4" t="inlineStr">
        <is>
          <t xml:space="preserve"> </t>
        </is>
      </c>
    </row>
    <row r="69">
      <c r="A69" s="4" t="inlineStr">
        <is>
          <t>Revolving Loans</t>
        </is>
      </c>
      <c r="B69" s="6" t="n">
        <v>0</v>
      </c>
      <c r="C69" s="6" t="n">
        <v>0</v>
      </c>
      <c r="D69" s="4" t="inlineStr">
        <is>
          <t xml:space="preserve"> </t>
        </is>
      </c>
    </row>
    <row r="70">
      <c r="A70" s="4" t="inlineStr">
        <is>
          <t>Total loans</t>
        </is>
      </c>
      <c r="B70" s="6" t="n">
        <v>0</v>
      </c>
      <c r="C70" s="6" t="n">
        <v>0</v>
      </c>
      <c r="D70" s="4" t="inlineStr">
        <is>
          <t xml:space="preserve"> </t>
        </is>
      </c>
    </row>
    <row r="71">
      <c r="A71" s="4" t="inlineStr">
        <is>
          <t>Commercial Owner- Occupied R/E</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Current year</t>
        </is>
      </c>
      <c r="B73" s="6" t="n">
        <v>183357</v>
      </c>
      <c r="C73" s="6" t="n">
        <v>139040</v>
      </c>
      <c r="D73" s="4" t="inlineStr">
        <is>
          <t xml:space="preserve"> </t>
        </is>
      </c>
    </row>
    <row r="74">
      <c r="A74" s="4" t="inlineStr">
        <is>
          <t>Year one</t>
        </is>
      </c>
      <c r="B74" s="6" t="n">
        <v>114679</v>
      </c>
      <c r="C74" s="6" t="n">
        <v>364951</v>
      </c>
      <c r="D74" s="4" t="inlineStr">
        <is>
          <t xml:space="preserve"> </t>
        </is>
      </c>
    </row>
    <row r="75">
      <c r="A75" s="4" t="inlineStr">
        <is>
          <t>Year two</t>
        </is>
      </c>
      <c r="B75" s="6" t="n">
        <v>350561</v>
      </c>
      <c r="C75" s="6" t="n">
        <v>321310</v>
      </c>
      <c r="D75" s="4" t="inlineStr">
        <is>
          <t xml:space="preserve"> </t>
        </is>
      </c>
    </row>
    <row r="76">
      <c r="A76" s="4" t="inlineStr">
        <is>
          <t>Year three</t>
        </is>
      </c>
      <c r="B76" s="6" t="n">
        <v>303801</v>
      </c>
      <c r="C76" s="6" t="n">
        <v>239979</v>
      </c>
      <c r="D76" s="4" t="inlineStr">
        <is>
          <t xml:space="preserve"> </t>
        </is>
      </c>
    </row>
    <row r="77">
      <c r="A77" s="4" t="inlineStr">
        <is>
          <t>Year four</t>
        </is>
      </c>
      <c r="B77" s="6" t="n">
        <v>217049</v>
      </c>
      <c r="C77" s="6" t="n">
        <v>243278</v>
      </c>
      <c r="D77" s="4" t="inlineStr">
        <is>
          <t xml:space="preserve"> </t>
        </is>
      </c>
    </row>
    <row r="78">
      <c r="A78" s="4" t="inlineStr">
        <is>
          <t>Prior</t>
        </is>
      </c>
      <c r="B78" s="6" t="n">
        <v>573048</v>
      </c>
      <c r="C78" s="6" t="n">
        <v>441056</v>
      </c>
      <c r="D78" s="4" t="inlineStr">
        <is>
          <t xml:space="preserve"> </t>
        </is>
      </c>
    </row>
    <row r="79">
      <c r="A79" s="4" t="inlineStr">
        <is>
          <t>Revolving Loans</t>
        </is>
      </c>
      <c r="B79" s="6" t="n">
        <v>6277</v>
      </c>
      <c r="C79" s="6" t="n">
        <v>5621</v>
      </c>
      <c r="D79" s="4" t="inlineStr">
        <is>
          <t xml:space="preserve"> </t>
        </is>
      </c>
    </row>
    <row r="80">
      <c r="A80" s="4" t="inlineStr">
        <is>
          <t>Total loans</t>
        </is>
      </c>
      <c r="B80" s="6" t="n">
        <v>1748772</v>
      </c>
      <c r="C80" s="6" t="n">
        <v>1755235</v>
      </c>
      <c r="D80" s="4" t="inlineStr">
        <is>
          <t xml:space="preserve"> </t>
        </is>
      </c>
    </row>
    <row r="81">
      <c r="A81" s="4" t="inlineStr">
        <is>
          <t>Current period gross charge-offs, current year</t>
        </is>
      </c>
      <c r="B81" s="6" t="n">
        <v>0</v>
      </c>
      <c r="C81" s="6" t="n">
        <v>0</v>
      </c>
      <c r="D81" s="4" t="inlineStr">
        <is>
          <t xml:space="preserve"> </t>
        </is>
      </c>
    </row>
    <row r="82">
      <c r="A82" s="4" t="inlineStr">
        <is>
          <t>Current period gross charge-offs, year one</t>
        </is>
      </c>
      <c r="B82" s="6" t="n">
        <v>0</v>
      </c>
      <c r="C82" s="6" t="n">
        <v>0</v>
      </c>
      <c r="D82" s="4" t="inlineStr">
        <is>
          <t xml:space="preserve"> </t>
        </is>
      </c>
    </row>
    <row r="83">
      <c r="A83" s="4" t="inlineStr">
        <is>
          <t>Current period gross charge-offs, year two</t>
        </is>
      </c>
      <c r="B83" s="6" t="n">
        <v>0</v>
      </c>
      <c r="C83" s="6" t="n">
        <v>0</v>
      </c>
      <c r="D83" s="4" t="inlineStr">
        <is>
          <t xml:space="preserve"> </t>
        </is>
      </c>
    </row>
    <row r="84">
      <c r="A84" s="4" t="inlineStr">
        <is>
          <t>Current period gross charge-offs, year three</t>
        </is>
      </c>
      <c r="B84" s="6" t="n">
        <v>0</v>
      </c>
      <c r="C84" s="6" t="n">
        <v>0</v>
      </c>
      <c r="D84" s="4" t="inlineStr">
        <is>
          <t xml:space="preserve"> </t>
        </is>
      </c>
    </row>
    <row r="85">
      <c r="A85" s="4" t="inlineStr">
        <is>
          <t>Current period gross charge-offs, year four</t>
        </is>
      </c>
      <c r="B85" s="6" t="n">
        <v>0</v>
      </c>
      <c r="C85" s="6" t="n">
        <v>0</v>
      </c>
      <c r="D85" s="4" t="inlineStr">
        <is>
          <t xml:space="preserve"> </t>
        </is>
      </c>
    </row>
    <row r="86">
      <c r="A86" s="4" t="inlineStr">
        <is>
          <t>Current period gross charge-offs, prior</t>
        </is>
      </c>
      <c r="B86" s="6" t="n">
        <v>0</v>
      </c>
      <c r="C86" s="6" t="n">
        <v>0</v>
      </c>
      <c r="D86" s="4" t="inlineStr">
        <is>
          <t xml:space="preserve"> </t>
        </is>
      </c>
    </row>
    <row r="87">
      <c r="A87" s="4" t="inlineStr">
        <is>
          <t>Current period gross charge-offs, revolving loans</t>
        </is>
      </c>
      <c r="B87" s="6" t="n">
        <v>0</v>
      </c>
      <c r="C87" s="6" t="n">
        <v>0</v>
      </c>
      <c r="D87" s="4" t="inlineStr">
        <is>
          <t xml:space="preserve"> </t>
        </is>
      </c>
    </row>
    <row r="88">
      <c r="A88" s="4" t="inlineStr">
        <is>
          <t>Current period gross charge-offs, total</t>
        </is>
      </c>
      <c r="B88" s="6" t="n">
        <v>0</v>
      </c>
      <c r="C88" s="6" t="n">
        <v>0</v>
      </c>
      <c r="D88" s="4" t="inlineStr">
        <is>
          <t xml:space="preserve"> </t>
        </is>
      </c>
    </row>
    <row r="89">
      <c r="A89" s="4" t="inlineStr">
        <is>
          <t>Commercial Owner- Occupied R/E | Pass</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Current year</t>
        </is>
      </c>
      <c r="B91" s="6" t="n">
        <v>183357</v>
      </c>
      <c r="C91" s="6" t="n">
        <v>136072</v>
      </c>
      <c r="D91" s="4" t="inlineStr">
        <is>
          <t xml:space="preserve"> </t>
        </is>
      </c>
    </row>
    <row r="92">
      <c r="A92" s="4" t="inlineStr">
        <is>
          <t>Year one</t>
        </is>
      </c>
      <c r="B92" s="6" t="n">
        <v>109915</v>
      </c>
      <c r="C92" s="6" t="n">
        <v>361247</v>
      </c>
      <c r="D92" s="4" t="inlineStr">
        <is>
          <t xml:space="preserve"> </t>
        </is>
      </c>
    </row>
    <row r="93">
      <c r="A93" s="4" t="inlineStr">
        <is>
          <t>Year two</t>
        </is>
      </c>
      <c r="B93" s="6" t="n">
        <v>346029</v>
      </c>
      <c r="C93" s="6" t="n">
        <v>318269</v>
      </c>
      <c r="D93" s="4" t="inlineStr">
        <is>
          <t xml:space="preserve"> </t>
        </is>
      </c>
    </row>
    <row r="94">
      <c r="A94" s="4" t="inlineStr">
        <is>
          <t>Year three</t>
        </is>
      </c>
      <c r="B94" s="6" t="n">
        <v>286260</v>
      </c>
      <c r="C94" s="6" t="n">
        <v>238761</v>
      </c>
      <c r="D94" s="4" t="inlineStr">
        <is>
          <t xml:space="preserve"> </t>
        </is>
      </c>
    </row>
    <row r="95">
      <c r="A95" s="4" t="inlineStr">
        <is>
          <t>Year four</t>
        </is>
      </c>
      <c r="B95" s="6" t="n">
        <v>212034</v>
      </c>
      <c r="C95" s="6" t="n">
        <v>235145</v>
      </c>
      <c r="D95" s="4" t="inlineStr">
        <is>
          <t xml:space="preserve"> </t>
        </is>
      </c>
    </row>
    <row r="96">
      <c r="A96" s="4" t="inlineStr">
        <is>
          <t>Prior</t>
        </is>
      </c>
      <c r="B96" s="6" t="n">
        <v>542637</v>
      </c>
      <c r="C96" s="6" t="n">
        <v>428846</v>
      </c>
      <c r="D96" s="4" t="inlineStr">
        <is>
          <t xml:space="preserve"> </t>
        </is>
      </c>
    </row>
    <row r="97">
      <c r="A97" s="4" t="inlineStr">
        <is>
          <t>Revolving Loans</t>
        </is>
      </c>
      <c r="B97" s="6" t="n">
        <v>6277</v>
      </c>
      <c r="C97" s="6" t="n">
        <v>5621</v>
      </c>
      <c r="D97" s="4" t="inlineStr">
        <is>
          <t xml:space="preserve"> </t>
        </is>
      </c>
    </row>
    <row r="98">
      <c r="A98" s="4" t="inlineStr">
        <is>
          <t>Total loans</t>
        </is>
      </c>
      <c r="B98" s="6" t="n">
        <v>1686509</v>
      </c>
      <c r="C98" s="6" t="n">
        <v>1723961</v>
      </c>
      <c r="D98" s="4" t="inlineStr">
        <is>
          <t xml:space="preserve"> </t>
        </is>
      </c>
    </row>
    <row r="99">
      <c r="A99" s="4" t="inlineStr">
        <is>
          <t>Commercial Owner- Occupied R/E | Special Men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Current year</t>
        </is>
      </c>
      <c r="B101" s="6" t="n">
        <v>0</v>
      </c>
      <c r="C101" s="6" t="n">
        <v>406</v>
      </c>
      <c r="D101" s="4" t="inlineStr">
        <is>
          <t xml:space="preserve"> </t>
        </is>
      </c>
    </row>
    <row r="102">
      <c r="A102" s="4" t="inlineStr">
        <is>
          <t>Year one</t>
        </is>
      </c>
      <c r="B102" s="6" t="n">
        <v>4764</v>
      </c>
      <c r="C102" s="6" t="n">
        <v>70</v>
      </c>
      <c r="D102" s="4" t="inlineStr">
        <is>
          <t xml:space="preserve"> </t>
        </is>
      </c>
    </row>
    <row r="103">
      <c r="A103" s="4" t="inlineStr">
        <is>
          <t>Year two</t>
        </is>
      </c>
      <c r="B103" s="6" t="n">
        <v>3632</v>
      </c>
      <c r="C103" s="6" t="n">
        <v>2240</v>
      </c>
      <c r="D103" s="4" t="inlineStr">
        <is>
          <t xml:space="preserve"> </t>
        </is>
      </c>
    </row>
    <row r="104">
      <c r="A104" s="4" t="inlineStr">
        <is>
          <t>Year three</t>
        </is>
      </c>
      <c r="B104" s="6" t="n">
        <v>14731</v>
      </c>
      <c r="C104" s="6" t="n">
        <v>875</v>
      </c>
      <c r="D104" s="4" t="inlineStr">
        <is>
          <t xml:space="preserve"> </t>
        </is>
      </c>
    </row>
    <row r="105">
      <c r="A105" s="4" t="inlineStr">
        <is>
          <t>Year four</t>
        </is>
      </c>
      <c r="B105" s="6" t="n">
        <v>4043</v>
      </c>
      <c r="C105" s="6" t="n">
        <v>2267</v>
      </c>
      <c r="D105" s="4" t="inlineStr">
        <is>
          <t xml:space="preserve"> </t>
        </is>
      </c>
    </row>
    <row r="106">
      <c r="A106" s="4" t="inlineStr">
        <is>
          <t>Prior</t>
        </is>
      </c>
      <c r="B106" s="6" t="n">
        <v>11027</v>
      </c>
      <c r="C106" s="6" t="n">
        <v>8616</v>
      </c>
      <c r="D106" s="4" t="inlineStr">
        <is>
          <t xml:space="preserve"> </t>
        </is>
      </c>
    </row>
    <row r="107">
      <c r="A107" s="4" t="inlineStr">
        <is>
          <t>Revolving Loans</t>
        </is>
      </c>
      <c r="B107" s="6" t="n">
        <v>0</v>
      </c>
      <c r="C107" s="6" t="n">
        <v>0</v>
      </c>
      <c r="D107" s="4" t="inlineStr">
        <is>
          <t xml:space="preserve"> </t>
        </is>
      </c>
    </row>
    <row r="108">
      <c r="A108" s="4" t="inlineStr">
        <is>
          <t>Total loans</t>
        </is>
      </c>
      <c r="B108" s="6" t="n">
        <v>38197</v>
      </c>
      <c r="C108" s="6" t="n">
        <v>14474</v>
      </c>
      <c r="D108" s="4" t="inlineStr">
        <is>
          <t xml:space="preserve"> </t>
        </is>
      </c>
    </row>
    <row r="109">
      <c r="A109" s="4" t="inlineStr">
        <is>
          <t>Commercial Owner- Occupied R/E | Substandard</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Current year</t>
        </is>
      </c>
      <c r="B111" s="6" t="n">
        <v>0</v>
      </c>
      <c r="C111" s="6" t="n">
        <v>2562</v>
      </c>
      <c r="D111" s="4" t="inlineStr">
        <is>
          <t xml:space="preserve"> </t>
        </is>
      </c>
    </row>
    <row r="112">
      <c r="A112" s="4" t="inlineStr">
        <is>
          <t>Year one</t>
        </is>
      </c>
      <c r="B112" s="6" t="n">
        <v>0</v>
      </c>
      <c r="C112" s="6" t="n">
        <v>3634</v>
      </c>
      <c r="D112" s="4" t="inlineStr">
        <is>
          <t xml:space="preserve"> </t>
        </is>
      </c>
    </row>
    <row r="113">
      <c r="A113" s="4" t="inlineStr">
        <is>
          <t>Year two</t>
        </is>
      </c>
      <c r="B113" s="6" t="n">
        <v>900</v>
      </c>
      <c r="C113" s="6" t="n">
        <v>801</v>
      </c>
      <c r="D113" s="4" t="inlineStr">
        <is>
          <t xml:space="preserve"> </t>
        </is>
      </c>
    </row>
    <row r="114">
      <c r="A114" s="4" t="inlineStr">
        <is>
          <t>Year three</t>
        </is>
      </c>
      <c r="B114" s="6" t="n">
        <v>2810</v>
      </c>
      <c r="C114" s="6" t="n">
        <v>343</v>
      </c>
      <c r="D114" s="4" t="inlineStr">
        <is>
          <t xml:space="preserve"> </t>
        </is>
      </c>
    </row>
    <row r="115">
      <c r="A115" s="4" t="inlineStr">
        <is>
          <t>Year four</t>
        </is>
      </c>
      <c r="B115" s="6" t="n">
        <v>972</v>
      </c>
      <c r="C115" s="6" t="n">
        <v>5866</v>
      </c>
      <c r="D115" s="4" t="inlineStr">
        <is>
          <t xml:space="preserve"> </t>
        </is>
      </c>
    </row>
    <row r="116">
      <c r="A116" s="4" t="inlineStr">
        <is>
          <t>Prior</t>
        </is>
      </c>
      <c r="B116" s="6" t="n">
        <v>19384</v>
      </c>
      <c r="C116" s="6" t="n">
        <v>3594</v>
      </c>
      <c r="D116" s="4" t="inlineStr">
        <is>
          <t xml:space="preserve"> </t>
        </is>
      </c>
    </row>
    <row r="117">
      <c r="A117" s="4" t="inlineStr">
        <is>
          <t>Revolving Loans</t>
        </is>
      </c>
      <c r="B117" s="6" t="n">
        <v>0</v>
      </c>
      <c r="C117" s="6" t="n">
        <v>0</v>
      </c>
      <c r="D117" s="4" t="inlineStr">
        <is>
          <t xml:space="preserve"> </t>
        </is>
      </c>
    </row>
    <row r="118">
      <c r="A118" s="4" t="inlineStr">
        <is>
          <t>Total loans</t>
        </is>
      </c>
      <c r="B118" s="6" t="n">
        <v>24066</v>
      </c>
      <c r="C118" s="6" t="n">
        <v>16800</v>
      </c>
      <c r="D118" s="4" t="inlineStr">
        <is>
          <t xml:space="preserve"> </t>
        </is>
      </c>
    </row>
    <row r="119">
      <c r="A119" s="4" t="inlineStr">
        <is>
          <t>Commercial Owner- Occupied R/E | Doubtful</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Current year</t>
        </is>
      </c>
      <c r="B121" s="6" t="n">
        <v>0</v>
      </c>
      <c r="C121" s="6" t="n">
        <v>0</v>
      </c>
      <c r="D121" s="4" t="inlineStr">
        <is>
          <t xml:space="preserve"> </t>
        </is>
      </c>
    </row>
    <row r="122">
      <c r="A122" s="4" t="inlineStr">
        <is>
          <t>Year one</t>
        </is>
      </c>
      <c r="B122" s="6" t="n">
        <v>0</v>
      </c>
      <c r="C122" s="6" t="n">
        <v>0</v>
      </c>
      <c r="D122" s="4" t="inlineStr">
        <is>
          <t xml:space="preserve"> </t>
        </is>
      </c>
    </row>
    <row r="123">
      <c r="A123" s="4" t="inlineStr">
        <is>
          <t>Year two</t>
        </is>
      </c>
      <c r="B123" s="6" t="n">
        <v>0</v>
      </c>
      <c r="C123" s="6" t="n">
        <v>0</v>
      </c>
      <c r="D123" s="4" t="inlineStr">
        <is>
          <t xml:space="preserve"> </t>
        </is>
      </c>
    </row>
    <row r="124">
      <c r="A124" s="4" t="inlineStr">
        <is>
          <t>Year three</t>
        </is>
      </c>
      <c r="B124" s="6" t="n">
        <v>0</v>
      </c>
      <c r="C124" s="6" t="n">
        <v>0</v>
      </c>
      <c r="D124" s="4" t="inlineStr">
        <is>
          <t xml:space="preserve"> </t>
        </is>
      </c>
    </row>
    <row r="125">
      <c r="A125" s="4" t="inlineStr">
        <is>
          <t>Year four</t>
        </is>
      </c>
      <c r="B125" s="6" t="n">
        <v>0</v>
      </c>
      <c r="C125" s="6" t="n">
        <v>0</v>
      </c>
      <c r="D125" s="4" t="inlineStr">
        <is>
          <t xml:space="preserve"> </t>
        </is>
      </c>
    </row>
    <row r="126">
      <c r="A126" s="4" t="inlineStr">
        <is>
          <t>Prior</t>
        </is>
      </c>
      <c r="B126" s="6" t="n">
        <v>0</v>
      </c>
      <c r="C126" s="6" t="n">
        <v>0</v>
      </c>
      <c r="D126" s="4" t="inlineStr">
        <is>
          <t xml:space="preserve"> </t>
        </is>
      </c>
    </row>
    <row r="127">
      <c r="A127" s="4" t="inlineStr">
        <is>
          <t>Revolving Loans</t>
        </is>
      </c>
      <c r="B127" s="6" t="n">
        <v>0</v>
      </c>
      <c r="C127" s="6" t="n">
        <v>0</v>
      </c>
      <c r="D127" s="4" t="inlineStr">
        <is>
          <t xml:space="preserve"> </t>
        </is>
      </c>
    </row>
    <row r="128">
      <c r="A128" s="4" t="inlineStr">
        <is>
          <t>Total loans</t>
        </is>
      </c>
      <c r="B128" s="6" t="n">
        <v>0</v>
      </c>
      <c r="C128" s="6" t="n">
        <v>0</v>
      </c>
      <c r="D128" s="4" t="inlineStr">
        <is>
          <t xml:space="preserve"> </t>
        </is>
      </c>
    </row>
    <row r="129">
      <c r="A129" s="4" t="inlineStr">
        <is>
          <t>Commercial AD&amp;C</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Current year</t>
        </is>
      </c>
      <c r="B131" s="6" t="n">
        <v>423143</v>
      </c>
      <c r="C131" s="6" t="n">
        <v>335934</v>
      </c>
      <c r="D131" s="4" t="inlineStr">
        <is>
          <t xml:space="preserve"> </t>
        </is>
      </c>
    </row>
    <row r="132">
      <c r="A132" s="4" t="inlineStr">
        <is>
          <t>Year one</t>
        </is>
      </c>
      <c r="B132" s="6" t="n">
        <v>243724</v>
      </c>
      <c r="C132" s="6" t="n">
        <v>289301</v>
      </c>
      <c r="D132" s="4" t="inlineStr">
        <is>
          <t xml:space="preserve"> </t>
        </is>
      </c>
    </row>
    <row r="133">
      <c r="A133" s="4" t="inlineStr">
        <is>
          <t>Year two</t>
        </is>
      </c>
      <c r="B133" s="6" t="n">
        <v>329248</v>
      </c>
      <c r="C133" s="6" t="n">
        <v>178889</v>
      </c>
      <c r="D133" s="4" t="inlineStr">
        <is>
          <t xml:space="preserve"> </t>
        </is>
      </c>
    </row>
    <row r="134">
      <c r="A134" s="4" t="inlineStr">
        <is>
          <t>Year three</t>
        </is>
      </c>
      <c r="B134" s="6" t="n">
        <v>120368</v>
      </c>
      <c r="C134" s="6" t="n">
        <v>28954</v>
      </c>
      <c r="D134" s="4" t="inlineStr">
        <is>
          <t xml:space="preserve"> </t>
        </is>
      </c>
    </row>
    <row r="135">
      <c r="A135" s="4" t="inlineStr">
        <is>
          <t>Year four</t>
        </is>
      </c>
      <c r="B135" s="6" t="n">
        <v>1571</v>
      </c>
      <c r="C135" s="6" t="n">
        <v>0</v>
      </c>
      <c r="D135" s="4" t="inlineStr">
        <is>
          <t xml:space="preserve"> </t>
        </is>
      </c>
    </row>
    <row r="136">
      <c r="A136" s="4" t="inlineStr">
        <is>
          <t>Prior</t>
        </is>
      </c>
      <c r="B136" s="6" t="n">
        <v>1358</v>
      </c>
      <c r="C136" s="6" t="n">
        <v>0</v>
      </c>
      <c r="D136" s="4" t="inlineStr">
        <is>
          <t xml:space="preserve"> </t>
        </is>
      </c>
    </row>
    <row r="137">
      <c r="A137" s="4" t="inlineStr">
        <is>
          <t>Revolving Loans</t>
        </is>
      </c>
      <c r="B137" s="6" t="n">
        <v>207880</v>
      </c>
      <c r="C137" s="6" t="n">
        <v>155889</v>
      </c>
      <c r="D137" s="4" t="inlineStr">
        <is>
          <t xml:space="preserve"> </t>
        </is>
      </c>
    </row>
    <row r="138">
      <c r="A138" s="4" t="inlineStr">
        <is>
          <t>Total loans</t>
        </is>
      </c>
      <c r="B138" s="6" t="n">
        <v>1327292</v>
      </c>
      <c r="C138" s="6" t="n">
        <v>988967</v>
      </c>
      <c r="D138" s="4" t="inlineStr">
        <is>
          <t xml:space="preserve"> </t>
        </is>
      </c>
    </row>
    <row r="139">
      <c r="A139" s="4" t="inlineStr">
        <is>
          <t>Current period gross charge-offs, current year</t>
        </is>
      </c>
      <c r="B139" s="6" t="n">
        <v>0</v>
      </c>
      <c r="C139" s="6" t="n">
        <v>0</v>
      </c>
      <c r="D139" s="4" t="inlineStr">
        <is>
          <t xml:space="preserve"> </t>
        </is>
      </c>
    </row>
    <row r="140">
      <c r="A140" s="4" t="inlineStr">
        <is>
          <t>Current period gross charge-offs, year one</t>
        </is>
      </c>
      <c r="B140" s="6" t="n">
        <v>0</v>
      </c>
      <c r="C140" s="6" t="n">
        <v>0</v>
      </c>
      <c r="D140" s="4" t="inlineStr">
        <is>
          <t xml:space="preserve"> </t>
        </is>
      </c>
    </row>
    <row r="141">
      <c r="A141" s="4" t="inlineStr">
        <is>
          <t>Current period gross charge-offs, year two</t>
        </is>
      </c>
      <c r="B141" s="6" t="n">
        <v>135</v>
      </c>
      <c r="C141" s="6" t="n">
        <v>0</v>
      </c>
      <c r="D141" s="4" t="inlineStr">
        <is>
          <t xml:space="preserve"> </t>
        </is>
      </c>
    </row>
    <row r="142">
      <c r="A142" s="4" t="inlineStr">
        <is>
          <t>Current period gross charge-offs, year three</t>
        </is>
      </c>
      <c r="B142" s="6" t="n">
        <v>0</v>
      </c>
      <c r="C142" s="6" t="n">
        <v>0</v>
      </c>
      <c r="D142" s="4" t="inlineStr">
        <is>
          <t xml:space="preserve"> </t>
        </is>
      </c>
    </row>
    <row r="143">
      <c r="A143" s="4" t="inlineStr">
        <is>
          <t>Current period gross charge-offs, year four</t>
        </is>
      </c>
      <c r="B143" s="6" t="n">
        <v>0</v>
      </c>
      <c r="C143" s="6" t="n">
        <v>0</v>
      </c>
      <c r="D143" s="4" t="inlineStr">
        <is>
          <t xml:space="preserve"> </t>
        </is>
      </c>
    </row>
    <row r="144">
      <c r="A144" s="4" t="inlineStr">
        <is>
          <t>Current period gross charge-offs, prior</t>
        </is>
      </c>
      <c r="B144" s="6" t="n">
        <v>0</v>
      </c>
      <c r="C144" s="6" t="n">
        <v>0</v>
      </c>
      <c r="D144" s="4" t="inlineStr">
        <is>
          <t xml:space="preserve"> </t>
        </is>
      </c>
    </row>
    <row r="145">
      <c r="A145" s="4" t="inlineStr">
        <is>
          <t>Current period gross charge-offs, revolving loans</t>
        </is>
      </c>
      <c r="B145" s="6" t="n">
        <v>0</v>
      </c>
      <c r="C145" s="6" t="n">
        <v>0</v>
      </c>
      <c r="D145" s="4" t="inlineStr">
        <is>
          <t xml:space="preserve"> </t>
        </is>
      </c>
    </row>
    <row r="146">
      <c r="A146" s="4" t="inlineStr">
        <is>
          <t>Current period gross charge-offs, total</t>
        </is>
      </c>
      <c r="B146" s="6" t="n">
        <v>135</v>
      </c>
      <c r="C146" s="6" t="n">
        <v>0</v>
      </c>
      <c r="D146" s="4" t="inlineStr">
        <is>
          <t xml:space="preserve"> </t>
        </is>
      </c>
    </row>
    <row r="147">
      <c r="A147" s="4" t="inlineStr">
        <is>
          <t>Commercial AD&amp;C | Pass</t>
        </is>
      </c>
      <c r="B147" s="4" t="inlineStr">
        <is>
          <t xml:space="preserve"> </t>
        </is>
      </c>
      <c r="C147" s="4" t="inlineStr">
        <is>
          <t xml:space="preserve"> </t>
        </is>
      </c>
      <c r="D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row>
    <row r="149">
      <c r="A149" s="4" t="inlineStr">
        <is>
          <t>Current year</t>
        </is>
      </c>
      <c r="B149" s="6" t="n">
        <v>423143</v>
      </c>
      <c r="C149" s="6" t="n">
        <v>334918</v>
      </c>
      <c r="D149" s="4" t="inlineStr">
        <is>
          <t xml:space="preserve"> </t>
        </is>
      </c>
    </row>
    <row r="150">
      <c r="A150" s="4" t="inlineStr">
        <is>
          <t>Year one</t>
        </is>
      </c>
      <c r="B150" s="6" t="n">
        <v>243462</v>
      </c>
      <c r="C150" s="6" t="n">
        <v>288732</v>
      </c>
      <c r="D150" s="4" t="inlineStr">
        <is>
          <t xml:space="preserve"> </t>
        </is>
      </c>
    </row>
    <row r="151">
      <c r="A151" s="4" t="inlineStr">
        <is>
          <t>Year two</t>
        </is>
      </c>
      <c r="B151" s="6" t="n">
        <v>301254</v>
      </c>
      <c r="C151" s="6" t="n">
        <v>178889</v>
      </c>
      <c r="D151" s="4" t="inlineStr">
        <is>
          <t xml:space="preserve"> </t>
        </is>
      </c>
    </row>
    <row r="152">
      <c r="A152" s="4" t="inlineStr">
        <is>
          <t>Year three</t>
        </is>
      </c>
      <c r="B152" s="6" t="n">
        <v>73323</v>
      </c>
      <c r="C152" s="6" t="n">
        <v>28954</v>
      </c>
      <c r="D152" s="4" t="inlineStr">
        <is>
          <t xml:space="preserve"> </t>
        </is>
      </c>
    </row>
    <row r="153">
      <c r="A153" s="4" t="inlineStr">
        <is>
          <t>Year four</t>
        </is>
      </c>
      <c r="B153" s="6" t="n">
        <v>0</v>
      </c>
      <c r="C153" s="6" t="n">
        <v>0</v>
      </c>
      <c r="D153" s="4" t="inlineStr">
        <is>
          <t xml:space="preserve"> </t>
        </is>
      </c>
    </row>
    <row r="154">
      <c r="A154" s="4" t="inlineStr">
        <is>
          <t>Prior</t>
        </is>
      </c>
      <c r="B154" s="6" t="n">
        <v>0</v>
      </c>
      <c r="C154" s="6" t="n">
        <v>0</v>
      </c>
      <c r="D154" s="4" t="inlineStr">
        <is>
          <t xml:space="preserve"> </t>
        </is>
      </c>
    </row>
    <row r="155">
      <c r="A155" s="4" t="inlineStr">
        <is>
          <t>Revolving Loans</t>
        </is>
      </c>
      <c r="B155" s="6" t="n">
        <v>207880</v>
      </c>
      <c r="C155" s="6" t="n">
        <v>155889</v>
      </c>
      <c r="D155" s="4" t="inlineStr">
        <is>
          <t xml:space="preserve"> </t>
        </is>
      </c>
    </row>
    <row r="156">
      <c r="A156" s="4" t="inlineStr">
        <is>
          <t>Total loans</t>
        </is>
      </c>
      <c r="B156" s="6" t="n">
        <v>1249062</v>
      </c>
      <c r="C156" s="6" t="n">
        <v>987382</v>
      </c>
      <c r="D156" s="4" t="inlineStr">
        <is>
          <t xml:space="preserve"> </t>
        </is>
      </c>
    </row>
    <row r="157">
      <c r="A157" s="4" t="inlineStr">
        <is>
          <t>Commercial AD&amp;C | Special Mention</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Current year</t>
        </is>
      </c>
      <c r="B159" s="6" t="n">
        <v>0</v>
      </c>
      <c r="C159" s="6" t="n">
        <v>0</v>
      </c>
      <c r="D159" s="4" t="inlineStr">
        <is>
          <t xml:space="preserve"> </t>
        </is>
      </c>
    </row>
    <row r="160">
      <c r="A160" s="4" t="inlineStr">
        <is>
          <t>Year one</t>
        </is>
      </c>
      <c r="B160" s="6" t="n">
        <v>262</v>
      </c>
      <c r="C160" s="6" t="n">
        <v>0</v>
      </c>
      <c r="D160" s="4" t="inlineStr">
        <is>
          <t xml:space="preserve"> </t>
        </is>
      </c>
    </row>
    <row r="161">
      <c r="A161" s="4" t="inlineStr">
        <is>
          <t>Year two</t>
        </is>
      </c>
      <c r="B161" s="6" t="n">
        <v>0</v>
      </c>
      <c r="C161" s="6" t="n">
        <v>0</v>
      </c>
      <c r="D161" s="4" t="inlineStr">
        <is>
          <t xml:space="preserve"> </t>
        </is>
      </c>
    </row>
    <row r="162">
      <c r="A162" s="4" t="inlineStr">
        <is>
          <t>Year three</t>
        </is>
      </c>
      <c r="B162" s="6" t="n">
        <v>4213</v>
      </c>
      <c r="C162" s="6" t="n">
        <v>0</v>
      </c>
      <c r="D162" s="4" t="inlineStr">
        <is>
          <t xml:space="preserve"> </t>
        </is>
      </c>
    </row>
    <row r="163">
      <c r="A163" s="4" t="inlineStr">
        <is>
          <t>Year four</t>
        </is>
      </c>
      <c r="B163" s="6" t="n">
        <v>0</v>
      </c>
      <c r="C163" s="6" t="n">
        <v>0</v>
      </c>
      <c r="D163" s="4" t="inlineStr">
        <is>
          <t xml:space="preserve"> </t>
        </is>
      </c>
    </row>
    <row r="164">
      <c r="A164" s="4" t="inlineStr">
        <is>
          <t>Prior</t>
        </is>
      </c>
      <c r="B164" s="6" t="n">
        <v>0</v>
      </c>
      <c r="C164" s="6" t="n">
        <v>0</v>
      </c>
      <c r="D164" s="4" t="inlineStr">
        <is>
          <t xml:space="preserve"> </t>
        </is>
      </c>
    </row>
    <row r="165">
      <c r="A165" s="4" t="inlineStr">
        <is>
          <t>Revolving Loans</t>
        </is>
      </c>
      <c r="B165" s="6" t="n">
        <v>0</v>
      </c>
      <c r="C165" s="6" t="n">
        <v>0</v>
      </c>
      <c r="D165" s="4" t="inlineStr">
        <is>
          <t xml:space="preserve"> </t>
        </is>
      </c>
    </row>
    <row r="166">
      <c r="A166" s="4" t="inlineStr">
        <is>
          <t>Total loans</t>
        </is>
      </c>
      <c r="B166" s="6" t="n">
        <v>4475</v>
      </c>
      <c r="C166" s="6" t="n">
        <v>0</v>
      </c>
      <c r="D166" s="4" t="inlineStr">
        <is>
          <t xml:space="preserve"> </t>
        </is>
      </c>
    </row>
    <row r="167">
      <c r="A167" s="4" t="inlineStr">
        <is>
          <t>Commercial AD&amp;C | Substandard</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Current year</t>
        </is>
      </c>
      <c r="B169" s="6" t="n">
        <v>0</v>
      </c>
      <c r="C169" s="6" t="n">
        <v>1016</v>
      </c>
      <c r="D169" s="4" t="inlineStr">
        <is>
          <t xml:space="preserve"> </t>
        </is>
      </c>
    </row>
    <row r="170">
      <c r="A170" s="4" t="inlineStr">
        <is>
          <t>Year one</t>
        </is>
      </c>
      <c r="B170" s="6" t="n">
        <v>0</v>
      </c>
      <c r="C170" s="6" t="n">
        <v>569</v>
      </c>
      <c r="D170" s="4" t="inlineStr">
        <is>
          <t xml:space="preserve"> </t>
        </is>
      </c>
    </row>
    <row r="171">
      <c r="A171" s="4" t="inlineStr">
        <is>
          <t>Year two</t>
        </is>
      </c>
      <c r="B171" s="6" t="n">
        <v>27994</v>
      </c>
      <c r="C171" s="6" t="n">
        <v>0</v>
      </c>
      <c r="D171" s="4" t="inlineStr">
        <is>
          <t xml:space="preserve"> </t>
        </is>
      </c>
    </row>
    <row r="172">
      <c r="A172" s="4" t="inlineStr">
        <is>
          <t>Year three</t>
        </is>
      </c>
      <c r="B172" s="6" t="n">
        <v>42832</v>
      </c>
      <c r="C172" s="6" t="n">
        <v>0</v>
      </c>
      <c r="D172" s="4" t="inlineStr">
        <is>
          <t xml:space="preserve"> </t>
        </is>
      </c>
    </row>
    <row r="173">
      <c r="A173" s="4" t="inlineStr">
        <is>
          <t>Year four</t>
        </is>
      </c>
      <c r="B173" s="6" t="n">
        <v>1571</v>
      </c>
      <c r="C173" s="6" t="n">
        <v>0</v>
      </c>
      <c r="D173" s="4" t="inlineStr">
        <is>
          <t xml:space="preserve"> </t>
        </is>
      </c>
    </row>
    <row r="174">
      <c r="A174" s="4" t="inlineStr">
        <is>
          <t>Prior</t>
        </is>
      </c>
      <c r="B174" s="6" t="n">
        <v>1358</v>
      </c>
      <c r="C174" s="6" t="n">
        <v>0</v>
      </c>
      <c r="D174" s="4" t="inlineStr">
        <is>
          <t xml:space="preserve"> </t>
        </is>
      </c>
    </row>
    <row r="175">
      <c r="A175" s="4" t="inlineStr">
        <is>
          <t>Revolving Loans</t>
        </is>
      </c>
      <c r="B175" s="6" t="n">
        <v>0</v>
      </c>
      <c r="C175" s="6" t="n">
        <v>0</v>
      </c>
      <c r="D175" s="4" t="inlineStr">
        <is>
          <t xml:space="preserve"> </t>
        </is>
      </c>
    </row>
    <row r="176">
      <c r="A176" s="4" t="inlineStr">
        <is>
          <t>Total loans</t>
        </is>
      </c>
      <c r="B176" s="6" t="n">
        <v>73755</v>
      </c>
      <c r="C176" s="6" t="n">
        <v>1585</v>
      </c>
      <c r="D176" s="4" t="inlineStr">
        <is>
          <t xml:space="preserve"> </t>
        </is>
      </c>
    </row>
    <row r="177">
      <c r="A177" s="4" t="inlineStr">
        <is>
          <t>Commercial AD&amp;C | Doubtful</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Current year</t>
        </is>
      </c>
      <c r="B179" s="6" t="n">
        <v>0</v>
      </c>
      <c r="C179" s="6" t="n">
        <v>0</v>
      </c>
      <c r="D179" s="4" t="inlineStr">
        <is>
          <t xml:space="preserve"> </t>
        </is>
      </c>
    </row>
    <row r="180">
      <c r="A180" s="4" t="inlineStr">
        <is>
          <t>Year one</t>
        </is>
      </c>
      <c r="B180" s="6" t="n">
        <v>0</v>
      </c>
      <c r="C180" s="6" t="n">
        <v>0</v>
      </c>
      <c r="D180" s="4" t="inlineStr">
        <is>
          <t xml:space="preserve"> </t>
        </is>
      </c>
    </row>
    <row r="181">
      <c r="A181" s="4" t="inlineStr">
        <is>
          <t>Year two</t>
        </is>
      </c>
      <c r="B181" s="6" t="n">
        <v>0</v>
      </c>
      <c r="C181" s="6" t="n">
        <v>0</v>
      </c>
      <c r="D181" s="4" t="inlineStr">
        <is>
          <t xml:space="preserve"> </t>
        </is>
      </c>
    </row>
    <row r="182">
      <c r="A182" s="4" t="inlineStr">
        <is>
          <t>Year three</t>
        </is>
      </c>
      <c r="B182" s="6" t="n">
        <v>0</v>
      </c>
      <c r="C182" s="6" t="n">
        <v>0</v>
      </c>
      <c r="D182" s="4" t="inlineStr">
        <is>
          <t xml:space="preserve"> </t>
        </is>
      </c>
    </row>
    <row r="183">
      <c r="A183" s="4" t="inlineStr">
        <is>
          <t>Year four</t>
        </is>
      </c>
      <c r="B183" s="6" t="n">
        <v>0</v>
      </c>
      <c r="C183" s="6" t="n">
        <v>0</v>
      </c>
      <c r="D183" s="4" t="inlineStr">
        <is>
          <t xml:space="preserve"> </t>
        </is>
      </c>
    </row>
    <row r="184">
      <c r="A184" s="4" t="inlineStr">
        <is>
          <t>Prior</t>
        </is>
      </c>
      <c r="B184" s="6" t="n">
        <v>0</v>
      </c>
      <c r="C184" s="6" t="n">
        <v>0</v>
      </c>
      <c r="D184" s="4" t="inlineStr">
        <is>
          <t xml:space="preserve"> </t>
        </is>
      </c>
    </row>
    <row r="185">
      <c r="A185" s="4" t="inlineStr">
        <is>
          <t>Revolving Loans</t>
        </is>
      </c>
      <c r="B185" s="6" t="n">
        <v>0</v>
      </c>
      <c r="C185" s="6" t="n">
        <v>0</v>
      </c>
      <c r="D185" s="4" t="inlineStr">
        <is>
          <t xml:space="preserve"> </t>
        </is>
      </c>
    </row>
    <row r="186">
      <c r="A186" s="4" t="inlineStr">
        <is>
          <t>Total loans</t>
        </is>
      </c>
      <c r="B186" s="6" t="n">
        <v>0</v>
      </c>
      <c r="C186" s="6" t="n">
        <v>0</v>
      </c>
      <c r="D186" s="4" t="inlineStr">
        <is>
          <t xml:space="preserve"> </t>
        </is>
      </c>
    </row>
    <row r="187">
      <c r="A187" s="4" t="inlineStr">
        <is>
          <t>Residential Mortgage</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Current year</t>
        </is>
      </c>
      <c r="B189" s="6" t="n">
        <v>48709</v>
      </c>
      <c r="C189" s="6" t="n">
        <v>32863</v>
      </c>
      <c r="D189" s="4" t="inlineStr">
        <is>
          <t xml:space="preserve"> </t>
        </is>
      </c>
    </row>
    <row r="190">
      <c r="A190" s="4" t="inlineStr">
        <is>
          <t>Year one</t>
        </is>
      </c>
      <c r="B190" s="6" t="n">
        <v>53563</v>
      </c>
      <c r="C190" s="6" t="n">
        <v>487240</v>
      </c>
      <c r="D190" s="4" t="inlineStr">
        <is>
          <t xml:space="preserve"> </t>
        </is>
      </c>
    </row>
    <row r="191">
      <c r="A191" s="4" t="inlineStr">
        <is>
          <t>Year two</t>
        </is>
      </c>
      <c r="B191" s="6" t="n">
        <v>534492</v>
      </c>
      <c r="C191" s="6" t="n">
        <v>418747</v>
      </c>
      <c r="D191" s="4" t="inlineStr">
        <is>
          <t xml:space="preserve"> </t>
        </is>
      </c>
    </row>
    <row r="192">
      <c r="A192" s="4" t="inlineStr">
        <is>
          <t>Year three</t>
        </is>
      </c>
      <c r="B192" s="6" t="n">
        <v>420196</v>
      </c>
      <c r="C192" s="6" t="n">
        <v>173191</v>
      </c>
      <c r="D192" s="4" t="inlineStr">
        <is>
          <t xml:space="preserve"> </t>
        </is>
      </c>
    </row>
    <row r="193">
      <c r="A193" s="4" t="inlineStr">
        <is>
          <t>Year four</t>
        </is>
      </c>
      <c r="B193" s="6" t="n">
        <v>164577</v>
      </c>
      <c r="C193" s="6" t="n">
        <v>47779</v>
      </c>
      <c r="D193" s="4" t="inlineStr">
        <is>
          <t xml:space="preserve"> </t>
        </is>
      </c>
    </row>
    <row r="194">
      <c r="A194" s="4" t="inlineStr">
        <is>
          <t>Prior</t>
        </is>
      </c>
      <c r="B194" s="6" t="n">
        <v>316052</v>
      </c>
      <c r="C194" s="6" t="n">
        <v>314701</v>
      </c>
      <c r="D194" s="4" t="inlineStr">
        <is>
          <t xml:space="preserve"> </t>
        </is>
      </c>
    </row>
    <row r="195">
      <c r="A195" s="4" t="inlineStr">
        <is>
          <t>Revolving Loans</t>
        </is>
      </c>
      <c r="B195" s="6" t="n">
        <v>0</v>
      </c>
      <c r="C195" s="6" t="n">
        <v>0</v>
      </c>
      <c r="D195" s="4" t="inlineStr">
        <is>
          <t xml:space="preserve"> </t>
        </is>
      </c>
    </row>
    <row r="196">
      <c r="A196" s="4" t="inlineStr">
        <is>
          <t>Total loans</t>
        </is>
      </c>
      <c r="B196" s="6" t="n">
        <v>1537589</v>
      </c>
      <c r="C196" s="6" t="n">
        <v>1474521</v>
      </c>
      <c r="D196" s="4" t="inlineStr">
        <is>
          <t xml:space="preserve"> </t>
        </is>
      </c>
    </row>
    <row r="197">
      <c r="A197" s="4" t="inlineStr">
        <is>
          <t>Current period gross charge-offs, current year</t>
        </is>
      </c>
      <c r="B197" s="6" t="n">
        <v>0</v>
      </c>
      <c r="C197" s="6" t="n">
        <v>0</v>
      </c>
      <c r="D197" s="4" t="inlineStr">
        <is>
          <t xml:space="preserve"> </t>
        </is>
      </c>
    </row>
    <row r="198">
      <c r="A198" s="4" t="inlineStr">
        <is>
          <t>Current period gross charge-offs, year one</t>
        </is>
      </c>
      <c r="B198" s="6" t="n">
        <v>0</v>
      </c>
      <c r="C198" s="6" t="n">
        <v>0</v>
      </c>
      <c r="D198" s="4" t="inlineStr">
        <is>
          <t xml:space="preserve"> </t>
        </is>
      </c>
    </row>
    <row r="199">
      <c r="A199" s="4" t="inlineStr">
        <is>
          <t>Current period gross charge-offs, year two</t>
        </is>
      </c>
      <c r="B199" s="6" t="n">
        <v>0</v>
      </c>
      <c r="C199" s="6" t="n">
        <v>43</v>
      </c>
      <c r="D199" s="4" t="inlineStr">
        <is>
          <t xml:space="preserve"> </t>
        </is>
      </c>
    </row>
    <row r="200">
      <c r="A200" s="4" t="inlineStr">
        <is>
          <t>Current period gross charge-offs, year three</t>
        </is>
      </c>
      <c r="B200" s="6" t="n">
        <v>50</v>
      </c>
      <c r="C200" s="6" t="n">
        <v>0</v>
      </c>
      <c r="D200" s="4" t="inlineStr">
        <is>
          <t xml:space="preserve"> </t>
        </is>
      </c>
    </row>
    <row r="201">
      <c r="A201" s="4" t="inlineStr">
        <is>
          <t>Current period gross charge-offs, year four</t>
        </is>
      </c>
      <c r="B201" s="6" t="n">
        <v>0</v>
      </c>
      <c r="C201" s="6" t="n">
        <v>10</v>
      </c>
      <c r="D201" s="4" t="inlineStr">
        <is>
          <t xml:space="preserve"> </t>
        </is>
      </c>
    </row>
    <row r="202">
      <c r="A202" s="4" t="inlineStr">
        <is>
          <t>Current period gross charge-offs, prior</t>
        </is>
      </c>
      <c r="B202" s="6" t="n">
        <v>0</v>
      </c>
      <c r="C202" s="6" t="n">
        <v>107</v>
      </c>
      <c r="D202" s="4" t="inlineStr">
        <is>
          <t xml:space="preserve"> </t>
        </is>
      </c>
    </row>
    <row r="203">
      <c r="A203" s="4" t="inlineStr">
        <is>
          <t>Current period gross charge-offs, revolving loans</t>
        </is>
      </c>
      <c r="B203" s="6" t="n">
        <v>0</v>
      </c>
      <c r="C203" s="6" t="n">
        <v>0</v>
      </c>
      <c r="D203" s="4" t="inlineStr">
        <is>
          <t xml:space="preserve"> </t>
        </is>
      </c>
    </row>
    <row r="204">
      <c r="A204" s="4" t="inlineStr">
        <is>
          <t>Current period gross charge-offs, total</t>
        </is>
      </c>
      <c r="B204" s="6" t="n">
        <v>50</v>
      </c>
      <c r="C204" s="6" t="n">
        <v>160</v>
      </c>
      <c r="D204" s="4" t="inlineStr">
        <is>
          <t xml:space="preserve"> </t>
        </is>
      </c>
    </row>
    <row r="205">
      <c r="A205" s="4" t="inlineStr">
        <is>
          <t>Residential Mortgage | 660-850</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Current year</t>
        </is>
      </c>
      <c r="B207" s="6" t="n">
        <v>43196</v>
      </c>
      <c r="C207" s="6" t="n">
        <v>31853</v>
      </c>
      <c r="D207" s="4" t="inlineStr">
        <is>
          <t xml:space="preserve"> </t>
        </is>
      </c>
    </row>
    <row r="208">
      <c r="A208" s="4" t="inlineStr">
        <is>
          <t>Year one</t>
        </is>
      </c>
      <c r="B208" s="6" t="n">
        <v>48842</v>
      </c>
      <c r="C208" s="6" t="n">
        <v>476631</v>
      </c>
      <c r="D208" s="4" t="inlineStr">
        <is>
          <t xml:space="preserve"> </t>
        </is>
      </c>
    </row>
    <row r="209">
      <c r="A209" s="4" t="inlineStr">
        <is>
          <t>Year two</t>
        </is>
      </c>
      <c r="B209" s="6" t="n">
        <v>483634</v>
      </c>
      <c r="C209" s="6" t="n">
        <v>394414</v>
      </c>
      <c r="D209" s="4" t="inlineStr">
        <is>
          <t xml:space="preserve"> </t>
        </is>
      </c>
    </row>
    <row r="210">
      <c r="A210" s="4" t="inlineStr">
        <is>
          <t>Year three</t>
        </is>
      </c>
      <c r="B210" s="6" t="n">
        <v>385226</v>
      </c>
      <c r="C210" s="6" t="n">
        <v>166387</v>
      </c>
      <c r="D210" s="4" t="inlineStr">
        <is>
          <t xml:space="preserve"> </t>
        </is>
      </c>
    </row>
    <row r="211">
      <c r="A211" s="4" t="inlineStr">
        <is>
          <t>Year four</t>
        </is>
      </c>
      <c r="B211" s="6" t="n">
        <v>151114</v>
      </c>
      <c r="C211" s="6" t="n">
        <v>41473</v>
      </c>
      <c r="D211" s="4" t="inlineStr">
        <is>
          <t xml:space="preserve"> </t>
        </is>
      </c>
    </row>
    <row r="212">
      <c r="A212" s="4" t="inlineStr">
        <is>
          <t>Prior</t>
        </is>
      </c>
      <c r="B212" s="6" t="n">
        <v>252024</v>
      </c>
      <c r="C212" s="6" t="n">
        <v>266927</v>
      </c>
      <c r="D212" s="4" t="inlineStr">
        <is>
          <t xml:space="preserve"> </t>
        </is>
      </c>
    </row>
    <row r="213">
      <c r="A213" s="4" t="inlineStr">
        <is>
          <t>Revolving Loans</t>
        </is>
      </c>
      <c r="B213" s="6" t="n">
        <v>0</v>
      </c>
      <c r="C213" s="6" t="n">
        <v>0</v>
      </c>
      <c r="D213" s="4" t="inlineStr">
        <is>
          <t xml:space="preserve"> </t>
        </is>
      </c>
    </row>
    <row r="214">
      <c r="A214" s="4" t="inlineStr">
        <is>
          <t>Total loans</t>
        </is>
      </c>
      <c r="B214" s="6" t="n">
        <v>1364036</v>
      </c>
      <c r="C214" s="6" t="n">
        <v>1377685</v>
      </c>
      <c r="D214" s="4" t="inlineStr">
        <is>
          <t xml:space="preserve"> </t>
        </is>
      </c>
    </row>
    <row r="215">
      <c r="A215" s="4" t="inlineStr">
        <is>
          <t>Residential Mortgage | 600-659</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Current year</t>
        </is>
      </c>
      <c r="B217" s="6" t="n">
        <v>20</v>
      </c>
      <c r="C217" s="6" t="n">
        <v>781</v>
      </c>
      <c r="D217" s="4" t="inlineStr">
        <is>
          <t xml:space="preserve"> </t>
        </is>
      </c>
    </row>
    <row r="218">
      <c r="A218" s="4" t="inlineStr">
        <is>
          <t>Year one</t>
        </is>
      </c>
      <c r="B218" s="6" t="n">
        <v>1939</v>
      </c>
      <c r="C218" s="6" t="n">
        <v>7022</v>
      </c>
      <c r="D218" s="4" t="inlineStr">
        <is>
          <t xml:space="preserve"> </t>
        </is>
      </c>
    </row>
    <row r="219">
      <c r="A219" s="4" t="inlineStr">
        <is>
          <t>Year two</t>
        </is>
      </c>
      <c r="B219" s="6" t="n">
        <v>18507</v>
      </c>
      <c r="C219" s="6" t="n">
        <v>18284</v>
      </c>
      <c r="D219" s="4" t="inlineStr">
        <is>
          <t xml:space="preserve"> </t>
        </is>
      </c>
    </row>
    <row r="220">
      <c r="A220" s="4" t="inlineStr">
        <is>
          <t>Year three</t>
        </is>
      </c>
      <c r="B220" s="6" t="n">
        <v>9450</v>
      </c>
      <c r="C220" s="6" t="n">
        <v>2009</v>
      </c>
      <c r="D220" s="4" t="inlineStr">
        <is>
          <t xml:space="preserve"> </t>
        </is>
      </c>
    </row>
    <row r="221">
      <c r="A221" s="4" t="inlineStr">
        <is>
          <t>Year four</t>
        </is>
      </c>
      <c r="B221" s="6" t="n">
        <v>2480</v>
      </c>
      <c r="C221" s="6" t="n">
        <v>1882</v>
      </c>
      <c r="D221" s="4" t="inlineStr">
        <is>
          <t xml:space="preserve"> </t>
        </is>
      </c>
    </row>
    <row r="222">
      <c r="A222" s="4" t="inlineStr">
        <is>
          <t>Prior</t>
        </is>
      </c>
      <c r="B222" s="6" t="n">
        <v>20017</v>
      </c>
      <c r="C222" s="6" t="n">
        <v>24040</v>
      </c>
      <c r="D222" s="4" t="inlineStr">
        <is>
          <t xml:space="preserve"> </t>
        </is>
      </c>
    </row>
    <row r="223">
      <c r="A223" s="4" t="inlineStr">
        <is>
          <t>Revolving Loans</t>
        </is>
      </c>
      <c r="B223" s="6" t="n">
        <v>0</v>
      </c>
      <c r="C223" s="6" t="n">
        <v>0</v>
      </c>
      <c r="D223" s="4" t="inlineStr">
        <is>
          <t xml:space="preserve"> </t>
        </is>
      </c>
    </row>
    <row r="224">
      <c r="A224" s="4" t="inlineStr">
        <is>
          <t>Total loans</t>
        </is>
      </c>
      <c r="B224" s="6" t="n">
        <v>52413</v>
      </c>
      <c r="C224" s="6" t="n">
        <v>54018</v>
      </c>
      <c r="D224" s="4" t="inlineStr">
        <is>
          <t xml:space="preserve"> </t>
        </is>
      </c>
    </row>
    <row r="225">
      <c r="A225" s="4" t="inlineStr">
        <is>
          <t>Residential Mortgage | 540-599</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Current year</t>
        </is>
      </c>
      <c r="B227" s="6" t="n">
        <v>0</v>
      </c>
      <c r="C227" s="6" t="n">
        <v>0</v>
      </c>
      <c r="D227" s="4" t="inlineStr">
        <is>
          <t xml:space="preserve"> </t>
        </is>
      </c>
    </row>
    <row r="228">
      <c r="A228" s="4" t="inlineStr">
        <is>
          <t>Year one</t>
        </is>
      </c>
      <c r="B228" s="6" t="n">
        <v>1193</v>
      </c>
      <c r="C228" s="6" t="n">
        <v>1545</v>
      </c>
      <c r="D228" s="4" t="inlineStr">
        <is>
          <t xml:space="preserve"> </t>
        </is>
      </c>
    </row>
    <row r="229">
      <c r="A229" s="4" t="inlineStr">
        <is>
          <t>Year two</t>
        </is>
      </c>
      <c r="B229" s="6" t="n">
        <v>1305</v>
      </c>
      <c r="C229" s="6" t="n">
        <v>2698</v>
      </c>
      <c r="D229" s="4" t="inlineStr">
        <is>
          <t xml:space="preserve"> </t>
        </is>
      </c>
    </row>
    <row r="230">
      <c r="A230" s="4" t="inlineStr">
        <is>
          <t>Year three</t>
        </is>
      </c>
      <c r="B230" s="6" t="n">
        <v>4011</v>
      </c>
      <c r="C230" s="6" t="n">
        <v>2371</v>
      </c>
      <c r="D230" s="4" t="inlineStr">
        <is>
          <t xml:space="preserve"> </t>
        </is>
      </c>
    </row>
    <row r="231">
      <c r="A231" s="4" t="inlineStr">
        <is>
          <t>Year four</t>
        </is>
      </c>
      <c r="B231" s="6" t="n">
        <v>2601</v>
      </c>
      <c r="C231" s="6" t="n">
        <v>1891</v>
      </c>
      <c r="D231" s="4" t="inlineStr">
        <is>
          <t xml:space="preserve"> </t>
        </is>
      </c>
    </row>
    <row r="232">
      <c r="A232" s="4" t="inlineStr">
        <is>
          <t>Prior</t>
        </is>
      </c>
      <c r="B232" s="6" t="n">
        <v>10946</v>
      </c>
      <c r="C232" s="6" t="n">
        <v>9377</v>
      </c>
      <c r="D232" s="4" t="inlineStr">
        <is>
          <t xml:space="preserve"> </t>
        </is>
      </c>
    </row>
    <row r="233">
      <c r="A233" s="4" t="inlineStr">
        <is>
          <t>Revolving Loans</t>
        </is>
      </c>
      <c r="B233" s="6" t="n">
        <v>0</v>
      </c>
      <c r="C233" s="6" t="n">
        <v>0</v>
      </c>
      <c r="D233" s="4" t="inlineStr">
        <is>
          <t xml:space="preserve"> </t>
        </is>
      </c>
    </row>
    <row r="234">
      <c r="A234" s="4" t="inlineStr">
        <is>
          <t>Total loans</t>
        </is>
      </c>
      <c r="B234" s="6" t="n">
        <v>20056</v>
      </c>
      <c r="C234" s="6" t="n">
        <v>17882</v>
      </c>
      <c r="D234" s="4" t="inlineStr">
        <is>
          <t xml:space="preserve"> </t>
        </is>
      </c>
    </row>
    <row r="235">
      <c r="A235" s="4" t="inlineStr">
        <is>
          <t>Residential Mortgage | less than 540</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Current year</t>
        </is>
      </c>
      <c r="B237" s="6" t="n">
        <v>5493</v>
      </c>
      <c r="C237" s="6" t="n">
        <v>229</v>
      </c>
      <c r="D237" s="4" t="inlineStr">
        <is>
          <t xml:space="preserve"> </t>
        </is>
      </c>
    </row>
    <row r="238">
      <c r="A238" s="4" t="inlineStr">
        <is>
          <t>Year one</t>
        </is>
      </c>
      <c r="B238" s="6" t="n">
        <v>1589</v>
      </c>
      <c r="C238" s="6" t="n">
        <v>2042</v>
      </c>
      <c r="D238" s="4" t="inlineStr">
        <is>
          <t xml:space="preserve"> </t>
        </is>
      </c>
    </row>
    <row r="239">
      <c r="A239" s="4" t="inlineStr">
        <is>
          <t>Year two</t>
        </is>
      </c>
      <c r="B239" s="6" t="n">
        <v>31046</v>
      </c>
      <c r="C239" s="6" t="n">
        <v>3351</v>
      </c>
      <c r="D239" s="4" t="inlineStr">
        <is>
          <t xml:space="preserve"> </t>
        </is>
      </c>
    </row>
    <row r="240">
      <c r="A240" s="4" t="inlineStr">
        <is>
          <t>Year three</t>
        </is>
      </c>
      <c r="B240" s="6" t="n">
        <v>21509</v>
      </c>
      <c r="C240" s="6" t="n">
        <v>2424</v>
      </c>
      <c r="D240" s="4" t="inlineStr">
        <is>
          <t xml:space="preserve"> </t>
        </is>
      </c>
    </row>
    <row r="241">
      <c r="A241" s="4" t="inlineStr">
        <is>
          <t>Year four</t>
        </is>
      </c>
      <c r="B241" s="6" t="n">
        <v>8382</v>
      </c>
      <c r="C241" s="6" t="n">
        <v>2533</v>
      </c>
      <c r="D241" s="4" t="inlineStr">
        <is>
          <t xml:space="preserve"> </t>
        </is>
      </c>
    </row>
    <row r="242">
      <c r="A242" s="4" t="inlineStr">
        <is>
          <t>Prior</t>
        </is>
      </c>
      <c r="B242" s="6" t="n">
        <v>33065</v>
      </c>
      <c r="C242" s="6" t="n">
        <v>14357</v>
      </c>
      <c r="D242" s="4" t="inlineStr">
        <is>
          <t xml:space="preserve"> </t>
        </is>
      </c>
    </row>
    <row r="243">
      <c r="A243" s="4" t="inlineStr">
        <is>
          <t>Revolving Loans</t>
        </is>
      </c>
      <c r="B243" s="6" t="n">
        <v>0</v>
      </c>
      <c r="C243" s="6" t="n">
        <v>0</v>
      </c>
      <c r="D243" s="4" t="inlineStr">
        <is>
          <t xml:space="preserve"> </t>
        </is>
      </c>
    </row>
    <row r="244">
      <c r="A244" s="4" t="inlineStr">
        <is>
          <t>Total loans</t>
        </is>
      </c>
      <c r="B244" s="6" t="n">
        <v>101084</v>
      </c>
      <c r="C244" s="6" t="n">
        <v>24936</v>
      </c>
      <c r="D244" s="4" t="inlineStr">
        <is>
          <t xml:space="preserve"> </t>
        </is>
      </c>
    </row>
    <row r="245">
      <c r="A245" s="4" t="inlineStr">
        <is>
          <t>Residential Construction</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Current year</t>
        </is>
      </c>
      <c r="B247" s="6" t="n">
        <v>17457</v>
      </c>
      <c r="C247" s="6" t="n">
        <v>24059</v>
      </c>
      <c r="D247" s="4" t="inlineStr">
        <is>
          <t xml:space="preserve"> </t>
        </is>
      </c>
    </row>
    <row r="248">
      <c r="A248" s="4" t="inlineStr">
        <is>
          <t>Year one</t>
        </is>
      </c>
      <c r="B248" s="6" t="n">
        <v>8785</v>
      </c>
      <c r="C248" s="6" t="n">
        <v>68773</v>
      </c>
      <c r="D248" s="4" t="inlineStr">
        <is>
          <t xml:space="preserve"> </t>
        </is>
      </c>
    </row>
    <row r="249">
      <c r="A249" s="4" t="inlineStr">
        <is>
          <t>Year two</t>
        </is>
      </c>
      <c r="B249" s="6" t="n">
        <v>12257</v>
      </c>
      <c r="C249" s="6" t="n">
        <v>23216</v>
      </c>
      <c r="D249" s="4" t="inlineStr">
        <is>
          <t xml:space="preserve"> </t>
        </is>
      </c>
    </row>
    <row r="250">
      <c r="A250" s="4" t="inlineStr">
        <is>
          <t>Year three</t>
        </is>
      </c>
      <c r="B250" s="6" t="n">
        <v>7161</v>
      </c>
      <c r="C250" s="6" t="n">
        <v>3978</v>
      </c>
      <c r="D250" s="4" t="inlineStr">
        <is>
          <t xml:space="preserve"> </t>
        </is>
      </c>
    </row>
    <row r="251">
      <c r="A251" s="4" t="inlineStr">
        <is>
          <t>Year four</t>
        </is>
      </c>
      <c r="B251" s="6" t="n">
        <v>1500</v>
      </c>
      <c r="C251" s="6" t="n">
        <v>150</v>
      </c>
      <c r="D251" s="4" t="inlineStr">
        <is>
          <t xml:space="preserve"> </t>
        </is>
      </c>
    </row>
    <row r="252">
      <c r="A252" s="4" t="inlineStr">
        <is>
          <t>Prior</t>
        </is>
      </c>
      <c r="B252" s="6" t="n">
        <v>1458</v>
      </c>
      <c r="C252" s="6" t="n">
        <v>1243</v>
      </c>
      <c r="D252" s="4" t="inlineStr">
        <is>
          <t xml:space="preserve"> </t>
        </is>
      </c>
    </row>
    <row r="253">
      <c r="A253" s="4" t="inlineStr">
        <is>
          <t>Revolving Loans</t>
        </is>
      </c>
      <c r="B253" s="6" t="n">
        <v>410</v>
      </c>
      <c r="C253" s="6" t="n">
        <v>0</v>
      </c>
      <c r="D253" s="4" t="inlineStr">
        <is>
          <t xml:space="preserve"> </t>
        </is>
      </c>
    </row>
    <row r="254">
      <c r="A254" s="4" t="inlineStr">
        <is>
          <t>Total loans</t>
        </is>
      </c>
      <c r="B254" s="6" t="n">
        <v>49028</v>
      </c>
      <c r="C254" s="6" t="n">
        <v>121419</v>
      </c>
      <c r="D254" s="4" t="inlineStr">
        <is>
          <t xml:space="preserve"> </t>
        </is>
      </c>
    </row>
    <row r="255">
      <c r="A255" s="4" t="inlineStr">
        <is>
          <t>Current period gross charge-offs, current year</t>
        </is>
      </c>
      <c r="B255" s="6" t="n">
        <v>0</v>
      </c>
      <c r="C255" s="6" t="n">
        <v>0</v>
      </c>
      <c r="D255" s="4" t="inlineStr">
        <is>
          <t xml:space="preserve"> </t>
        </is>
      </c>
    </row>
    <row r="256">
      <c r="A256" s="4" t="inlineStr">
        <is>
          <t>Current period gross charge-offs, year one</t>
        </is>
      </c>
      <c r="B256" s="6" t="n">
        <v>0</v>
      </c>
      <c r="C256" s="6" t="n">
        <v>0</v>
      </c>
      <c r="D256" s="4" t="inlineStr">
        <is>
          <t xml:space="preserve"> </t>
        </is>
      </c>
    </row>
    <row r="257">
      <c r="A257" s="4" t="inlineStr">
        <is>
          <t>Current period gross charge-offs, year two</t>
        </is>
      </c>
      <c r="B257" s="6" t="n">
        <v>0</v>
      </c>
      <c r="C257" s="6" t="n">
        <v>0</v>
      </c>
      <c r="D257" s="4" t="inlineStr">
        <is>
          <t xml:space="preserve"> </t>
        </is>
      </c>
    </row>
    <row r="258">
      <c r="A258" s="4" t="inlineStr">
        <is>
          <t>Current period gross charge-offs, year three</t>
        </is>
      </c>
      <c r="B258" s="6" t="n">
        <v>0</v>
      </c>
      <c r="C258" s="6" t="n">
        <v>0</v>
      </c>
      <c r="D258" s="4" t="inlineStr">
        <is>
          <t xml:space="preserve"> </t>
        </is>
      </c>
    </row>
    <row r="259">
      <c r="A259" s="4" t="inlineStr">
        <is>
          <t>Current period gross charge-offs, year four</t>
        </is>
      </c>
      <c r="B259" s="6" t="n">
        <v>0</v>
      </c>
      <c r="C259" s="6" t="n">
        <v>0</v>
      </c>
      <c r="D259" s="4" t="inlineStr">
        <is>
          <t xml:space="preserve"> </t>
        </is>
      </c>
    </row>
    <row r="260">
      <c r="A260" s="4" t="inlineStr">
        <is>
          <t>Current period gross charge-offs, prior</t>
        </is>
      </c>
      <c r="B260" s="6" t="n">
        <v>0</v>
      </c>
      <c r="C260" s="6" t="n">
        <v>0</v>
      </c>
      <c r="D260" s="4" t="inlineStr">
        <is>
          <t xml:space="preserve"> </t>
        </is>
      </c>
    </row>
    <row r="261">
      <c r="A261" s="4" t="inlineStr">
        <is>
          <t>Current period gross charge-offs, revolving loans</t>
        </is>
      </c>
      <c r="B261" s="6" t="n">
        <v>0</v>
      </c>
      <c r="C261" s="6" t="n">
        <v>0</v>
      </c>
      <c r="D261" s="4" t="inlineStr">
        <is>
          <t xml:space="preserve"> </t>
        </is>
      </c>
    </row>
    <row r="262">
      <c r="A262" s="4" t="inlineStr">
        <is>
          <t>Current period gross charge-offs, total</t>
        </is>
      </c>
      <c r="B262" s="6" t="n">
        <v>0</v>
      </c>
      <c r="C262" s="6" t="n">
        <v>0</v>
      </c>
      <c r="D262" s="4" t="inlineStr">
        <is>
          <t xml:space="preserve"> </t>
        </is>
      </c>
    </row>
    <row r="263">
      <c r="A263" s="4" t="inlineStr">
        <is>
          <t>Residential Construction | 660-850</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Current year</t>
        </is>
      </c>
      <c r="B265" s="6" t="n">
        <v>16923</v>
      </c>
      <c r="C265" s="6" t="n">
        <v>21975</v>
      </c>
      <c r="D265" s="4" t="inlineStr">
        <is>
          <t xml:space="preserve"> </t>
        </is>
      </c>
    </row>
    <row r="266">
      <c r="A266" s="4" t="inlineStr">
        <is>
          <t>Year one</t>
        </is>
      </c>
      <c r="B266" s="6" t="n">
        <v>7326</v>
      </c>
      <c r="C266" s="6" t="n">
        <v>68273</v>
      </c>
      <c r="D266" s="4" t="inlineStr">
        <is>
          <t xml:space="preserve"> </t>
        </is>
      </c>
    </row>
    <row r="267">
      <c r="A267" s="4" t="inlineStr">
        <is>
          <t>Year two</t>
        </is>
      </c>
      <c r="B267" s="6" t="n">
        <v>11695</v>
      </c>
      <c r="C267" s="6" t="n">
        <v>21897</v>
      </c>
      <c r="D267" s="4" t="inlineStr">
        <is>
          <t xml:space="preserve"> </t>
        </is>
      </c>
    </row>
    <row r="268">
      <c r="A268" s="4" t="inlineStr">
        <is>
          <t>Year three</t>
        </is>
      </c>
      <c r="B268" s="6" t="n">
        <v>6723</v>
      </c>
      <c r="C268" s="6" t="n">
        <v>2478</v>
      </c>
      <c r="D268" s="4" t="inlineStr">
        <is>
          <t xml:space="preserve"> </t>
        </is>
      </c>
    </row>
    <row r="269">
      <c r="A269" s="4" t="inlineStr">
        <is>
          <t>Year four</t>
        </is>
      </c>
      <c r="B269" s="6" t="n">
        <v>0</v>
      </c>
      <c r="C269" s="6" t="n">
        <v>150</v>
      </c>
      <c r="D269" s="4" t="inlineStr">
        <is>
          <t xml:space="preserve"> </t>
        </is>
      </c>
    </row>
    <row r="270">
      <c r="A270" s="4" t="inlineStr">
        <is>
          <t>Prior</t>
        </is>
      </c>
      <c r="B270" s="6" t="n">
        <v>150</v>
      </c>
      <c r="C270" s="6" t="n">
        <v>0</v>
      </c>
      <c r="D270" s="4" t="inlineStr">
        <is>
          <t xml:space="preserve"> </t>
        </is>
      </c>
    </row>
    <row r="271">
      <c r="A271" s="4" t="inlineStr">
        <is>
          <t>Revolving Loans</t>
        </is>
      </c>
      <c r="B271" s="6" t="n">
        <v>410</v>
      </c>
      <c r="C271" s="6" t="n">
        <v>0</v>
      </c>
      <c r="D271" s="4" t="inlineStr">
        <is>
          <t xml:space="preserve"> </t>
        </is>
      </c>
    </row>
    <row r="272">
      <c r="A272" s="4" t="inlineStr">
        <is>
          <t>Total loans</t>
        </is>
      </c>
      <c r="B272" s="6" t="n">
        <v>43227</v>
      </c>
      <c r="C272" s="6" t="n">
        <v>114773</v>
      </c>
      <c r="D272" s="4" t="inlineStr">
        <is>
          <t xml:space="preserve"> </t>
        </is>
      </c>
    </row>
    <row r="273">
      <c r="A273" s="4" t="inlineStr">
        <is>
          <t>Residential Construction | 600-659</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Current year</t>
        </is>
      </c>
      <c r="B275" s="6" t="n">
        <v>0</v>
      </c>
      <c r="C275" s="6" t="n">
        <v>1641</v>
      </c>
      <c r="D275" s="4" t="inlineStr">
        <is>
          <t xml:space="preserve"> </t>
        </is>
      </c>
    </row>
    <row r="276">
      <c r="A276" s="4" t="inlineStr">
        <is>
          <t>Year one</t>
        </is>
      </c>
      <c r="B276" s="6" t="n">
        <v>0</v>
      </c>
      <c r="C276" s="6" t="n">
        <v>500</v>
      </c>
      <c r="D276" s="4" t="inlineStr">
        <is>
          <t xml:space="preserve"> </t>
        </is>
      </c>
    </row>
    <row r="277">
      <c r="A277" s="4" t="inlineStr">
        <is>
          <t>Year two</t>
        </is>
      </c>
      <c r="B277" s="6" t="n">
        <v>0</v>
      </c>
      <c r="C277" s="6" t="n">
        <v>1319</v>
      </c>
      <c r="D277" s="4" t="inlineStr">
        <is>
          <t xml:space="preserve"> </t>
        </is>
      </c>
    </row>
    <row r="278">
      <c r="A278" s="4" t="inlineStr">
        <is>
          <t>Year three</t>
        </is>
      </c>
      <c r="B278" s="6" t="n">
        <v>0</v>
      </c>
      <c r="C278" s="6" t="n">
        <v>1500</v>
      </c>
      <c r="D278" s="4" t="inlineStr">
        <is>
          <t xml:space="preserve"> </t>
        </is>
      </c>
    </row>
    <row r="279">
      <c r="A279" s="4" t="inlineStr">
        <is>
          <t>Year four</t>
        </is>
      </c>
      <c r="B279" s="6" t="n">
        <v>0</v>
      </c>
      <c r="C279" s="6" t="n">
        <v>0</v>
      </c>
      <c r="D279" s="4" t="inlineStr">
        <is>
          <t xml:space="preserve"> </t>
        </is>
      </c>
    </row>
    <row r="280">
      <c r="A280" s="4" t="inlineStr">
        <is>
          <t>Prior</t>
        </is>
      </c>
      <c r="B280" s="6" t="n">
        <v>1308</v>
      </c>
      <c r="C280" s="6" t="n">
        <v>1243</v>
      </c>
      <c r="D280" s="4" t="inlineStr">
        <is>
          <t xml:space="preserve"> </t>
        </is>
      </c>
    </row>
    <row r="281">
      <c r="A281" s="4" t="inlineStr">
        <is>
          <t>Revolving Loans</t>
        </is>
      </c>
      <c r="B281" s="6" t="n">
        <v>0</v>
      </c>
      <c r="C281" s="6" t="n">
        <v>0</v>
      </c>
      <c r="D281" s="4" t="inlineStr">
        <is>
          <t xml:space="preserve"> </t>
        </is>
      </c>
    </row>
    <row r="282">
      <c r="A282" s="4" t="inlineStr">
        <is>
          <t>Total loans</t>
        </is>
      </c>
      <c r="B282" s="6" t="n">
        <v>1308</v>
      </c>
      <c r="C282" s="6" t="n">
        <v>6203</v>
      </c>
      <c r="D282" s="4" t="inlineStr">
        <is>
          <t xml:space="preserve"> </t>
        </is>
      </c>
    </row>
    <row r="283">
      <c r="A283" s="4" t="inlineStr">
        <is>
          <t>Residential Construction | 540-599</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Current year</t>
        </is>
      </c>
      <c r="B285" s="6" t="n">
        <v>521</v>
      </c>
      <c r="C285" s="6" t="n">
        <v>443</v>
      </c>
      <c r="D285" s="4" t="inlineStr">
        <is>
          <t xml:space="preserve"> </t>
        </is>
      </c>
    </row>
    <row r="286">
      <c r="A286" s="4" t="inlineStr">
        <is>
          <t>Year one</t>
        </is>
      </c>
      <c r="B286" s="6" t="n">
        <v>0</v>
      </c>
      <c r="C286" s="6" t="n">
        <v>0</v>
      </c>
      <c r="D286" s="4" t="inlineStr">
        <is>
          <t xml:space="preserve"> </t>
        </is>
      </c>
    </row>
    <row r="287">
      <c r="A287" s="4" t="inlineStr">
        <is>
          <t>Year two</t>
        </is>
      </c>
      <c r="B287" s="6" t="n">
        <v>500</v>
      </c>
      <c r="C287" s="6" t="n">
        <v>0</v>
      </c>
      <c r="D287" s="4" t="inlineStr">
        <is>
          <t xml:space="preserve"> </t>
        </is>
      </c>
    </row>
    <row r="288">
      <c r="A288" s="4" t="inlineStr">
        <is>
          <t>Year three</t>
        </is>
      </c>
      <c r="B288" s="6" t="n">
        <v>0</v>
      </c>
      <c r="C288" s="6" t="n">
        <v>0</v>
      </c>
      <c r="D288" s="4" t="inlineStr">
        <is>
          <t xml:space="preserve"> </t>
        </is>
      </c>
    </row>
    <row r="289">
      <c r="A289" s="4" t="inlineStr">
        <is>
          <t>Year four</t>
        </is>
      </c>
      <c r="B289" s="6" t="n">
        <v>1500</v>
      </c>
      <c r="C289" s="6" t="n">
        <v>0</v>
      </c>
      <c r="D289" s="4" t="inlineStr">
        <is>
          <t xml:space="preserve"> </t>
        </is>
      </c>
    </row>
    <row r="290">
      <c r="A290" s="4" t="inlineStr">
        <is>
          <t>Prior</t>
        </is>
      </c>
      <c r="B290" s="6" t="n">
        <v>0</v>
      </c>
      <c r="C290" s="6" t="n">
        <v>0</v>
      </c>
      <c r="D290" s="4" t="inlineStr">
        <is>
          <t xml:space="preserve"> </t>
        </is>
      </c>
    </row>
    <row r="291">
      <c r="A291" s="4" t="inlineStr">
        <is>
          <t>Revolving Loans</t>
        </is>
      </c>
      <c r="B291" s="6" t="n">
        <v>0</v>
      </c>
      <c r="C291" s="6" t="n">
        <v>0</v>
      </c>
      <c r="D291" s="4" t="inlineStr">
        <is>
          <t xml:space="preserve"> </t>
        </is>
      </c>
    </row>
    <row r="292">
      <c r="A292" s="4" t="inlineStr">
        <is>
          <t>Total loans</t>
        </is>
      </c>
      <c r="B292" s="6" t="n">
        <v>2521</v>
      </c>
      <c r="C292" s="6" t="n">
        <v>443</v>
      </c>
      <c r="D292" s="4" t="inlineStr">
        <is>
          <t xml:space="preserve"> </t>
        </is>
      </c>
    </row>
    <row r="293">
      <c r="A293" s="4" t="inlineStr">
        <is>
          <t>Residential Construction | less than 540</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Current year</t>
        </is>
      </c>
      <c r="B295" s="6" t="n">
        <v>13</v>
      </c>
      <c r="C295" s="6" t="n">
        <v>0</v>
      </c>
      <c r="D295" s="4" t="inlineStr">
        <is>
          <t xml:space="preserve"> </t>
        </is>
      </c>
    </row>
    <row r="296">
      <c r="A296" s="4" t="inlineStr">
        <is>
          <t>Year one</t>
        </is>
      </c>
      <c r="B296" s="6" t="n">
        <v>1459</v>
      </c>
      <c r="C296" s="6" t="n">
        <v>0</v>
      </c>
      <c r="D296" s="4" t="inlineStr">
        <is>
          <t xml:space="preserve"> </t>
        </is>
      </c>
    </row>
    <row r="297">
      <c r="A297" s="4" t="inlineStr">
        <is>
          <t>Year two</t>
        </is>
      </c>
      <c r="B297" s="6" t="n">
        <v>62</v>
      </c>
      <c r="C297" s="6" t="n">
        <v>0</v>
      </c>
      <c r="D297" s="4" t="inlineStr">
        <is>
          <t xml:space="preserve"> </t>
        </is>
      </c>
    </row>
    <row r="298">
      <c r="A298" s="4" t="inlineStr">
        <is>
          <t>Year three</t>
        </is>
      </c>
      <c r="B298" s="6" t="n">
        <v>438</v>
      </c>
      <c r="C298" s="6" t="n">
        <v>0</v>
      </c>
      <c r="D298" s="4" t="inlineStr">
        <is>
          <t xml:space="preserve"> </t>
        </is>
      </c>
    </row>
    <row r="299">
      <c r="A299" s="4" t="inlineStr">
        <is>
          <t>Year four</t>
        </is>
      </c>
      <c r="B299" s="6" t="n">
        <v>0</v>
      </c>
      <c r="C299" s="6" t="n">
        <v>0</v>
      </c>
      <c r="D299" s="4" t="inlineStr">
        <is>
          <t xml:space="preserve"> </t>
        </is>
      </c>
    </row>
    <row r="300">
      <c r="A300" s="4" t="inlineStr">
        <is>
          <t>Prior</t>
        </is>
      </c>
      <c r="B300" s="6" t="n">
        <v>0</v>
      </c>
      <c r="C300" s="6" t="n">
        <v>0</v>
      </c>
      <c r="D300" s="4" t="inlineStr">
        <is>
          <t xml:space="preserve"> </t>
        </is>
      </c>
    </row>
    <row r="301">
      <c r="A301" s="4" t="inlineStr">
        <is>
          <t>Revolving Loans</t>
        </is>
      </c>
      <c r="B301" s="6" t="n">
        <v>0</v>
      </c>
      <c r="C301" s="6" t="n">
        <v>0</v>
      </c>
      <c r="D301" s="4" t="inlineStr">
        <is>
          <t xml:space="preserve"> </t>
        </is>
      </c>
    </row>
    <row r="302">
      <c r="A302" s="4" t="inlineStr">
        <is>
          <t>Total loans</t>
        </is>
      </c>
      <c r="B302" s="6" t="n">
        <v>1972</v>
      </c>
      <c r="C302" s="6" t="n">
        <v>0</v>
      </c>
      <c r="D302" s="4" t="inlineStr">
        <is>
          <t xml:space="preserve"> </t>
        </is>
      </c>
    </row>
    <row r="303">
      <c r="A303" s="4" t="inlineStr">
        <is>
          <t>Commercial Business</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Total loans</t>
        </is>
      </c>
      <c r="B305" s="6" t="n">
        <v>9508792</v>
      </c>
      <c r="C305" s="6" t="n">
        <v>9353507</v>
      </c>
      <c r="D305" s="4" t="inlineStr">
        <is>
          <t xml:space="preserve"> </t>
        </is>
      </c>
    </row>
    <row r="306">
      <c r="A306" s="4" t="inlineStr">
        <is>
          <t>Commercial Business | Commercial Busines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Current year</t>
        </is>
      </c>
      <c r="B308" s="6" t="n">
        <v>302642</v>
      </c>
      <c r="C308" s="6" t="n">
        <v>254338</v>
      </c>
      <c r="D308" s="4" t="inlineStr">
        <is>
          <t xml:space="preserve"> </t>
        </is>
      </c>
    </row>
    <row r="309">
      <c r="A309" s="4" t="inlineStr">
        <is>
          <t>Year one</t>
        </is>
      </c>
      <c r="B309" s="6" t="n">
        <v>143474</v>
      </c>
      <c r="C309" s="6" t="n">
        <v>346152</v>
      </c>
      <c r="D309" s="4" t="inlineStr">
        <is>
          <t xml:space="preserve"> </t>
        </is>
      </c>
    </row>
    <row r="310">
      <c r="A310" s="4" t="inlineStr">
        <is>
          <t>Year two</t>
        </is>
      </c>
      <c r="B310" s="6" t="n">
        <v>297938</v>
      </c>
      <c r="C310" s="6" t="n">
        <v>204481</v>
      </c>
      <c r="D310" s="4" t="inlineStr">
        <is>
          <t xml:space="preserve"> </t>
        </is>
      </c>
    </row>
    <row r="311">
      <c r="A311" s="4" t="inlineStr">
        <is>
          <t>Year three</t>
        </is>
      </c>
      <c r="B311" s="6" t="n">
        <v>164504</v>
      </c>
      <c r="C311" s="6" t="n">
        <v>94152</v>
      </c>
      <c r="D311" s="4" t="inlineStr">
        <is>
          <t xml:space="preserve"> </t>
        </is>
      </c>
    </row>
    <row r="312">
      <c r="A312" s="4" t="inlineStr">
        <is>
          <t>Year four</t>
        </is>
      </c>
      <c r="B312" s="6" t="n">
        <v>72335</v>
      </c>
      <c r="C312" s="6" t="n">
        <v>65378</v>
      </c>
      <c r="D312" s="4" t="inlineStr">
        <is>
          <t xml:space="preserve"> </t>
        </is>
      </c>
    </row>
    <row r="313">
      <c r="A313" s="4" t="inlineStr">
        <is>
          <t>Prior</t>
        </is>
      </c>
      <c r="B313" s="6" t="n">
        <v>147992</v>
      </c>
      <c r="C313" s="6" t="n">
        <v>119926</v>
      </c>
      <c r="D313" s="4" t="inlineStr">
        <is>
          <t xml:space="preserve"> </t>
        </is>
      </c>
    </row>
    <row r="314">
      <c r="A314" s="4" t="inlineStr">
        <is>
          <t>Revolving Loans</t>
        </is>
      </c>
      <c r="B314" s="6" t="n">
        <v>524250</v>
      </c>
      <c r="C314" s="6" t="n">
        <v>420453</v>
      </c>
      <c r="D314" s="4" t="inlineStr">
        <is>
          <t xml:space="preserve"> </t>
        </is>
      </c>
    </row>
    <row r="315">
      <c r="A315" s="4" t="inlineStr">
        <is>
          <t>Total loans</t>
        </is>
      </c>
      <c r="B315" s="6" t="n">
        <v>1653135</v>
      </c>
      <c r="C315" s="6" t="n">
        <v>1504880</v>
      </c>
      <c r="D315" s="4" t="inlineStr">
        <is>
          <t xml:space="preserve"> </t>
        </is>
      </c>
    </row>
    <row r="316">
      <c r="A316" s="4" t="inlineStr">
        <is>
          <t>Current period gross charge-offs, current year</t>
        </is>
      </c>
      <c r="B316" s="6" t="n">
        <v>0</v>
      </c>
      <c r="C316" s="6" t="n">
        <v>0</v>
      </c>
      <c r="D316" s="4" t="inlineStr">
        <is>
          <t xml:space="preserve"> </t>
        </is>
      </c>
    </row>
    <row r="317">
      <c r="A317" s="4" t="inlineStr">
        <is>
          <t>Current period gross charge-offs, year one</t>
        </is>
      </c>
      <c r="B317" s="6" t="n">
        <v>0</v>
      </c>
      <c r="C317" s="6" t="n">
        <v>9</v>
      </c>
      <c r="D317" s="4" t="inlineStr">
        <is>
          <t xml:space="preserve"> </t>
        </is>
      </c>
    </row>
    <row r="318">
      <c r="A318" s="4" t="inlineStr">
        <is>
          <t>Current period gross charge-offs, year two</t>
        </is>
      </c>
      <c r="B318" s="6" t="n">
        <v>1482</v>
      </c>
      <c r="C318" s="6" t="n">
        <v>324</v>
      </c>
      <c r="D318" s="4" t="inlineStr">
        <is>
          <t xml:space="preserve"> </t>
        </is>
      </c>
    </row>
    <row r="319">
      <c r="A319" s="4" t="inlineStr">
        <is>
          <t>Current period gross charge-offs, year three</t>
        </is>
      </c>
      <c r="B319" s="6" t="n">
        <v>470</v>
      </c>
      <c r="C319" s="6" t="n">
        <v>0</v>
      </c>
      <c r="D319" s="4" t="inlineStr">
        <is>
          <t xml:space="preserve"> </t>
        </is>
      </c>
    </row>
    <row r="320">
      <c r="A320" s="4" t="inlineStr">
        <is>
          <t>Current period gross charge-offs, year four</t>
        </is>
      </c>
      <c r="B320" s="6" t="n">
        <v>0</v>
      </c>
      <c r="C320" s="6" t="n">
        <v>0</v>
      </c>
      <c r="D320" s="4" t="inlineStr">
        <is>
          <t xml:space="preserve"> </t>
        </is>
      </c>
    </row>
    <row r="321">
      <c r="A321" s="4" t="inlineStr">
        <is>
          <t>Current period gross charge-offs, prior</t>
        </is>
      </c>
      <c r="B321" s="6" t="n">
        <v>1479</v>
      </c>
      <c r="C321" s="6" t="n">
        <v>116</v>
      </c>
      <c r="D321" s="4" t="inlineStr">
        <is>
          <t xml:space="preserve"> </t>
        </is>
      </c>
    </row>
    <row r="322">
      <c r="A322" s="4" t="inlineStr">
        <is>
          <t>Current period gross charge-offs, revolving loans</t>
        </is>
      </c>
      <c r="B322" s="6" t="n">
        <v>50</v>
      </c>
      <c r="C322" s="6" t="n">
        <v>0</v>
      </c>
      <c r="D322" s="4" t="inlineStr">
        <is>
          <t xml:space="preserve"> </t>
        </is>
      </c>
    </row>
    <row r="323">
      <c r="A323" s="4" t="inlineStr">
        <is>
          <t>Current period gross charge-offs, total</t>
        </is>
      </c>
      <c r="B323" s="6" t="n">
        <v>3481</v>
      </c>
      <c r="C323" s="6" t="n">
        <v>449</v>
      </c>
      <c r="D323" s="4" t="inlineStr">
        <is>
          <t xml:space="preserve"> </t>
        </is>
      </c>
    </row>
    <row r="324">
      <c r="A324" s="4" t="inlineStr">
        <is>
          <t>Commercial Business | Commercial Business | Pass</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Current year</t>
        </is>
      </c>
      <c r="B326" s="6" t="n">
        <v>302334</v>
      </c>
      <c r="C326" s="6" t="n">
        <v>247081</v>
      </c>
      <c r="D326" s="4" t="inlineStr">
        <is>
          <t xml:space="preserve"> </t>
        </is>
      </c>
    </row>
    <row r="327">
      <c r="A327" s="4" t="inlineStr">
        <is>
          <t>Year one</t>
        </is>
      </c>
      <c r="B327" s="6" t="n">
        <v>142011</v>
      </c>
      <c r="C327" s="6" t="n">
        <v>344034</v>
      </c>
      <c r="D327" s="4" t="inlineStr">
        <is>
          <t xml:space="preserve"> </t>
        </is>
      </c>
    </row>
    <row r="328">
      <c r="A328" s="4" t="inlineStr">
        <is>
          <t>Year two</t>
        </is>
      </c>
      <c r="B328" s="6" t="n">
        <v>291167</v>
      </c>
      <c r="C328" s="6" t="n">
        <v>202020</v>
      </c>
      <c r="D328" s="4" t="inlineStr">
        <is>
          <t xml:space="preserve"> </t>
        </is>
      </c>
    </row>
    <row r="329">
      <c r="A329" s="4" t="inlineStr">
        <is>
          <t>Year three</t>
        </is>
      </c>
      <c r="B329" s="6" t="n">
        <v>161300</v>
      </c>
      <c r="C329" s="6" t="n">
        <v>92198</v>
      </c>
      <c r="D329" s="4" t="inlineStr">
        <is>
          <t xml:space="preserve"> </t>
        </is>
      </c>
    </row>
    <row r="330">
      <c r="A330" s="4" t="inlineStr">
        <is>
          <t>Year four</t>
        </is>
      </c>
      <c r="B330" s="6" t="n">
        <v>71650</v>
      </c>
      <c r="C330" s="6" t="n">
        <v>62413</v>
      </c>
      <c r="D330" s="4" t="inlineStr">
        <is>
          <t xml:space="preserve"> </t>
        </is>
      </c>
    </row>
    <row r="331">
      <c r="A331" s="4" t="inlineStr">
        <is>
          <t>Prior</t>
        </is>
      </c>
      <c r="B331" s="6" t="n">
        <v>139311</v>
      </c>
      <c r="C331" s="6" t="n">
        <v>118061</v>
      </c>
      <c r="D331" s="4" t="inlineStr">
        <is>
          <t xml:space="preserve"> </t>
        </is>
      </c>
    </row>
    <row r="332">
      <c r="A332" s="4" t="inlineStr">
        <is>
          <t>Revolving Loans</t>
        </is>
      </c>
      <c r="B332" s="6" t="n">
        <v>509158</v>
      </c>
      <c r="C332" s="6" t="n">
        <v>410856</v>
      </c>
      <c r="D332" s="4" t="inlineStr">
        <is>
          <t xml:space="preserve"> </t>
        </is>
      </c>
    </row>
    <row r="333">
      <c r="A333" s="4" t="inlineStr">
        <is>
          <t>Total loans</t>
        </is>
      </c>
      <c r="B333" s="6" t="n">
        <v>1616931</v>
      </c>
      <c r="C333" s="6" t="n">
        <v>1476663</v>
      </c>
      <c r="D333" s="4" t="inlineStr">
        <is>
          <t xml:space="preserve"> </t>
        </is>
      </c>
    </row>
    <row r="334">
      <c r="A334" s="4" t="inlineStr">
        <is>
          <t>Commercial Business | Commercial Business | Special Mention</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Current year</t>
        </is>
      </c>
      <c r="B336" s="6" t="n">
        <v>143</v>
      </c>
      <c r="C336" s="6" t="n">
        <v>532</v>
      </c>
      <c r="D336" s="4" t="inlineStr">
        <is>
          <t xml:space="preserve"> </t>
        </is>
      </c>
    </row>
    <row r="337">
      <c r="A337" s="4" t="inlineStr">
        <is>
          <t>Year one</t>
        </is>
      </c>
      <c r="B337" s="6" t="n">
        <v>605</v>
      </c>
      <c r="C337" s="6" t="n">
        <v>45</v>
      </c>
      <c r="D337" s="4" t="inlineStr">
        <is>
          <t xml:space="preserve"> </t>
        </is>
      </c>
    </row>
    <row r="338">
      <c r="A338" s="4" t="inlineStr">
        <is>
          <t>Year two</t>
        </is>
      </c>
      <c r="B338" s="6" t="n">
        <v>5689</v>
      </c>
      <c r="C338" s="6" t="n">
        <v>180</v>
      </c>
      <c r="D338" s="4" t="inlineStr">
        <is>
          <t xml:space="preserve"> </t>
        </is>
      </c>
    </row>
    <row r="339">
      <c r="A339" s="4" t="inlineStr">
        <is>
          <t>Year three</t>
        </is>
      </c>
      <c r="B339" s="6" t="n">
        <v>1588</v>
      </c>
      <c r="C339" s="6" t="n">
        <v>1037</v>
      </c>
      <c r="D339" s="4" t="inlineStr">
        <is>
          <t xml:space="preserve"> </t>
        </is>
      </c>
    </row>
    <row r="340">
      <c r="A340" s="4" t="inlineStr">
        <is>
          <t>Year four</t>
        </is>
      </c>
      <c r="B340" s="6" t="n">
        <v>48</v>
      </c>
      <c r="C340" s="6" t="n">
        <v>1040</v>
      </c>
      <c r="D340" s="4" t="inlineStr">
        <is>
          <t xml:space="preserve"> </t>
        </is>
      </c>
    </row>
    <row r="341">
      <c r="A341" s="4" t="inlineStr">
        <is>
          <t>Prior</t>
        </is>
      </c>
      <c r="B341" s="6" t="n">
        <v>3913</v>
      </c>
      <c r="C341" s="6" t="n">
        <v>294</v>
      </c>
      <c r="D341" s="4" t="inlineStr">
        <is>
          <t xml:space="preserve"> </t>
        </is>
      </c>
    </row>
    <row r="342">
      <c r="A342" s="4" t="inlineStr">
        <is>
          <t>Revolving Loans</t>
        </is>
      </c>
      <c r="B342" s="6" t="n">
        <v>10468</v>
      </c>
      <c r="C342" s="6" t="n">
        <v>3635</v>
      </c>
      <c r="D342" s="4" t="inlineStr">
        <is>
          <t xml:space="preserve"> </t>
        </is>
      </c>
    </row>
    <row r="343">
      <c r="A343" s="4" t="inlineStr">
        <is>
          <t>Total loans</t>
        </is>
      </c>
      <c r="B343" s="6" t="n">
        <v>22454</v>
      </c>
      <c r="C343" s="6" t="n">
        <v>6763</v>
      </c>
      <c r="D343" s="4" t="inlineStr">
        <is>
          <t xml:space="preserve"> </t>
        </is>
      </c>
    </row>
    <row r="344">
      <c r="A344" s="4" t="inlineStr">
        <is>
          <t>Commercial Business | Commercial Business | Substandard</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Current year</t>
        </is>
      </c>
      <c r="B346" s="6" t="n">
        <v>165</v>
      </c>
      <c r="C346" s="6" t="n">
        <v>6725</v>
      </c>
      <c r="D346" s="4" t="inlineStr">
        <is>
          <t xml:space="preserve"> </t>
        </is>
      </c>
    </row>
    <row r="347">
      <c r="A347" s="4" t="inlineStr">
        <is>
          <t>Year one</t>
        </is>
      </c>
      <c r="B347" s="6" t="n">
        <v>858</v>
      </c>
      <c r="C347" s="6" t="n">
        <v>2073</v>
      </c>
      <c r="D347" s="4" t="inlineStr">
        <is>
          <t xml:space="preserve"> </t>
        </is>
      </c>
    </row>
    <row r="348">
      <c r="A348" s="4" t="inlineStr">
        <is>
          <t>Year two</t>
        </is>
      </c>
      <c r="B348" s="6" t="n">
        <v>1082</v>
      </c>
      <c r="C348" s="6" t="n">
        <v>2281</v>
      </c>
      <c r="D348" s="4" t="inlineStr">
        <is>
          <t xml:space="preserve"> </t>
        </is>
      </c>
    </row>
    <row r="349">
      <c r="A349" s="4" t="inlineStr">
        <is>
          <t>Year three</t>
        </is>
      </c>
      <c r="B349" s="6" t="n">
        <v>1616</v>
      </c>
      <c r="C349" s="6" t="n">
        <v>917</v>
      </c>
      <c r="D349" s="4" t="inlineStr">
        <is>
          <t xml:space="preserve"> </t>
        </is>
      </c>
    </row>
    <row r="350">
      <c r="A350" s="4" t="inlineStr">
        <is>
          <t>Year four</t>
        </is>
      </c>
      <c r="B350" s="6" t="n">
        <v>637</v>
      </c>
      <c r="C350" s="6" t="n">
        <v>1925</v>
      </c>
      <c r="D350" s="4" t="inlineStr">
        <is>
          <t xml:space="preserve"> </t>
        </is>
      </c>
    </row>
    <row r="351">
      <c r="A351" s="4" t="inlineStr">
        <is>
          <t>Prior</t>
        </is>
      </c>
      <c r="B351" s="6" t="n">
        <v>4768</v>
      </c>
      <c r="C351" s="6" t="n">
        <v>1571</v>
      </c>
      <c r="D351" s="4" t="inlineStr">
        <is>
          <t xml:space="preserve"> </t>
        </is>
      </c>
    </row>
    <row r="352">
      <c r="A352" s="4" t="inlineStr">
        <is>
          <t>Revolving Loans</t>
        </is>
      </c>
      <c r="B352" s="6" t="n">
        <v>4624</v>
      </c>
      <c r="C352" s="6" t="n">
        <v>5962</v>
      </c>
      <c r="D352" s="4" t="inlineStr">
        <is>
          <t xml:space="preserve"> </t>
        </is>
      </c>
    </row>
    <row r="353">
      <c r="A353" s="4" t="inlineStr">
        <is>
          <t>Total loans</t>
        </is>
      </c>
      <c r="B353" s="6" t="n">
        <v>13750</v>
      </c>
      <c r="C353" s="6" t="n">
        <v>21454</v>
      </c>
      <c r="D353" s="4" t="inlineStr">
        <is>
          <t xml:space="preserve"> </t>
        </is>
      </c>
    </row>
    <row r="354">
      <c r="A354" s="4" t="inlineStr">
        <is>
          <t>Commercial Business | Commercial Business | Doubtful</t>
        </is>
      </c>
      <c r="B354" s="4" t="inlineStr">
        <is>
          <t xml:space="preserve"> </t>
        </is>
      </c>
      <c r="C354" s="4" t="inlineStr">
        <is>
          <t xml:space="preserve"> </t>
        </is>
      </c>
      <c r="D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row>
    <row r="356">
      <c r="A356" s="4" t="inlineStr">
        <is>
          <t>Current year</t>
        </is>
      </c>
      <c r="B356" s="6" t="n">
        <v>0</v>
      </c>
      <c r="C356" s="6" t="n">
        <v>0</v>
      </c>
      <c r="D356" s="4" t="inlineStr">
        <is>
          <t xml:space="preserve"> </t>
        </is>
      </c>
    </row>
    <row r="357">
      <c r="A357" s="4" t="inlineStr">
        <is>
          <t>Year one</t>
        </is>
      </c>
      <c r="B357" s="6" t="n">
        <v>0</v>
      </c>
      <c r="C357" s="6" t="n">
        <v>0</v>
      </c>
      <c r="D357" s="4" t="inlineStr">
        <is>
          <t xml:space="preserve"> </t>
        </is>
      </c>
    </row>
    <row r="358">
      <c r="A358" s="4" t="inlineStr">
        <is>
          <t>Year two</t>
        </is>
      </c>
      <c r="B358" s="6" t="n">
        <v>0</v>
      </c>
      <c r="C358" s="6" t="n">
        <v>0</v>
      </c>
      <c r="D358" s="4" t="inlineStr">
        <is>
          <t xml:space="preserve"> </t>
        </is>
      </c>
    </row>
    <row r="359">
      <c r="A359" s="4" t="inlineStr">
        <is>
          <t>Year three</t>
        </is>
      </c>
      <c r="B359" s="6" t="n">
        <v>0</v>
      </c>
      <c r="C359" s="6" t="n">
        <v>0</v>
      </c>
      <c r="D359" s="4" t="inlineStr">
        <is>
          <t xml:space="preserve"> </t>
        </is>
      </c>
    </row>
    <row r="360">
      <c r="A360" s="4" t="inlineStr">
        <is>
          <t>Year four</t>
        </is>
      </c>
      <c r="B360" s="6" t="n">
        <v>0</v>
      </c>
      <c r="C360" s="6" t="n">
        <v>0</v>
      </c>
      <c r="D360" s="4" t="inlineStr">
        <is>
          <t xml:space="preserve"> </t>
        </is>
      </c>
    </row>
    <row r="361">
      <c r="A361" s="4" t="inlineStr">
        <is>
          <t>Prior</t>
        </is>
      </c>
      <c r="B361" s="6" t="n">
        <v>0</v>
      </c>
      <c r="C361" s="6" t="n">
        <v>0</v>
      </c>
      <c r="D361" s="4" t="inlineStr">
        <is>
          <t xml:space="preserve"> </t>
        </is>
      </c>
    </row>
    <row r="362">
      <c r="A362" s="4" t="inlineStr">
        <is>
          <t>Revolving Loans</t>
        </is>
      </c>
      <c r="B362" s="6" t="n">
        <v>0</v>
      </c>
      <c r="C362" s="6" t="n">
        <v>0</v>
      </c>
      <c r="D362" s="4" t="inlineStr">
        <is>
          <t xml:space="preserve"> </t>
        </is>
      </c>
    </row>
    <row r="363">
      <c r="A363" s="4" t="inlineStr">
        <is>
          <t>Total loans</t>
        </is>
      </c>
      <c r="B363" s="6" t="n">
        <v>0</v>
      </c>
      <c r="C363" s="6" t="n">
        <v>0</v>
      </c>
      <c r="D363" s="4" t="inlineStr">
        <is>
          <t xml:space="preserve"> </t>
        </is>
      </c>
    </row>
    <row r="364">
      <c r="A364" s="4" t="inlineStr">
        <is>
          <t>Consumer</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Current year</t>
        </is>
      </c>
      <c r="B366" s="6" t="n">
        <v>17190</v>
      </c>
      <c r="C366" s="6" t="n">
        <v>13069</v>
      </c>
      <c r="D366" s="4" t="inlineStr">
        <is>
          <t xml:space="preserve"> </t>
        </is>
      </c>
    </row>
    <row r="367">
      <c r="A367" s="4" t="inlineStr">
        <is>
          <t>Year one</t>
        </is>
      </c>
      <c r="B367" s="6" t="n">
        <v>10447</v>
      </c>
      <c r="C367" s="6" t="n">
        <v>5741</v>
      </c>
      <c r="D367" s="4" t="inlineStr">
        <is>
          <t xml:space="preserve"> </t>
        </is>
      </c>
    </row>
    <row r="368">
      <c r="A368" s="4" t="inlineStr">
        <is>
          <t>Year two</t>
        </is>
      </c>
      <c r="B368" s="6" t="n">
        <v>5269</v>
      </c>
      <c r="C368" s="6" t="n">
        <v>2279</v>
      </c>
      <c r="D368" s="4" t="inlineStr">
        <is>
          <t xml:space="preserve"> </t>
        </is>
      </c>
    </row>
    <row r="369">
      <c r="A369" s="4" t="inlineStr">
        <is>
          <t>Year three</t>
        </is>
      </c>
      <c r="B369" s="6" t="n">
        <v>1991</v>
      </c>
      <c r="C369" s="6" t="n">
        <v>1041</v>
      </c>
      <c r="D369" s="4" t="inlineStr">
        <is>
          <t xml:space="preserve"> </t>
        </is>
      </c>
    </row>
    <row r="370">
      <c r="A370" s="4" t="inlineStr">
        <is>
          <t>Year four</t>
        </is>
      </c>
      <c r="B370" s="6" t="n">
        <v>942</v>
      </c>
      <c r="C370" s="6" t="n">
        <v>2659</v>
      </c>
      <c r="D370" s="4" t="inlineStr">
        <is>
          <t xml:space="preserve"> </t>
        </is>
      </c>
    </row>
    <row r="371">
      <c r="A371" s="4" t="inlineStr">
        <is>
          <t>Prior</t>
        </is>
      </c>
      <c r="B371" s="6" t="n">
        <v>31171</v>
      </c>
      <c r="C371" s="6" t="n">
        <v>34168</v>
      </c>
      <c r="D371" s="4" t="inlineStr">
        <is>
          <t xml:space="preserve"> </t>
        </is>
      </c>
    </row>
    <row r="372">
      <c r="A372" s="4" t="inlineStr">
        <is>
          <t>Revolving Loans</t>
        </is>
      </c>
      <c r="B372" s="6" t="n">
        <v>375547</v>
      </c>
      <c r="C372" s="6" t="n">
        <v>358585</v>
      </c>
      <c r="D372" s="4" t="inlineStr">
        <is>
          <t xml:space="preserve"> </t>
        </is>
      </c>
    </row>
    <row r="373">
      <c r="A373" s="4" t="inlineStr">
        <is>
          <t>Total loans</t>
        </is>
      </c>
      <c r="B373" s="6" t="n">
        <v>442557</v>
      </c>
      <c r="C373" s="6" t="n">
        <v>417542</v>
      </c>
      <c r="D373" s="4" t="inlineStr">
        <is>
          <t xml:space="preserve"> </t>
        </is>
      </c>
    </row>
    <row r="374">
      <c r="A374" s="4" t="inlineStr">
        <is>
          <t>Current period gross charge-offs, current year</t>
        </is>
      </c>
      <c r="B374" s="6" t="n">
        <v>0</v>
      </c>
      <c r="C374" s="6" t="n">
        <v>0</v>
      </c>
      <c r="D374" s="4" t="inlineStr">
        <is>
          <t xml:space="preserve"> </t>
        </is>
      </c>
    </row>
    <row r="375">
      <c r="A375" s="4" t="inlineStr">
        <is>
          <t>Current period gross charge-offs, year one</t>
        </is>
      </c>
      <c r="B375" s="6" t="n">
        <v>6</v>
      </c>
      <c r="C375" s="6" t="n">
        <v>20</v>
      </c>
      <c r="D375" s="4" t="inlineStr">
        <is>
          <t xml:space="preserve"> </t>
        </is>
      </c>
    </row>
    <row r="376">
      <c r="A376" s="4" t="inlineStr">
        <is>
          <t>Current period gross charge-offs, year two</t>
        </is>
      </c>
      <c r="B376" s="6" t="n">
        <v>0</v>
      </c>
      <c r="C376" s="6" t="n">
        <v>28</v>
      </c>
      <c r="D376" s="4" t="inlineStr">
        <is>
          <t xml:space="preserve"> </t>
        </is>
      </c>
    </row>
    <row r="377">
      <c r="A377" s="4" t="inlineStr">
        <is>
          <t>Current period gross charge-offs, year three</t>
        </is>
      </c>
      <c r="B377" s="6" t="n">
        <v>25</v>
      </c>
      <c r="C377" s="6" t="n">
        <v>0</v>
      </c>
      <c r="D377" s="4" t="inlineStr">
        <is>
          <t xml:space="preserve"> </t>
        </is>
      </c>
    </row>
    <row r="378">
      <c r="A378" s="4" t="inlineStr">
        <is>
          <t>Current period gross charge-offs, year four</t>
        </is>
      </c>
      <c r="B378" s="6" t="n">
        <v>0</v>
      </c>
      <c r="C378" s="6" t="n">
        <v>15</v>
      </c>
      <c r="D378" s="4" t="inlineStr">
        <is>
          <t xml:space="preserve"> </t>
        </is>
      </c>
    </row>
    <row r="379">
      <c r="A379" s="4" t="inlineStr">
        <is>
          <t>Current period gross charge-offs, prior</t>
        </is>
      </c>
      <c r="B379" s="6" t="n">
        <v>17</v>
      </c>
      <c r="C379" s="6" t="n">
        <v>1735</v>
      </c>
      <c r="D379" s="4" t="inlineStr">
        <is>
          <t xml:space="preserve"> </t>
        </is>
      </c>
    </row>
    <row r="380">
      <c r="A380" s="4" t="inlineStr">
        <is>
          <t>Current period gross charge-offs, revolving loans</t>
        </is>
      </c>
      <c r="B380" s="6" t="n">
        <v>493</v>
      </c>
      <c r="C380" s="6" t="n">
        <v>207</v>
      </c>
      <c r="D380" s="4" t="inlineStr">
        <is>
          <t xml:space="preserve"> </t>
        </is>
      </c>
    </row>
    <row r="381">
      <c r="A381" s="4" t="inlineStr">
        <is>
          <t>Current period gross charge-offs, total</t>
        </is>
      </c>
      <c r="B381" s="6" t="n">
        <v>541</v>
      </c>
      <c r="C381" s="6" t="n">
        <v>2005</v>
      </c>
      <c r="D381" s="4" t="inlineStr">
        <is>
          <t xml:space="preserve"> </t>
        </is>
      </c>
    </row>
    <row r="382">
      <c r="A382" s="4" t="inlineStr">
        <is>
          <t>Consumer | 660-850</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Current year</t>
        </is>
      </c>
      <c r="B384" s="6" t="n">
        <v>14476</v>
      </c>
      <c r="C384" s="6" t="n">
        <v>11452</v>
      </c>
      <c r="D384" s="4" t="inlineStr">
        <is>
          <t xml:space="preserve"> </t>
        </is>
      </c>
    </row>
    <row r="385">
      <c r="A385" s="4" t="inlineStr">
        <is>
          <t>Year one</t>
        </is>
      </c>
      <c r="B385" s="6" t="n">
        <v>6973</v>
      </c>
      <c r="C385" s="6" t="n">
        <v>4960</v>
      </c>
      <c r="D385" s="4" t="inlineStr">
        <is>
          <t xml:space="preserve"> </t>
        </is>
      </c>
    </row>
    <row r="386">
      <c r="A386" s="4" t="inlineStr">
        <is>
          <t>Year two</t>
        </is>
      </c>
      <c r="B386" s="6" t="n">
        <v>3273</v>
      </c>
      <c r="C386" s="6" t="n">
        <v>1823</v>
      </c>
      <c r="D386" s="4" t="inlineStr">
        <is>
          <t xml:space="preserve"> </t>
        </is>
      </c>
    </row>
    <row r="387">
      <c r="A387" s="4" t="inlineStr">
        <is>
          <t>Year three</t>
        </is>
      </c>
      <c r="B387" s="6" t="n">
        <v>1218</v>
      </c>
      <c r="C387" s="6" t="n">
        <v>519</v>
      </c>
      <c r="D387" s="4" t="inlineStr">
        <is>
          <t xml:space="preserve"> </t>
        </is>
      </c>
    </row>
    <row r="388">
      <c r="A388" s="4" t="inlineStr">
        <is>
          <t>Year four</t>
        </is>
      </c>
      <c r="B388" s="6" t="n">
        <v>637</v>
      </c>
      <c r="C388" s="6" t="n">
        <v>1662</v>
      </c>
      <c r="D388" s="4" t="inlineStr">
        <is>
          <t xml:space="preserve"> </t>
        </is>
      </c>
    </row>
    <row r="389">
      <c r="A389" s="4" t="inlineStr">
        <is>
          <t>Prior</t>
        </is>
      </c>
      <c r="B389" s="6" t="n">
        <v>22453</v>
      </c>
      <c r="C389" s="6" t="n">
        <v>24543</v>
      </c>
      <c r="D389" s="4" t="inlineStr">
        <is>
          <t xml:space="preserve"> </t>
        </is>
      </c>
    </row>
    <row r="390">
      <c r="A390" s="4" t="inlineStr">
        <is>
          <t>Revolving Loans</t>
        </is>
      </c>
      <c r="B390" s="6" t="n">
        <v>329297</v>
      </c>
      <c r="C390" s="6" t="n">
        <v>333382</v>
      </c>
      <c r="D390" s="4" t="inlineStr">
        <is>
          <t xml:space="preserve"> </t>
        </is>
      </c>
    </row>
    <row r="391">
      <c r="A391" s="4" t="inlineStr">
        <is>
          <t>Total loans</t>
        </is>
      </c>
      <c r="B391" s="6" t="n">
        <v>378327</v>
      </c>
      <c r="C391" s="6" t="n">
        <v>378341</v>
      </c>
      <c r="D391" s="4" t="inlineStr">
        <is>
          <t xml:space="preserve"> </t>
        </is>
      </c>
    </row>
    <row r="392">
      <c r="A392" s="4" t="inlineStr">
        <is>
          <t>Consumer | 600-659</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Current year</t>
        </is>
      </c>
      <c r="B394" s="6" t="n">
        <v>825</v>
      </c>
      <c r="C394" s="6" t="n">
        <v>1209</v>
      </c>
      <c r="D394" s="4" t="inlineStr">
        <is>
          <t xml:space="preserve"> </t>
        </is>
      </c>
    </row>
    <row r="395">
      <c r="A395" s="4" t="inlineStr">
        <is>
          <t>Year one</t>
        </is>
      </c>
      <c r="B395" s="6" t="n">
        <v>1730</v>
      </c>
      <c r="C395" s="6" t="n">
        <v>192</v>
      </c>
      <c r="D395" s="4" t="inlineStr">
        <is>
          <t xml:space="preserve"> </t>
        </is>
      </c>
    </row>
    <row r="396">
      <c r="A396" s="4" t="inlineStr">
        <is>
          <t>Year two</t>
        </is>
      </c>
      <c r="B396" s="6" t="n">
        <v>282</v>
      </c>
      <c r="C396" s="6" t="n">
        <v>237</v>
      </c>
      <c r="D396" s="4" t="inlineStr">
        <is>
          <t xml:space="preserve"> </t>
        </is>
      </c>
    </row>
    <row r="397">
      <c r="A397" s="4" t="inlineStr">
        <is>
          <t>Year three</t>
        </is>
      </c>
      <c r="B397" s="6" t="n">
        <v>40</v>
      </c>
      <c r="C397" s="6" t="n">
        <v>425</v>
      </c>
      <c r="D397" s="4" t="inlineStr">
        <is>
          <t xml:space="preserve"> </t>
        </is>
      </c>
    </row>
    <row r="398">
      <c r="A398" s="4" t="inlineStr">
        <is>
          <t>Year four</t>
        </is>
      </c>
      <c r="B398" s="6" t="n">
        <v>78</v>
      </c>
      <c r="C398" s="6" t="n">
        <v>209</v>
      </c>
      <c r="D398" s="4" t="inlineStr">
        <is>
          <t xml:space="preserve"> </t>
        </is>
      </c>
    </row>
    <row r="399">
      <c r="A399" s="4" t="inlineStr">
        <is>
          <t>Prior</t>
        </is>
      </c>
      <c r="B399" s="6" t="n">
        <v>3166</v>
      </c>
      <c r="C399" s="6" t="n">
        <v>3954</v>
      </c>
      <c r="D399" s="4" t="inlineStr">
        <is>
          <t xml:space="preserve"> </t>
        </is>
      </c>
    </row>
    <row r="400">
      <c r="A400" s="4" t="inlineStr">
        <is>
          <t>Revolving Loans</t>
        </is>
      </c>
      <c r="B400" s="6" t="n">
        <v>13113</v>
      </c>
      <c r="C400" s="6" t="n">
        <v>12668</v>
      </c>
      <c r="D400" s="4" t="inlineStr">
        <is>
          <t xml:space="preserve"> </t>
        </is>
      </c>
    </row>
    <row r="401">
      <c r="A401" s="4" t="inlineStr">
        <is>
          <t>Total loans</t>
        </is>
      </c>
      <c r="B401" s="6" t="n">
        <v>19234</v>
      </c>
      <c r="C401" s="6" t="n">
        <v>18894</v>
      </c>
      <c r="D401" s="4" t="inlineStr">
        <is>
          <t xml:space="preserve"> </t>
        </is>
      </c>
    </row>
    <row r="402">
      <c r="A402" s="4" t="inlineStr">
        <is>
          <t>Consumer | 540-599</t>
        </is>
      </c>
      <c r="B402" s="4" t="inlineStr">
        <is>
          <t xml:space="preserve"> </t>
        </is>
      </c>
      <c r="C402" s="4" t="inlineStr">
        <is>
          <t xml:space="preserve"> </t>
        </is>
      </c>
      <c r="D402" s="4" t="inlineStr">
        <is>
          <t xml:space="preserve"> </t>
        </is>
      </c>
    </row>
    <row r="403">
      <c r="A403" s="3" t="inlineStr">
        <is>
          <t>Financing Receivable, Credit Quality Indicator [Line Items]</t>
        </is>
      </c>
      <c r="B403" s="4" t="inlineStr">
        <is>
          <t xml:space="preserve"> </t>
        </is>
      </c>
      <c r="C403" s="4" t="inlineStr">
        <is>
          <t xml:space="preserve"> </t>
        </is>
      </c>
      <c r="D403" s="4" t="inlineStr">
        <is>
          <t xml:space="preserve"> </t>
        </is>
      </c>
    </row>
    <row r="404">
      <c r="A404" s="4" t="inlineStr">
        <is>
          <t>Current year</t>
        </is>
      </c>
      <c r="B404" s="6" t="n">
        <v>155</v>
      </c>
      <c r="C404" s="6" t="n">
        <v>24</v>
      </c>
      <c r="D404" s="4" t="inlineStr">
        <is>
          <t xml:space="preserve"> </t>
        </is>
      </c>
    </row>
    <row r="405">
      <c r="A405" s="4" t="inlineStr">
        <is>
          <t>Year one</t>
        </is>
      </c>
      <c r="B405" s="6" t="n">
        <v>166</v>
      </c>
      <c r="C405" s="6" t="n">
        <v>374</v>
      </c>
      <c r="D405" s="4" t="inlineStr">
        <is>
          <t xml:space="preserve"> </t>
        </is>
      </c>
    </row>
    <row r="406">
      <c r="A406" s="4" t="inlineStr">
        <is>
          <t>Year two</t>
        </is>
      </c>
      <c r="B406" s="6" t="n">
        <v>430</v>
      </c>
      <c r="C406" s="6" t="n">
        <v>87</v>
      </c>
      <c r="D406" s="4" t="inlineStr">
        <is>
          <t xml:space="preserve"> </t>
        </is>
      </c>
    </row>
    <row r="407">
      <c r="A407" s="4" t="inlineStr">
        <is>
          <t>Year three</t>
        </is>
      </c>
      <c r="B407" s="6" t="n">
        <v>91</v>
      </c>
      <c r="C407" s="6" t="n">
        <v>47</v>
      </c>
      <c r="D407" s="4" t="inlineStr">
        <is>
          <t xml:space="preserve"> </t>
        </is>
      </c>
    </row>
    <row r="408">
      <c r="A408" s="4" t="inlineStr">
        <is>
          <t>Year four</t>
        </is>
      </c>
      <c r="B408" s="6" t="n">
        <v>30</v>
      </c>
      <c r="C408" s="6" t="n">
        <v>500</v>
      </c>
      <c r="D408" s="4" t="inlineStr">
        <is>
          <t xml:space="preserve"> </t>
        </is>
      </c>
    </row>
    <row r="409">
      <c r="A409" s="4" t="inlineStr">
        <is>
          <t>Prior</t>
        </is>
      </c>
      <c r="B409" s="6" t="n">
        <v>2021</v>
      </c>
      <c r="C409" s="6" t="n">
        <v>2868</v>
      </c>
      <c r="D409" s="4" t="inlineStr">
        <is>
          <t xml:space="preserve"> </t>
        </is>
      </c>
    </row>
    <row r="410">
      <c r="A410" s="4" t="inlineStr">
        <is>
          <t>Revolving Loans</t>
        </is>
      </c>
      <c r="B410" s="6" t="n">
        <v>4571</v>
      </c>
      <c r="C410" s="6" t="n">
        <v>5920</v>
      </c>
      <c r="D410" s="4" t="inlineStr">
        <is>
          <t xml:space="preserve"> </t>
        </is>
      </c>
    </row>
    <row r="411">
      <c r="A411" s="4" t="inlineStr">
        <is>
          <t>Total loans</t>
        </is>
      </c>
      <c r="B411" s="6" t="n">
        <v>7464</v>
      </c>
      <c r="C411" s="6" t="n">
        <v>9820</v>
      </c>
      <c r="D411" s="4" t="inlineStr">
        <is>
          <t xml:space="preserve"> </t>
        </is>
      </c>
    </row>
    <row r="412">
      <c r="A412" s="4" t="inlineStr">
        <is>
          <t>Consumer | less than 540</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Current year</t>
        </is>
      </c>
      <c r="B414" s="6" t="n">
        <v>1734</v>
      </c>
      <c r="C414" s="6" t="n">
        <v>384</v>
      </c>
      <c r="D414" s="4" t="inlineStr">
        <is>
          <t xml:space="preserve"> </t>
        </is>
      </c>
    </row>
    <row r="415">
      <c r="A415" s="4" t="inlineStr">
        <is>
          <t>Year one</t>
        </is>
      </c>
      <c r="B415" s="6" t="n">
        <v>1578</v>
      </c>
      <c r="C415" s="6" t="n">
        <v>215</v>
      </c>
      <c r="D415" s="4" t="inlineStr">
        <is>
          <t xml:space="preserve"> </t>
        </is>
      </c>
    </row>
    <row r="416">
      <c r="A416" s="4" t="inlineStr">
        <is>
          <t>Year two</t>
        </is>
      </c>
      <c r="B416" s="6" t="n">
        <v>1284</v>
      </c>
      <c r="C416" s="6" t="n">
        <v>132</v>
      </c>
      <c r="D416" s="4" t="inlineStr">
        <is>
          <t xml:space="preserve"> </t>
        </is>
      </c>
    </row>
    <row r="417">
      <c r="A417" s="4" t="inlineStr">
        <is>
          <t>Year three</t>
        </is>
      </c>
      <c r="B417" s="6" t="n">
        <v>642</v>
      </c>
      <c r="C417" s="6" t="n">
        <v>50</v>
      </c>
      <c r="D417" s="4" t="inlineStr">
        <is>
          <t xml:space="preserve"> </t>
        </is>
      </c>
    </row>
    <row r="418">
      <c r="A418" s="4" t="inlineStr">
        <is>
          <t>Year four</t>
        </is>
      </c>
      <c r="B418" s="6" t="n">
        <v>197</v>
      </c>
      <c r="C418" s="6" t="n">
        <v>288</v>
      </c>
      <c r="D418" s="4" t="inlineStr">
        <is>
          <t xml:space="preserve"> </t>
        </is>
      </c>
    </row>
    <row r="419">
      <c r="A419" s="4" t="inlineStr">
        <is>
          <t>Prior</t>
        </is>
      </c>
      <c r="B419" s="6" t="n">
        <v>3531</v>
      </c>
      <c r="C419" s="6" t="n">
        <v>2803</v>
      </c>
      <c r="D419" s="4" t="inlineStr">
        <is>
          <t xml:space="preserve"> </t>
        </is>
      </c>
    </row>
    <row r="420">
      <c r="A420" s="4" t="inlineStr">
        <is>
          <t>Revolving Loans</t>
        </is>
      </c>
      <c r="B420" s="6" t="n">
        <v>28566</v>
      </c>
      <c r="C420" s="6" t="n">
        <v>6615</v>
      </c>
      <c r="D420" s="4" t="inlineStr">
        <is>
          <t xml:space="preserve"> </t>
        </is>
      </c>
    </row>
    <row r="421">
      <c r="A421" s="4" t="inlineStr">
        <is>
          <t>Total loans</t>
        </is>
      </c>
      <c r="B421" s="7" t="n">
        <v>37532</v>
      </c>
      <c r="C421" s="7" t="n">
        <v>10487</v>
      </c>
      <c r="D4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SSESSMENT - Loans Modifi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unt</t>
        </is>
      </c>
      <c r="B4" s="7" t="n">
        <v>118865</v>
      </c>
      <c r="C4" s="7" t="n">
        <v>61861</v>
      </c>
    </row>
    <row r="5">
      <c r="A5" s="4" t="inlineStr">
        <is>
          <t>% of total loan segment</t>
        </is>
      </c>
      <c r="B5" s="11" t="n">
        <v>0.01</v>
      </c>
      <c r="C5" s="10" t="n">
        <v>0.005</v>
      </c>
    </row>
    <row r="6">
      <c r="A6" s="4" t="inlineStr">
        <is>
          <t>Commercial Real Estate | Commercial Investor R/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unt</t>
        </is>
      </c>
      <c r="B8" s="7" t="n">
        <v>70711</v>
      </c>
      <c r="C8" s="7" t="n">
        <v>52308</v>
      </c>
    </row>
    <row r="9">
      <c r="A9" s="4" t="inlineStr">
        <is>
          <t>% of total loan segment</t>
        </is>
      </c>
      <c r="B9" s="10" t="n">
        <v>0.015</v>
      </c>
      <c r="C9" s="11" t="n">
        <v>0.01</v>
      </c>
    </row>
    <row r="10">
      <c r="A10" s="4" t="inlineStr">
        <is>
          <t>Interest rate reduction, Weighted Average</t>
        </is>
      </c>
      <c r="B10" s="10" t="n">
        <v>0.008999999999999999</v>
      </c>
      <c r="C10" s="10" t="n">
        <v>0.015</v>
      </c>
    </row>
    <row r="11">
      <c r="A11" s="4" t="inlineStr">
        <is>
          <t>Term extension, Weighted Average</t>
        </is>
      </c>
      <c r="B11" s="4" t="inlineStr">
        <is>
          <t>8 months</t>
        </is>
      </c>
      <c r="C11" s="4" t="inlineStr">
        <is>
          <t>15 months</t>
        </is>
      </c>
    </row>
    <row r="12">
      <c r="A12" s="4" t="inlineStr">
        <is>
          <t>Commercial Real Estate | Commercial Owner- Occupied R/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unt</t>
        </is>
      </c>
      <c r="B14" s="7" t="n">
        <v>13682</v>
      </c>
      <c r="C14" s="7" t="n">
        <v>2808</v>
      </c>
    </row>
    <row r="15">
      <c r="A15" s="4" t="inlineStr">
        <is>
          <t>% of total loan segment</t>
        </is>
      </c>
      <c r="B15" s="10" t="n">
        <v>0.008</v>
      </c>
      <c r="C15" s="10" t="n">
        <v>0.002</v>
      </c>
    </row>
    <row r="16">
      <c r="A16" s="4" t="inlineStr">
        <is>
          <t>Interest rate reduction, Weighted Average</t>
        </is>
      </c>
      <c r="B16" s="10" t="n">
        <v>0.011</v>
      </c>
      <c r="C16" s="11" t="n">
        <v>0</v>
      </c>
    </row>
    <row r="17">
      <c r="A17" s="4" t="inlineStr">
        <is>
          <t>Term extension, Weighted Average</t>
        </is>
      </c>
      <c r="B17" s="4" t="inlineStr">
        <is>
          <t>20 months</t>
        </is>
      </c>
      <c r="C17" s="4" t="inlineStr">
        <is>
          <t>14 months</t>
        </is>
      </c>
    </row>
    <row r="18">
      <c r="A18" s="4" t="inlineStr">
        <is>
          <t>Commercial Real Estate | Commercial AD&amp;C</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unt</t>
        </is>
      </c>
      <c r="B20" s="7" t="n">
        <v>23840</v>
      </c>
      <c r="C20" s="7" t="n">
        <v>1016</v>
      </c>
    </row>
    <row r="21">
      <c r="A21" s="4" t="inlineStr">
        <is>
          <t>% of total loan segment</t>
        </is>
      </c>
      <c r="B21" s="10" t="n">
        <v>0.018</v>
      </c>
      <c r="C21" s="10" t="n">
        <v>0.001</v>
      </c>
    </row>
    <row r="22">
      <c r="A22" s="4" t="inlineStr">
        <is>
          <t>Interest rate reduction, Weighted Average</t>
        </is>
      </c>
      <c r="B22" s="11" t="n">
        <v>0</v>
      </c>
      <c r="C22" s="11" t="n">
        <v>0</v>
      </c>
    </row>
    <row r="23">
      <c r="A23" s="4" t="inlineStr">
        <is>
          <t>Term extension, Weighted Average</t>
        </is>
      </c>
      <c r="B23" s="4" t="inlineStr">
        <is>
          <t>6 months</t>
        </is>
      </c>
      <c r="C23" s="4" t="inlineStr">
        <is>
          <t>9 months</t>
        </is>
      </c>
    </row>
    <row r="24">
      <c r="A24" s="4" t="inlineStr">
        <is>
          <t>Commercial Busines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unt</t>
        </is>
      </c>
      <c r="B26" s="7" t="n">
        <v>10111</v>
      </c>
      <c r="C26" s="7" t="n">
        <v>5729</v>
      </c>
    </row>
    <row r="27">
      <c r="A27" s="4" t="inlineStr">
        <is>
          <t>% of total loan segment</t>
        </is>
      </c>
      <c r="B27" s="10" t="n">
        <v>0.006</v>
      </c>
      <c r="C27" s="10" t="n">
        <v>0.004</v>
      </c>
    </row>
    <row r="28">
      <c r="A28" s="4" t="inlineStr">
        <is>
          <t>Interest rate reduction, Weighted Average</t>
        </is>
      </c>
      <c r="B28" s="10" t="n">
        <v>0.021</v>
      </c>
      <c r="C28" s="10" t="n">
        <v>0.003</v>
      </c>
    </row>
    <row r="29">
      <c r="A29" s="4" t="inlineStr">
        <is>
          <t>Term extension, Weighted Average</t>
        </is>
      </c>
      <c r="B29" s="4" t="inlineStr">
        <is>
          <t>16 months</t>
        </is>
      </c>
      <c r="C29" s="4" t="inlineStr">
        <is>
          <t>14 months</t>
        </is>
      </c>
    </row>
    <row r="30">
      <c r="A30" s="4" t="inlineStr">
        <is>
          <t>All Other loans</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unt</t>
        </is>
      </c>
      <c r="B32" s="7" t="n">
        <v>521</v>
      </c>
      <c r="C32" s="7" t="n">
        <v>0</v>
      </c>
    </row>
    <row r="33">
      <c r="A33" s="4" t="inlineStr">
        <is>
          <t>% of total loan segment</t>
        </is>
      </c>
      <c r="B33" s="11" t="n">
        <v>0</v>
      </c>
      <c r="C33" s="11" t="n">
        <v>0</v>
      </c>
    </row>
    <row r="34">
      <c r="A34" s="4" t="inlineStr">
        <is>
          <t>Interest rate reduction, Weighted Average</t>
        </is>
      </c>
      <c r="B34" s="11" t="n">
        <v>0</v>
      </c>
      <c r="C34" s="11" t="n">
        <v>0</v>
      </c>
    </row>
    <row r="35">
      <c r="A35" s="4" t="inlineStr">
        <is>
          <t>Term extension, Weighted Average</t>
        </is>
      </c>
      <c r="B35" s="4" t="inlineStr">
        <is>
          <t>18 months</t>
        </is>
      </c>
      <c r="C35" s="4" t="inlineStr">
        <is>
          <t xml:space="preserve"> </t>
        </is>
      </c>
    </row>
    <row r="36">
      <c r="A36" s="4" t="inlineStr">
        <is>
          <t>Interest rate red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unt</t>
        </is>
      </c>
      <c r="B38" s="7" t="n">
        <v>5335</v>
      </c>
      <c r="C38" s="7" t="n">
        <v>29203</v>
      </c>
    </row>
    <row r="39">
      <c r="A39" s="4" t="inlineStr">
        <is>
          <t>Interest rate reduction | Commercial Real Estate | Commercial Investor R/E</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unt</t>
        </is>
      </c>
      <c r="B41" s="6" t="n">
        <v>485</v>
      </c>
      <c r="C41" s="6" t="n">
        <v>28970</v>
      </c>
    </row>
    <row r="42">
      <c r="A42" s="4" t="inlineStr">
        <is>
          <t>Interest rate reduction | Commercial Real Estate | Commercial Owner- Occupied R/E</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unt</t>
        </is>
      </c>
      <c r="B44" s="6" t="n">
        <v>4834</v>
      </c>
      <c r="C44" s="6" t="n">
        <v>0</v>
      </c>
    </row>
    <row r="45">
      <c r="A45" s="4" t="inlineStr">
        <is>
          <t>Interest rate reduction | Commercial Real Estate | Commercial AD&amp;C</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unt</t>
        </is>
      </c>
      <c r="B47" s="6" t="n">
        <v>0</v>
      </c>
      <c r="C47" s="6" t="n">
        <v>0</v>
      </c>
    </row>
    <row r="48">
      <c r="A48" s="4" t="inlineStr">
        <is>
          <t>Interest rate reduction | Commercial Busines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unt</t>
        </is>
      </c>
      <c r="B50" s="6" t="n">
        <v>16</v>
      </c>
      <c r="C50" s="6" t="n">
        <v>233</v>
      </c>
    </row>
    <row r="51">
      <c r="A51" s="4" t="inlineStr">
        <is>
          <t>Interest rate reduction | All Other loans</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unt</t>
        </is>
      </c>
      <c r="B53" s="6" t="n">
        <v>0</v>
      </c>
      <c r="C53" s="6" t="n">
        <v>0</v>
      </c>
    </row>
    <row r="54">
      <c r="A54" s="4" t="inlineStr">
        <is>
          <t>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unt</t>
        </is>
      </c>
      <c r="B56" s="6" t="n">
        <v>104916</v>
      </c>
      <c r="C56" s="6" t="n">
        <v>19098</v>
      </c>
    </row>
    <row r="57">
      <c r="A57" s="4" t="inlineStr">
        <is>
          <t>Term extension | Commercial Real Estate | Commercial Investor R/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unt</t>
        </is>
      </c>
      <c r="B59" s="6" t="n">
        <v>61981</v>
      </c>
      <c r="C59" s="6" t="n">
        <v>9778</v>
      </c>
    </row>
    <row r="60">
      <c r="A60" s="4" t="inlineStr">
        <is>
          <t>Term extension | Commercial Real Estate | Commercial Owner- Occupied R/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unt</t>
        </is>
      </c>
      <c r="B62" s="6" t="n">
        <v>8848</v>
      </c>
      <c r="C62" s="6" t="n">
        <v>2808</v>
      </c>
    </row>
    <row r="63">
      <c r="A63" s="4" t="inlineStr">
        <is>
          <t>Term extension | Commercial Real Estate | Commercial AD&amp;C</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unt</t>
        </is>
      </c>
      <c r="B65" s="6" t="n">
        <v>23840</v>
      </c>
      <c r="C65" s="6" t="n">
        <v>1016</v>
      </c>
    </row>
    <row r="66">
      <c r="A66" s="4" t="inlineStr">
        <is>
          <t>Term extension | Commercial Business</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unt</t>
        </is>
      </c>
      <c r="B68" s="6" t="n">
        <v>9726</v>
      </c>
      <c r="C68" s="6" t="n">
        <v>5496</v>
      </c>
    </row>
    <row r="69">
      <c r="A69" s="4" t="inlineStr">
        <is>
          <t>Term extension | All Other loans</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unt</t>
        </is>
      </c>
      <c r="B71" s="6" t="n">
        <v>521</v>
      </c>
      <c r="C71" s="6" t="n">
        <v>0</v>
      </c>
    </row>
    <row r="72">
      <c r="A72" s="4" t="inlineStr">
        <is>
          <t>Rate reduction &amp; Term extension</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unt</t>
        </is>
      </c>
      <c r="B74" s="6" t="n">
        <v>8614</v>
      </c>
      <c r="C74" s="6" t="n">
        <v>13560</v>
      </c>
    </row>
    <row r="75">
      <c r="A75" s="4" t="inlineStr">
        <is>
          <t>Rate reduction &amp; Term extension | Commercial Real Estate | Commercial Investor R/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unt</t>
        </is>
      </c>
      <c r="B77" s="6" t="n">
        <v>8245</v>
      </c>
      <c r="C77" s="6" t="n">
        <v>13560</v>
      </c>
    </row>
    <row r="78">
      <c r="A78" s="4" t="inlineStr">
        <is>
          <t>Rate reduction &amp; Term extension | Commercial Real Estate | Commercial Owner- Occupied R/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unt</t>
        </is>
      </c>
      <c r="B80" s="6" t="n">
        <v>0</v>
      </c>
      <c r="C80" s="6" t="n">
        <v>0</v>
      </c>
    </row>
    <row r="81">
      <c r="A81" s="4" t="inlineStr">
        <is>
          <t>Rate reduction &amp; Term extension | Commercial Real Estate | Commercial AD&amp;C</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unt</t>
        </is>
      </c>
      <c r="B83" s="6" t="n">
        <v>0</v>
      </c>
      <c r="C83" s="6" t="n">
        <v>0</v>
      </c>
    </row>
    <row r="84">
      <c r="A84" s="4" t="inlineStr">
        <is>
          <t>Rate reduction &amp; Term extension | Commercial Busines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unt</t>
        </is>
      </c>
      <c r="B86" s="6" t="n">
        <v>369</v>
      </c>
      <c r="C86" s="6" t="n">
        <v>0</v>
      </c>
    </row>
    <row r="87">
      <c r="A87" s="4" t="inlineStr">
        <is>
          <t>Rate reduction &amp; Term extension | All Other loan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unt</t>
        </is>
      </c>
      <c r="B89" s="7" t="n">
        <v>0</v>
      </c>
      <c r="C8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SSESSMENT - Performance of Modified Loan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Total</t>
        </is>
      </c>
      <c r="B3" s="7" t="n">
        <v>118865</v>
      </c>
      <c r="C3" s="7" t="n">
        <v>61861</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t>
        </is>
      </c>
      <c r="B6" s="6" t="n">
        <v>67392</v>
      </c>
      <c r="C6" s="6" t="n">
        <v>60103</v>
      </c>
    </row>
    <row r="7">
      <c r="A7" s="4" t="inlineStr">
        <is>
          <t>30-8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t>
        </is>
      </c>
      <c r="B9" s="6" t="n">
        <v>48414</v>
      </c>
      <c r="C9" s="6" t="n">
        <v>88</v>
      </c>
    </row>
    <row r="10">
      <c r="A10" s="4" t="inlineStr">
        <is>
          <t>90+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t>
        </is>
      </c>
      <c r="B12" s="6" t="n">
        <v>3059</v>
      </c>
      <c r="C12" s="6" t="n">
        <v>1670</v>
      </c>
    </row>
    <row r="13">
      <c r="A13" s="4" t="inlineStr">
        <is>
          <t>Commercial Real Estate | Commercial Investor R/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t>
        </is>
      </c>
      <c r="B15" s="6" t="n">
        <v>70711</v>
      </c>
      <c r="C15" s="6" t="n">
        <v>52308</v>
      </c>
    </row>
    <row r="16">
      <c r="A16" s="4" t="inlineStr">
        <is>
          <t>Commercial Real Estate | Commercial Investor R/E | Curr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t>
        </is>
      </c>
      <c r="B18" s="6" t="n">
        <v>20689</v>
      </c>
      <c r="C18" s="6" t="n">
        <v>51560</v>
      </c>
    </row>
    <row r="19">
      <c r="A19" s="4" t="inlineStr">
        <is>
          <t>Commercial Real Estate | Commercial Investor R/E | 30-89 days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t>
        </is>
      </c>
      <c r="B21" s="6" t="n">
        <v>47617</v>
      </c>
      <c r="C21" s="6" t="n">
        <v>0</v>
      </c>
    </row>
    <row r="22">
      <c r="A22" s="4" t="inlineStr">
        <is>
          <t>Commercial Real Estate | Commercial Investor R/E | 90+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t>
        </is>
      </c>
      <c r="B24" s="6" t="n">
        <v>2405</v>
      </c>
      <c r="C24" s="6" t="n">
        <v>748</v>
      </c>
    </row>
    <row r="25">
      <c r="A25" s="4" t="inlineStr">
        <is>
          <t>Commercial Real Estate | Commercial Owner- Occupied R/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t>
        </is>
      </c>
      <c r="B27" s="6" t="n">
        <v>13682</v>
      </c>
      <c r="C27" s="6" t="n">
        <v>2808</v>
      </c>
    </row>
    <row r="28">
      <c r="A28" s="4" t="inlineStr">
        <is>
          <t>Commercial Real Estate | Commercial Owner- Occupied R/E | Curren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t>
        </is>
      </c>
      <c r="B30" s="6" t="n">
        <v>13225</v>
      </c>
      <c r="C30" s="6" t="n">
        <v>2808</v>
      </c>
    </row>
    <row r="31">
      <c r="A31" s="4" t="inlineStr">
        <is>
          <t>Commercial Real Estate | Commercial Owner- Occupied R/E | 3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t>
        </is>
      </c>
      <c r="B33" s="6" t="n">
        <v>0</v>
      </c>
      <c r="C33" s="6" t="n">
        <v>0</v>
      </c>
    </row>
    <row r="34">
      <c r="A34" s="4" t="inlineStr">
        <is>
          <t>Commercial Real Estate | Commercial Owner- Occupied R/E | 90+ days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t>
        </is>
      </c>
      <c r="B36" s="6" t="n">
        <v>457</v>
      </c>
      <c r="C36" s="6" t="n">
        <v>0</v>
      </c>
    </row>
    <row r="37">
      <c r="A37" s="4" t="inlineStr">
        <is>
          <t>Commercial Real Estate | Commercial AD&amp;C</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t>
        </is>
      </c>
      <c r="B39" s="6" t="n">
        <v>23840</v>
      </c>
      <c r="C39" s="6" t="n">
        <v>1016</v>
      </c>
    </row>
    <row r="40">
      <c r="A40" s="4" t="inlineStr">
        <is>
          <t>Commercial Real Estate | Commercial AD&amp;C | Current</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otal</t>
        </is>
      </c>
      <c r="B42" s="6" t="n">
        <v>23718</v>
      </c>
      <c r="C42" s="6" t="n">
        <v>327</v>
      </c>
    </row>
    <row r="43">
      <c r="A43" s="4" t="inlineStr">
        <is>
          <t>Commercial Real Estate | Commercial AD&amp;C | 30-89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otal</t>
        </is>
      </c>
      <c r="B45" s="6" t="n">
        <v>0</v>
      </c>
      <c r="C45" s="6" t="n">
        <v>0</v>
      </c>
    </row>
    <row r="46">
      <c r="A46" s="4" t="inlineStr">
        <is>
          <t>Commercial Real Estate | Commercial AD&amp;C | 90+ days past du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otal</t>
        </is>
      </c>
      <c r="B48" s="6" t="n">
        <v>122</v>
      </c>
      <c r="C48" s="6" t="n">
        <v>689</v>
      </c>
    </row>
    <row r="49">
      <c r="A49" s="4" t="inlineStr">
        <is>
          <t>Commercial Business</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otal</t>
        </is>
      </c>
      <c r="B51" s="6" t="n">
        <v>10111</v>
      </c>
      <c r="C51" s="6" t="n">
        <v>5729</v>
      </c>
    </row>
    <row r="52">
      <c r="A52" s="4" t="inlineStr">
        <is>
          <t>Commercial Business | Current</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Total</t>
        </is>
      </c>
      <c r="B54" s="6" t="n">
        <v>9239</v>
      </c>
      <c r="C54" s="6" t="n">
        <v>5408</v>
      </c>
    </row>
    <row r="55">
      <c r="A55" s="4" t="inlineStr">
        <is>
          <t>Commercial Business | 30-8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Total</t>
        </is>
      </c>
      <c r="B57" s="6" t="n">
        <v>797</v>
      </c>
      <c r="C57" s="6" t="n">
        <v>88</v>
      </c>
    </row>
    <row r="58">
      <c r="A58" s="4" t="inlineStr">
        <is>
          <t>Commercial Business | 90+ days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Total</t>
        </is>
      </c>
      <c r="B60" s="6" t="n">
        <v>75</v>
      </c>
      <c r="C60" s="6" t="n">
        <v>233</v>
      </c>
    </row>
    <row r="61">
      <c r="A61" s="4" t="inlineStr">
        <is>
          <t>All Other loans</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Total</t>
        </is>
      </c>
      <c r="B63" s="6" t="n">
        <v>521</v>
      </c>
      <c r="C63" s="6" t="n">
        <v>0</v>
      </c>
    </row>
    <row r="64">
      <c r="A64" s="4" t="inlineStr">
        <is>
          <t>All Other loans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otal</t>
        </is>
      </c>
      <c r="B66" s="6" t="n">
        <v>521</v>
      </c>
      <c r="C66" s="6" t="n">
        <v>0</v>
      </c>
    </row>
    <row r="67">
      <c r="A67" s="4" t="inlineStr">
        <is>
          <t>All Other loans | 30-8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Total</t>
        </is>
      </c>
      <c r="B69" s="6" t="n">
        <v>0</v>
      </c>
      <c r="C69" s="6" t="n">
        <v>0</v>
      </c>
    </row>
    <row r="70">
      <c r="A70" s="4" t="inlineStr">
        <is>
          <t>All Other loans | 90+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Total</t>
        </is>
      </c>
      <c r="B72" s="7" t="n">
        <v>0</v>
      </c>
      <c r="C72"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8" t="n">
        <v>1.36</v>
      </c>
      <c r="C4" s="8" t="n">
        <v>1.36</v>
      </c>
      <c r="D4" s="8" t="n">
        <v>1.36</v>
      </c>
    </row>
    <row r="5">
      <c r="A5" s="4" t="inlineStr">
        <is>
          <t>Stock option plan (in shares)</t>
        </is>
      </c>
      <c r="B5" s="6" t="n">
        <v>11950</v>
      </c>
      <c r="C5" s="6" t="n">
        <v>59150</v>
      </c>
      <c r="D5" s="6" t="n">
        <v>14278</v>
      </c>
    </row>
    <row r="6">
      <c r="A6" s="4" t="inlineStr">
        <is>
          <t>Employee stock purchase plan (in shares)</t>
        </is>
      </c>
      <c r="B6" s="6" t="n">
        <v>59724</v>
      </c>
      <c r="C6" s="6" t="n">
        <v>64502</v>
      </c>
      <c r="D6" s="6" t="n">
        <v>43837</v>
      </c>
    </row>
    <row r="7">
      <c r="A7" s="4" t="inlineStr">
        <is>
          <t>Restricted stock vesting, net of tax withholding (in shares)</t>
        </is>
      </c>
      <c r="B7" s="6" t="n">
        <v>155182</v>
      </c>
      <c r="C7" s="6" t="n">
        <v>132855</v>
      </c>
      <c r="D7" s="6" t="n">
        <v>105719</v>
      </c>
    </row>
    <row r="8">
      <c r="A8" s="4" t="inlineStr">
        <is>
          <t>Stock repurchased and retired (in shares)</t>
        </is>
      </c>
      <c r="B8" s="4" t="inlineStr">
        <is>
          <t xml:space="preserve"> </t>
        </is>
      </c>
      <c r="C8" s="4" t="inlineStr">
        <is>
          <t xml:space="preserve"> </t>
        </is>
      </c>
      <c r="D8" s="6" t="n">
        <v>6257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9771</v>
      </c>
      <c r="C3" s="7" t="n">
        <v>9771</v>
      </c>
    </row>
    <row r="4">
      <c r="A4" s="4" t="inlineStr">
        <is>
          <t>Buildings and leasehold improvements</t>
        </is>
      </c>
      <c r="B4" s="6" t="n">
        <v>70888</v>
      </c>
      <c r="C4" s="6" t="n">
        <v>78210</v>
      </c>
    </row>
    <row r="5">
      <c r="A5" s="4" t="inlineStr">
        <is>
          <t>Equipment</t>
        </is>
      </c>
      <c r="B5" s="6" t="n">
        <v>50007</v>
      </c>
      <c r="C5" s="6" t="n">
        <v>58467</v>
      </c>
    </row>
    <row r="6">
      <c r="A6" s="4" t="inlineStr">
        <is>
          <t>Total premises and equipment</t>
        </is>
      </c>
      <c r="B6" s="6" t="n">
        <v>130666</v>
      </c>
      <c r="C6" s="6" t="n">
        <v>146448</v>
      </c>
    </row>
    <row r="7">
      <c r="A7" s="4" t="inlineStr">
        <is>
          <t>Less: accumulated depreciation and amortization</t>
        </is>
      </c>
      <c r="B7" s="6" t="n">
        <v>-74668</v>
      </c>
      <c r="C7" s="6" t="n">
        <v>-86958</v>
      </c>
    </row>
    <row r="8">
      <c r="A8" s="4" t="inlineStr">
        <is>
          <t>Net premises and equipment</t>
        </is>
      </c>
      <c r="B8" s="7" t="n">
        <v>55998</v>
      </c>
      <c r="C8" s="7" t="n">
        <v>594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Narrativ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7.2</v>
      </c>
      <c r="C4" s="5" t="n">
        <v>6.1</v>
      </c>
      <c r="D4" s="5" t="n">
        <v>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0" customWidth="1" min="2" max="2"/>
  </cols>
  <sheetData>
    <row r="1">
      <c r="A1" s="1" t="inlineStr">
        <is>
          <t>LEASES - Narrative (Details)</t>
        </is>
      </c>
      <c r="B1" s="2" t="inlineStr">
        <is>
          <t>Dec. 31, 2024 lease</t>
        </is>
      </c>
    </row>
    <row r="2">
      <c r="A2" s="3" t="inlineStr">
        <is>
          <t>Lessee, Lease, Description [Line Items]</t>
        </is>
      </c>
      <c r="B2" s="4" t="inlineStr">
        <is>
          <t xml:space="preserve"> </t>
        </is>
      </c>
    </row>
    <row r="3">
      <c r="A3" s="4" t="inlineStr">
        <is>
          <t>Number of leases not yet commenced</t>
        </is>
      </c>
      <c r="B3" s="6" t="n">
        <v>0</v>
      </c>
    </row>
    <row r="4">
      <c r="A4" s="4" t="inlineStr">
        <is>
          <t>Number of lease transactions with related parties</t>
        </is>
      </c>
      <c r="B4" s="6" t="n">
        <v>0</v>
      </c>
    </row>
    <row r="5">
      <c r="A5" s="4" t="inlineStr">
        <is>
          <t>Minimum</t>
        </is>
      </c>
      <c r="B5" s="4" t="inlineStr">
        <is>
          <t xml:space="preserve"> </t>
        </is>
      </c>
    </row>
    <row r="6">
      <c r="A6" s="3" t="inlineStr">
        <is>
          <t>Lessee, Lease, Description [Line Items]</t>
        </is>
      </c>
      <c r="B6" s="4" t="inlineStr">
        <is>
          <t xml:space="preserve"> </t>
        </is>
      </c>
    </row>
    <row r="7">
      <c r="A7" s="4" t="inlineStr">
        <is>
          <t>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newal term</t>
        </is>
      </c>
      <c r="B10" s="4" t="inlineStr">
        <is>
          <t>2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cost (resulting from lease payments)</t>
        </is>
      </c>
      <c r="B4" s="7" t="n">
        <v>10225</v>
      </c>
      <c r="C4" s="7" t="n">
        <v>10674</v>
      </c>
    </row>
    <row r="5">
      <c r="A5" s="3" t="inlineStr">
        <is>
          <t>Supplemental cash flow information related to leases:</t>
        </is>
      </c>
      <c r="B5" s="4" t="inlineStr">
        <is>
          <t xml:space="preserve"> </t>
        </is>
      </c>
      <c r="C5" s="4" t="inlineStr">
        <is>
          <t xml:space="preserve"> </t>
        </is>
      </c>
    </row>
    <row r="6">
      <c r="A6" s="4" t="inlineStr">
        <is>
          <t>Operating cash flows from operating leases</t>
        </is>
      </c>
      <c r="B6" s="6" t="n">
        <v>11120</v>
      </c>
      <c r="C6" s="6" t="n">
        <v>11470</v>
      </c>
    </row>
    <row r="7">
      <c r="A7" s="4" t="inlineStr">
        <is>
          <t>ROU assets obtained in exchange for lease liabilities</t>
        </is>
      </c>
      <c r="B7" s="6" t="n">
        <v>1402</v>
      </c>
      <c r="C7" s="6" t="n">
        <v>703</v>
      </c>
    </row>
    <row r="8">
      <c r="A8" s="3" t="inlineStr">
        <is>
          <t>Supplemental balance sheet information related to leases:</t>
        </is>
      </c>
      <c r="B8" s="4" t="inlineStr">
        <is>
          <t xml:space="preserve"> </t>
        </is>
      </c>
      <c r="C8" s="4" t="inlineStr">
        <is>
          <t xml:space="preserve"> </t>
        </is>
      </c>
    </row>
    <row r="9">
      <c r="A9" s="4" t="inlineStr">
        <is>
          <t>Operating lease ROU assets</t>
        </is>
      </c>
      <c r="B9" s="7" t="n">
        <v>37706</v>
      </c>
      <c r="C9" s="7" t="n">
        <v>40362</v>
      </c>
    </row>
    <row r="10">
      <c r="A10" s="4" t="inlineStr">
        <is>
          <t>Operating Lease, Right-of-Use Asset, Statement of Financial Position [Extensible Enumeration]</t>
        </is>
      </c>
      <c r="B10" s="4" t="inlineStr">
        <is>
          <t>Other assets</t>
        </is>
      </c>
      <c r="C10" s="4" t="inlineStr">
        <is>
          <t>Other assets</t>
        </is>
      </c>
    </row>
    <row r="11">
      <c r="A11" s="4" t="inlineStr">
        <is>
          <t>Operating lease liabilities</t>
        </is>
      </c>
      <c r="B11" s="7" t="n">
        <v>44503</v>
      </c>
      <c r="C11" s="7" t="n">
        <v>48058</v>
      </c>
    </row>
    <row r="12">
      <c r="A12" s="4" t="inlineStr">
        <is>
          <t>Operating Lease, Liability, Statement of Financial Position [Extensible Enumeration]</t>
        </is>
      </c>
      <c r="B12" s="4" t="inlineStr">
        <is>
          <t>Accrued interest payable and other liabilities</t>
        </is>
      </c>
      <c r="C12" s="4" t="inlineStr">
        <is>
          <t>Accrued interest payable and other liabilities</t>
        </is>
      </c>
    </row>
    <row r="13">
      <c r="A13" s="4" t="inlineStr">
        <is>
          <t>Weighted average remaining lease term of operating leases</t>
        </is>
      </c>
      <c r="B13" s="4" t="inlineStr">
        <is>
          <t>4 years 10 months 24 days</t>
        </is>
      </c>
      <c r="C13" s="4" t="inlineStr">
        <is>
          <t>5 years 7 months 6 days</t>
        </is>
      </c>
    </row>
    <row r="14">
      <c r="A14" s="4" t="inlineStr">
        <is>
          <t>Weighted average discount rate of operating leases</t>
        </is>
      </c>
      <c r="B14" s="10" t="n">
        <v>0.0383</v>
      </c>
      <c r="C14" s="10" t="n">
        <v>0.0361</v>
      </c>
    </row>
    <row r="15">
      <c r="A15" s="4" t="inlineStr">
        <is>
          <t>Revere Bank and RPJ</t>
        </is>
      </c>
      <c r="B15" s="4" t="inlineStr">
        <is>
          <t xml:space="preserve"> </t>
        </is>
      </c>
      <c r="C15" s="4" t="inlineStr">
        <is>
          <t xml:space="preserve"> </t>
        </is>
      </c>
    </row>
    <row r="16">
      <c r="A16" s="3" t="inlineStr">
        <is>
          <t>Supplemental cash flow information related to leases:</t>
        </is>
      </c>
      <c r="B16" s="4" t="inlineStr">
        <is>
          <t xml:space="preserve"> </t>
        </is>
      </c>
      <c r="C16" s="4" t="inlineStr">
        <is>
          <t xml:space="preserve"> </t>
        </is>
      </c>
    </row>
    <row r="17">
      <c r="A17" s="4" t="inlineStr">
        <is>
          <t>ROU assets obtained in exchange for lease liabilities</t>
        </is>
      </c>
      <c r="B17" s="7" t="n">
        <v>0</v>
      </c>
      <c r="C17"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Maturity:</t>
        </is>
      </c>
      <c r="B2" s="4" t="inlineStr">
        <is>
          <t xml:space="preserve"> </t>
        </is>
      </c>
      <c r="C2" s="4" t="inlineStr">
        <is>
          <t xml:space="preserve"> </t>
        </is>
      </c>
    </row>
    <row r="3">
      <c r="A3" s="4" t="inlineStr">
        <is>
          <t>One year</t>
        </is>
      </c>
      <c r="B3" s="7" t="n">
        <v>11091</v>
      </c>
      <c r="C3" s="4" t="inlineStr">
        <is>
          <t xml:space="preserve"> </t>
        </is>
      </c>
    </row>
    <row r="4">
      <c r="A4" s="4" t="inlineStr">
        <is>
          <t>Two years</t>
        </is>
      </c>
      <c r="B4" s="6" t="n">
        <v>10649</v>
      </c>
      <c r="C4" s="4" t="inlineStr">
        <is>
          <t xml:space="preserve"> </t>
        </is>
      </c>
    </row>
    <row r="5">
      <c r="A5" s="4" t="inlineStr">
        <is>
          <t>Three years</t>
        </is>
      </c>
      <c r="B5" s="6" t="n">
        <v>9232</v>
      </c>
      <c r="C5" s="4" t="inlineStr">
        <is>
          <t xml:space="preserve"> </t>
        </is>
      </c>
    </row>
    <row r="6">
      <c r="A6" s="4" t="inlineStr">
        <is>
          <t>Four years</t>
        </is>
      </c>
      <c r="B6" s="6" t="n">
        <v>7749</v>
      </c>
      <c r="C6" s="4" t="inlineStr">
        <is>
          <t xml:space="preserve"> </t>
        </is>
      </c>
    </row>
    <row r="7">
      <c r="A7" s="4" t="inlineStr">
        <is>
          <t>Five years</t>
        </is>
      </c>
      <c r="B7" s="6" t="n">
        <v>5260</v>
      </c>
      <c r="C7" s="4" t="inlineStr">
        <is>
          <t xml:space="preserve"> </t>
        </is>
      </c>
    </row>
    <row r="8">
      <c r="A8" s="4" t="inlineStr">
        <is>
          <t>Thereafter</t>
        </is>
      </c>
      <c r="B8" s="6" t="n">
        <v>4989</v>
      </c>
      <c r="C8" s="4" t="inlineStr">
        <is>
          <t xml:space="preserve"> </t>
        </is>
      </c>
    </row>
    <row r="9">
      <c r="A9" s="4" t="inlineStr">
        <is>
          <t>Total undiscounted lease payments</t>
        </is>
      </c>
      <c r="B9" s="6" t="n">
        <v>48970</v>
      </c>
      <c r="C9" s="4" t="inlineStr">
        <is>
          <t xml:space="preserve"> </t>
        </is>
      </c>
    </row>
    <row r="10">
      <c r="A10" s="4" t="inlineStr">
        <is>
          <t>Less: Present value discount</t>
        </is>
      </c>
      <c r="B10" s="6" t="n">
        <v>-4467</v>
      </c>
      <c r="C10" s="4" t="inlineStr">
        <is>
          <t xml:space="preserve"> </t>
        </is>
      </c>
    </row>
    <row r="11">
      <c r="A11" s="4" t="inlineStr">
        <is>
          <t>Lease Liability</t>
        </is>
      </c>
      <c r="B11" s="7" t="n">
        <v>44503</v>
      </c>
      <c r="C11" s="7" t="n">
        <v>480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et Carrying Amount of Goodwill By Segment (Detai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363436</v>
      </c>
      <c r="D4" s="7" t="n">
        <v>363436</v>
      </c>
      <c r="E4" s="4" t="inlineStr">
        <is>
          <t xml:space="preserve"> </t>
        </is>
      </c>
    </row>
    <row r="5">
      <c r="A5" s="4" t="inlineStr">
        <is>
          <t>No Activity</t>
        </is>
      </c>
      <c r="B5" s="4" t="inlineStr">
        <is>
          <t xml:space="preserve"> </t>
        </is>
      </c>
      <c r="C5" s="4" t="inlineStr">
        <is>
          <t xml:space="preserve"> </t>
        </is>
      </c>
      <c r="D5" s="6" t="n">
        <v>0</v>
      </c>
      <c r="E5" s="4" t="inlineStr">
        <is>
          <t xml:space="preserve"> </t>
        </is>
      </c>
    </row>
    <row r="6">
      <c r="A6" s="4" t="inlineStr">
        <is>
          <t>Goodwill Impairment Loss</t>
        </is>
      </c>
      <c r="B6" s="4" t="inlineStr">
        <is>
          <t xml:space="preserve"> </t>
        </is>
      </c>
      <c r="C6" s="6" t="n">
        <v>-54391</v>
      </c>
      <c r="D6" s="6" t="n">
        <v>0</v>
      </c>
      <c r="E6" s="7" t="n">
        <v>0</v>
      </c>
    </row>
    <row r="7">
      <c r="A7" s="4" t="inlineStr">
        <is>
          <t>Ending balance</t>
        </is>
      </c>
      <c r="B7" s="7" t="n">
        <v>309045</v>
      </c>
      <c r="C7" s="6" t="n">
        <v>309045</v>
      </c>
      <c r="D7" s="6" t="n">
        <v>363436</v>
      </c>
      <c r="E7" s="6" t="n">
        <v>363436</v>
      </c>
    </row>
    <row r="8">
      <c r="A8" s="4" t="inlineStr">
        <is>
          <t>Community Banking</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331689</v>
      </c>
      <c r="D10" s="6" t="n">
        <v>331689</v>
      </c>
      <c r="E10" s="4" t="inlineStr">
        <is>
          <t xml:space="preserve"> </t>
        </is>
      </c>
    </row>
    <row r="11">
      <c r="A11" s="4" t="inlineStr">
        <is>
          <t>No Activity</t>
        </is>
      </c>
      <c r="B11" s="4" t="inlineStr">
        <is>
          <t xml:space="preserve"> </t>
        </is>
      </c>
      <c r="C11" s="4" t="inlineStr">
        <is>
          <t xml:space="preserve"> </t>
        </is>
      </c>
      <c r="D11" s="6" t="n">
        <v>0</v>
      </c>
      <c r="E11" s="4" t="inlineStr">
        <is>
          <t xml:space="preserve"> </t>
        </is>
      </c>
    </row>
    <row r="12">
      <c r="A12" s="4" t="inlineStr">
        <is>
          <t>Goodwill Impairment Loss</t>
        </is>
      </c>
      <c r="B12" s="6" t="n">
        <v>-54400</v>
      </c>
      <c r="C12" s="6" t="n">
        <v>-54391</v>
      </c>
      <c r="D12" s="4" t="inlineStr">
        <is>
          <t xml:space="preserve"> </t>
        </is>
      </c>
      <c r="E12" s="4" t="inlineStr">
        <is>
          <t xml:space="preserve"> </t>
        </is>
      </c>
    </row>
    <row r="13">
      <c r="A13" s="4" t="inlineStr">
        <is>
          <t>Ending balance</t>
        </is>
      </c>
      <c r="B13" s="6" t="n">
        <v>277298</v>
      </c>
      <c r="C13" s="6" t="n">
        <v>277298</v>
      </c>
      <c r="D13" s="6" t="n">
        <v>331689</v>
      </c>
      <c r="E13" s="6" t="n">
        <v>331689</v>
      </c>
    </row>
    <row r="14">
      <c r="A14" s="4" t="inlineStr">
        <is>
          <t>Insurance</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0</v>
      </c>
      <c r="D16" s="6" t="n">
        <v>0</v>
      </c>
      <c r="E16" s="4" t="inlineStr">
        <is>
          <t xml:space="preserve"> </t>
        </is>
      </c>
    </row>
    <row r="17">
      <c r="A17" s="4" t="inlineStr">
        <is>
          <t>No Activity</t>
        </is>
      </c>
      <c r="B17" s="4" t="inlineStr">
        <is>
          <t xml:space="preserve"> </t>
        </is>
      </c>
      <c r="C17" s="4" t="inlineStr">
        <is>
          <t xml:space="preserve"> </t>
        </is>
      </c>
      <c r="D17" s="6" t="n">
        <v>0</v>
      </c>
      <c r="E17" s="4" t="inlineStr">
        <is>
          <t xml:space="preserve"> </t>
        </is>
      </c>
    </row>
    <row r="18">
      <c r="A18" s="4" t="inlineStr">
        <is>
          <t>Goodwill Impairment Loss</t>
        </is>
      </c>
      <c r="B18" s="4" t="inlineStr">
        <is>
          <t xml:space="preserve"> </t>
        </is>
      </c>
      <c r="C18" s="6" t="n">
        <v>0</v>
      </c>
      <c r="D18" s="4" t="inlineStr">
        <is>
          <t xml:space="preserve"> </t>
        </is>
      </c>
      <c r="E18" s="4" t="inlineStr">
        <is>
          <t xml:space="preserve"> </t>
        </is>
      </c>
    </row>
    <row r="19">
      <c r="A19" s="4" t="inlineStr">
        <is>
          <t>Ending balance</t>
        </is>
      </c>
      <c r="B19" s="6" t="n">
        <v>0</v>
      </c>
      <c r="C19" s="6" t="n">
        <v>0</v>
      </c>
      <c r="D19" s="6" t="n">
        <v>0</v>
      </c>
      <c r="E19" s="6" t="n">
        <v>0</v>
      </c>
    </row>
    <row r="20">
      <c r="A20" s="4" t="inlineStr">
        <is>
          <t>Investment Management</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6" t="n">
        <v>31747</v>
      </c>
      <c r="D22" s="6" t="n">
        <v>31747</v>
      </c>
      <c r="E22" s="4" t="inlineStr">
        <is>
          <t xml:space="preserve"> </t>
        </is>
      </c>
    </row>
    <row r="23">
      <c r="A23" s="4" t="inlineStr">
        <is>
          <t>No Activity</t>
        </is>
      </c>
      <c r="B23" s="4" t="inlineStr">
        <is>
          <t xml:space="preserve"> </t>
        </is>
      </c>
      <c r="C23" s="4" t="inlineStr">
        <is>
          <t xml:space="preserve"> </t>
        </is>
      </c>
      <c r="D23" s="6" t="n">
        <v>0</v>
      </c>
      <c r="E23" s="4" t="inlineStr">
        <is>
          <t xml:space="preserve"> </t>
        </is>
      </c>
    </row>
    <row r="24">
      <c r="A24" s="4" t="inlineStr">
        <is>
          <t>Goodwill Impairment Loss</t>
        </is>
      </c>
      <c r="B24" s="4" t="inlineStr">
        <is>
          <t xml:space="preserve"> </t>
        </is>
      </c>
      <c r="C24" s="6" t="n">
        <v>0</v>
      </c>
      <c r="D24" s="4" t="inlineStr">
        <is>
          <t xml:space="preserve"> </t>
        </is>
      </c>
      <c r="E24" s="4" t="inlineStr">
        <is>
          <t xml:space="preserve"> </t>
        </is>
      </c>
    </row>
    <row r="25">
      <c r="A25" s="4" t="inlineStr">
        <is>
          <t>Ending balance</t>
        </is>
      </c>
      <c r="B25" s="7" t="n">
        <v>31747</v>
      </c>
      <c r="C25" s="7" t="n">
        <v>31747</v>
      </c>
      <c r="D25" s="7" t="n">
        <v>31747</v>
      </c>
      <c r="E25" s="7" t="n">
        <v>3174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7" t="n">
        <v>54391</v>
      </c>
      <c r="D4" s="7" t="n">
        <v>0</v>
      </c>
      <c r="E4" s="7" t="n">
        <v>0</v>
      </c>
    </row>
    <row r="5">
      <c r="A5" s="4" t="inlineStr">
        <is>
          <t>Community Banking</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loss</t>
        </is>
      </c>
      <c r="B7" s="7" t="n">
        <v>54400</v>
      </c>
      <c r="C7" s="7" t="n">
        <v>54391</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OTHER INTANGIBLE ASSETS - Intangible Assets and Goodwill (Details) - USD ($) $ in Thousands</t>
        </is>
      </c>
      <c r="B1" s="2" t="inlineStr">
        <is>
          <t>Dec. 31, 2024</t>
        </is>
      </c>
      <c r="C1" s="2" t="inlineStr">
        <is>
          <t>Dec. 31, 2023</t>
        </is>
      </c>
      <c r="D1" s="2" t="inlineStr">
        <is>
          <t>Dec. 31, 2022</t>
        </is>
      </c>
    </row>
    <row r="2">
      <c r="A2" s="3" t="inlineStr">
        <is>
          <t>Finite-Lived Intangible Assets, Net [Abstract]</t>
        </is>
      </c>
      <c r="B2" s="4" t="inlineStr">
        <is>
          <t xml:space="preserve"> </t>
        </is>
      </c>
      <c r="C2" s="4" t="inlineStr">
        <is>
          <t xml:space="preserve"> </t>
        </is>
      </c>
      <c r="D2" s="4" t="inlineStr">
        <is>
          <t xml:space="preserve"> </t>
        </is>
      </c>
    </row>
    <row r="3">
      <c r="A3" s="4" t="inlineStr">
        <is>
          <t>Intangible assets, gross</t>
        </is>
      </c>
      <c r="B3" s="7" t="n">
        <v>64898</v>
      </c>
      <c r="C3" s="7" t="n">
        <v>53366</v>
      </c>
      <c r="D3" s="4" t="inlineStr">
        <is>
          <t xml:space="preserve"> </t>
        </is>
      </c>
    </row>
    <row r="4">
      <c r="A4" s="4" t="inlineStr">
        <is>
          <t>Accumulated amortization</t>
        </is>
      </c>
      <c r="B4" s="6" t="n">
        <v>-37439</v>
      </c>
      <c r="C4" s="6" t="n">
        <v>-28313</v>
      </c>
      <c r="D4" s="4" t="inlineStr">
        <is>
          <t xml:space="preserve"> </t>
        </is>
      </c>
    </row>
    <row r="5">
      <c r="A5" s="4" t="inlineStr">
        <is>
          <t>Total amortizing intangible assets</t>
        </is>
      </c>
      <c r="B5" s="6" t="n">
        <v>27459</v>
      </c>
      <c r="C5" s="6" t="n">
        <v>25053</v>
      </c>
      <c r="D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row>
    <row r="7">
      <c r="A7" s="4" t="inlineStr">
        <is>
          <t>Amount</t>
        </is>
      </c>
      <c r="B7" s="6" t="n">
        <v>68187</v>
      </c>
      <c r="C7" s="6" t="n">
        <v>56614</v>
      </c>
      <c r="D7" s="4" t="inlineStr">
        <is>
          <t xml:space="preserve"> </t>
        </is>
      </c>
    </row>
    <row r="8">
      <c r="A8" s="4" t="inlineStr">
        <is>
          <t>Accumulated amortization</t>
        </is>
      </c>
      <c r="B8" s="6" t="n">
        <v>-37439</v>
      </c>
      <c r="C8" s="6" t="n">
        <v>-28313</v>
      </c>
      <c r="D8" s="4" t="inlineStr">
        <is>
          <t xml:space="preserve"> </t>
        </is>
      </c>
    </row>
    <row r="9">
      <c r="A9" s="4" t="inlineStr">
        <is>
          <t>Net Carrying Amount</t>
        </is>
      </c>
      <c r="B9" s="6" t="n">
        <v>30748</v>
      </c>
      <c r="C9" s="6" t="n">
        <v>28301</v>
      </c>
      <c r="D9" s="4" t="inlineStr">
        <is>
          <t xml:space="preserve"> </t>
        </is>
      </c>
    </row>
    <row r="10">
      <c r="A10" s="4" t="inlineStr">
        <is>
          <t>Goodwill, gross</t>
        </is>
      </c>
      <c r="B10" s="6" t="n">
        <v>309045</v>
      </c>
      <c r="C10" s="6" t="n">
        <v>363436</v>
      </c>
      <c r="D10" s="4" t="inlineStr">
        <is>
          <t xml:space="preserve"> </t>
        </is>
      </c>
    </row>
    <row r="11">
      <c r="A11" s="4" t="inlineStr">
        <is>
          <t>Goodwill, Net</t>
        </is>
      </c>
      <c r="B11" s="6" t="n">
        <v>309045</v>
      </c>
      <c r="C11" s="6" t="n">
        <v>363436</v>
      </c>
      <c r="D11" s="7" t="n">
        <v>363436</v>
      </c>
    </row>
    <row r="12">
      <c r="A12" s="4" t="inlineStr">
        <is>
          <t>Intangible projects in proces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Non-amortizing intangible assets:</t>
        </is>
      </c>
      <c r="B14" s="6" t="n">
        <v>3289</v>
      </c>
      <c r="C14" s="6" t="n">
        <v>3248</v>
      </c>
      <c r="D14" s="4" t="inlineStr">
        <is>
          <t xml:space="preserve"> </t>
        </is>
      </c>
    </row>
    <row r="15">
      <c r="A15" s="4" t="inlineStr">
        <is>
          <t>Core deposit intangibles</t>
        </is>
      </c>
      <c r="B15" s="4" t="inlineStr">
        <is>
          <t xml:space="preserve"> </t>
        </is>
      </c>
      <c r="C15" s="4" t="inlineStr">
        <is>
          <t xml:space="preserve"> </t>
        </is>
      </c>
      <c r="D15" s="4" t="inlineStr">
        <is>
          <t xml:space="preserve"> </t>
        </is>
      </c>
    </row>
    <row r="16">
      <c r="A16" s="3" t="inlineStr">
        <is>
          <t>Finite-Lived Intangible Assets, Net [Abstract]</t>
        </is>
      </c>
      <c r="B16" s="4" t="inlineStr">
        <is>
          <t xml:space="preserve"> </t>
        </is>
      </c>
      <c r="C16" s="4" t="inlineStr">
        <is>
          <t xml:space="preserve"> </t>
        </is>
      </c>
      <c r="D16" s="4" t="inlineStr">
        <is>
          <t xml:space="preserve"> </t>
        </is>
      </c>
    </row>
    <row r="17">
      <c r="A17" s="4" t="inlineStr">
        <is>
          <t>Intangible assets, gross</t>
        </is>
      </c>
      <c r="B17" s="6" t="n">
        <v>29038</v>
      </c>
      <c r="C17" s="6" t="n">
        <v>29038</v>
      </c>
      <c r="D17" s="4" t="inlineStr">
        <is>
          <t xml:space="preserve"> </t>
        </is>
      </c>
    </row>
    <row r="18">
      <c r="A18" s="4" t="inlineStr">
        <is>
          <t>Accumulated amortization</t>
        </is>
      </c>
      <c r="B18" s="6" t="n">
        <v>-23084</v>
      </c>
      <c r="C18" s="6" t="n">
        <v>-20181</v>
      </c>
      <c r="D18" s="4" t="inlineStr">
        <is>
          <t xml:space="preserve"> </t>
        </is>
      </c>
    </row>
    <row r="19">
      <c r="A19" s="4" t="inlineStr">
        <is>
          <t>Total amortizing intangible assets</t>
        </is>
      </c>
      <c r="B19" s="6" t="n">
        <v>5954</v>
      </c>
      <c r="C19" s="6" t="n">
        <v>8857</v>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7" t="n">
        <v>-23084</v>
      </c>
      <c r="C21" s="7" t="n">
        <v>-20181</v>
      </c>
      <c r="D21" s="4" t="inlineStr">
        <is>
          <t xml:space="preserve"> </t>
        </is>
      </c>
    </row>
    <row r="22">
      <c r="A22" s="4" t="inlineStr">
        <is>
          <t>Core deposit intangibles | Weighted Averag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3 years 10 months 24 days</t>
        </is>
      </c>
      <c r="C24" s="4" t="inlineStr">
        <is>
          <t>5 years 6 months</t>
        </is>
      </c>
      <c r="D24" s="4" t="inlineStr">
        <is>
          <t xml:space="preserve"> </t>
        </is>
      </c>
    </row>
    <row r="25">
      <c r="A25" s="4" t="inlineStr">
        <is>
          <t>Software</t>
        </is>
      </c>
      <c r="B25" s="4" t="inlineStr">
        <is>
          <t xml:space="preserve"> </t>
        </is>
      </c>
      <c r="C25" s="4" t="inlineStr">
        <is>
          <t xml:space="preserve"> </t>
        </is>
      </c>
      <c r="D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row>
    <row r="27">
      <c r="A27" s="4" t="inlineStr">
        <is>
          <t>Intangible assets, gross</t>
        </is>
      </c>
      <c r="B27" s="7" t="n">
        <v>21954</v>
      </c>
      <c r="C27" s="7" t="n">
        <v>10422</v>
      </c>
      <c r="D27" s="4" t="inlineStr">
        <is>
          <t xml:space="preserve"> </t>
        </is>
      </c>
    </row>
    <row r="28">
      <c r="A28" s="4" t="inlineStr">
        <is>
          <t>Accumulated amortization</t>
        </is>
      </c>
      <c r="B28" s="6" t="n">
        <v>-5019</v>
      </c>
      <c r="C28" s="6" t="n">
        <v>-183</v>
      </c>
      <c r="D28" s="4" t="inlineStr">
        <is>
          <t xml:space="preserve"> </t>
        </is>
      </c>
    </row>
    <row r="29">
      <c r="A29" s="4" t="inlineStr">
        <is>
          <t>Total amortizing intangible assets</t>
        </is>
      </c>
      <c r="B29" s="6" t="n">
        <v>16935</v>
      </c>
      <c r="C29" s="6" t="n">
        <v>10239</v>
      </c>
      <c r="D29" s="4" t="inlineStr">
        <is>
          <t xml:space="preserve"> </t>
        </is>
      </c>
    </row>
    <row r="30">
      <c r="A30" s="3" t="inlineStr">
        <is>
          <t>Intangible Assets, Net (Excluding Goodwill) [Abstract]</t>
        </is>
      </c>
      <c r="B30" s="4" t="inlineStr">
        <is>
          <t xml:space="preserve"> </t>
        </is>
      </c>
      <c r="C30" s="4" t="inlineStr">
        <is>
          <t xml:space="preserve"> </t>
        </is>
      </c>
      <c r="D30" s="4" t="inlineStr">
        <is>
          <t xml:space="preserve"> </t>
        </is>
      </c>
    </row>
    <row r="31">
      <c r="A31" s="4" t="inlineStr">
        <is>
          <t>Accumulated amortization</t>
        </is>
      </c>
      <c r="B31" s="7" t="n">
        <v>-5019</v>
      </c>
      <c r="C31" s="7" t="n">
        <v>-183</v>
      </c>
      <c r="D31" s="4" t="inlineStr">
        <is>
          <t xml:space="preserve"> </t>
        </is>
      </c>
    </row>
    <row r="32">
      <c r="A32" s="4" t="inlineStr">
        <is>
          <t>Software | Weighted Average</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4 years</t>
        </is>
      </c>
      <c r="C34" s="4" t="inlineStr">
        <is>
          <t>4 years 9 months 18 days</t>
        </is>
      </c>
      <c r="D34" s="4" t="inlineStr">
        <is>
          <t xml:space="preserve"> </t>
        </is>
      </c>
    </row>
    <row r="35">
      <c r="A35" s="4" t="inlineStr">
        <is>
          <t>Other identifiable intangibles</t>
        </is>
      </c>
      <c r="B35" s="4" t="inlineStr">
        <is>
          <t xml:space="preserve"> </t>
        </is>
      </c>
      <c r="C35" s="4" t="inlineStr">
        <is>
          <t xml:space="preserve"> </t>
        </is>
      </c>
      <c r="D35" s="4" t="inlineStr">
        <is>
          <t xml:space="preserve"> </t>
        </is>
      </c>
    </row>
    <row r="36">
      <c r="A36" s="3" t="inlineStr">
        <is>
          <t>Finite-Lived Intangible Assets, Net [Abstract]</t>
        </is>
      </c>
      <c r="B36" s="4" t="inlineStr">
        <is>
          <t xml:space="preserve"> </t>
        </is>
      </c>
      <c r="C36" s="4" t="inlineStr">
        <is>
          <t xml:space="preserve"> </t>
        </is>
      </c>
      <c r="D36" s="4" t="inlineStr">
        <is>
          <t xml:space="preserve"> </t>
        </is>
      </c>
    </row>
    <row r="37">
      <c r="A37" s="4" t="inlineStr">
        <is>
          <t>Intangible assets, gross</t>
        </is>
      </c>
      <c r="B37" s="7" t="n">
        <v>13906</v>
      </c>
      <c r="C37" s="7" t="n">
        <v>13906</v>
      </c>
      <c r="D37" s="4" t="inlineStr">
        <is>
          <t xml:space="preserve"> </t>
        </is>
      </c>
    </row>
    <row r="38">
      <c r="A38" s="4" t="inlineStr">
        <is>
          <t>Accumulated amortization</t>
        </is>
      </c>
      <c r="B38" s="6" t="n">
        <v>-9336</v>
      </c>
      <c r="C38" s="6" t="n">
        <v>-7949</v>
      </c>
      <c r="D38" s="4" t="inlineStr">
        <is>
          <t xml:space="preserve"> </t>
        </is>
      </c>
    </row>
    <row r="39">
      <c r="A39" s="4" t="inlineStr">
        <is>
          <t>Total amortizing intangible assets</t>
        </is>
      </c>
      <c r="B39" s="6" t="n">
        <v>4570</v>
      </c>
      <c r="C39" s="6" t="n">
        <v>5957</v>
      </c>
      <c r="D39" s="4" t="inlineStr">
        <is>
          <t xml:space="preserve"> </t>
        </is>
      </c>
    </row>
    <row r="40">
      <c r="A40" s="3" t="inlineStr">
        <is>
          <t>Intangible Assets, Net (Excluding Goodwill) [Abstract]</t>
        </is>
      </c>
      <c r="B40" s="4" t="inlineStr">
        <is>
          <t xml:space="preserve"> </t>
        </is>
      </c>
      <c r="C40" s="4" t="inlineStr">
        <is>
          <t xml:space="preserve"> </t>
        </is>
      </c>
      <c r="D40" s="4" t="inlineStr">
        <is>
          <t xml:space="preserve"> </t>
        </is>
      </c>
    </row>
    <row r="41">
      <c r="A41" s="4" t="inlineStr">
        <is>
          <t>Accumulated amortization</t>
        </is>
      </c>
      <c r="B41" s="7" t="n">
        <v>-9336</v>
      </c>
      <c r="C41" s="7" t="n">
        <v>-7949</v>
      </c>
      <c r="D41" s="4" t="inlineStr">
        <is>
          <t xml:space="preserve"> </t>
        </is>
      </c>
    </row>
    <row r="42">
      <c r="A42" s="4" t="inlineStr">
        <is>
          <t>Other identifiable intangibles | Weighted Average</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Finite-lived intangible asset, useful life</t>
        </is>
      </c>
      <c r="B44" s="4" t="inlineStr">
        <is>
          <t>6 years 10 months 24 days</t>
        </is>
      </c>
      <c r="C44" s="4" t="inlineStr">
        <is>
          <t>7 years 8 months 12 days</t>
        </is>
      </c>
      <c r="D4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for Amortizing Intangibles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8310</v>
      </c>
      <c r="C3" s="4" t="inlineStr">
        <is>
          <t xml:space="preserve"> </t>
        </is>
      </c>
    </row>
    <row r="4">
      <c r="A4" s="4" t="inlineStr">
        <is>
          <t>2026</t>
        </is>
      </c>
      <c r="B4" s="6" t="n">
        <v>6899</v>
      </c>
      <c r="C4" s="4" t="inlineStr">
        <is>
          <t xml:space="preserve"> </t>
        </is>
      </c>
    </row>
    <row r="5">
      <c r="A5" s="4" t="inlineStr">
        <is>
          <t>2027</t>
        </is>
      </c>
      <c r="B5" s="6" t="n">
        <v>5660</v>
      </c>
      <c r="C5" s="4" t="inlineStr">
        <is>
          <t xml:space="preserve"> </t>
        </is>
      </c>
    </row>
    <row r="6">
      <c r="A6" s="4" t="inlineStr">
        <is>
          <t>2028</t>
        </is>
      </c>
      <c r="B6" s="6" t="n">
        <v>4342</v>
      </c>
      <c r="C6" s="4" t="inlineStr">
        <is>
          <t xml:space="preserve"> </t>
        </is>
      </c>
    </row>
    <row r="7">
      <c r="A7" s="4" t="inlineStr">
        <is>
          <t>2029</t>
        </is>
      </c>
      <c r="B7" s="6" t="n">
        <v>1749</v>
      </c>
      <c r="C7" s="4" t="inlineStr">
        <is>
          <t xml:space="preserve"> </t>
        </is>
      </c>
    </row>
    <row r="8">
      <c r="A8" s="4" t="inlineStr">
        <is>
          <t>Thereafter</t>
        </is>
      </c>
      <c r="B8" s="6" t="n">
        <v>499</v>
      </c>
      <c r="C8" s="4" t="inlineStr">
        <is>
          <t xml:space="preserve"> </t>
        </is>
      </c>
    </row>
    <row r="9">
      <c r="A9" s="4" t="inlineStr">
        <is>
          <t>Total amortizing intangible assets</t>
        </is>
      </c>
      <c r="B9" s="7" t="n">
        <v>27459</v>
      </c>
      <c r="C9" s="7" t="n">
        <v>250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7" t="n">
        <v>2804930</v>
      </c>
      <c r="C3" s="7" t="n">
        <v>2914161</v>
      </c>
    </row>
    <row r="4">
      <c r="A4" s="3" t="inlineStr">
        <is>
          <t>Interest-bearing deposits:</t>
        </is>
      </c>
      <c r="B4" s="4" t="inlineStr">
        <is>
          <t xml:space="preserve"> </t>
        </is>
      </c>
      <c r="C4" s="4" t="inlineStr">
        <is>
          <t xml:space="preserve"> </t>
        </is>
      </c>
    </row>
    <row r="5">
      <c r="A5" s="4" t="inlineStr">
        <is>
          <t>Demand</t>
        </is>
      </c>
      <c r="B5" s="6" t="n">
        <v>1579463</v>
      </c>
      <c r="C5" s="6" t="n">
        <v>1463679</v>
      </c>
    </row>
    <row r="6">
      <c r="A6" s="4" t="inlineStr">
        <is>
          <t>Money market savings</t>
        </is>
      </c>
      <c r="B6" s="6" t="n">
        <v>3016096</v>
      </c>
      <c r="C6" s="6" t="n">
        <v>2628918</v>
      </c>
    </row>
    <row r="7">
      <c r="A7" s="4" t="inlineStr">
        <is>
          <t>Regular savings</t>
        </is>
      </c>
      <c r="B7" s="6" t="n">
        <v>1764598</v>
      </c>
      <c r="C7" s="6" t="n">
        <v>1275225</v>
      </c>
    </row>
    <row r="8">
      <c r="A8" s="4" t="inlineStr">
        <is>
          <t>Time deposits of less than $250,000</t>
        </is>
      </c>
      <c r="B8" s="6" t="n">
        <v>1840274</v>
      </c>
      <c r="C8" s="6" t="n">
        <v>2068259</v>
      </c>
    </row>
    <row r="9">
      <c r="A9" s="4" t="inlineStr">
        <is>
          <t>Time deposits of $250,000 or more</t>
        </is>
      </c>
      <c r="B9" s="6" t="n">
        <v>740304</v>
      </c>
      <c r="C9" s="6" t="n">
        <v>646296</v>
      </c>
    </row>
    <row r="10">
      <c r="A10" s="4" t="inlineStr">
        <is>
          <t>Total interest-bearing deposits</t>
        </is>
      </c>
      <c r="B10" s="6" t="n">
        <v>8940735</v>
      </c>
      <c r="C10" s="6" t="n">
        <v>8082377</v>
      </c>
    </row>
    <row r="11">
      <c r="A11" s="4" t="inlineStr">
        <is>
          <t>Total deposits</t>
        </is>
      </c>
      <c r="B11" s="7" t="n">
        <v>11745665</v>
      </c>
      <c r="C11" s="7" t="n">
        <v>10996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9935</v>
      </c>
      <c r="C4" s="7" t="n">
        <v>122844</v>
      </c>
      <c r="D4" s="7" t="n">
        <v>1662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286</v>
      </c>
      <c r="C6" s="6" t="n">
        <v>22006</v>
      </c>
      <c r="D6" s="6" t="n">
        <v>11906</v>
      </c>
    </row>
    <row r="7">
      <c r="A7" s="4" t="inlineStr">
        <is>
          <t>Provision/ (credit) for credit losses - loans</t>
        </is>
      </c>
      <c r="B7" s="6" t="n">
        <v>14192</v>
      </c>
      <c r="C7" s="6" t="n">
        <v>-17561</v>
      </c>
      <c r="D7" s="6" t="n">
        <v>34372</v>
      </c>
    </row>
    <row r="8">
      <c r="A8" s="4" t="inlineStr">
        <is>
          <t>Share based compensation expense</t>
        </is>
      </c>
      <c r="B8" s="6" t="n">
        <v>9044</v>
      </c>
      <c r="C8" s="6" t="n">
        <v>7631</v>
      </c>
      <c r="D8" s="6" t="n">
        <v>7887</v>
      </c>
    </row>
    <row r="9">
      <c r="A9" s="4" t="inlineStr">
        <is>
          <t>Goodwill impairment loss</t>
        </is>
      </c>
      <c r="B9" s="6" t="n">
        <v>54391</v>
      </c>
      <c r="C9" s="6" t="n">
        <v>0</v>
      </c>
      <c r="D9" s="6" t="n">
        <v>0</v>
      </c>
    </row>
    <row r="10">
      <c r="A10" s="4" t="inlineStr">
        <is>
          <t>Gain on disposal of assets</t>
        </is>
      </c>
      <c r="B10" s="6" t="n">
        <v>0</v>
      </c>
      <c r="C10" s="6" t="n">
        <v>0</v>
      </c>
      <c r="D10" s="6" t="n">
        <v>-16516</v>
      </c>
    </row>
    <row r="11">
      <c r="A11" s="4" t="inlineStr">
        <is>
          <t>Deferred income tax / (benefit)</t>
        </is>
      </c>
      <c r="B11" s="6" t="n">
        <v>-427</v>
      </c>
      <c r="C11" s="6" t="n">
        <v>5891</v>
      </c>
      <c r="D11" s="6" t="n">
        <v>-9491</v>
      </c>
    </row>
    <row r="12">
      <c r="A12" s="4" t="inlineStr">
        <is>
          <t>(Gains)/ losses on sale of other real estate owned</t>
        </is>
      </c>
      <c r="B12" s="6" t="n">
        <v>0</v>
      </c>
      <c r="C12" s="6" t="n">
        <v>-66</v>
      </c>
      <c r="D12" s="6" t="n">
        <v>86</v>
      </c>
    </row>
    <row r="13">
      <c r="A13" s="4" t="inlineStr">
        <is>
          <t>Investment securities (gains)/ losses</t>
        </is>
      </c>
      <c r="B13" s="6" t="n">
        <v>0</v>
      </c>
      <c r="C13" s="6" t="n">
        <v>0</v>
      </c>
      <c r="D13" s="6" t="n">
        <v>345</v>
      </c>
    </row>
    <row r="14">
      <c r="A14" s="4" t="inlineStr">
        <is>
          <t>Tax benefit associated with share based compensation</t>
        </is>
      </c>
      <c r="B14" s="6" t="n">
        <v>470</v>
      </c>
      <c r="C14" s="6" t="n">
        <v>295</v>
      </c>
      <c r="D14" s="6" t="n">
        <v>-646</v>
      </c>
    </row>
    <row r="15">
      <c r="A15" s="4" t="inlineStr">
        <is>
          <t>Net (increase)/ decrease in accrued interest receivable</t>
        </is>
      </c>
      <c r="B15" s="6" t="n">
        <v>956</v>
      </c>
      <c r="C15" s="6" t="n">
        <v>-5411</v>
      </c>
      <c r="D15" s="6" t="n">
        <v>-6823</v>
      </c>
    </row>
    <row r="16">
      <c r="A16" s="4" t="inlineStr">
        <is>
          <t>Net increase in other assets</t>
        </is>
      </c>
      <c r="B16" s="6" t="n">
        <v>-9321</v>
      </c>
      <c r="C16" s="6" t="n">
        <v>-6490</v>
      </c>
      <c r="D16" s="6" t="n">
        <v>-4776</v>
      </c>
    </row>
    <row r="17">
      <c r="A17" s="4" t="inlineStr">
        <is>
          <t>Net increase/ (decrease) accrued expenses and other liabilities</t>
        </is>
      </c>
      <c r="B17" s="6" t="n">
        <v>-18666</v>
      </c>
      <c r="C17" s="6" t="n">
        <v>6176</v>
      </c>
      <c r="D17" s="6" t="n">
        <v>9686</v>
      </c>
    </row>
    <row r="18">
      <c r="A18" s="4" t="inlineStr">
        <is>
          <t>Other, net</t>
        </is>
      </c>
      <c r="B18" s="6" t="n">
        <v>-513</v>
      </c>
      <c r="C18" s="6" t="n">
        <v>1630</v>
      </c>
      <c r="D18" s="6" t="n">
        <v>-3710</v>
      </c>
    </row>
    <row r="19">
      <c r="A19" s="4" t="inlineStr">
        <is>
          <t>Net cash provided by operating activities</t>
        </is>
      </c>
      <c r="B19" s="6" t="n">
        <v>83711</v>
      </c>
      <c r="C19" s="6" t="n">
        <v>137815</v>
      </c>
      <c r="D19" s="6" t="n">
        <v>216322</v>
      </c>
    </row>
    <row r="20">
      <c r="A20" s="3" t="inlineStr">
        <is>
          <t>Investing activities:</t>
        </is>
      </c>
      <c r="B20" s="4" t="inlineStr">
        <is>
          <t xml:space="preserve"> </t>
        </is>
      </c>
      <c r="C20" s="4" t="inlineStr">
        <is>
          <t xml:space="preserve"> </t>
        </is>
      </c>
      <c r="D20" s="4" t="inlineStr">
        <is>
          <t xml:space="preserve"> </t>
        </is>
      </c>
    </row>
    <row r="21">
      <c r="A21" s="4" t="inlineStr">
        <is>
          <t>Sales/ (purchases) of other investments</t>
        </is>
      </c>
      <c r="B21" s="6" t="n">
        <v>13893</v>
      </c>
      <c r="C21" s="4" t="inlineStr">
        <is>
          <t xml:space="preserve"> </t>
        </is>
      </c>
      <c r="D21" s="4" t="inlineStr">
        <is>
          <t xml:space="preserve"> </t>
        </is>
      </c>
    </row>
    <row r="22">
      <c r="A22" s="4" t="inlineStr">
        <is>
          <t>Sales/ (purchases) of other investments</t>
        </is>
      </c>
      <c r="B22" s="4" t="inlineStr">
        <is>
          <t xml:space="preserve"> </t>
        </is>
      </c>
      <c r="C22" s="6" t="n">
        <v>-6388</v>
      </c>
      <c r="D22" s="6" t="n">
        <v>-28052</v>
      </c>
    </row>
    <row r="23">
      <c r="A23" s="4" t="inlineStr">
        <is>
          <t>Purchases of investments available-for-sale</t>
        </is>
      </c>
      <c r="B23" s="6" t="n">
        <v>-259424</v>
      </c>
      <c r="C23" s="6" t="n">
        <v>-17687</v>
      </c>
      <c r="D23" s="6" t="n">
        <v>-469792</v>
      </c>
    </row>
    <row r="24">
      <c r="A24" s="4" t="inlineStr">
        <is>
          <t>Proceeds from sales of investment available-for-sale</t>
        </is>
      </c>
      <c r="B24" s="6" t="n">
        <v>0</v>
      </c>
      <c r="C24" s="6" t="n">
        <v>0</v>
      </c>
      <c r="D24" s="6" t="n">
        <v>18087</v>
      </c>
    </row>
    <row r="25">
      <c r="A25" s="4" t="inlineStr">
        <is>
          <t>Proceeds from maturities, calls and principal payments of investments available-for-sale</t>
        </is>
      </c>
      <c r="B25" s="6" t="n">
        <v>224378</v>
      </c>
      <c r="C25" s="6" t="n">
        <v>160637</v>
      </c>
      <c r="D25" s="6" t="n">
        <v>240217</v>
      </c>
    </row>
    <row r="26">
      <c r="A26" s="4" t="inlineStr">
        <is>
          <t>Proceeds from maturities, calls and principal payments of investments held-to-maturity</t>
        </is>
      </c>
      <c r="B26" s="6" t="n">
        <v>21627</v>
      </c>
      <c r="C26" s="6" t="n">
        <v>24675</v>
      </c>
      <c r="D26" s="6" t="n">
        <v>31759</v>
      </c>
    </row>
    <row r="27">
      <c r="A27" s="4" t="inlineStr">
        <is>
          <t>Net (increase)/ decrease in loans</t>
        </is>
      </c>
      <c r="B27" s="6" t="n">
        <v>-174634</v>
      </c>
      <c r="C27" s="6" t="n">
        <v>30971</v>
      </c>
      <c r="D27" s="6" t="n">
        <v>-1420983</v>
      </c>
    </row>
    <row r="28">
      <c r="A28" s="4" t="inlineStr">
        <is>
          <t>Proceeds from the sales of other real estate owned</t>
        </is>
      </c>
      <c r="B28" s="6" t="n">
        <v>0</v>
      </c>
      <c r="C28" s="6" t="n">
        <v>712</v>
      </c>
      <c r="D28" s="6" t="n">
        <v>335</v>
      </c>
    </row>
    <row r="29">
      <c r="A29" s="4" t="inlineStr">
        <is>
          <t>Proceeds from sale of business activity, net</t>
        </is>
      </c>
      <c r="B29" s="6" t="n">
        <v>0</v>
      </c>
      <c r="C29" s="6" t="n">
        <v>0</v>
      </c>
      <c r="D29" s="6" t="n">
        <v>23822</v>
      </c>
    </row>
    <row r="30">
      <c r="A30" s="4" t="inlineStr">
        <is>
          <t>Expenditures for premises and equipment</t>
        </is>
      </c>
      <c r="B30" s="6" t="n">
        <v>-16154</v>
      </c>
      <c r="C30" s="6" t="n">
        <v>-13982</v>
      </c>
      <c r="D30" s="6" t="n">
        <v>-14589</v>
      </c>
    </row>
    <row r="31">
      <c r="A31" s="4" t="inlineStr">
        <is>
          <t>Net cash provided by/ (used in) investing activities</t>
        </is>
      </c>
      <c r="B31" s="6" t="n">
        <v>-190314</v>
      </c>
      <c r="C31" s="6" t="n">
        <v>178938</v>
      </c>
      <c r="D31" s="6" t="n">
        <v>-1619196</v>
      </c>
    </row>
    <row r="32">
      <c r="A32" s="3" t="inlineStr">
        <is>
          <t>Financing activities:</t>
        </is>
      </c>
      <c r="B32" s="4" t="inlineStr">
        <is>
          <t xml:space="preserve"> </t>
        </is>
      </c>
      <c r="C32" s="4" t="inlineStr">
        <is>
          <t xml:space="preserve"> </t>
        </is>
      </c>
      <c r="D32" s="4" t="inlineStr">
        <is>
          <t xml:space="preserve"> </t>
        </is>
      </c>
    </row>
    <row r="33">
      <c r="A33" s="4" t="inlineStr">
        <is>
          <t>Net increase in deposits</t>
        </is>
      </c>
      <c r="B33" s="6" t="n">
        <v>749581</v>
      </c>
      <c r="C33" s="6" t="n">
        <v>44411</v>
      </c>
      <c r="D33" s="6" t="n">
        <v>330721</v>
      </c>
    </row>
    <row r="34">
      <c r="A34" s="4" t="inlineStr">
        <is>
          <t>Net increase/ (decrease) in retail repurchase agreements, federal funds purchased and Federal Reserve Bank borrowings</t>
        </is>
      </c>
      <c r="B34" s="6" t="n">
        <v>-306121</v>
      </c>
      <c r="C34" s="6" t="n">
        <v>53065</v>
      </c>
      <c r="D34" s="6" t="n">
        <v>180881</v>
      </c>
    </row>
    <row r="35">
      <c r="A35" s="4" t="inlineStr">
        <is>
          <t>Proceeds from FHLB advances</t>
        </is>
      </c>
      <c r="B35" s="6" t="n">
        <v>0</v>
      </c>
      <c r="C35" s="6" t="n">
        <v>2030000</v>
      </c>
      <c r="D35" s="6" t="n">
        <v>2526625</v>
      </c>
    </row>
    <row r="36">
      <c r="A36" s="4" t="inlineStr">
        <is>
          <t>Repayment of FHLB advances</t>
        </is>
      </c>
      <c r="B36" s="6" t="n">
        <v>-300000</v>
      </c>
      <c r="C36" s="6" t="n">
        <v>-2030000</v>
      </c>
      <c r="D36" s="6" t="n">
        <v>-1976625</v>
      </c>
    </row>
    <row r="37">
      <c r="A37" s="4" t="inlineStr">
        <is>
          <t>Proceeds from issuance of subordinated debt</t>
        </is>
      </c>
      <c r="B37" s="6" t="n">
        <v>0</v>
      </c>
      <c r="C37" s="6" t="n">
        <v>0</v>
      </c>
      <c r="D37" s="6" t="n">
        <v>200000</v>
      </c>
    </row>
    <row r="38">
      <c r="A38" s="4" t="inlineStr">
        <is>
          <t>Proceeds from issuance of common stock</t>
        </is>
      </c>
      <c r="B38" s="6" t="n">
        <v>1359</v>
      </c>
      <c r="C38" s="6" t="n">
        <v>2417</v>
      </c>
      <c r="D38" s="6" t="n">
        <v>2192</v>
      </c>
    </row>
    <row r="39">
      <c r="A39" s="4" t="inlineStr">
        <is>
          <t>Stock tendered for payment of withholding taxes</t>
        </is>
      </c>
      <c r="B39" s="6" t="n">
        <v>-3513</v>
      </c>
      <c r="C39" s="6" t="n">
        <v>-1821</v>
      </c>
      <c r="D39" s="6" t="n">
        <v>-2353</v>
      </c>
    </row>
    <row r="40">
      <c r="A40" s="4" t="inlineStr">
        <is>
          <t>Repurchase of common stock</t>
        </is>
      </c>
      <c r="B40" s="6" t="n">
        <v>0</v>
      </c>
      <c r="C40" s="6" t="n">
        <v>0</v>
      </c>
      <c r="D40" s="6" t="n">
        <v>-24987</v>
      </c>
    </row>
    <row r="41">
      <c r="A41" s="4" t="inlineStr">
        <is>
          <t>Dividends paid</t>
        </is>
      </c>
      <c r="B41" s="6" t="n">
        <v>-61638</v>
      </c>
      <c r="C41" s="6" t="n">
        <v>-61159</v>
      </c>
      <c r="D41" s="6" t="n">
        <v>-61368</v>
      </c>
    </row>
    <row r="42">
      <c r="A42" s="4" t="inlineStr">
        <is>
          <t>Net cash provided by financing activities</t>
        </is>
      </c>
      <c r="B42" s="6" t="n">
        <v>79668</v>
      </c>
      <c r="C42" s="6" t="n">
        <v>36913</v>
      </c>
      <c r="D42" s="6" t="n">
        <v>1175086</v>
      </c>
    </row>
    <row r="43">
      <c r="A43" s="4" t="inlineStr">
        <is>
          <t>Net increase/ (decrease) in cash and cash equivalents</t>
        </is>
      </c>
      <c r="B43" s="6" t="n">
        <v>-26935</v>
      </c>
      <c r="C43" s="6" t="n">
        <v>353666</v>
      </c>
      <c r="D43" s="6" t="n">
        <v>-227788</v>
      </c>
    </row>
    <row r="44">
      <c r="A44" s="4" t="inlineStr">
        <is>
          <t>Cash and cash equivalents at beginning of year</t>
        </is>
      </c>
      <c r="B44" s="6" t="n">
        <v>545898</v>
      </c>
      <c r="C44" s="6" t="n">
        <v>192232</v>
      </c>
      <c r="D44" s="6" t="n">
        <v>420020</v>
      </c>
    </row>
    <row r="45">
      <c r="A45" s="4" t="inlineStr">
        <is>
          <t>Cash and cash equivalents at end of year</t>
        </is>
      </c>
      <c r="B45" s="6" t="n">
        <v>518963</v>
      </c>
      <c r="C45" s="6" t="n">
        <v>545898</v>
      </c>
      <c r="D45" s="6" t="n">
        <v>192232</v>
      </c>
    </row>
    <row r="46">
      <c r="A46" s="3" t="inlineStr">
        <is>
          <t>Supplemental Disclosures:</t>
        </is>
      </c>
      <c r="B46" s="4" t="inlineStr">
        <is>
          <t xml:space="preserve"> </t>
        </is>
      </c>
      <c r="C46" s="4" t="inlineStr">
        <is>
          <t xml:space="preserve"> </t>
        </is>
      </c>
      <c r="D46" s="4" t="inlineStr">
        <is>
          <t xml:space="preserve"> </t>
        </is>
      </c>
    </row>
    <row r="47">
      <c r="A47" s="4" t="inlineStr">
        <is>
          <t>Interest payments</t>
        </is>
      </c>
      <c r="B47" s="6" t="n">
        <v>358943</v>
      </c>
      <c r="C47" s="6" t="n">
        <v>263473</v>
      </c>
      <c r="D47" s="6" t="n">
        <v>62240</v>
      </c>
    </row>
    <row r="48">
      <c r="A48" s="4" t="inlineStr">
        <is>
          <t>Income tax payments, net of refunds of $2, $0 and $966 in 2024, 2023 and 2022</t>
        </is>
      </c>
      <c r="B48" s="6" t="n">
        <v>24926</v>
      </c>
      <c r="C48" s="6" t="n">
        <v>35945</v>
      </c>
      <c r="D48" s="6" t="n">
        <v>62098</v>
      </c>
    </row>
    <row r="49">
      <c r="A49" s="4" t="inlineStr">
        <is>
          <t>Transfers from loans to other real estate owned</t>
        </is>
      </c>
      <c r="B49" s="6" t="n">
        <v>3265</v>
      </c>
      <c r="C49" s="6" t="n">
        <v>0</v>
      </c>
      <c r="D49" s="6" t="n">
        <v>0</v>
      </c>
    </row>
    <row r="50">
      <c r="A50" s="4" t="inlineStr">
        <is>
          <t>Residential mortgage loans held for sale</t>
        </is>
      </c>
      <c r="B50" s="4" t="inlineStr">
        <is>
          <t xml:space="preserve"> </t>
        </is>
      </c>
      <c r="C50" s="4" t="inlineStr">
        <is>
          <t xml:space="preserve"> </t>
        </is>
      </c>
      <c r="D50" s="4" t="inlineStr">
        <is>
          <t xml:space="preserve"> </t>
        </is>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Origination of mortgage loans held for sale</t>
        </is>
      </c>
      <c r="B52" s="6" t="n">
        <v>-371882</v>
      </c>
      <c r="C52" s="6" t="n">
        <v>-367910</v>
      </c>
      <c r="D52" s="6" t="n">
        <v>-363204</v>
      </c>
    </row>
    <row r="53">
      <c r="A53" s="4" t="inlineStr">
        <is>
          <t>Proceeds from sales of mortgage loans held for sale</t>
        </is>
      </c>
      <c r="B53" s="6" t="n">
        <v>365366</v>
      </c>
      <c r="C53" s="6" t="n">
        <v>374468</v>
      </c>
      <c r="D53" s="6" t="n">
        <v>398688</v>
      </c>
    </row>
    <row r="54">
      <c r="A54" s="4" t="inlineStr">
        <is>
          <t>Gains on sales of mortgage loans held for sale</t>
        </is>
      </c>
      <c r="B54" s="6" t="n">
        <v>-5405</v>
      </c>
      <c r="C54" s="6" t="n">
        <v>-5688</v>
      </c>
      <c r="D54" s="6" t="n">
        <v>-7781</v>
      </c>
    </row>
    <row r="55">
      <c r="A55" s="4" t="inlineStr">
        <is>
          <t>SBA loans held for sale</t>
        </is>
      </c>
      <c r="B55" s="4" t="inlineStr">
        <is>
          <t xml:space="preserve"> </t>
        </is>
      </c>
      <c r="C55" s="4" t="inlineStr">
        <is>
          <t xml:space="preserve"> </t>
        </is>
      </c>
      <c r="D55" s="4" t="inlineStr">
        <is>
          <t xml:space="preserve"> </t>
        </is>
      </c>
    </row>
    <row r="56">
      <c r="A56" s="3" t="inlineStr">
        <is>
          <t>Adjustments to reconcile net income to net cash provided by operating activities</t>
        </is>
      </c>
      <c r="B56" s="4" t="inlineStr">
        <is>
          <t xml:space="preserve"> </t>
        </is>
      </c>
      <c r="C56" s="4" t="inlineStr">
        <is>
          <t xml:space="preserve"> </t>
        </is>
      </c>
      <c r="D56" s="4" t="inlineStr">
        <is>
          <t xml:space="preserve"> </t>
        </is>
      </c>
    </row>
    <row r="57">
      <c r="A57" s="4" t="inlineStr">
        <is>
          <t>Origination of mortgage loans held for sale</t>
        </is>
      </c>
      <c r="B57" s="6" t="n">
        <v>-1829</v>
      </c>
      <c r="C57" s="6" t="n">
        <v>0</v>
      </c>
      <c r="D57" s="6" t="n">
        <v>0</v>
      </c>
    </row>
    <row r="58">
      <c r="A58" s="4" t="inlineStr">
        <is>
          <t>Proceeds from sales of mortgage loans held for sale</t>
        </is>
      </c>
      <c r="B58" s="6" t="n">
        <v>1211</v>
      </c>
      <c r="C58" s="6" t="n">
        <v>0</v>
      </c>
      <c r="D58" s="6" t="n">
        <v>0</v>
      </c>
    </row>
    <row r="59">
      <c r="A59" s="4" t="inlineStr">
        <is>
          <t>Gains on sales of mortgage loans held for sale</t>
        </is>
      </c>
      <c r="B59" s="7" t="n">
        <v>-97</v>
      </c>
      <c r="C59" s="7" t="n">
        <v>0</v>
      </c>
      <c r="D59"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POSITS - Narrative (Detail) - USD ($) $ in Thousands</t>
        </is>
      </c>
      <c r="B1" s="2" t="inlineStr">
        <is>
          <t>12 Months Ended</t>
        </is>
      </c>
    </row>
    <row r="2">
      <c r="B2" s="2" t="inlineStr">
        <is>
          <t>Dec. 31, 2024</t>
        </is>
      </c>
      <c r="C2" s="2" t="inlineStr">
        <is>
          <t>Dec. 31, 2023</t>
        </is>
      </c>
      <c r="D2" s="2" t="inlineStr">
        <is>
          <t>Dec. 31, 2022</t>
        </is>
      </c>
    </row>
    <row r="3">
      <c r="A3" s="3" t="inlineStr">
        <is>
          <t>Time Deposits [Line Items]</t>
        </is>
      </c>
      <c r="B3" s="4" t="inlineStr">
        <is>
          <t xml:space="preserve"> </t>
        </is>
      </c>
      <c r="C3" s="4" t="inlineStr">
        <is>
          <t xml:space="preserve"> </t>
        </is>
      </c>
      <c r="D3" s="4" t="inlineStr">
        <is>
          <t xml:space="preserve"> </t>
        </is>
      </c>
    </row>
    <row r="4">
      <c r="A4" s="4" t="inlineStr">
        <is>
          <t>Deposit liabilities reclassified as loans receivable</t>
        </is>
      </c>
      <c r="B4" s="7" t="n">
        <v>4600</v>
      </c>
      <c r="C4" s="7" t="n">
        <v>1100</v>
      </c>
      <c r="D4" s="4" t="inlineStr">
        <is>
          <t xml:space="preserve"> </t>
        </is>
      </c>
    </row>
    <row r="5">
      <c r="A5" s="4" t="inlineStr">
        <is>
          <t>Percentage of time deposits, less than $250,000 of total deposits</t>
        </is>
      </c>
      <c r="B5" s="10" t="n">
        <v>0.157</v>
      </c>
      <c r="C5" s="4" t="inlineStr">
        <is>
          <t xml:space="preserve"> </t>
        </is>
      </c>
      <c r="D5" s="4" t="inlineStr">
        <is>
          <t xml:space="preserve"> </t>
        </is>
      </c>
    </row>
    <row r="6">
      <c r="A6" s="4" t="inlineStr">
        <is>
          <t>Percentage of time deposits of $250,000 or more of total deposits</t>
        </is>
      </c>
      <c r="B6" s="10" t="n">
        <v>0.063</v>
      </c>
      <c r="C6" s="4" t="inlineStr">
        <is>
          <t xml:space="preserve"> </t>
        </is>
      </c>
      <c r="D6" s="4" t="inlineStr">
        <is>
          <t xml:space="preserve"> </t>
        </is>
      </c>
    </row>
    <row r="7">
      <c r="A7" s="4" t="inlineStr">
        <is>
          <t>Interest expense, time deposits, less than $250,000</t>
        </is>
      </c>
      <c r="B7" s="7" t="n">
        <v>53500</v>
      </c>
      <c r="C7" s="6" t="n">
        <v>33900</v>
      </c>
      <c r="D7" s="7" t="n">
        <v>5000</v>
      </c>
    </row>
    <row r="8">
      <c r="A8" s="4" t="inlineStr">
        <is>
          <t>Interest expense, time deposits, $250,000 or more</t>
        </is>
      </c>
      <c r="B8" s="6" t="n">
        <v>62100</v>
      </c>
      <c r="C8" s="6" t="n">
        <v>64100</v>
      </c>
      <c r="D8" s="7" t="n">
        <v>11500</v>
      </c>
    </row>
    <row r="9">
      <c r="A9" s="4" t="inlineStr">
        <is>
          <t>Total deposits</t>
        </is>
      </c>
      <c r="B9" s="6" t="n">
        <v>11745665</v>
      </c>
      <c r="C9" s="6" t="n">
        <v>10996538</v>
      </c>
      <c r="D9" s="4" t="inlineStr">
        <is>
          <t xml:space="preserve"> </t>
        </is>
      </c>
    </row>
    <row r="10">
      <c r="A10" s="4" t="inlineStr">
        <is>
          <t>Director and Executive Officer</t>
        </is>
      </c>
      <c r="B10" s="4" t="inlineStr">
        <is>
          <t xml:space="preserve"> </t>
        </is>
      </c>
      <c r="C10" s="4" t="inlineStr">
        <is>
          <t xml:space="preserve"> </t>
        </is>
      </c>
      <c r="D10" s="4" t="inlineStr">
        <is>
          <t xml:space="preserve"> </t>
        </is>
      </c>
    </row>
    <row r="11">
      <c r="A11" s="3" t="inlineStr">
        <is>
          <t>Time Deposits [Line Items]</t>
        </is>
      </c>
      <c r="B11" s="4" t="inlineStr">
        <is>
          <t xml:space="preserve"> </t>
        </is>
      </c>
      <c r="C11" s="4" t="inlineStr">
        <is>
          <t xml:space="preserve"> </t>
        </is>
      </c>
      <c r="D11" s="4" t="inlineStr">
        <is>
          <t xml:space="preserve"> </t>
        </is>
      </c>
    </row>
    <row r="12">
      <c r="A12" s="4" t="inlineStr">
        <is>
          <t>Total deposits</t>
        </is>
      </c>
      <c r="B12" s="7" t="n">
        <v>70200</v>
      </c>
      <c r="C12" s="7" t="n">
        <v>91100</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POSITS - Maturity Schedule for Time Deposits (Detail) $ in Thousands</t>
        </is>
      </c>
      <c r="B1" s="2" t="inlineStr">
        <is>
          <t>Dec. 31, 2024 USD ($)</t>
        </is>
      </c>
    </row>
    <row r="2">
      <c r="A2" s="3" t="inlineStr">
        <is>
          <t>Deposits [Abstract]</t>
        </is>
      </c>
      <c r="B2" s="4" t="inlineStr">
        <is>
          <t xml:space="preserve"> </t>
        </is>
      </c>
    </row>
    <row r="3">
      <c r="A3" s="4" t="inlineStr">
        <is>
          <t>2025</t>
        </is>
      </c>
      <c r="B3" s="7" t="n">
        <v>2186012</v>
      </c>
    </row>
    <row r="4">
      <c r="A4" s="4" t="inlineStr">
        <is>
          <t>2026</t>
        </is>
      </c>
      <c r="B4" s="6" t="n">
        <v>322656</v>
      </c>
    </row>
    <row r="5">
      <c r="A5" s="4" t="inlineStr">
        <is>
          <t>2027</t>
        </is>
      </c>
      <c r="B5" s="6" t="n">
        <v>37779</v>
      </c>
    </row>
    <row r="6">
      <c r="A6" s="4" t="inlineStr">
        <is>
          <t>2028</t>
        </is>
      </c>
      <c r="B6" s="6" t="n">
        <v>27553</v>
      </c>
    </row>
    <row r="7">
      <c r="A7" s="4" t="inlineStr">
        <is>
          <t>2029</t>
        </is>
      </c>
      <c r="B7" s="6" t="n">
        <v>6578</v>
      </c>
    </row>
    <row r="8">
      <c r="A8" s="4" t="inlineStr">
        <is>
          <t>Thereafter</t>
        </is>
      </c>
      <c r="B8" s="6" t="n">
        <v>0</v>
      </c>
    </row>
    <row r="9">
      <c r="A9" s="4" t="inlineStr">
        <is>
          <t>Total time deposits</t>
        </is>
      </c>
      <c r="B9" s="7" t="n">
        <v>25805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onths to Maturities Of Time Deposits (Detail) - USD ($) $ in Thousands</t>
        </is>
      </c>
      <c r="B1" s="2" t="inlineStr">
        <is>
          <t>Dec. 31, 2024</t>
        </is>
      </c>
      <c r="C1" s="2" t="inlineStr">
        <is>
          <t>Dec. 31, 2023</t>
        </is>
      </c>
    </row>
    <row r="2">
      <c r="A2" s="3" t="inlineStr">
        <is>
          <t>Time deposits - less than $250,000</t>
        </is>
      </c>
      <c r="B2" s="4" t="inlineStr">
        <is>
          <t xml:space="preserve"> </t>
        </is>
      </c>
      <c r="C2" s="4" t="inlineStr">
        <is>
          <t xml:space="preserve"> </t>
        </is>
      </c>
    </row>
    <row r="3">
      <c r="A3" s="4" t="inlineStr">
        <is>
          <t>3 or Less</t>
        </is>
      </c>
      <c r="B3" s="7" t="n">
        <v>707380</v>
      </c>
      <c r="C3" s="4" t="inlineStr">
        <is>
          <t xml:space="preserve"> </t>
        </is>
      </c>
    </row>
    <row r="4">
      <c r="A4" s="4" t="inlineStr">
        <is>
          <t>Over 3 to 6</t>
        </is>
      </c>
      <c r="B4" s="6" t="n">
        <v>346201</v>
      </c>
      <c r="C4" s="4" t="inlineStr">
        <is>
          <t xml:space="preserve"> </t>
        </is>
      </c>
    </row>
    <row r="5">
      <c r="A5" s="4" t="inlineStr">
        <is>
          <t>Over 6 to 12</t>
        </is>
      </c>
      <c r="B5" s="6" t="n">
        <v>464896</v>
      </c>
      <c r="C5" s="4" t="inlineStr">
        <is>
          <t xml:space="preserve"> </t>
        </is>
      </c>
    </row>
    <row r="6">
      <c r="A6" s="4" t="inlineStr">
        <is>
          <t>Over 12</t>
        </is>
      </c>
      <c r="B6" s="6" t="n">
        <v>321797</v>
      </c>
      <c r="C6" s="4" t="inlineStr">
        <is>
          <t xml:space="preserve"> </t>
        </is>
      </c>
    </row>
    <row r="7">
      <c r="A7" s="4" t="inlineStr">
        <is>
          <t>Total</t>
        </is>
      </c>
      <c r="B7" s="6" t="n">
        <v>1840274</v>
      </c>
      <c r="C7" s="7" t="n">
        <v>2068259</v>
      </c>
    </row>
    <row r="8">
      <c r="A8" s="3" t="inlineStr">
        <is>
          <t>Time deposits - $250,000 or more</t>
        </is>
      </c>
      <c r="B8" s="4" t="inlineStr">
        <is>
          <t xml:space="preserve"> </t>
        </is>
      </c>
      <c r="C8" s="4" t="inlineStr">
        <is>
          <t xml:space="preserve"> </t>
        </is>
      </c>
    </row>
    <row r="9">
      <c r="A9" s="4" t="inlineStr">
        <is>
          <t>3 or Less</t>
        </is>
      </c>
      <c r="B9" s="6" t="n">
        <v>273372</v>
      </c>
      <c r="C9" s="4" t="inlineStr">
        <is>
          <t xml:space="preserve"> </t>
        </is>
      </c>
    </row>
    <row r="10">
      <c r="A10" s="4" t="inlineStr">
        <is>
          <t>Over 3 to 6</t>
        </is>
      </c>
      <c r="B10" s="6" t="n">
        <v>302695</v>
      </c>
      <c r="C10" s="4" t="inlineStr">
        <is>
          <t xml:space="preserve"> </t>
        </is>
      </c>
    </row>
    <row r="11">
      <c r="A11" s="4" t="inlineStr">
        <is>
          <t>Over 6 to 12</t>
        </is>
      </c>
      <c r="B11" s="6" t="n">
        <v>91468</v>
      </c>
      <c r="C11" s="4" t="inlineStr">
        <is>
          <t xml:space="preserve"> </t>
        </is>
      </c>
    </row>
    <row r="12">
      <c r="A12" s="4" t="inlineStr">
        <is>
          <t>Over 12</t>
        </is>
      </c>
      <c r="B12" s="6" t="n">
        <v>72769</v>
      </c>
      <c r="C12" s="4" t="inlineStr">
        <is>
          <t xml:space="preserve"> </t>
        </is>
      </c>
    </row>
    <row r="13">
      <c r="A13" s="4" t="inlineStr">
        <is>
          <t>Time deposits of $250,000 or more</t>
        </is>
      </c>
      <c r="B13" s="7" t="n">
        <v>740304</v>
      </c>
      <c r="C13" s="7" t="n">
        <v>6462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BORROWINGS - Narrative (Detail) - USD ($)</t>
        </is>
      </c>
      <c r="D1" s="2" t="inlineStr">
        <is>
          <t>3 Months Ended</t>
        </is>
      </c>
    </row>
    <row r="2">
      <c r="B2" s="2" t="inlineStr">
        <is>
          <t>Mar. 15, 2022</t>
        </is>
      </c>
      <c r="C2" s="2" t="inlineStr">
        <is>
          <t>Nov. 05, 2019</t>
        </is>
      </c>
      <c r="D2" s="2" t="inlineStr">
        <is>
          <t>Mar. 31, 2024</t>
        </is>
      </c>
      <c r="E2" s="2" t="inlineStr">
        <is>
          <t>Dec. 31, 2024</t>
        </is>
      </c>
      <c r="F2" s="2" t="inlineStr">
        <is>
          <t>Dec. 31, 2023</t>
        </is>
      </c>
    </row>
    <row r="3">
      <c r="A3" s="3" t="inlineStr">
        <is>
          <t>Subordinated deb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t>
        </is>
      </c>
      <c r="B4" s="4" t="inlineStr">
        <is>
          <t xml:space="preserve"> </t>
        </is>
      </c>
      <c r="C4" s="4" t="inlineStr">
        <is>
          <t xml:space="preserve"> </t>
        </is>
      </c>
      <c r="D4" s="4" t="inlineStr">
        <is>
          <t xml:space="preserve"> </t>
        </is>
      </c>
      <c r="E4" s="7" t="n">
        <v>371400000</v>
      </c>
      <c r="F4" s="7" t="n">
        <v>370803000</v>
      </c>
    </row>
    <row r="5">
      <c r="A5" s="4" t="inlineStr">
        <is>
          <t>Percentage of principal and accrued interest of retail repurchase agreements collateralized</t>
        </is>
      </c>
      <c r="B5" s="4" t="inlineStr">
        <is>
          <t xml:space="preserve"> </t>
        </is>
      </c>
      <c r="C5" s="4" t="inlineStr">
        <is>
          <t xml:space="preserve"> </t>
        </is>
      </c>
      <c r="D5" s="4" t="inlineStr">
        <is>
          <t xml:space="preserve"> </t>
        </is>
      </c>
      <c r="E5" s="10" t="n">
        <v>1.025</v>
      </c>
      <c r="F5" s="4" t="inlineStr">
        <is>
          <t xml:space="preserve"> </t>
        </is>
      </c>
    </row>
    <row r="6">
      <c r="A6" s="4" t="inlineStr">
        <is>
          <t>FHLB availability</t>
        </is>
      </c>
      <c r="B6" s="4" t="inlineStr">
        <is>
          <t xml:space="preserve"> </t>
        </is>
      </c>
      <c r="C6" s="4" t="inlineStr">
        <is>
          <t xml:space="preserve"> </t>
        </is>
      </c>
      <c r="D6" s="4" t="inlineStr">
        <is>
          <t xml:space="preserve"> </t>
        </is>
      </c>
      <c r="E6" s="7" t="n">
        <v>3200000000</v>
      </c>
      <c r="F6" s="6" t="n">
        <v>3100000000</v>
      </c>
    </row>
    <row r="7">
      <c r="A7" s="4" t="inlineStr">
        <is>
          <t>FHLB advances outstanding</t>
        </is>
      </c>
      <c r="B7" s="4" t="inlineStr">
        <is>
          <t xml:space="preserve"> </t>
        </is>
      </c>
      <c r="C7" s="4" t="inlineStr">
        <is>
          <t xml:space="preserve"> </t>
        </is>
      </c>
      <c r="D7" s="4" t="inlineStr">
        <is>
          <t xml:space="preserve"> </t>
        </is>
      </c>
      <c r="E7" s="6" t="n">
        <v>250000000</v>
      </c>
      <c r="F7" s="6" t="n">
        <v>550000000</v>
      </c>
    </row>
    <row r="8">
      <c r="A8" s="4" t="inlineStr">
        <is>
          <t>Unsecured Lines Of Credit, Correspondent Ban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ordinated deben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amount available for borrowing</t>
        </is>
      </c>
      <c r="B10" s="4" t="inlineStr">
        <is>
          <t xml:space="preserve"> </t>
        </is>
      </c>
      <c r="C10" s="4" t="inlineStr">
        <is>
          <t xml:space="preserve"> </t>
        </is>
      </c>
      <c r="D10" s="4" t="inlineStr">
        <is>
          <t xml:space="preserve"> </t>
        </is>
      </c>
      <c r="E10" s="6" t="n">
        <v>903000000</v>
      </c>
      <c r="F10" s="6" t="n">
        <v>1200000000</v>
      </c>
    </row>
    <row r="11">
      <c r="A11" s="4" t="inlineStr">
        <is>
          <t>Federal Reserve Bank Term Funding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debent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debt</t>
        </is>
      </c>
      <c r="B13" s="4" t="inlineStr">
        <is>
          <t xml:space="preserve"> </t>
        </is>
      </c>
      <c r="C13" s="4" t="inlineStr">
        <is>
          <t xml:space="preserve"> </t>
        </is>
      </c>
      <c r="D13" s="7" t="n">
        <v>300000000</v>
      </c>
      <c r="E13" s="4" t="inlineStr">
        <is>
          <t xml:space="preserve"> </t>
        </is>
      </c>
      <c r="F13" s="4" t="inlineStr">
        <is>
          <t xml:space="preserve"> </t>
        </is>
      </c>
    </row>
    <row r="14">
      <c r="A14" s="4" t="inlineStr">
        <is>
          <t>Federal Reserve and Correspondent Ban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deb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amount available for borrowing</t>
        </is>
      </c>
      <c r="B16" s="4" t="inlineStr">
        <is>
          <t xml:space="preserve"> </t>
        </is>
      </c>
      <c r="C16" s="4" t="inlineStr">
        <is>
          <t xml:space="preserve"> </t>
        </is>
      </c>
      <c r="D16" s="4" t="inlineStr">
        <is>
          <t xml:space="preserve"> </t>
        </is>
      </c>
      <c r="E16" s="6" t="n">
        <v>772300000</v>
      </c>
      <c r="F16" s="6" t="n">
        <v>651300000</v>
      </c>
    </row>
    <row r="17">
      <c r="A17" s="4" t="inlineStr">
        <is>
          <t>Long-term line of credit</t>
        </is>
      </c>
      <c r="B17" s="4" t="inlineStr">
        <is>
          <t xml:space="preserve"> </t>
        </is>
      </c>
      <c r="C17" s="4" t="inlineStr">
        <is>
          <t xml:space="preserve"> </t>
        </is>
      </c>
      <c r="D17" s="4" t="inlineStr">
        <is>
          <t xml:space="preserve"> </t>
        </is>
      </c>
      <c r="E17" s="6" t="n">
        <v>0</v>
      </c>
      <c r="F17" s="6" t="n">
        <v>0</v>
      </c>
    </row>
    <row r="18">
      <c r="A18" s="4" t="inlineStr">
        <is>
          <t>Federal Home Loan Bank Adv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deb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amount available for borrowing</t>
        </is>
      </c>
      <c r="B20" s="4" t="inlineStr">
        <is>
          <t xml:space="preserve"> </t>
        </is>
      </c>
      <c r="C20" s="4" t="inlineStr">
        <is>
          <t xml:space="preserve"> </t>
        </is>
      </c>
      <c r="D20" s="4" t="inlineStr">
        <is>
          <t xml:space="preserve"> </t>
        </is>
      </c>
      <c r="E20" s="6" t="n">
        <v>3400000000</v>
      </c>
      <c r="F20" s="6" t="n">
        <v>3600000000</v>
      </c>
    </row>
    <row r="21">
      <c r="A21" s="4" t="inlineStr">
        <is>
          <t>Residential Mortgage | Asset Pledged as Collateral | Federal Home Loan Bank Advances | 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deben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amount available for borrowing</t>
        </is>
      </c>
      <c r="B23" s="4" t="inlineStr">
        <is>
          <t xml:space="preserve"> </t>
        </is>
      </c>
      <c r="C23" s="4" t="inlineStr">
        <is>
          <t xml:space="preserve"> </t>
        </is>
      </c>
      <c r="D23" s="4" t="inlineStr">
        <is>
          <t xml:space="preserve"> </t>
        </is>
      </c>
      <c r="E23" s="6" t="n">
        <v>1400000000</v>
      </c>
      <c r="F23" s="6" t="n">
        <v>1400000000</v>
      </c>
    </row>
    <row r="24">
      <c r="A24" s="4" t="inlineStr">
        <is>
          <t>Commercial real estate loans | Asset Pledged as Collateral | Federal Home Loan Bank Advances | Federal Home Loan Bank Advan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ordinated debent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amount available for borrowing</t>
        </is>
      </c>
      <c r="B26" s="4" t="inlineStr">
        <is>
          <t xml:space="preserve"> </t>
        </is>
      </c>
      <c r="C26" s="4" t="inlineStr">
        <is>
          <t xml:space="preserve"> </t>
        </is>
      </c>
      <c r="D26" s="4" t="inlineStr">
        <is>
          <t xml:space="preserve"> </t>
        </is>
      </c>
      <c r="E26" s="6" t="n">
        <v>3900000000</v>
      </c>
      <c r="F26" s="6" t="n">
        <v>4000000000</v>
      </c>
    </row>
    <row r="27">
      <c r="A27" s="4" t="inlineStr">
        <is>
          <t>HELOC | Asset Pledged as Collateral | Federal Home Loan Bank Advances | 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ordinated debent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amount available for borrowing</t>
        </is>
      </c>
      <c r="B29" s="4" t="inlineStr">
        <is>
          <t xml:space="preserve"> </t>
        </is>
      </c>
      <c r="C29" s="4" t="inlineStr">
        <is>
          <t xml:space="preserve"> </t>
        </is>
      </c>
      <c r="D29" s="4" t="inlineStr">
        <is>
          <t xml:space="preserve"> </t>
        </is>
      </c>
      <c r="E29" s="6" t="n">
        <v>228700000</v>
      </c>
      <c r="F29" s="6" t="n">
        <v>209200000</v>
      </c>
    </row>
    <row r="30">
      <c r="A30" s="4" t="inlineStr">
        <is>
          <t>Multifamily Loans | Asset Pledged as Collateral | Federal Home Loan Bank Advances | Federal Home Loan Bank Advan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ordinated debent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amount available for borrowing</t>
        </is>
      </c>
      <c r="B32" s="4" t="inlineStr">
        <is>
          <t xml:space="preserve"> </t>
        </is>
      </c>
      <c r="C32" s="4" t="inlineStr">
        <is>
          <t xml:space="preserve"> </t>
        </is>
      </c>
      <c r="D32" s="4" t="inlineStr">
        <is>
          <t xml:space="preserve"> </t>
        </is>
      </c>
      <c r="E32" s="6" t="n">
        <v>559300000</v>
      </c>
      <c r="F32" s="7" t="n">
        <v>538600000</v>
      </c>
    </row>
    <row r="33">
      <c r="A33" s="4" t="inlineStr">
        <is>
          <t>Fixed Floating Rate Subordinated Notes Due 20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ordinated debent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ordinated debt, gross</t>
        </is>
      </c>
      <c r="B35" s="4" t="inlineStr">
        <is>
          <t xml:space="preserve"> </t>
        </is>
      </c>
      <c r="C35" s="4" t="inlineStr">
        <is>
          <t xml:space="preserve"> </t>
        </is>
      </c>
      <c r="D35" s="4" t="inlineStr">
        <is>
          <t xml:space="preserve"> </t>
        </is>
      </c>
      <c r="E35" s="7" t="n">
        <v>140000000</v>
      </c>
      <c r="F35" s="4" t="inlineStr">
        <is>
          <t xml:space="preserve"> </t>
        </is>
      </c>
    </row>
    <row r="36">
      <c r="A36" s="4" t="inlineStr">
        <is>
          <t>Federal funds purcha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ordinated debent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4" t="inlineStr">
        <is>
          <t xml:space="preserve"> </t>
        </is>
      </c>
      <c r="E38" s="11" t="n">
        <v>0</v>
      </c>
      <c r="F38" s="11" t="n">
        <v>0</v>
      </c>
    </row>
    <row r="39">
      <c r="A39" s="4" t="inlineStr">
        <is>
          <t>Other short-term borrowings</t>
        </is>
      </c>
      <c r="B39" s="4" t="inlineStr">
        <is>
          <t xml:space="preserve"> </t>
        </is>
      </c>
      <c r="C39" s="4" t="inlineStr">
        <is>
          <t xml:space="preserve"> </t>
        </is>
      </c>
      <c r="D39" s="4" t="inlineStr">
        <is>
          <t xml:space="preserve"> </t>
        </is>
      </c>
      <c r="E39" s="7" t="n">
        <v>0</v>
      </c>
      <c r="F39" s="7" t="n">
        <v>0</v>
      </c>
    </row>
    <row r="40">
      <c r="A40" s="4" t="inlineStr">
        <is>
          <t>Subordinat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ordinated debent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ordinated debt, gross</t>
        </is>
      </c>
      <c r="B42" s="4" t="inlineStr">
        <is>
          <t xml:space="preserve"> </t>
        </is>
      </c>
      <c r="C42" s="4" t="inlineStr">
        <is>
          <t xml:space="preserve"> </t>
        </is>
      </c>
      <c r="D42" s="4" t="inlineStr">
        <is>
          <t xml:space="preserve"> </t>
        </is>
      </c>
      <c r="E42" s="7" t="n">
        <v>375000000</v>
      </c>
      <c r="F42" s="6" t="n">
        <v>375000000</v>
      </c>
    </row>
    <row r="43">
      <c r="A43" s="4" t="inlineStr">
        <is>
          <t>Subordinated Debt | Fixed Floating Rate Subordinated Notes Due 203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ordinated debentur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ubordinated debt</t>
        </is>
      </c>
      <c r="B45" s="7" t="n">
        <v>200000000</v>
      </c>
      <c r="C45" s="4" t="inlineStr">
        <is>
          <t xml:space="preserve"> </t>
        </is>
      </c>
      <c r="D45" s="4" t="inlineStr">
        <is>
          <t xml:space="preserve"> </t>
        </is>
      </c>
      <c r="E45" s="4" t="inlineStr">
        <is>
          <t xml:space="preserve"> </t>
        </is>
      </c>
      <c r="F45" s="4" t="inlineStr">
        <is>
          <t xml:space="preserve"> </t>
        </is>
      </c>
    </row>
    <row r="46">
      <c r="A46" s="4" t="inlineStr">
        <is>
          <t>Interest rate</t>
        </is>
      </c>
      <c r="B46" s="12" t="n">
        <v>0.03875</v>
      </c>
      <c r="C46" s="4" t="inlineStr">
        <is>
          <t xml:space="preserve"> </t>
        </is>
      </c>
      <c r="D46" s="4" t="inlineStr">
        <is>
          <t xml:space="preserve"> </t>
        </is>
      </c>
      <c r="E46" s="12" t="n">
        <v>0.03875</v>
      </c>
      <c r="F46" s="4" t="inlineStr">
        <is>
          <t xml:space="preserve"> </t>
        </is>
      </c>
    </row>
    <row r="47">
      <c r="A47" s="4" t="inlineStr">
        <is>
          <t>Basis spread on variable rate</t>
        </is>
      </c>
      <c r="B47" s="12" t="n">
        <v>0.01965</v>
      </c>
      <c r="C47" s="4" t="inlineStr">
        <is>
          <t xml:space="preserve"> </t>
        </is>
      </c>
      <c r="D47" s="4" t="inlineStr">
        <is>
          <t xml:space="preserve"> </t>
        </is>
      </c>
      <c r="E47" s="4" t="inlineStr">
        <is>
          <t xml:space="preserve"> </t>
        </is>
      </c>
      <c r="F47" s="4" t="inlineStr">
        <is>
          <t xml:space="preserve"> </t>
        </is>
      </c>
    </row>
    <row r="48">
      <c r="A48" s="4" t="inlineStr">
        <is>
          <t>Unamortized discount (premium) and debt issuance costs, net</t>
        </is>
      </c>
      <c r="B48" s="7" t="n">
        <v>3100000</v>
      </c>
      <c r="C48" s="4" t="inlineStr">
        <is>
          <t xml:space="preserve"> </t>
        </is>
      </c>
      <c r="D48" s="4" t="inlineStr">
        <is>
          <t xml:space="preserve"> </t>
        </is>
      </c>
      <c r="E48" s="4" t="inlineStr">
        <is>
          <t xml:space="preserve"> </t>
        </is>
      </c>
      <c r="F48" s="4" t="inlineStr">
        <is>
          <t xml:space="preserve"> </t>
        </is>
      </c>
    </row>
    <row r="49">
      <c r="A49" s="4" t="inlineStr">
        <is>
          <t>Subordinated debt, gross</t>
        </is>
      </c>
      <c r="B49" s="4" t="inlineStr">
        <is>
          <t xml:space="preserve"> </t>
        </is>
      </c>
      <c r="C49" s="4" t="inlineStr">
        <is>
          <t xml:space="preserve"> </t>
        </is>
      </c>
      <c r="D49" s="4" t="inlineStr">
        <is>
          <t xml:space="preserve"> </t>
        </is>
      </c>
      <c r="E49" s="7" t="n">
        <v>200000000</v>
      </c>
      <c r="F49" s="6" t="n">
        <v>200000000</v>
      </c>
    </row>
    <row r="50">
      <c r="A50" s="4" t="inlineStr">
        <is>
          <t>Subordinated Debt | Fixed Floating Rate Subordinated Notes Due 2029</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ordinated debentur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ubordinated debt</t>
        </is>
      </c>
      <c r="B52" s="4" t="inlineStr">
        <is>
          <t xml:space="preserve"> </t>
        </is>
      </c>
      <c r="C52" s="7" t="n">
        <v>175000000</v>
      </c>
      <c r="D52" s="4" t="inlineStr">
        <is>
          <t xml:space="preserve"> </t>
        </is>
      </c>
      <c r="E52" s="4" t="inlineStr">
        <is>
          <t xml:space="preserve"> </t>
        </is>
      </c>
      <c r="F52" s="4" t="inlineStr">
        <is>
          <t xml:space="preserve"> </t>
        </is>
      </c>
    </row>
    <row r="53">
      <c r="A53" s="4" t="inlineStr">
        <is>
          <t>Interest rate</t>
        </is>
      </c>
      <c r="B53" s="4" t="inlineStr">
        <is>
          <t xml:space="preserve"> </t>
        </is>
      </c>
      <c r="C53" s="10" t="n">
        <v>0.0425</v>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10" t="n">
        <v>0.0288</v>
      </c>
      <c r="D54" s="4" t="inlineStr">
        <is>
          <t xml:space="preserve"> </t>
        </is>
      </c>
      <c r="E54" s="4" t="inlineStr">
        <is>
          <t xml:space="preserve"> </t>
        </is>
      </c>
      <c r="F54" s="4" t="inlineStr">
        <is>
          <t xml:space="preserve"> </t>
        </is>
      </c>
    </row>
    <row r="55">
      <c r="A55" s="4" t="inlineStr">
        <is>
          <t>Effective rate</t>
        </is>
      </c>
      <c r="B55" s="4" t="inlineStr">
        <is>
          <t xml:space="preserve"> </t>
        </is>
      </c>
      <c r="C55" s="4" t="inlineStr">
        <is>
          <t xml:space="preserve"> </t>
        </is>
      </c>
      <c r="D55" s="4" t="inlineStr">
        <is>
          <t xml:space="preserve"> </t>
        </is>
      </c>
      <c r="E55" s="10" t="n">
        <v>0.0741</v>
      </c>
      <c r="F55" s="4" t="inlineStr">
        <is>
          <t xml:space="preserve"> </t>
        </is>
      </c>
    </row>
    <row r="56">
      <c r="A56" s="4" t="inlineStr">
        <is>
          <t>Unamortized discount (premium) and debt issuance costs, net</t>
        </is>
      </c>
      <c r="B56" s="4" t="inlineStr">
        <is>
          <t xml:space="preserve"> </t>
        </is>
      </c>
      <c r="C56" s="7" t="n">
        <v>2900000</v>
      </c>
      <c r="D56" s="4" t="inlineStr">
        <is>
          <t xml:space="preserve"> </t>
        </is>
      </c>
      <c r="E56" s="4" t="inlineStr">
        <is>
          <t xml:space="preserve"> </t>
        </is>
      </c>
      <c r="F56" s="4" t="inlineStr">
        <is>
          <t xml:space="preserve"> </t>
        </is>
      </c>
    </row>
    <row r="57">
      <c r="A57" s="4" t="inlineStr">
        <is>
          <t>Subordinated debt, gross</t>
        </is>
      </c>
      <c r="B57" s="4" t="inlineStr">
        <is>
          <t xml:space="preserve"> </t>
        </is>
      </c>
      <c r="C57" s="4" t="inlineStr">
        <is>
          <t xml:space="preserve"> </t>
        </is>
      </c>
      <c r="D57" s="4" t="inlineStr">
        <is>
          <t xml:space="preserve"> </t>
        </is>
      </c>
      <c r="E57" s="7" t="n">
        <v>175000000</v>
      </c>
      <c r="F57" s="7" t="n">
        <v>175000000</v>
      </c>
    </row>
    <row r="58">
      <c r="A58" s="4" t="inlineStr">
        <is>
          <t>Subordinated Debt | Fixed Floating Rate Subordinated Notes Due 2029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ordinated debentur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erm of debt</t>
        </is>
      </c>
      <c r="B60" s="4" t="inlineStr">
        <is>
          <t xml:space="preserve"> </t>
        </is>
      </c>
      <c r="C60" s="4" t="inlineStr">
        <is>
          <t xml:space="preserve"> </t>
        </is>
      </c>
      <c r="D60" s="4" t="inlineStr">
        <is>
          <t xml:space="preserve"> </t>
        </is>
      </c>
      <c r="E60" s="4" t="inlineStr">
        <is>
          <t>5 years</t>
        </is>
      </c>
      <c r="F60" s="4" t="inlineStr">
        <is>
          <t xml:space="preserve"> </t>
        </is>
      </c>
    </row>
    <row r="61">
      <c r="A61" s="4" t="inlineStr">
        <is>
          <t>Subordinated Debt | Fixed Floating Rate Subordinated Notes Due 2029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ordinated debentur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erm of debt</t>
        </is>
      </c>
      <c r="B63" s="4" t="inlineStr">
        <is>
          <t xml:space="preserve"> </t>
        </is>
      </c>
      <c r="C63" s="4" t="inlineStr">
        <is>
          <t xml:space="preserve"> </t>
        </is>
      </c>
      <c r="D63" s="4" t="inlineStr">
        <is>
          <t xml:space="preserve"> </t>
        </is>
      </c>
      <c r="E63" s="4" t="inlineStr">
        <is>
          <t>4 years</t>
        </is>
      </c>
      <c r="F63" s="4" t="inlineStr">
        <is>
          <t xml:space="preserve"> </t>
        </is>
      </c>
    </row>
    <row r="64">
      <c r="A64" s="4" t="inlineStr">
        <is>
          <t>Subordinated Debt | Fixed Floating Rate Subordinated Notes Due 2029 | Benchmark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ordinated debentur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variable rate</t>
        </is>
      </c>
      <c r="B66" s="4" t="inlineStr">
        <is>
          <t xml:space="preserve"> </t>
        </is>
      </c>
      <c r="C66" s="10" t="n">
        <v>0.0026</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Subordinated Borrowing (Detail) - USD ($) $ in Thousands</t>
        </is>
      </c>
      <c r="B1" s="2" t="inlineStr">
        <is>
          <t>Dec. 31, 2024</t>
        </is>
      </c>
      <c r="C1" s="2" t="inlineStr">
        <is>
          <t>Dec. 31, 2023</t>
        </is>
      </c>
      <c r="D1" s="2" t="inlineStr">
        <is>
          <t>Mar. 15, 2022</t>
        </is>
      </c>
      <c r="E1" s="2" t="inlineStr">
        <is>
          <t>Nov. 05, 2019</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Long-term borrowings</t>
        </is>
      </c>
      <c r="B3" s="7" t="n">
        <v>371400</v>
      </c>
      <c r="C3" s="7" t="n">
        <v>370803</v>
      </c>
      <c r="D3" s="4" t="inlineStr">
        <is>
          <t xml:space="preserve"> </t>
        </is>
      </c>
      <c r="E3" s="4" t="inlineStr">
        <is>
          <t xml:space="preserve"> </t>
        </is>
      </c>
    </row>
    <row r="4">
      <c r="A4" s="4" t="inlineStr">
        <is>
          <t>Fixed Floating Rate Subordinated Notes Due 2029</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Subordinated debt, gross</t>
        </is>
      </c>
      <c r="B6" s="6" t="n">
        <v>140000</v>
      </c>
      <c r="C6" s="4" t="inlineStr">
        <is>
          <t xml:space="preserve"> </t>
        </is>
      </c>
      <c r="D6" s="4" t="inlineStr">
        <is>
          <t xml:space="preserve"> </t>
        </is>
      </c>
      <c r="E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row>
    <row r="9">
      <c r="A9" s="4" t="inlineStr">
        <is>
          <t>Subordinated debt, gross</t>
        </is>
      </c>
      <c r="B9" s="6" t="n">
        <v>375000</v>
      </c>
      <c r="C9" s="6" t="n">
        <v>375000</v>
      </c>
      <c r="D9" s="4" t="inlineStr">
        <is>
          <t xml:space="preserve"> </t>
        </is>
      </c>
      <c r="E9" s="4" t="inlineStr">
        <is>
          <t xml:space="preserve"> </t>
        </is>
      </c>
    </row>
    <row r="10">
      <c r="A10" s="4" t="inlineStr">
        <is>
          <t>Less: Debt issuance costs</t>
        </is>
      </c>
      <c r="B10" s="7" t="n">
        <v>-3600</v>
      </c>
      <c r="C10" s="6" t="n">
        <v>-4197</v>
      </c>
      <c r="D10" s="4" t="inlineStr">
        <is>
          <t xml:space="preserve"> </t>
        </is>
      </c>
      <c r="E10" s="4" t="inlineStr">
        <is>
          <t xml:space="preserve"> </t>
        </is>
      </c>
    </row>
    <row r="11">
      <c r="A11" s="4" t="inlineStr">
        <is>
          <t>Subordinated Debt | Fixed Floating Rate Subordinated Notes Due 2032</t>
        </is>
      </c>
      <c r="B11" s="4" t="inlineStr">
        <is>
          <t xml:space="preserve"> </t>
        </is>
      </c>
      <c r="C11" s="4" t="inlineStr">
        <is>
          <t xml:space="preserve"> </t>
        </is>
      </c>
      <c r="D11" s="4" t="inlineStr">
        <is>
          <t xml:space="preserve"> </t>
        </is>
      </c>
      <c r="E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2" t="n">
        <v>0.03875</v>
      </c>
      <c r="C13" s="4" t="inlineStr">
        <is>
          <t xml:space="preserve"> </t>
        </is>
      </c>
      <c r="D13" s="12" t="n">
        <v>0.03875</v>
      </c>
      <c r="E13" s="4" t="inlineStr">
        <is>
          <t xml:space="preserve"> </t>
        </is>
      </c>
    </row>
    <row r="14">
      <c r="A14" s="4" t="inlineStr">
        <is>
          <t>Subordinated debt, gross</t>
        </is>
      </c>
      <c r="B14" s="7" t="n">
        <v>200000</v>
      </c>
      <c r="C14" s="6" t="n">
        <v>200000</v>
      </c>
      <c r="D14" s="4" t="inlineStr">
        <is>
          <t xml:space="preserve"> </t>
        </is>
      </c>
      <c r="E14" s="4" t="inlineStr">
        <is>
          <t xml:space="preserve"> </t>
        </is>
      </c>
    </row>
    <row r="15">
      <c r="A15" s="4" t="inlineStr">
        <is>
          <t>Long-term borrowings</t>
        </is>
      </c>
      <c r="B15" s="4" t="inlineStr">
        <is>
          <t xml:space="preserve"> </t>
        </is>
      </c>
      <c r="C15" s="4" t="inlineStr">
        <is>
          <t xml:space="preserve"> </t>
        </is>
      </c>
      <c r="D15" s="7" t="n">
        <v>200000</v>
      </c>
      <c r="E15" s="4" t="inlineStr">
        <is>
          <t xml:space="preserve"> </t>
        </is>
      </c>
    </row>
    <row r="16">
      <c r="A16" s="4" t="inlineStr">
        <is>
          <t>Subordinated Debt | Fixed Floating Rate Subordinated Notes Due 2029</t>
        </is>
      </c>
      <c r="B16" s="4" t="inlineStr">
        <is>
          <t xml:space="preserve"> </t>
        </is>
      </c>
      <c r="C16" s="4" t="inlineStr">
        <is>
          <t xml:space="preserve"> </t>
        </is>
      </c>
      <c r="D16" s="4" t="inlineStr">
        <is>
          <t xml:space="preserve"> </t>
        </is>
      </c>
      <c r="E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4" t="inlineStr">
        <is>
          <t xml:space="preserve"> </t>
        </is>
      </c>
      <c r="D18" s="4" t="inlineStr">
        <is>
          <t xml:space="preserve"> </t>
        </is>
      </c>
      <c r="E18" s="10" t="n">
        <v>0.0425</v>
      </c>
    </row>
    <row r="19">
      <c r="A19" s="4" t="inlineStr">
        <is>
          <t>Effective rate</t>
        </is>
      </c>
      <c r="B19" s="10" t="n">
        <v>0.0741</v>
      </c>
      <c r="C19" s="4" t="inlineStr">
        <is>
          <t xml:space="preserve"> </t>
        </is>
      </c>
      <c r="D19" s="4" t="inlineStr">
        <is>
          <t xml:space="preserve"> </t>
        </is>
      </c>
      <c r="E19" s="4" t="inlineStr">
        <is>
          <t xml:space="preserve"> </t>
        </is>
      </c>
    </row>
    <row r="20">
      <c r="A20" s="4" t="inlineStr">
        <is>
          <t>Subordinated debt, gross</t>
        </is>
      </c>
      <c r="B20" s="7" t="n">
        <v>175000</v>
      </c>
      <c r="C20" s="7" t="n">
        <v>175000</v>
      </c>
      <c r="D20" s="4" t="inlineStr">
        <is>
          <t xml:space="preserve"> </t>
        </is>
      </c>
      <c r="E20" s="4" t="inlineStr">
        <is>
          <t xml:space="preserve"> </t>
        </is>
      </c>
    </row>
    <row r="21">
      <c r="A21" s="4" t="inlineStr">
        <is>
          <t>Long-term borrowings</t>
        </is>
      </c>
      <c r="B21" s="4" t="inlineStr">
        <is>
          <t xml:space="preserve"> </t>
        </is>
      </c>
      <c r="C21" s="4" t="inlineStr">
        <is>
          <t xml:space="preserve"> </t>
        </is>
      </c>
      <c r="D21" s="4" t="inlineStr">
        <is>
          <t xml:space="preserve"> </t>
        </is>
      </c>
      <c r="E21" s="7" t="n">
        <v>17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Retail Repurchase Agreements and Federal Funds Purchased (Detail) - USD ($)</t>
        </is>
      </c>
      <c r="B1" s="2" t="inlineStr">
        <is>
          <t>12 Months Ended</t>
        </is>
      </c>
    </row>
    <row r="2">
      <c r="B2" s="2" t="inlineStr">
        <is>
          <t>Dec. 31, 2024</t>
        </is>
      </c>
      <c r="C2" s="2" t="inlineStr">
        <is>
          <t>Dec. 31, 2023</t>
        </is>
      </c>
    </row>
    <row r="3">
      <c r="A3" s="4" t="inlineStr">
        <is>
          <t>Retail repurchase agreement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Other short-term borrowings</t>
        </is>
      </c>
      <c r="B5" s="7" t="n">
        <v>68911000</v>
      </c>
      <c r="C5" s="7" t="n">
        <v>75032000</v>
      </c>
    </row>
    <row r="6">
      <c r="A6" s="4" t="inlineStr">
        <is>
          <t>Short-term debt, average outstanding amount</t>
        </is>
      </c>
      <c r="B6" s="6" t="n">
        <v>65913000</v>
      </c>
      <c r="C6" s="6" t="n">
        <v>63259000</v>
      </c>
    </row>
    <row r="7">
      <c r="A7" s="4" t="inlineStr">
        <is>
          <t>Other short term borrowings, maximum month end balance</t>
        </is>
      </c>
      <c r="B7" s="7" t="n">
        <v>75101000</v>
      </c>
      <c r="C7" s="7" t="n">
        <v>78239000</v>
      </c>
    </row>
    <row r="8">
      <c r="A8" s="4" t="inlineStr">
        <is>
          <t>Interest rate</t>
        </is>
      </c>
      <c r="B8" s="10" t="n">
        <v>0.0192</v>
      </c>
      <c r="C8" s="11" t="n">
        <v>0.02</v>
      </c>
    </row>
    <row r="9">
      <c r="A9" s="4" t="inlineStr">
        <is>
          <t>Weighted average interest rate, over time</t>
        </is>
      </c>
      <c r="B9" s="10" t="n">
        <v>0.0208</v>
      </c>
      <c r="C9" s="10" t="n">
        <v>0.0145</v>
      </c>
    </row>
    <row r="10">
      <c r="A10" s="4" t="inlineStr">
        <is>
          <t>Federal funds purchased</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Other short-term borrowings</t>
        </is>
      </c>
      <c r="B12" s="7" t="n">
        <v>0</v>
      </c>
      <c r="C12" s="7" t="n">
        <v>0</v>
      </c>
    </row>
    <row r="13">
      <c r="A13" s="4" t="inlineStr">
        <is>
          <t>Short-term debt, average outstanding amount</t>
        </is>
      </c>
      <c r="B13" s="6" t="n">
        <v>16208000</v>
      </c>
      <c r="C13" s="6" t="n">
        <v>69672000</v>
      </c>
    </row>
    <row r="14">
      <c r="A14" s="4" t="inlineStr">
        <is>
          <t>Other short term borrowings, maximum month end balance</t>
        </is>
      </c>
      <c r="B14" s="7" t="n">
        <v>130000000</v>
      </c>
      <c r="C14" s="7" t="n">
        <v>330000000</v>
      </c>
    </row>
    <row r="15">
      <c r="A15" s="4" t="inlineStr">
        <is>
          <t>Interest rate</t>
        </is>
      </c>
      <c r="B15" s="11" t="n">
        <v>0</v>
      </c>
      <c r="C15" s="11" t="n">
        <v>0</v>
      </c>
    </row>
    <row r="16">
      <c r="A16" s="4" t="inlineStr">
        <is>
          <t>Weighted average interest rate, over time</t>
        </is>
      </c>
      <c r="B16" s="10" t="n">
        <v>0.0553</v>
      </c>
      <c r="C16" s="10" t="n">
        <v>0.0515</v>
      </c>
    </row>
    <row r="17">
      <c r="A17" s="4" t="inlineStr">
        <is>
          <t>Federal Reserve Bank borrowing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Other short-term borrowings</t>
        </is>
      </c>
      <c r="B19" s="7" t="n">
        <v>0</v>
      </c>
      <c r="C19" s="7" t="n">
        <v>300000000</v>
      </c>
    </row>
    <row r="20">
      <c r="A20" s="4" t="inlineStr">
        <is>
          <t>Short-term debt, average outstanding amount</t>
        </is>
      </c>
      <c r="B20" s="6" t="n">
        <v>59016000</v>
      </c>
      <c r="C20" s="6" t="n">
        <v>201370000</v>
      </c>
    </row>
    <row r="21">
      <c r="A21" s="4" t="inlineStr">
        <is>
          <t>Other short term borrowings, maximum month end balance</t>
        </is>
      </c>
      <c r="B21" s="7" t="n">
        <v>300000000</v>
      </c>
      <c r="C21" s="7" t="n">
        <v>300000000</v>
      </c>
    </row>
    <row r="22">
      <c r="A22" s="4" t="inlineStr">
        <is>
          <t>Interest rate</t>
        </is>
      </c>
      <c r="B22" s="11" t="n">
        <v>0</v>
      </c>
      <c r="C22" s="10" t="n">
        <v>0.0492</v>
      </c>
    </row>
    <row r="23">
      <c r="A23" s="4" t="inlineStr">
        <is>
          <t>Weighted average interest rate, over time</t>
        </is>
      </c>
      <c r="B23" s="10" t="n">
        <v>0.0507</v>
      </c>
      <c r="C23" s="10" t="n">
        <v>0.04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vances from FHLB and Respective Maturity Schedule (Detail) - USD ($) $ in Thousands</t>
        </is>
      </c>
      <c r="B1" s="2" t="inlineStr">
        <is>
          <t>Dec. 31, 2024</t>
        </is>
      </c>
      <c r="C1" s="2" t="inlineStr">
        <is>
          <t>Dec. 31, 2023</t>
        </is>
      </c>
    </row>
    <row r="2">
      <c r="A2" s="3" t="inlineStr">
        <is>
          <t>Maturity, Amounts</t>
        </is>
      </c>
      <c r="B2" s="4" t="inlineStr">
        <is>
          <t xml:space="preserve"> </t>
        </is>
      </c>
      <c r="C2" s="4" t="inlineStr">
        <is>
          <t xml:space="preserve"> </t>
        </is>
      </c>
    </row>
    <row r="3">
      <c r="A3" s="4" t="inlineStr">
        <is>
          <t>One year</t>
        </is>
      </c>
      <c r="B3" s="7" t="n">
        <v>150000</v>
      </c>
      <c r="C3" s="7" t="n">
        <v>250000</v>
      </c>
    </row>
    <row r="4">
      <c r="A4" s="4" t="inlineStr">
        <is>
          <t>Two years</t>
        </is>
      </c>
      <c r="B4" s="6" t="n">
        <v>100000</v>
      </c>
      <c r="C4" s="6" t="n">
        <v>150000</v>
      </c>
    </row>
    <row r="5">
      <c r="A5" s="4" t="inlineStr">
        <is>
          <t>Three years</t>
        </is>
      </c>
      <c r="B5" s="6" t="n">
        <v>0</v>
      </c>
      <c r="C5" s="6" t="n">
        <v>100000</v>
      </c>
    </row>
    <row r="6">
      <c r="A6" s="4" t="inlineStr">
        <is>
          <t>Four years</t>
        </is>
      </c>
      <c r="B6" s="6" t="n">
        <v>0</v>
      </c>
      <c r="C6" s="6" t="n">
        <v>50000</v>
      </c>
    </row>
    <row r="7">
      <c r="A7" s="4" t="inlineStr">
        <is>
          <t>Five years</t>
        </is>
      </c>
      <c r="B7" s="6" t="n">
        <v>0</v>
      </c>
      <c r="C7" s="6" t="n">
        <v>0</v>
      </c>
    </row>
    <row r="8">
      <c r="A8" s="4" t="inlineStr">
        <is>
          <t>After five years</t>
        </is>
      </c>
      <c r="B8" s="6" t="n">
        <v>0</v>
      </c>
      <c r="C8" s="6" t="n">
        <v>0</v>
      </c>
    </row>
    <row r="9">
      <c r="A9" s="4" t="inlineStr">
        <is>
          <t>Total advances from FHLB</t>
        </is>
      </c>
      <c r="B9" s="7" t="n">
        <v>250000</v>
      </c>
      <c r="C9" s="7" t="n">
        <v>550000</v>
      </c>
    </row>
    <row r="10">
      <c r="A10" s="3" t="inlineStr">
        <is>
          <t>Maturity, Weighted Average Rate</t>
        </is>
      </c>
      <c r="B10" s="4" t="inlineStr">
        <is>
          <t xml:space="preserve"> </t>
        </is>
      </c>
      <c r="C10" s="4" t="inlineStr">
        <is>
          <t xml:space="preserve"> </t>
        </is>
      </c>
    </row>
    <row r="11">
      <c r="A11" s="4" t="inlineStr">
        <is>
          <t>One year</t>
        </is>
      </c>
      <c r="B11" s="10" t="n">
        <v>0.0416</v>
      </c>
      <c r="C11" s="10" t="n">
        <v>0.046</v>
      </c>
    </row>
    <row r="12">
      <c r="A12" s="4" t="inlineStr">
        <is>
          <t>Two years</t>
        </is>
      </c>
      <c r="B12" s="10" t="n">
        <v>0.0403</v>
      </c>
      <c r="C12" s="10" t="n">
        <v>0.0416</v>
      </c>
    </row>
    <row r="13">
      <c r="A13" s="4" t="inlineStr">
        <is>
          <t>Three years</t>
        </is>
      </c>
      <c r="B13" s="11" t="n">
        <v>0</v>
      </c>
      <c r="C13" s="10" t="n">
        <v>0.0403</v>
      </c>
    </row>
    <row r="14">
      <c r="A14" s="4" t="inlineStr">
        <is>
          <t>Four years</t>
        </is>
      </c>
      <c r="B14" s="11" t="n">
        <v>0</v>
      </c>
      <c r="C14" s="10" t="n">
        <v>0.0408</v>
      </c>
    </row>
    <row r="15">
      <c r="A15" s="4" t="inlineStr">
        <is>
          <t>Five years</t>
        </is>
      </c>
      <c r="B15" s="11" t="n">
        <v>0</v>
      </c>
      <c r="C15" s="11" t="n">
        <v>0</v>
      </c>
    </row>
    <row r="16">
      <c r="A16" s="4" t="inlineStr">
        <is>
          <t>After five years</t>
        </is>
      </c>
      <c r="B16" s="11" t="n">
        <v>0</v>
      </c>
      <c r="C16" s="11" t="n">
        <v>0</v>
      </c>
    </row>
    <row r="17">
      <c r="A17" s="4" t="inlineStr">
        <is>
          <t>Total advances from FHLB</t>
        </is>
      </c>
      <c r="B17" s="10" t="n">
        <v>0.0411</v>
      </c>
      <c r="C17" s="10" t="n">
        <v>0.04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29" customWidth="1" min="2" max="2"/>
    <col width="40" customWidth="1" min="3" max="3"/>
    <col width="49" customWidth="1" min="4" max="4"/>
    <col width="40" customWidth="1" min="5" max="5"/>
    <col width="21" customWidth="1" min="6" max="6"/>
  </cols>
  <sheetData>
    <row r="1">
      <c r="A1" s="1" t="inlineStr">
        <is>
          <t>STOCKHOLDERS' EQUITY - Narrative (Detail)</t>
        </is>
      </c>
      <c r="C1" s="2" t="inlineStr">
        <is>
          <t>3 Months Ended</t>
        </is>
      </c>
      <c r="D1" s="2" t="inlineStr">
        <is>
          <t>12 Months Ended</t>
        </is>
      </c>
    </row>
    <row r="2">
      <c r="B2" s="2" t="inlineStr">
        <is>
          <t>Jul. 01, 2011 USD ($) shares</t>
        </is>
      </c>
      <c r="C2" s="2" t="inlineStr">
        <is>
          <t>Mar. 31, 2023 USD ($) $ / shares shares</t>
        </is>
      </c>
      <c r="D2" s="2" t="inlineStr">
        <is>
          <t>Dec. 31, 2024 USD ($) director $ / shares shares</t>
        </is>
      </c>
      <c r="E2" s="2" t="inlineStr">
        <is>
          <t>Dec. 31, 2023 USD ($) $ / shares shares</t>
        </is>
      </c>
      <c r="F2" s="2" t="inlineStr">
        <is>
          <t>Nov. 18, 2020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4" t="inlineStr">
        <is>
          <t xml:space="preserve"> </t>
        </is>
      </c>
      <c r="C4" s="4" t="inlineStr">
        <is>
          <t xml:space="preserve"> </t>
        </is>
      </c>
      <c r="D4" s="6" t="n">
        <v>100000000</v>
      </c>
      <c r="E4" s="6" t="n">
        <v>100000000</v>
      </c>
      <c r="F4" s="4" t="inlineStr">
        <is>
          <t xml:space="preserve"> </t>
        </is>
      </c>
    </row>
    <row r="5">
      <c r="A5" s="4" t="inlineStr">
        <is>
          <t>Common stock, par value (in dollars per share) | $ / shares</t>
        </is>
      </c>
      <c r="B5" s="4" t="inlineStr">
        <is>
          <t xml:space="preserve"> </t>
        </is>
      </c>
      <c r="C5" s="4" t="inlineStr">
        <is>
          <t xml:space="preserve"> </t>
        </is>
      </c>
      <c r="D5" s="7" t="n">
        <v>1</v>
      </c>
      <c r="E5" s="7" t="n">
        <v>1</v>
      </c>
      <c r="F5" s="4" t="inlineStr">
        <is>
          <t xml:space="preserve"> </t>
        </is>
      </c>
    </row>
    <row r="6">
      <c r="A6" s="4" t="inlineStr">
        <is>
          <t>Number of directors administering plan | director</t>
        </is>
      </c>
      <c r="B6" s="4" t="inlineStr">
        <is>
          <t xml:space="preserve"> </t>
        </is>
      </c>
      <c r="C6" s="4" t="inlineStr">
        <is>
          <t xml:space="preserve"> </t>
        </is>
      </c>
      <c r="D6" s="6" t="n">
        <v>3</v>
      </c>
      <c r="E6" s="4" t="inlineStr">
        <is>
          <t xml:space="preserve"> </t>
        </is>
      </c>
      <c r="F6" s="4" t="inlineStr">
        <is>
          <t xml:space="preserve"> </t>
        </is>
      </c>
    </row>
    <row r="7">
      <c r="A7" s="4" t="inlineStr">
        <is>
          <t>Dividend Reinvest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dividends potential payment</t>
        </is>
      </c>
      <c r="B9" s="4" t="inlineStr">
        <is>
          <t xml:space="preserve"> </t>
        </is>
      </c>
      <c r="C9" s="4" t="inlineStr">
        <is>
          <t xml:space="preserve"> </t>
        </is>
      </c>
      <c r="D9" s="7" t="n">
        <v>153800000</v>
      </c>
      <c r="E9" s="4" t="inlineStr">
        <is>
          <t xml:space="preserve"> </t>
        </is>
      </c>
      <c r="F9" s="4" t="inlineStr">
        <is>
          <t xml:space="preserve"> </t>
        </is>
      </c>
    </row>
    <row r="10">
      <c r="A10" s="4" t="inlineStr">
        <is>
          <t>Loans Payable</t>
        </is>
      </c>
      <c r="B10" s="4" t="inlineStr">
        <is>
          <t xml:space="preserve"> </t>
        </is>
      </c>
      <c r="C10" s="4" t="inlineStr">
        <is>
          <t xml:space="preserve"> </t>
        </is>
      </c>
      <c r="D10" s="7" t="n">
        <v>0</v>
      </c>
      <c r="E10" s="7" t="n">
        <v>0</v>
      </c>
      <c r="F10" s="4" t="inlineStr">
        <is>
          <t xml:space="preserve"> </t>
        </is>
      </c>
    </row>
    <row r="11">
      <c r="A11" s="4" t="inlineStr">
        <is>
          <t>Common Stock |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 (in shares) | shares</t>
        </is>
      </c>
      <c r="B13" s="6" t="n">
        <v>300000</v>
      </c>
      <c r="C13" s="4" t="inlineStr">
        <is>
          <t xml:space="preserve"> </t>
        </is>
      </c>
      <c r="D13" s="4" t="inlineStr">
        <is>
          <t xml:space="preserve"> </t>
        </is>
      </c>
      <c r="E13" s="4" t="inlineStr">
        <is>
          <t xml:space="preserve"> </t>
        </is>
      </c>
      <c r="F13" s="4" t="inlineStr">
        <is>
          <t xml:space="preserve"> </t>
        </is>
      </c>
    </row>
    <row r="14">
      <c r="A14" s="4" t="inlineStr">
        <is>
          <t>Maximum contribution amount</t>
        </is>
      </c>
      <c r="B14" s="7" t="n">
        <v>25000</v>
      </c>
      <c r="C14" s="4" t="inlineStr">
        <is>
          <t xml:space="preserve"> </t>
        </is>
      </c>
      <c r="D14" s="4" t="inlineStr">
        <is>
          <t xml:space="preserve"> </t>
        </is>
      </c>
      <c r="E14" s="4" t="inlineStr">
        <is>
          <t xml:space="preserve"> </t>
        </is>
      </c>
      <c r="F14" s="4" t="inlineStr">
        <is>
          <t xml:space="preserve"> </t>
        </is>
      </c>
    </row>
    <row r="15">
      <c r="A15" s="4" t="inlineStr">
        <is>
          <t>Common Stock | Restated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 | shares</t>
        </is>
      </c>
      <c r="B17" s="4" t="inlineStr">
        <is>
          <t xml:space="preserve"> </t>
        </is>
      </c>
      <c r="C17" s="4" t="inlineStr">
        <is>
          <t xml:space="preserve"> </t>
        </is>
      </c>
      <c r="D17" s="4" t="inlineStr">
        <is>
          <t xml:space="preserve"> </t>
        </is>
      </c>
      <c r="E17" s="4" t="inlineStr">
        <is>
          <t xml:space="preserve"> </t>
        </is>
      </c>
      <c r="F17" s="6" t="n">
        <v>700000</v>
      </c>
    </row>
    <row r="18">
      <c r="A18" s="4" t="inlineStr">
        <is>
          <t>Percentage of fair market value of share price</t>
        </is>
      </c>
      <c r="B18" s="4" t="inlineStr">
        <is>
          <t xml:space="preserve"> </t>
        </is>
      </c>
      <c r="C18" s="4" t="inlineStr">
        <is>
          <t xml:space="preserve"> </t>
        </is>
      </c>
      <c r="D18" s="11" t="n">
        <v>0.85</v>
      </c>
      <c r="E18" s="4" t="inlineStr">
        <is>
          <t xml:space="preserve"> </t>
        </is>
      </c>
      <c r="F18" s="4" t="inlineStr">
        <is>
          <t xml:space="preserve"> </t>
        </is>
      </c>
    </row>
    <row r="19">
      <c r="A19" s="4" t="inlineStr">
        <is>
          <t>Common Stock | Restated Employee Stock Purchase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ash compensation paid through payroll deductions</t>
        </is>
      </c>
      <c r="B21" s="4" t="inlineStr">
        <is>
          <t xml:space="preserve"> </t>
        </is>
      </c>
      <c r="C21" s="4" t="inlineStr">
        <is>
          <t xml:space="preserve"> </t>
        </is>
      </c>
      <c r="D21" s="11" t="n">
        <v>0.01</v>
      </c>
      <c r="E21" s="4" t="inlineStr">
        <is>
          <t xml:space="preserve"> </t>
        </is>
      </c>
      <c r="F21" s="4" t="inlineStr">
        <is>
          <t xml:space="preserve"> </t>
        </is>
      </c>
    </row>
    <row r="22">
      <c r="A22" s="4" t="inlineStr">
        <is>
          <t>Common Stock | Restated Employee Stock Purchase Pla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ash compensation paid through payroll deductions</t>
        </is>
      </c>
      <c r="B24" s="4" t="inlineStr">
        <is>
          <t xml:space="preserve"> </t>
        </is>
      </c>
      <c r="C24" s="4" t="inlineStr">
        <is>
          <t xml:space="preserve"> </t>
        </is>
      </c>
      <c r="D24" s="11" t="n">
        <v>0.1</v>
      </c>
      <c r="E24" s="4" t="inlineStr">
        <is>
          <t xml:space="preserve"> </t>
        </is>
      </c>
      <c r="F24" s="4" t="inlineStr">
        <is>
          <t xml:space="preserve"> </t>
        </is>
      </c>
    </row>
    <row r="25">
      <c r="A25" s="4" t="inlineStr">
        <is>
          <t>Common Stock | 2022 Stock Repurchas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stock authorized for repurchase</t>
        </is>
      </c>
      <c r="B27" s="4" t="inlineStr">
        <is>
          <t xml:space="preserve"> </t>
        </is>
      </c>
      <c r="C27" s="7" t="n">
        <v>50000000</v>
      </c>
      <c r="D27" s="4" t="inlineStr">
        <is>
          <t xml:space="preserve"> </t>
        </is>
      </c>
      <c r="E27" s="4" t="inlineStr">
        <is>
          <t xml:space="preserve"> </t>
        </is>
      </c>
      <c r="F27" s="4" t="inlineStr">
        <is>
          <t xml:space="preserve"> </t>
        </is>
      </c>
    </row>
    <row r="28">
      <c r="A28" s="4" t="inlineStr">
        <is>
          <t>Stock repurchased during period (in shares) | shares</t>
        </is>
      </c>
      <c r="B28" s="4" t="inlineStr">
        <is>
          <t xml:space="preserve"> </t>
        </is>
      </c>
      <c r="C28" s="6" t="n">
        <v>625710</v>
      </c>
      <c r="D28" s="6" t="n">
        <v>0</v>
      </c>
      <c r="E28" s="4" t="inlineStr">
        <is>
          <t xml:space="preserve"> </t>
        </is>
      </c>
      <c r="F28" s="4" t="inlineStr">
        <is>
          <t xml:space="preserve"> </t>
        </is>
      </c>
    </row>
    <row r="29">
      <c r="A29" s="4" t="inlineStr">
        <is>
          <t>Average cost per share (in dollars per share) | $ / shares</t>
        </is>
      </c>
      <c r="B29" s="4" t="inlineStr">
        <is>
          <t xml:space="preserve"> </t>
        </is>
      </c>
      <c r="C29" s="8" t="n">
        <v>39.93</v>
      </c>
      <c r="D29" s="4" t="inlineStr">
        <is>
          <t xml:space="preserve"> </t>
        </is>
      </c>
      <c r="E29" s="4" t="inlineStr">
        <is>
          <t xml:space="preserve"> </t>
        </is>
      </c>
      <c r="F29" s="4" t="inlineStr">
        <is>
          <t xml:space="preserve"> </t>
        </is>
      </c>
    </row>
    <row r="30">
      <c r="A30" s="4" t="inlineStr">
        <is>
          <t>Stock repurchased during period</t>
        </is>
      </c>
      <c r="B30" s="4" t="inlineStr">
        <is>
          <t xml:space="preserve"> </t>
        </is>
      </c>
      <c r="C30" s="7" t="n">
        <v>25000000</v>
      </c>
      <c r="D30" s="4" t="inlineStr">
        <is>
          <t xml:space="preserve"> </t>
        </is>
      </c>
      <c r="E30" s="4" t="inlineStr">
        <is>
          <t xml:space="preserve"> </t>
        </is>
      </c>
      <c r="F30" s="4" t="inlineStr">
        <is>
          <t xml:space="preserve"> </t>
        </is>
      </c>
    </row>
    <row r="31">
      <c r="A31" s="4" t="inlineStr">
        <is>
          <t>Remaining authorized repurchase amount</t>
        </is>
      </c>
      <c r="B31" s="4" t="inlineStr">
        <is>
          <t xml:space="preserve"> </t>
        </is>
      </c>
      <c r="C31" s="4" t="inlineStr">
        <is>
          <t xml:space="preserve"> </t>
        </is>
      </c>
      <c r="D31" s="7" t="n">
        <v>25000000</v>
      </c>
      <c r="E31" s="4" t="inlineStr">
        <is>
          <t xml:space="preserve"> </t>
        </is>
      </c>
      <c r="F31"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SHARE BASED COMPENSATION - Narrative (Detail) - USD ($)</t>
        </is>
      </c>
      <c r="C1" s="2" t="inlineStr">
        <is>
          <t>12 Months Ended</t>
        </is>
      </c>
    </row>
    <row r="2">
      <c r="B2" s="2" t="inlineStr">
        <is>
          <t>May 22,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ed intrinsic value</t>
        </is>
      </c>
      <c r="B4" s="4" t="inlineStr">
        <is>
          <t xml:space="preserve"> </t>
        </is>
      </c>
      <c r="C4" s="7" t="n">
        <v>186000</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512184</v>
      </c>
      <c r="D7" s="4" t="inlineStr">
        <is>
          <t xml:space="preserve"> </t>
        </is>
      </c>
      <c r="E7" s="4" t="inlineStr">
        <is>
          <t xml:space="preserve"> </t>
        </is>
      </c>
    </row>
    <row r="8">
      <c r="A8" s="4" t="inlineStr">
        <is>
          <t>RSA - 2024 Accelerated G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4" t="inlineStr">
        <is>
          <t xml:space="preserve"> </t>
        </is>
      </c>
      <c r="C10" s="6" t="n">
        <v>167436</v>
      </c>
      <c r="D10" s="4" t="inlineStr">
        <is>
          <t xml:space="preserve"> </t>
        </is>
      </c>
      <c r="E10" s="4" t="inlineStr">
        <is>
          <t xml:space="preserve"> </t>
        </is>
      </c>
    </row>
    <row r="11">
      <c r="A11" s="4" t="inlineStr">
        <is>
          <t>2015 Omnibu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uthorized (in shares)</t>
        </is>
      </c>
      <c r="B13" s="6" t="n">
        <v>700000</v>
      </c>
      <c r="C13" s="4" t="inlineStr">
        <is>
          <t xml:space="preserve"> </t>
        </is>
      </c>
      <c r="D13" s="4" t="inlineStr">
        <is>
          <t xml:space="preserve"> </t>
        </is>
      </c>
      <c r="E13" s="4" t="inlineStr">
        <is>
          <t xml:space="preserve"> </t>
        </is>
      </c>
    </row>
    <row r="14">
      <c r="A14" s="4" t="inlineStr">
        <is>
          <t>Expiration period</t>
        </is>
      </c>
      <c r="B14" s="4" t="inlineStr">
        <is>
          <t>10 years</t>
        </is>
      </c>
      <c r="C14" s="4" t="inlineStr">
        <is>
          <t xml:space="preserve"> </t>
        </is>
      </c>
      <c r="D14" s="4" t="inlineStr">
        <is>
          <t xml:space="preserve"> </t>
        </is>
      </c>
      <c r="E14" s="4" t="inlineStr">
        <is>
          <t xml:space="preserve"> </t>
        </is>
      </c>
    </row>
    <row r="15">
      <c r="A15" s="4" t="inlineStr">
        <is>
          <t>Shares available for issuance (in shares)</t>
        </is>
      </c>
      <c r="B15" s="4" t="inlineStr">
        <is>
          <t xml:space="preserve"> </t>
        </is>
      </c>
      <c r="C15" s="6" t="n">
        <v>509706</v>
      </c>
      <c r="D15" s="4" t="inlineStr">
        <is>
          <t xml:space="preserve"> </t>
        </is>
      </c>
      <c r="E15" s="4" t="inlineStr">
        <is>
          <t xml:space="preserve"> </t>
        </is>
      </c>
    </row>
    <row r="16">
      <c r="A16" s="4" t="inlineStr">
        <is>
          <t>2015 Omnibus Incentive Plan | Performance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2015 Omnibus Incentive Plan | Performance Share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4" t="inlineStr">
        <is>
          <t xml:space="preserve"> </t>
        </is>
      </c>
      <c r="C21" s="11" t="n">
        <v>0</v>
      </c>
      <c r="D21" s="4" t="inlineStr">
        <is>
          <t xml:space="preserve"> </t>
        </is>
      </c>
      <c r="E21" s="4" t="inlineStr">
        <is>
          <t xml:space="preserve"> </t>
        </is>
      </c>
    </row>
    <row r="22">
      <c r="A22" s="4" t="inlineStr">
        <is>
          <t>2015 Omnibus Incentive Plan | Performance Share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rights, percentage</t>
        </is>
      </c>
      <c r="B24" s="4" t="inlineStr">
        <is>
          <t xml:space="preserve"> </t>
        </is>
      </c>
      <c r="C24" s="11" t="n">
        <v>1.5</v>
      </c>
      <c r="D24" s="4" t="inlineStr">
        <is>
          <t xml:space="preserve"> </t>
        </is>
      </c>
      <c r="E24" s="4" t="inlineStr">
        <is>
          <t xml:space="preserve"> </t>
        </is>
      </c>
    </row>
    <row r="25">
      <c r="A25" s="4" t="inlineStr">
        <is>
          <t>2015 Omnibus Incentive Plan | Performance Shares | Tranche on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6" t="n">
        <v>87846</v>
      </c>
      <c r="D27" s="4" t="inlineStr">
        <is>
          <t xml:space="preserve"> </t>
        </is>
      </c>
      <c r="E27" s="4" t="inlineStr">
        <is>
          <t xml:space="preserve"> </t>
        </is>
      </c>
    </row>
    <row r="28">
      <c r="A28" s="4" t="inlineStr">
        <is>
          <t>Performance period</t>
        </is>
      </c>
      <c r="B28" s="4" t="inlineStr">
        <is>
          <t xml:space="preserve"> </t>
        </is>
      </c>
      <c r="C28" s="4" t="inlineStr">
        <is>
          <t>3 years</t>
        </is>
      </c>
      <c r="D28" s="4" t="inlineStr">
        <is>
          <t xml:space="preserve"> </t>
        </is>
      </c>
      <c r="E28" s="4" t="inlineStr">
        <is>
          <t xml:space="preserve"> </t>
        </is>
      </c>
    </row>
    <row r="29">
      <c r="A29" s="4" t="inlineStr">
        <is>
          <t>2015 Omnibus Incentive Plan | Stock Optio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compensation expense</t>
        </is>
      </c>
      <c r="B31" s="4" t="inlineStr">
        <is>
          <t xml:space="preserve"> </t>
        </is>
      </c>
      <c r="C31" s="7" t="n">
        <v>0</v>
      </c>
      <c r="D31" s="4" t="inlineStr">
        <is>
          <t xml:space="preserve"> </t>
        </is>
      </c>
      <c r="E31" s="4" t="inlineStr">
        <is>
          <t xml:space="preserve"> </t>
        </is>
      </c>
    </row>
    <row r="32">
      <c r="A32" s="4" t="inlineStr">
        <is>
          <t>Options exercised intrinsic value</t>
        </is>
      </c>
      <c r="B32" s="4" t="inlineStr">
        <is>
          <t xml:space="preserve"> </t>
        </is>
      </c>
      <c r="C32" s="6" t="n">
        <v>200000</v>
      </c>
      <c r="D32" s="7" t="n">
        <v>700000</v>
      </c>
      <c r="E32" s="7" t="n">
        <v>300000</v>
      </c>
    </row>
    <row r="33">
      <c r="A33" s="4" t="inlineStr">
        <is>
          <t>2015 Omnibus Incentive Plan | Restricted Stock Awards, Restricted Stock Unit Grants, and Performance Share Unit Grant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t>
        </is>
      </c>
      <c r="B35" s="4" t="inlineStr">
        <is>
          <t xml:space="preserve"> </t>
        </is>
      </c>
      <c r="C35" s="6" t="n">
        <v>6100000</v>
      </c>
      <c r="D35" s="4" t="inlineStr">
        <is>
          <t xml:space="preserve"> </t>
        </is>
      </c>
      <c r="E35" s="4" t="inlineStr">
        <is>
          <t xml:space="preserve"> </t>
        </is>
      </c>
    </row>
    <row r="36">
      <c r="A36" s="4" t="inlineStr">
        <is>
          <t>Recognized compensation expense</t>
        </is>
      </c>
      <c r="B36" s="4" t="inlineStr">
        <is>
          <t xml:space="preserve"> </t>
        </is>
      </c>
      <c r="C36" s="7" t="n">
        <v>9000000</v>
      </c>
      <c r="D36" s="7" t="n">
        <v>7600000</v>
      </c>
      <c r="E36" s="7" t="n">
        <v>7900000</v>
      </c>
    </row>
    <row r="37">
      <c r="A37" s="4" t="inlineStr">
        <is>
          <t>Expected cost recognition weighted average period</t>
        </is>
      </c>
      <c r="B37" s="4" t="inlineStr">
        <is>
          <t xml:space="preserve"> </t>
        </is>
      </c>
      <c r="C37" s="4" t="inlineStr">
        <is>
          <t>2 years 1 month 20 days</t>
        </is>
      </c>
      <c r="D37" s="4" t="inlineStr">
        <is>
          <t xml:space="preserve"> </t>
        </is>
      </c>
      <c r="E37" s="4" t="inlineStr">
        <is>
          <t xml:space="preserve"> </t>
        </is>
      </c>
    </row>
    <row r="38">
      <c r="A38" s="4" t="inlineStr">
        <is>
          <t>2015 Omnibus Incentive Plan | 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6" t="n">
        <v>344748</v>
      </c>
      <c r="D40" s="4" t="inlineStr">
        <is>
          <t xml:space="preserve"> </t>
        </is>
      </c>
      <c r="E40" s="4" t="inlineStr">
        <is>
          <t xml:space="preserve"> </t>
        </is>
      </c>
    </row>
    <row r="41">
      <c r="A41" s="4" t="inlineStr">
        <is>
          <t>2015 Omnibus Incentive Plan | Time Based Shares | Tranche two</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row>
    <row r="44">
      <c r="A44" s="4" t="inlineStr">
        <is>
          <t>Shares issued (in shares)</t>
        </is>
      </c>
      <c r="B44" s="4" t="inlineStr">
        <is>
          <t xml:space="preserve"> </t>
        </is>
      </c>
      <c r="C44" s="6" t="n">
        <v>256902</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Activity for Company's Restricted Stock (Detail) - Restricted Stock</t>
        </is>
      </c>
      <c r="B1" s="2" t="inlineStr">
        <is>
          <t>12 Months Ended</t>
        </is>
      </c>
    </row>
    <row r="2">
      <c r="B2" s="2" t="inlineStr">
        <is>
          <t>Dec. 31, 2024 $ / shares shares</t>
        </is>
      </c>
    </row>
    <row r="3">
      <c r="A3" s="3" t="inlineStr">
        <is>
          <t>Number of Common Shares</t>
        </is>
      </c>
      <c r="B3" s="4" t="inlineStr">
        <is>
          <t xml:space="preserve"> </t>
        </is>
      </c>
    </row>
    <row r="4">
      <c r="A4" s="4" t="inlineStr">
        <is>
          <t>Restricted stock beginning balance (in shares) | shares</t>
        </is>
      </c>
      <c r="B4" s="6" t="n">
        <v>458929</v>
      </c>
    </row>
    <row r="5">
      <c r="A5" s="4" t="inlineStr">
        <is>
          <t>Granted (in shares) | shares</t>
        </is>
      </c>
      <c r="B5" s="6" t="n">
        <v>512184</v>
      </c>
    </row>
    <row r="6">
      <c r="A6" s="4" t="inlineStr">
        <is>
          <t>Vested (in shares) | shares</t>
        </is>
      </c>
      <c r="B6" s="6" t="n">
        <v>-281443</v>
      </c>
    </row>
    <row r="7">
      <c r="A7" s="4" t="inlineStr">
        <is>
          <t>Forfeited (in shares) | shares</t>
        </is>
      </c>
      <c r="B7" s="6" t="n">
        <v>-125811</v>
      </c>
    </row>
    <row r="8">
      <c r="A8" s="4" t="inlineStr">
        <is>
          <t>Restricted stock ending balance (in shares) | shares</t>
        </is>
      </c>
      <c r="B8" s="6" t="n">
        <v>563859</v>
      </c>
    </row>
    <row r="9">
      <c r="A9" s="3" t="inlineStr">
        <is>
          <t>Weighted Average Grant-Date Fair Value</t>
        </is>
      </c>
      <c r="B9" s="4" t="inlineStr">
        <is>
          <t xml:space="preserve"> </t>
        </is>
      </c>
    </row>
    <row r="10">
      <c r="A10" s="4" t="inlineStr">
        <is>
          <t>Restricted stock beginning balance (in dollars per share) | $ / shares</t>
        </is>
      </c>
      <c r="B10" s="8" t="n">
        <v>32.9</v>
      </c>
    </row>
    <row r="11">
      <c r="A11" s="4" t="inlineStr">
        <is>
          <t>Granted (in dollars per share) | $ / shares</t>
        </is>
      </c>
      <c r="B11" s="9" t="n">
        <v>20.83</v>
      </c>
    </row>
    <row r="12">
      <c r="A12" s="4" t="inlineStr">
        <is>
          <t>Vested (in dollars per share) | $ / shares</t>
        </is>
      </c>
      <c r="B12" s="9" t="n">
        <v>30.3</v>
      </c>
    </row>
    <row r="13">
      <c r="A13" s="4" t="inlineStr">
        <is>
          <t>Forfeited (in dollars per share) | $ / shares</t>
        </is>
      </c>
      <c r="B13" s="9" t="n">
        <v>24.63</v>
      </c>
    </row>
    <row r="14">
      <c r="A14" s="4" t="inlineStr">
        <is>
          <t>Restricted stock ending balance (in dollars per share) | $ / shares</t>
        </is>
      </c>
      <c r="B14" s="8" t="n">
        <v>25.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25:10Z</dcterms:created>
  <dcterms:modified xmlns:dcterms="http://purl.org/dc/terms/" xmlns:xsi="http://www.w3.org/2001/XMLSchema-instance" xsi:type="dcterms:W3CDTF">2025-02-20T13:25:10Z</dcterms:modified>
</cp:coreProperties>
</file>